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379" uniqueCount="520">
  <si>
    <t>Emerging Markets Fund</t>
  </si>
  <si>
    <t>Emerging Markets FundÂ Â </t>
  </si>
  <si>
    <t>Investment Objective</t>
  </si>
  <si>
    <t>The fund seeks capital growth.</t>
  </si>
  <si>
    <t>Fees and Expenses</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3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t>
    </r>
  </si>
  <si>
    <t>Shareholder Fees (fees paid directly from your investment)</t>
  </si>
  <si>
    <t>Shareholder Fees World Mutual Funds Prospectus Emerging Markets Fund (USD $)</t>
  </si>
  <si>
    <t>INVESTOR CLASS</t>
  </si>
  <si>
    <t>INSTITUTIONAL CLASS</t>
  </si>
  <si>
    <t>A CLASS</t>
  </si>
  <si>
    <t>C CLASS</t>
  </si>
  <si>
    <t>R CLASS</t>
  </si>
  <si>
    <t>R6 CLASS</t>
  </si>
  <si>
    <t>Maximum Sales Charge Imposed on Purchases (as a percentage of Offering Price)</t>
  </si>
  <si>
    <t xml:space="preserve">none </t>
  </si>
  <si>
    <t>Maximum Deferred Sales Charge (as a percentage)</t>
  </si>
  <si>
    <t>[1]</t>
  </si>
  <si>
    <t>Redemption Fee (as a percentage of Amount Redeemed)</t>
  </si>
  <si>
    <t>Maximum Account Fee</t>
  </si>
  <si>
    <t>Purchases of $1 million or more may be subject to a contingent deferred sales charge of 1.00% if the shares are redeemed within one year of the date of the purchase.</t>
  </si>
  <si>
    <t>Annual Fund Operating Expenses (expenses that you pay each year as a percentage of the value of your investment)</t>
  </si>
  <si>
    <t>Annual Fund Operating Expenses World Mutual Funds Prospectus Emerging Markets Fund</t>
  </si>
  <si>
    <t>Management Fees (as a percentage of Assets)</t>
  </si>
  <si>
    <t>Distribution and Service (12b-1) Fees</t>
  </si>
  <si>
    <t>Other Expenses (as a percentage of Assets):</t>
  </si>
  <si>
    <t>Expenses (as a percentage of Assets)</t>
  </si>
  <si>
    <t>Fee Waiver or Reimbursement</t>
  </si>
  <si>
    <t>Net Expenses (as a percentage of Assets)</t>
  </si>
  <si>
    <t>The advisor has agreed to waive 0.25 percentage points of the fundâ€™s management fee. The advisor expects this waiver to continue until MarchÂ 31, 2016 and cannot terminate it prior to such date without the approval of the Board of Directors.</t>
  </si>
  <si>
    <t>Example</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and that you earn a 5% return each year. The example also assumes that the fundâ€™s operating expenses remain the same, except that it reflects the rate and duration of any fee waivers noted in the table above. Although your actual costs may be higher or lower, based on these assumptions your costs would be:</t>
  </si>
  <si>
    <t>Expense Example World Mutual Funds Prospectus Emerging Markets Fund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t>Principal Investment Strategies</t>
  </si>
  <si>
    <t>The fund will invest at least 80% of its net assets in equity securities of companies located in emerging market countr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economic forecasts. Management of the fund is based on the belief that, over the long term, stock price movements follow growth in earnings, revenues and/or cash flow. The portfolio managers use a variety of analytical research tools and techniques to identify the stocks of companies that meet their investment criteria. Under normal market conditions, the fund’s portfolio will primarily consist of securities of companies whose earnings or revenues are not only growing, but growing at an accelerating pace. </t>
  </si>
  <si>
    <t>The fund may engage in active and frequent trading of portfolio securities to achieve its principal investment strategies. This may cause higher transaction costs and may affect performance. It may also result in the realization and distribution of capital gains.</t>
  </si>
  <si>
    <t>Principal Risks</t>
  </si>
  <si>
    <t>•</t>
  </si>
  <si>
    <r>
      <t>Foreign Risk</t>
    </r>
    <r>
      <rPr>
        <sz val="10"/>
        <color theme="1"/>
        <rFont val="Inherit"/>
      </rPr>
      <t> — The fund invests in foreign securities, which are generally riskier than U.S. securities. As a result, the fund is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Securities of foreign issuers may be less liquid, more volatile and harder to value than U.S. securities.</t>
    </r>
  </si>
  <si>
    <r>
      <t>Small-Cap Stock Risk</t>
    </r>
    <r>
      <rPr>
        <sz val="10"/>
        <color theme="1"/>
        <rFont val="Inherit"/>
      </rPr>
      <t> — Investing in securities of smaller foreign companies generally presents unique risks in addition to the typical risks of investing in foreign securities. Smaller companies may have limited financial resources, product lines, markets and have less publicly available information. In addition, securities of smaller companies may trade less frequently and in more limited volumes than securities of larger companies, which could lead to higher transaction costs. Smaller companies also may be more sensitive to changing economic conditions. These factors may cause investments in smaller foreign companies to experience more price volatility.</t>
    </r>
  </si>
  <si>
    <r>
      <t>Currency Risk</t>
    </r>
    <r>
      <rPr>
        <sz val="10"/>
        <color theme="1"/>
        <rFont val="Inherit"/>
      </rPr>
      <t> — Because the fund generally invests in securities denominated in foreign currencies, the fund is subject to currency risk, meaning that the fund could experience gains or losses based solely on changes in the exchange rate between foreign currencies and the U.S. dollar.</t>
    </r>
  </si>
  <si>
    <r>
      <t>Emerging Market Risk</t>
    </r>
    <r>
      <rPr>
        <sz val="10"/>
        <color theme="1"/>
        <rFont val="Inherit"/>
      </rPr>
      <t> — Investing in securities of companies located in </t>
    </r>
    <r>
      <rPr>
        <b/>
        <i/>
        <sz val="10"/>
        <color theme="1"/>
        <rFont val="Inherit"/>
      </rPr>
      <t>emerging market</t>
    </r>
    <r>
      <rPr>
        <sz val="10"/>
        <color theme="1"/>
        <rFont val="Inherit"/>
      </rPr>
      <t> countries generally is also riskier than investing in securities of companies located in foreign developed countries.</t>
    </r>
  </si>
  <si>
    <r>
      <t>The fund considers a security to be an</t>
    </r>
    <r>
      <rPr>
        <sz val="10"/>
        <color theme="1"/>
        <rFont val="Inherit"/>
      </rPr>
      <t> </t>
    </r>
    <r>
      <rPr>
        <i/>
        <sz val="10"/>
        <color theme="1"/>
        <rFont val="Inherit"/>
      </rPr>
      <t> </t>
    </r>
    <r>
      <rPr>
        <b/>
        <i/>
        <sz val="10"/>
        <color theme="1"/>
        <rFont val="Inherit"/>
      </rPr>
      <t>emerging markets</t>
    </r>
    <r>
      <rPr>
        <i/>
        <sz val="10"/>
        <color theme="1"/>
        <rFont val="Inherit"/>
      </rPr>
      <t>  security if its issuer is located outside the following developed countries list, which is subject to change: Australia, Austria, Belgium, Bermuda, Canada, Denmark, Finland, France, Germany, Hong Kong, Ireland, Israel, Italy, Japan, the Netherlands, New Zealand, Norway, Portugal, Singapore, Spain, Sweden, Switzerland, the United Kingdom and the United States.</t>
    </r>
    <r>
      <rPr>
        <sz val="10"/>
        <color theme="1"/>
        <rFont val="Inherit"/>
      </rPr>
      <t>    </t>
    </r>
  </si>
  <si>
    <t>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si>
  <si>
    <r>
      <t>Growth Stocks</t>
    </r>
    <r>
      <rPr>
        <sz val="10"/>
        <color theme="1"/>
        <rFont val="Inherit"/>
      </rPr>
      <t> — Investments in growth stocks may be more volatile than other stocks and the overall stock market. These stocks are typically priced higher than other stocks because of their growth potential, which may or may not be realized.</t>
    </r>
  </si>
  <si>
    <r>
      <t>Style Risk</t>
    </r>
    <r>
      <rPr>
        <sz val="10"/>
        <color theme="1"/>
        <rFont val="Inherit"/>
      </rPr>
      <t> — If at any time the market is not favoring the fund’s growth investment style, the fund’s gains may not be as big as, or its losses may be bigger than, those of other equity funds using different investment styles.</t>
    </r>
  </si>
  <si>
    <r>
      <t>Market Risk</t>
    </r>
    <r>
      <rPr>
        <sz val="10"/>
        <color theme="1"/>
        <rFont val="Inherit"/>
      </rPr>
      <t> — The value of the fund’s shares will go up and down based on the performance of the companies whose securities it owns and other factors generally affecting the securities market.</t>
    </r>
  </si>
  <si>
    <r>
      <t>Redemption Risk</t>
    </r>
    <r>
      <rPr>
        <sz val="10"/>
        <color theme="1"/>
        <rFont val="Inherit"/>
      </rPr>
      <t>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t>
    </r>
  </si>
  <si>
    <r>
      <t>Price Volatility</t>
    </r>
    <r>
      <rPr>
        <sz val="10"/>
        <color theme="1"/>
        <rFont val="Inherit"/>
      </rPr>
      <t> – The value of a fund’s shares may fluctuate significantly in the short term.</t>
    </r>
  </si>
  <si>
    <r>
      <t>Principal Loss</t>
    </r>
    <r>
      <rPr>
        <sz val="10"/>
        <color theme="1"/>
        <rFont val="Inherit"/>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t>
  </si>
  <si>
    <t>Sales charges and account fees, if applicable, are not reflected in the bar chart. If those charges were included, returns would be less than those shown.</t>
  </si>
  <si>
    <t>Calendar Year Total Returns</t>
  </si>
  <si>
    <t xml:space="preserve">Highest Performance Quarter (2Q 2009): 31.24%          Lowest Performance Quarter (3Q 2008): -33.40% </t>
  </si>
  <si>
    <t>Average Annual Total Returns For the calendar year ended December 31, 2014</t>
  </si>
  <si>
    <t>Average Annual Total Returns World Mutual Funds Prospectus Emerging Markets Fund</t>
  </si>
  <si>
    <t>Label</t>
  </si>
  <si>
    <t>1 Year</t>
  </si>
  <si>
    <t>5 Years</t>
  </si>
  <si>
    <t>10 Years</t>
  </si>
  <si>
    <t>Since Inception</t>
  </si>
  <si>
    <t>Inception Date</t>
  </si>
  <si>
    <t>Investor ClassÂ Return Before Taxes</t>
  </si>
  <si>
    <t>INVESTOR CLASS After Taxes on Distributions</t>
  </si>
  <si>
    <t>Return After Taxes on Distributions</t>
  </si>
  <si>
    <t>INVESTOR CLASS After Taxes on Distributions and Sales</t>
  </si>
  <si>
    <t>Return After Taxes on Distributions and Sale of Fund Shares</t>
  </si>
  <si>
    <t>Institutional ClassÂ Return Before Taxes</t>
  </si>
  <si>
    <t>A Class1Â Return Before Taxes</t>
  </si>
  <si>
    <t>C ClassÂ Return Before Taxes</t>
  </si>
  <si>
    <t>R ClassÂ Return Before Taxes</t>
  </si>
  <si>
    <t>R6 ClassÂ Return Before Taxes</t>
  </si>
  <si>
    <t>MSCI Emerging Markets Index</t>
  </si>
  <si>
    <t>MSCI Emerging Markets Index (reflects no deduction for fees, expenses or taxes, other than foreign withholding tax)</t>
  </si>
  <si>
    <t>Prior to September 4, 2007, this class was referred to as the Advisor Class and did not have a front-end sales charge. Performance prior to that date has been restated to reflect this charge.</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Global Growth Fund</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3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
    </r>
  </si>
  <si>
    <t>Shareholder Fees (fees paid directly from your investment)Â </t>
  </si>
  <si>
    <t>Shareholder Fees World Mutual Funds Prospectus Global Growth Fund (USD $)</t>
  </si>
  <si>
    <t>Annual Fund Operating ExpensesÂ (expenses that you pay each year as a percentage of the value of your investment)</t>
  </si>
  <si>
    <t>Annual Fund Operating Expenses World Mutual Funds Prospectus Global Growth Fund</t>
  </si>
  <si>
    <t>Expense Example World Mutual Funds Prospectus Global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The fund invests primarily in companies located in developed countries world-wide (including the United Stat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companies that meet their investment criteria. Under normal market conditions, the fund’s portfolio will primarily consist of securities of companies whose earnings or revenues are not only growing, but growing at an accelerating pace.</t>
  </si>
  <si>
    <t>Principal RisksÂ </t>
  </si>
  <si>
    <r>
      <t>Foreign Risk</t>
    </r>
    <r>
      <rPr>
        <sz val="10"/>
        <color theme="1"/>
        <rFont val="Inherit"/>
      </rPr>
      <t> – The fund invests in foreign securities, which are generally riskier than U.S. securities. As a result, the fund is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Securities of foreign issuers may be less liquid, more volatile and harder to value than U.S. securities.</t>
    </r>
  </si>
  <si>
    <r>
      <t>Currency Risk</t>
    </r>
    <r>
      <rPr>
        <sz val="10"/>
        <color theme="1"/>
        <rFont val="Inherit"/>
      </rPr>
      <t> – Because the fund invests in securities denominated in foreign currencies, the fund is subject to currency risk, meaning that the fund could experience gains or losses based solely on changes in the exchange rate between foreign currencies and the U.S. dollar.</t>
    </r>
  </si>
  <si>
    <r>
      <t>Emerging Market Risk</t>
    </r>
    <r>
      <rPr>
        <sz val="10"/>
        <color theme="1"/>
        <rFont val="Inherit"/>
      </rPr>
      <t>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r>
  </si>
  <si>
    <r>
      <t>Growth Stocks</t>
    </r>
    <r>
      <rPr>
        <sz val="10"/>
        <color theme="1"/>
        <rFont val="Inherit"/>
      </rPr>
      <t> – Investments in growth stocks may be more volatile than other stocks and the overall stock market. These stocks are typically priced higher than other stocks because of their growth potential, which may or may not be realized.</t>
    </r>
  </si>
  <si>
    <r>
      <t>Market Risk</t>
    </r>
    <r>
      <rPr>
        <sz val="10"/>
        <color theme="1"/>
        <rFont val="Inherit"/>
      </rPr>
      <t> – The value of the fund’s shares will go up and down based on the performance of the companies whose securities it owns and other factors generally affecting the securities market.</t>
    </r>
  </si>
  <si>
    <r>
      <t>Price Volatility</t>
    </r>
    <r>
      <rPr>
        <sz val="10"/>
        <color theme="1"/>
        <rFont val="Inherit"/>
      </rPr>
      <t> – The value of the fund’s shares may fluctuate significantly in the short term.</t>
    </r>
  </si>
  <si>
    <r>
      <t>Principal Loss</t>
    </r>
    <r>
      <rPr>
        <sz val="10"/>
        <color theme="1"/>
        <rFont val="Inherit"/>
      </rPr>
      <t> – At any given time your shares may be worth less than the price you paid for them. In other words, it is possible to lose money by investing in the fund.</t>
    </r>
  </si>
  <si>
    <t xml:space="preserve">Highest Performance Quarter (3Q 2009): 16.38%          Lowest Performance Quarter (4Q 2008): -23.44% </t>
  </si>
  <si>
    <t>Average Annual Total Returns World Mutual Funds Prospectus Global Growth Fund</t>
  </si>
  <si>
    <t>Investor Class Return Before Taxes</t>
  </si>
  <si>
    <t>Institutional Class Return Before Taxes</t>
  </si>
  <si>
    <t>A Class1 Return Before Taxes</t>
  </si>
  <si>
    <t>C Class Return Before Taxes</t>
  </si>
  <si>
    <t>R Class Return Before Taxes</t>
  </si>
  <si>
    <t>R6 Class Return Before Taxes</t>
  </si>
  <si>
    <t>MSCI World Index</t>
  </si>
  <si>
    <t>MSCI World Index Â Â Â (reflects no deduction for fees, expenses or taxes)</t>
  </si>
  <si>
    <t>International Discovery Fund</t>
  </si>
  <si>
    <t>International Discovery FundÂ Â </t>
  </si>
  <si>
    <t>Shareholder Fees World Mutual Funds Prospectus International Discovery Fund (USD $)</t>
  </si>
  <si>
    <t>Annual Fund Operating Expenses World Mutual Funds Prospectus International Discovery Fund</t>
  </si>
  <si>
    <t>The fund has a stepped fee schedule. As a result, the fundâ€™s unified management fee rate generally decreases as assets increase and increases as assets decrease. The fee shown has been restated based on assets for the period from the most recent fiscal year end through February 28, 2015. As a result, the Total Annual Fund Operating Expenses in this table differ from those shown in the Financial Highlights.</t>
  </si>
  <si>
    <t>Expense Example World Mutual Funds Prospectus International Discover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4% of the average value of its portfolio.</t>
  </si>
  <si>
    <t>The fund’s assets will be invested primarily in equity securities of companies that are small- to medium-sized at the time of purchase and are located in foreign developed countries or emerging market countr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companies that meet their investment criteria. Under normal market conditions, the fund’s portfolio will primarily consist of securities of companies whose earnings or revenues are not only growing, but growing at an accelerating pace.</t>
  </si>
  <si>
    <r>
      <t>Foreign Risk</t>
    </r>
    <r>
      <rPr>
        <sz val="10"/>
        <color theme="1"/>
        <rFont val="Inherit"/>
      </rPr>
      <t xml:space="preserve"> – The fund invests in foreign securities, which are generally riskier than U.S. securities. As a result, the fund is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Securities of foreign issuers may be less liquid, more volatile and harder to value than U.S. securities.</t>
    </r>
  </si>
  <si>
    <r>
      <t>Small-Cap Stock Risk</t>
    </r>
    <r>
      <rPr>
        <sz val="10"/>
        <color theme="1"/>
        <rFont val="Inherit"/>
      </rPr>
      <t> – Investing in securities of smaller foreign companies generally presents unique risks in addition to the typical risks of investing in foreign securities. Smaller companies may have limited financial resources, product lines, markets and have less publicly available information. In addition, securities of smaller companies may trade less frequently and in more limited volumes than securities of larger companies, which could lead to higher transaction costs. Smaller companies also may be more sensitive to changing economic conditions. These factors may cause investments in smaller foreign companies to experience more price volatility.</t>
    </r>
  </si>
  <si>
    <r>
      <t>Currency Risk</t>
    </r>
    <r>
      <rPr>
        <sz val="10"/>
        <color theme="1"/>
        <rFont val="Inherit"/>
      </rPr>
      <t> – Because the fund generally invests in securities denominated in foreign currencies, the fund is subject to currency risk, meaning that the fund could experience gains or losses based solely on changes in the exchange rate between foreign currencies and the U.S. dollar.</t>
    </r>
  </si>
  <si>
    <t xml:space="preserve">Highest Performance Quarter (3Q 2009): 24.17%          Lowest Performance Quarter (3Q 2008): -29.25% </t>
  </si>
  <si>
    <t>Average Annual Total ReturnsÂ  For the calendar year ended December 31, 2014</t>
  </si>
  <si>
    <t>Average Annual Total Returns World Mutual Funds Prospectus International Discovery Fund</t>
  </si>
  <si>
    <t>[2]</t>
  </si>
  <si>
    <t>MSCI AC (All Country) World ex-U.S. Mid Cap Growth Index</t>
  </si>
  <si>
    <t>MSCI ACWI ex-U.S. Mid Cap Growth Index Â Â Â (reflects no deduction for fees, expenses or taxes)</t>
  </si>
  <si>
    <t>Prior to March 1, 2010, the A Class was referred to as the Advisor Class and did not have a front-end sales charge. Performance prior to that date has been restated to reflect this charge.</t>
  </si>
  <si>
    <t>Historical performance for C and R Classes prior to their inception is based on the performance of Investor Class shares. C and R Class performance has been adjusted to reflect differences in sales charges, if applicable, and expenses between classes.</t>
  </si>
  <si>
    <t>International Growth Fund</t>
  </si>
  <si>
    <t>Shareholder Fees World Mutual Funds Prospectus International Growth Fund (USD $)</t>
  </si>
  <si>
    <t>Annual Fund Operating Expenses World Mutual Funds Prospectus International Growth Fund</t>
  </si>
  <si>
    <t>Expense Example World Mutual Funds Prospectus International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t>
  </si>
  <si>
    <t>The fund invests primarily in securities of companies located in at least three developed countries world-wide (excluding the United Stat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companies that meet their investment criteria. Under normal market conditions, the fund’s portfolio will primarily consist of securities of companies whose earnings or revenues are not only growing, but growing at an accelerating pace.</t>
  </si>
  <si>
    <r>
      <t>Foreign Risk</t>
    </r>
    <r>
      <rPr>
        <sz val="10"/>
        <color theme="1"/>
        <rFont val="Inherit"/>
      </rPr>
      <t> – The fund invests primarily in foreign securities, which are generally riskier than U.S. securities. As a result the fund is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Securities of foreign issuers may be less liquid, more volatile and harder to value than U.S. securities.</t>
    </r>
  </si>
  <si>
    <r>
      <t>Style Risk</t>
    </r>
    <r>
      <rPr>
        <sz val="10"/>
        <color theme="1"/>
        <rFont val="Inherit"/>
      </rPr>
      <t> – If at any time the market is not favoring the fund’s growth investment style, the fund’s gains may not be as big as, or its losses may be bigger than, those of other equity funds using different investment styles.</t>
    </r>
  </si>
  <si>
    <t xml:space="preserve">Highest Performance Quarter (2Q 2009): 22.71%      Lowest Performance Quarter (3Q 2008): -23.28% </t>
  </si>
  <si>
    <t>Average Annual Total Returns World Mutual Funds Prospectus International Growth Fund</t>
  </si>
  <si>
    <t>MSCI EAFE Index</t>
  </si>
  <si>
    <t>MSCI EAFE Index Â Â Â (reflects no deduction for fees, expenses or taxes)</t>
  </si>
  <si>
    <t>MSCI EAFE Growth Index</t>
  </si>
  <si>
    <t>MSCI EAFE Growth Index Â Â Â (reflects no deduction for fees, expenses or taxes)</t>
  </si>
  <si>
    <t>Prior to December 3, 2007, this class was referred to as the Advisor Class and did not have a front-end sales charge. Performance prior to that date has been restated to reflect this charge.</t>
  </si>
  <si>
    <t>International Opportunities Fund</t>
  </si>
  <si>
    <t>International Opportunities FundÂ Â </t>
  </si>
  <si>
    <t>Shareholder Fees World Mutual Funds Prospectus International Opportunities Fund (USD $)</t>
  </si>
  <si>
    <t>Annual Fund Operating Expenses World Mutual Funds Prospectus International Opportunities Fund</t>
  </si>
  <si>
    <t>The advisor has agreed to waive 0.20 percentage points of the fundâ€™s management fee. This advisor expects this waiver to continue until MarchÂ 31, 2016 and cannot terminate it prior to such date without the approval of the Board of Directors.</t>
  </si>
  <si>
    <t>Expense Example World Mutual Funds Prospectus International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of the average value of its portfolio.</t>
  </si>
  <si>
    <t>The fund’s assets will be invested primarily in equity securities of companies that are small-sized at the time of purchase and are located in foreign developed countries or emerging market countr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economic forecasts. Management of the fund is based on the belief that, over the long term, stock price movements follow growth in earnings, revenues and/or cash flow. The portfolio managers use a variety of analytical research tools and techniques to identify the stocks of companies that meet their investment criteria. Under normal market conditions, the fund’s portfolio will primarily consist of securities of companies whose earnings or revenues are not only growing, but growing at an accelerating pace.</t>
  </si>
  <si>
    <r>
      <t>Foreign Risk</t>
    </r>
    <r>
      <rPr>
        <sz val="10"/>
        <color theme="1"/>
        <rFont val="Inherit"/>
      </rPr>
      <t> — The fund invests in foreign securities, which are generally riskier than U.S. securities. As a result, the fund is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Securities of foreign issuers may be less liquid, more volatile and harder to value than U.S. securities.</t>
    </r>
  </si>
  <si>
    <r>
      <t>Emerging Market Risk</t>
    </r>
    <r>
      <rPr>
        <sz val="10"/>
        <color theme="1"/>
        <rFont val="Inherit"/>
      </rPr>
      <t>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r>
  </si>
  <si>
    <r>
      <t>Market Risk</t>
    </r>
    <r>
      <rPr>
        <sz val="10"/>
        <color theme="1"/>
        <rFont val="Inherit"/>
      </rPr>
      <t xml:space="preserve"> — The value of the fund’s shares will go up and down based on the performance of the companies whose securities it owns and other factors generally affecting the securities market.</t>
    </r>
  </si>
  <si>
    <r>
      <t>Price Volatility</t>
    </r>
    <r>
      <rPr>
        <sz val="10"/>
        <color theme="1"/>
        <rFont val="Inherit"/>
      </rPr>
      <t> — The value of the fund’s shares may fluctuate significantly in the short term.</t>
    </r>
  </si>
  <si>
    <t>An investment in the fund is not a bank deposit, and it is not insured or guaranteed by the Federal Deposit Insurance Corporation (FDIC) or any other government agency. </t>
  </si>
  <si>
    <t xml:space="preserve">Highest Performance Quarter (2Q 2009): 25.36%           Lowest Performance Quarter (3Q 2008): -29.33% </t>
  </si>
  <si>
    <t>Average Annual Total Returns World Mutual Funds Prospectus International Opportunities Fund</t>
  </si>
  <si>
    <t>InstitutionalÂ Class Return Before Taxes</t>
  </si>
  <si>
    <t>A Class Return Before Taxes</t>
  </si>
  <si>
    <t>MSCI AC (All Country) World ex-U.S. Small Cap Growth Index</t>
  </si>
  <si>
    <t>MSCI ACWI ex-U.S. Small Cap Growth Index (reflects no deduction for fees, expenses or taxes)</t>
  </si>
  <si>
    <t>Historical performance for A, C and R Classes prior to their inception is based on the performance of Investor Class shares. A, C and R Class performance has been adjusted to reflect differences in sales charges, if applicable, and expenses between classes.</t>
  </si>
  <si>
    <t>International Value Fund</t>
  </si>
  <si>
    <t>International Value FundÂ </t>
  </si>
  <si>
    <t>The fund seeks long-term capital growth.</t>
  </si>
  <si>
    <t>Shareholder Fees World Mutual Funds Prospectus International Value Fund (USD $)</t>
  </si>
  <si>
    <t>Annual Fund Operating Expenses World Mutual Funds Prospectus International Value Fund</t>
  </si>
  <si>
    <t>Expense Example World Mutual Funds Prospectus Internation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r>
      <t xml:space="preserve">In selecting stocks for the fund, the portfolio managers will normally invest at least 80% of the value of the fund’s net assets (plus any borrowings for investment purposes) in equity securities and at least 65% of net assets in securities of issuers from a minimum of three countries outside the United States that have characteristics similar to those of the companies that comprise the </t>
    </r>
    <r>
      <rPr>
        <b/>
        <i/>
        <sz val="10"/>
        <color theme="1"/>
        <rFont val="Inherit"/>
      </rPr>
      <t>MSCI EAFE® Value Index</t>
    </r>
    <r>
      <rPr>
        <i/>
        <sz val="10"/>
        <color theme="1"/>
        <rFont val="Inherit"/>
      </rPr>
      <t>.</t>
    </r>
    <r>
      <rPr>
        <b/>
        <i/>
        <sz val="10"/>
        <color theme="1"/>
        <rFont val="Inherit"/>
      </rPr>
      <t xml:space="preserve"> </t>
    </r>
    <r>
      <rPr>
        <sz val="10"/>
        <color theme="1"/>
        <rFont val="Inherit"/>
      </rPr>
      <t>Characteristics the portfolio managers may consider include industry sector and geographic location, among others.</t>
    </r>
  </si>
  <si>
    <r>
      <t>The</t>
    </r>
    <r>
      <rPr>
        <sz val="10"/>
        <color theme="1"/>
        <rFont val="Inherit"/>
      </rPr>
      <t> </t>
    </r>
    <r>
      <rPr>
        <b/>
        <i/>
        <sz val="10"/>
        <color theme="1"/>
        <rFont val="Inherit"/>
      </rPr>
      <t>MSCI EAFE</t>
    </r>
    <r>
      <rPr>
        <sz val="10"/>
        <color theme="1"/>
        <rFont val="Inherit"/>
      </rPr>
      <t> </t>
    </r>
    <r>
      <rPr>
        <b/>
        <i/>
        <sz val="10"/>
        <color theme="1"/>
        <rFont val="Inherit"/>
      </rPr>
      <t>Value Index</t>
    </r>
    <r>
      <rPr>
        <sz val="10"/>
        <color theme="1"/>
        <rFont val="Inherit"/>
      </rPr>
      <t> </t>
    </r>
    <r>
      <rPr>
        <i/>
        <sz val="10"/>
        <color theme="1"/>
        <rFont val="Inherit"/>
      </rPr>
      <t>is a market capitalization-weighted index that monitors the performance of value stocks from Europe, Australasia, and the Far East.</t>
    </r>
  </si>
  <si>
    <t>The managers use quantitative models in a two-step process to construct the portfolio of stocks for the fund. First, the managers rank stocks from most attractive to least attractive based on each stock’s score from a proprietary expected returns model. In the second step, the expected returns model is imported into an optimization process that balances active return and risk versus the MSCI EAFE Value Index. This index is based on rules that identify companies that are undervalued by the market. Generally, companies may be undervalued due to market declines, poor economic conditions, actual or anticipated bad news regarding the issuer or its industry, or because it has been overlooked by the market.</t>
  </si>
  <si>
    <t>The portfolio managers also intend to spread the fund’s holdings across different countries and geographic regions in an effort to manage the risks of an international portfolio.</t>
  </si>
  <si>
    <t>The portfolio managers generally sell a stock when they believe it has become less attractive relative to other opportunities, its risk characteristics outweigh its return opportunity or specific events alter its prospects.</t>
  </si>
  <si>
    <r>
      <t>Foreign Risk</t>
    </r>
    <r>
      <rPr>
        <sz val="10"/>
        <color theme="1"/>
        <rFont val="Inherit"/>
      </rPr>
      <t xml:space="preserve"> – The fund invests primarily in foreign securities, which are generally riskier than U.S. securities. As a result the fund is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Securities of foreign issuers may be less liquid, more volatile and harder to value than U.S. securities.</t>
    </r>
  </si>
  <si>
    <r>
      <t>Currency Risk</t>
    </r>
    <r>
      <rPr>
        <sz val="10"/>
        <color theme="1"/>
        <rFont val="Inherit"/>
      </rPr>
      <t> – Because the fund generally invests in securities denominated in foreign currencies, the fund is subject to currency risk, meaning that the fund could experience gains or losses solely on changes in the exchange rate between foreign currencies and the U.S. dollar.</t>
    </r>
  </si>
  <si>
    <r>
      <t>Benchmark Correlation</t>
    </r>
    <r>
      <rPr>
        <sz val="10"/>
        <color theme="1"/>
        <rFont val="Inherit"/>
      </rPr>
      <t> – The fund’s performance will be tied to the performance of its benchmark, the MSCI EAFE Value Index. If the fund’s benchmark goes down, it is likely that the fund’s performance will go down.</t>
    </r>
  </si>
  <si>
    <r>
      <t>Style Risk</t>
    </r>
    <r>
      <rPr>
        <sz val="10"/>
        <color theme="1"/>
        <rFont val="Inherit"/>
      </rPr>
      <t> – If the market does not consider the individual stocks purchased by the fund to be undervalued, the value of the fund’s shares may not rise as high as other funds and may in fact decline, even if stock prices generally are increasing.</t>
    </r>
  </si>
  <si>
    <r>
      <t>Quantitative Risk</t>
    </r>
    <r>
      <rPr>
        <sz val="10"/>
        <color theme="1"/>
        <rFont val="Inherit"/>
      </rPr>
      <t xml:space="preserve">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t>
    </r>
  </si>
  <si>
    <t>The following bar chart and table provide some indication of the risks of investing in the fund. The bar chart shows changes in the fund’s performance from year to year for A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t>
  </si>
  <si>
    <t xml:space="preserve">Highest Performance Quarter (2Q 2009): 24.34%          Lowest Performance Quarter (4Q 2008): -21.50% </t>
  </si>
  <si>
    <t>Average Annual Total Returns World Mutual Funds Prospectus International Value Fund</t>
  </si>
  <si>
    <t>A CLASS After Taxes on Distributions</t>
  </si>
  <si>
    <t>A CLASS After Taxes on Distributions and Sales</t>
  </si>
  <si>
    <t>MSCI EAFE Value Index</t>
  </si>
  <si>
    <t>MSCI EAFE Value Index Â Â Â (reflects no deduction for fees, expenses or taxes)</t>
  </si>
  <si>
    <t>International Value acquired all the net assets of the Mason Street International Equity Fund on March 31, 2006, pursuant to a plan of reorganization approved by the acquired fundâ€™s shareholders on March 15, 2006. Performance information prior to April 1, 2006 is that of the Mason Street International Equity Fund.</t>
  </si>
  <si>
    <t>The after-tax returns are shown only for A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NT Emerging Markets Fund</t>
  </si>
  <si>
    <t>The following table describes the fees and expenses you may pay if you buy and hold shares of the fund.</t>
  </si>
  <si>
    <t>Annual Fund Operating Expenses World Mutual Funds Prospectus NT Emerging Markets Fund</t>
  </si>
  <si>
    <t>Expense Example World Mutual Funds Prospectus NT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of the average value of its portfolio.</t>
  </si>
  <si>
    <t>The fund will invest at least 80% of its net assets in equity securities of companies located in emerging market countr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economic forecasts. Management of the fund is based on the belief that, over the long term, stock price movements follow growth in earnings, revenues and/or cash flow. The portfolio managers use a variety of analytical research tools and techniques to identify the stocks of companies that meet their investment criteria. Under normal market conditions, the fund’s portfolios will primarily consist of securities of companies whose earnings or revenues are not only growing, but growing at an accelerating pace.</t>
  </si>
  <si>
    <t>The fund is not permitted to invest in securities issued by companies assigned the Global Industry Classification Standard (GICS) for the tobacco industry.</t>
  </si>
  <si>
    <r>
      <t>Currency Risk</t>
    </r>
    <r>
      <rPr>
        <sz val="10"/>
        <color theme="1"/>
        <rFont val="Inherit"/>
      </rPr>
      <t xml:space="preserve"> – Because the fund generally invests in securities denominated in foreign currencies, the fund is subject to currency risk, meaning that the fund could experience gains or losses based solely on changes in the exchange rate between foreign currencies and the U.S. dollar.</t>
    </r>
  </si>
  <si>
    <r>
      <t>Emerging Market Risk</t>
    </r>
    <r>
      <rPr>
        <sz val="10"/>
        <color theme="1"/>
        <rFont val="Inherit"/>
      </rPr>
      <t xml:space="preserve"> – Investing in securities of companies located in </t>
    </r>
    <r>
      <rPr>
        <b/>
        <i/>
        <sz val="10"/>
        <color theme="1"/>
        <rFont val="Inherit"/>
      </rPr>
      <t>emerging market</t>
    </r>
    <r>
      <rPr>
        <sz val="10"/>
        <color theme="1"/>
        <rFont val="Inherit"/>
      </rPr>
      <t xml:space="preserve"> countries generally is also riskier than investing in securities of companies located in foreign developed countries.</t>
    </r>
  </si>
  <si>
    <r>
      <t>The fund considers a security to be an</t>
    </r>
    <r>
      <rPr>
        <sz val="10"/>
        <color theme="1"/>
        <rFont val="Inherit"/>
      </rPr>
      <t>  </t>
    </r>
    <r>
      <rPr>
        <b/>
        <i/>
        <sz val="10"/>
        <color theme="1"/>
        <rFont val="Inherit"/>
      </rPr>
      <t>emerging markets</t>
    </r>
    <r>
      <rPr>
        <sz val="10"/>
        <color theme="1"/>
        <rFont val="Inherit"/>
      </rPr>
      <t>   </t>
    </r>
    <r>
      <rPr>
        <i/>
        <sz val="10"/>
        <color theme="1"/>
        <rFont val="Inherit"/>
      </rPr>
      <t>security if its issuer is located outside the following developed countries list, which is subject to change: Australia, Austria, Belgium, Bermuda, Canada, Denmark, Finland, France, Germany, Hong Kong, Ireland, Israel, Italy, Japan, the Netherlands, New Zealand, Norway, Portugal, Singapore, Spain, Sweden, Switzerland, the United Kingdom and the United States.</t>
    </r>
  </si>
  <si>
    <r>
      <t>Tobacco Exclusion</t>
    </r>
    <r>
      <rPr>
        <sz val="10"/>
        <color theme="1"/>
        <rFont val="Inherit"/>
      </rPr>
      <t> – The fund’s prohibition on tobacco-related investments may cause it to forego profitable investment opportunities.</t>
    </r>
  </si>
  <si>
    <r>
      <t>Style Risk</t>
    </r>
    <r>
      <rPr>
        <sz val="10"/>
        <color theme="1"/>
        <rFont val="Inherit"/>
      </rPr>
      <t> – If at any time the market is not favoring the fund’s growth investment style, the fund’s gains may not be as big as, or its losses may be bigger than, those of other equity funds using different investment styles.</t>
    </r>
  </si>
  <si>
    <r>
      <t>Market Risk</t>
    </r>
    <r>
      <rPr>
        <sz val="10"/>
        <color theme="1"/>
        <rFont val="Inherit"/>
      </rPr>
      <t> – The value of a fund’s shares will go up and down based on the performance of the companies whose securities it owns and other factors generally affecting the securities market.</t>
    </r>
  </si>
  <si>
    <r>
      <t>Redemption Risk</t>
    </r>
    <r>
      <rPr>
        <sz val="10"/>
        <color theme="1"/>
        <rFont val="Inherit"/>
      </rPr>
      <t>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t>
    </r>
  </si>
  <si>
    <r>
      <t>Principal Loss</t>
    </r>
    <r>
      <rPr>
        <sz val="10"/>
        <color theme="1"/>
        <rFont val="Inherit"/>
      </rPr>
      <t xml:space="preserve"> – At any given time your shares may be worth less than the price you paid for them. In other words, it is possible to lose money by investing in the fund.</t>
    </r>
  </si>
  <si>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t>
  </si>
  <si>
    <t xml:space="preserve">Highest Performance Quarter (2Q 2009): 31.74%          Lowest Performance Quarter (3Q 2008): -32.19% </t>
  </si>
  <si>
    <t>Average Annual Total Returns World Mutual Funds Prospectus NT Emerging Markets Fund</t>
  </si>
  <si>
    <t>INSTITUTIONAL CLASS After Taxes on Distributions</t>
  </si>
  <si>
    <t>INSTITUTIONAL CLASS After Taxes on Distributions and Sales</t>
  </si>
  <si>
    <t>MSCI Emerging Markets Index Â Â Â (reflects no deduction for fees, expenses or taxes, Â Â Â  other than foreign withholding tax)</t>
  </si>
  <si>
    <t>The after-tax returns are shown only for Institutional Class shares. After-tax returns for other share classes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NT International Growth Fund</t>
  </si>
  <si>
    <t>NT International Growth FundÂ </t>
  </si>
  <si>
    <t>Annual Fund Operating Expenses World Mutual Funds Prospectus NT International Growth Fund</t>
  </si>
  <si>
    <t>Expense Example World Mutual Funds Prospectus NT International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r>
      <t>Emerging Market Risk</t>
    </r>
    <r>
      <rPr>
        <sz val="10"/>
        <color theme="1"/>
        <rFont val="Inherit"/>
      </rPr>
      <t xml:space="preserve">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r>
  </si>
  <si>
    <t xml:space="preserve">Highest Performance Quarter (2Q 2009): 22.72%          Lowest Performance Quarter (3Q 2008): -23.04% </t>
  </si>
  <si>
    <t>Average Annual Total Returns World Mutual Funds Prospectus NT International Growth Fund</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CENTURY WORLD MUTUAL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orld Mutual Funds Prospectus | Emerging Market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â€™s prospectus and Sales Charges in Appendix B of the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rincipal LossÂ â€” At any given time your shares may be worth less than the price you paid for them. In other words,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 </t>
  </si>
  <si>
    <t>Performance Availability Website Address [Text]</t>
  </si>
  <si>
    <t>rr_PerformanceAvailabilityWebSiteAddress</t>
  </si>
  <si>
    <t>americancentury.com</t>
  </si>
  <si>
    <t>Performance Past Does Not Indicate Future [Text]</t>
  </si>
  <si>
    <t>rr_PerformancePastDoesNotIndicateFuture</t>
  </si>
  <si>
    <t xml:space="preserve">The fundâ€™s past performance (before and after taxes) is not necessarily an indication of how the fund will perform in the future. </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 xml:space="preserve">After-tax returns are calculated using the historical highest individual federal marginal income tax rates and do not reflect the impact of state and local taxes. </t>
  </si>
  <si>
    <t>Performance Table Not Relevant to Tax Deferred</t>
  </si>
  <si>
    <t>rr_PerformanceTableNotRelevantToTaxDeferred</t>
  </si>
  <si>
    <t>Actual after-tax returns depend on an investorâ€™s tax situation and may differ from those shown. After-tax returns are not relevant to investors who hold their fund shares through tax-deferred arrangements, such as 401(k) plans or IRAs.</t>
  </si>
  <si>
    <t>Performance Table One Class of after Tax Shown [Text]</t>
  </si>
  <si>
    <t>rr_PerformanceTableOneClassOfAfterTaxShown</t>
  </si>
  <si>
    <t>The after-tax returns are shown only for Investor Class shares. After-tax returns for other share classes will vary.</t>
  </si>
  <si>
    <t>Performance Table Closing [Text Block]</t>
  </si>
  <si>
    <t>rr_PerformanceTableClosingTextBlock</t>
  </si>
  <si>
    <t>World Mutual Funds Prospectus | Emerging Markets Fund | MSCI Emerging Markets Index</t>
  </si>
  <si>
    <t>Index No Deduction for Fees, Expenses, Taxes [Text]</t>
  </si>
  <si>
    <t>rr_IndexNoDeductionForFeesExpensesTaxes</t>
  </si>
  <si>
    <t>(reflects no deduction for fees, expenses or taxes, other than foreign withholding tax)</t>
  </si>
  <si>
    <t>rr_AverageAnnualReturnLabel</t>
  </si>
  <si>
    <t>rr_AverageAnnualReturnYear01</t>
  </si>
  <si>
    <t>rr_AverageAnnualReturnYear05</t>
  </si>
  <si>
    <t>rr_AverageAnnualReturnYear10</t>
  </si>
  <si>
    <t>World Mutual Funds Prospectus | Emerging Markets Fund | INVESTOR CLASS</t>
  </si>
  <si>
    <t>Trading Symbol</t>
  </si>
  <si>
    <t>dei_TradingSymbol</t>
  </si>
  <si>
    <t>TWMIX</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rr_AverageAnnualReturnInceptionDate</t>
  </si>
  <si>
    <t>World Mutual Funds Prospectus | Emerging Markets Fund | INVESTOR CLASS | After Taxes on Distributions</t>
  </si>
  <si>
    <t>World Mutual Funds Prospectus | Emerging Markets Fund | INVESTOR CLASS | After Taxes on Distributions and Sales</t>
  </si>
  <si>
    <t>World Mutual Funds Prospectus | Emerging Markets Fund | INSTITUTIONAL CLASS</t>
  </si>
  <si>
    <t>AMKIX</t>
  </si>
  <si>
    <t>World Mutual Funds Prospectus | Emerging Markets Fund | A CLASS</t>
  </si>
  <si>
    <t>AEMMX</t>
  </si>
  <si>
    <t>[3]</t>
  </si>
  <si>
    <t>World Mutual Funds Prospectus | Emerging Markets Fund | C CLASS</t>
  </si>
  <si>
    <t>ACECX</t>
  </si>
  <si>
    <t>World Mutual Funds Prospectus | Emerging Markets Fund | R CLASS</t>
  </si>
  <si>
    <t>AEMRX</t>
  </si>
  <si>
    <t>rr_AverageAnnualReturnSinceInception</t>
  </si>
  <si>
    <t>World Mutual Funds Prospectus | Emerging Markets Fund | R6 CLASS</t>
  </si>
  <si>
    <t>AEDMX</t>
  </si>
  <si>
    <t>World Mutual Funds Prospectus | Global Growth Fund</t>
  </si>
  <si>
    <t>Principal LossÂ â€“ At any given time your shares may be worth less than the price you paid for them. In other words, it is possible to lose money by investing in the fund.</t>
  </si>
  <si>
    <t>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t>
  </si>
  <si>
    <t>The fundâ€™s past performance (before and after taxes) is not necessarily an indication of how the fund will perform in the future.</t>
  </si>
  <si>
    <t>After-tax returns are calculated using the historical highest individual federal marginal income tax rates and do not reflect the impact of state and local taxes.</t>
  </si>
  <si>
    <t>World Mutual Funds Prospectus | Global Growth Fund | MSCI World Index</t>
  </si>
  <si>
    <t>(reflects no deduction for fees, expenses or taxes)</t>
  </si>
  <si>
    <t>World Mutual Funds Prospectus | Global Growth Fund | INVESTOR CLASS</t>
  </si>
  <si>
    <t>TWGGX</t>
  </si>
  <si>
    <t>World Mutual Funds Prospectus | Global Growth Fund | INVESTOR CLASS | After Taxes on Distributions</t>
  </si>
  <si>
    <t>World Mutual Funds Prospectus | Global Growth Fund | INVESTOR CLASS | After Taxes on Distributions and Sales</t>
  </si>
  <si>
    <t>World Mutual Funds Prospectus | Global Growth Fund | INSTITUTIONAL CLASS</t>
  </si>
  <si>
    <t>AGGIX</t>
  </si>
  <si>
    <t>World Mutual Funds Prospectus | Global Growth Fund | A CLASS</t>
  </si>
  <si>
    <t>AGGRX</t>
  </si>
  <si>
    <t>World Mutual Funds Prospectus | Global Growth Fund | C CLASS</t>
  </si>
  <si>
    <t>AGLCX</t>
  </si>
  <si>
    <t>World Mutual Funds Prospectus | Global Growth Fund | R CLASS</t>
  </si>
  <si>
    <t>AGORX</t>
  </si>
  <si>
    <t>World Mutual Funds Prospectus | Global Growth Fund | R6 CLASS</t>
  </si>
  <si>
    <t>AGGDX</t>
  </si>
  <si>
    <t>World Mutual Funds Prospectus | International Discovery Fund</t>
  </si>
  <si>
    <t>World Mutual Funds Prospectus | International Discovery Fund | MSCI AC (All Country) World ex-U.S. Mid Cap Growth Index</t>
  </si>
  <si>
    <t>Â Â Â (reflects no deduction for fees, expenses or taxes)</t>
  </si>
  <si>
    <t>World Mutual Funds Prospectus | International Discovery Fund | INVESTOR CLASS</t>
  </si>
  <si>
    <t>TWEGX</t>
  </si>
  <si>
    <t>[4]</t>
  </si>
  <si>
    <t>World Mutual Funds Prospectus | International Discovery Fund | INVESTOR CLASS | After Taxes on Distributions</t>
  </si>
  <si>
    <t>World Mutual Funds Prospectus | International Discovery Fund | INVESTOR CLASS | After Taxes on Distributions and Sales</t>
  </si>
  <si>
    <t>World Mutual Funds Prospectus | International Discovery Fund | INSTITUTIONAL CLASS</t>
  </si>
  <si>
    <t>TIDIX</t>
  </si>
  <si>
    <t>World Mutual Funds Prospectus | International Discovery Fund | A CLASS</t>
  </si>
  <si>
    <t>ACIDX</t>
  </si>
  <si>
    <t>[5]</t>
  </si>
  <si>
    <t>World Mutual Funds Prospectus | International Discovery Fund | C CLASS</t>
  </si>
  <si>
    <t>TWECX</t>
  </si>
  <si>
    <t>[6]</t>
  </si>
  <si>
    <t>World Mutual Funds Prospectus | International Discovery Fund | R CLASS</t>
  </si>
  <si>
    <t>World Mutual Funds Prospectus | International Growth Fund</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â€™s prospectus and Sales Charges in Appendix B of the statement of additional information.Â </t>
  </si>
  <si>
    <t>Performance One Year or Less [Text]</t>
  </si>
  <si>
    <t>rr_PerformanceOneYearOrLess</t>
  </si>
  <si>
    <t>  </t>
  </si>
  <si>
    <t xml:space="preserve">The after-tax returns are shown only for Investor Class shares. After-tax returns for other share classes will vary. </t>
  </si>
  <si>
    <t>World Mutual Funds Prospectus | International Growth Fund | MSCI EAFE Index</t>
  </si>
  <si>
    <t>World Mutual Funds Prospectus | International Growth Fund | MSCI EAFE Growth Index</t>
  </si>
  <si>
    <t>World Mutual Funds Prospectus | International Growth Fund | INVESTOR CLASS</t>
  </si>
  <si>
    <t>TWIEX</t>
  </si>
  <si>
    <t xml:space="preserve">Highest Performance Quarter </t>
  </si>
  <si>
    <t>World Mutual Funds Prospectus | International Growth Fund | INVESTOR CLASS | After Taxes on Distributions</t>
  </si>
  <si>
    <t>World Mutual Funds Prospectus | International Growth Fund | INVESTOR CLASS | After Taxes on Distributions and Sales</t>
  </si>
  <si>
    <t>World Mutual Funds Prospectus | International Growth Fund | INSTITUTIONAL CLASS</t>
  </si>
  <si>
    <t>TGRIX</t>
  </si>
  <si>
    <t>World Mutual Funds Prospectus | International Growth Fund | A CLASS</t>
  </si>
  <si>
    <t>TWGAX</t>
  </si>
  <si>
    <t>[7]</t>
  </si>
  <si>
    <t>World Mutual Funds Prospectus | International Growth Fund | C CLASS</t>
  </si>
  <si>
    <t>AIWCX</t>
  </si>
  <si>
    <t>World Mutual Funds Prospectus | International Growth Fund | R CLASS</t>
  </si>
  <si>
    <t>ATGRX</t>
  </si>
  <si>
    <t>World Mutual Funds Prospectus | International Growth Fund | R6 CLASS</t>
  </si>
  <si>
    <t>ATGDX</t>
  </si>
  <si>
    <t>World Mutual Funds Prospectus | International Opportunities Fund</t>
  </si>
  <si>
    <t>An investment in the fund is not a bank deposit, and it is not insured or guaranteed by the Federal Deposit Insurance Corporation (FDIC) or any other government agency.Â </t>
  </si>
  <si>
    <t>World Mutual Funds Prospectus | International Opportunities Fund | MSCI AC (All Country) World ex-U.S. Small Cap Growth Index</t>
  </si>
  <si>
    <t>World Mutual Funds Prospectus | International Opportunities Fund | INVESTOR CLASS</t>
  </si>
  <si>
    <t>AIOIX</t>
  </si>
  <si>
    <t>[8]</t>
  </si>
  <si>
    <t>World Mutual Funds Prospectus | International Opportunities Fund | INVESTOR CLASS | After Taxes on Distributions</t>
  </si>
  <si>
    <t>World Mutual Funds Prospectus | International Opportunities Fund | INVESTOR CLASS | After Taxes on Distributions and Sales</t>
  </si>
  <si>
    <t>World Mutual Funds Prospectus | International Opportunities Fund | INSTITUTIONAL CLASS</t>
  </si>
  <si>
    <t>ACIOX</t>
  </si>
  <si>
    <t>World Mutual Funds Prospectus | International Opportunities Fund | A CLASS</t>
  </si>
  <si>
    <t>AIVOX</t>
  </si>
  <si>
    <t>[9]</t>
  </si>
  <si>
    <t>World Mutual Funds Prospectus | International Opportunities Fund | C CLASS</t>
  </si>
  <si>
    <t>AIOCX</t>
  </si>
  <si>
    <t>World Mutual Funds Prospectus | International Opportunities Fund | R CLASS</t>
  </si>
  <si>
    <t>AIORX</t>
  </si>
  <si>
    <t>World Mutual Funds Prospectus | International Value Fund</t>
  </si>
  <si>
    <t>The following bar chart and table provide some indication of the risks of investing in the fund. The bar chart shows changes in the fundâ€™s performance from year to year for A Class shares. The table shows how the fundâ€™s average annual returns for the periods shown compared with those of a broad measure of market performance.</t>
  </si>
  <si>
    <t>The after-tax returns are shown only for A Class shares. After-tax returns for other share classes will vary.</t>
  </si>
  <si>
    <t>World Mutual Funds Prospectus | International Value Fund | MSCI EAFE Value Index</t>
  </si>
  <si>
    <t>[10]</t>
  </si>
  <si>
    <t>World Mutual Funds Prospectus | International Value Fund | INVESTOR CLASS</t>
  </si>
  <si>
    <t>ACEVX</t>
  </si>
  <si>
    <t>World Mutual Funds Prospectus | International Value Fund | INSTITUTIONAL CLASS</t>
  </si>
  <si>
    <t>ACVUX</t>
  </si>
  <si>
    <t>World Mutual Funds Prospectus | International Value Fund | A CLASS</t>
  </si>
  <si>
    <t>MEQAX</t>
  </si>
  <si>
    <t>World Mutual Funds Prospectus | International Value Fund | A CLASS | After Taxes on Distributions</t>
  </si>
  <si>
    <t>World Mutual Funds Prospectus | International Value Fund | A CLASS | After Taxes on Distributions and Sales</t>
  </si>
  <si>
    <t>World Mutual Funds Prospectus | International Value Fund | C CLASS</t>
  </si>
  <si>
    <t>ACCOX</t>
  </si>
  <si>
    <t>World Mutual Funds Prospectus | International Value Fund | R CLASS</t>
  </si>
  <si>
    <t>ACVRX</t>
  </si>
  <si>
    <t>World Mutual Funds Prospectus | International Value Fund | R6 CLASS</t>
  </si>
  <si>
    <t>ACVDX</t>
  </si>
  <si>
    <t>World Mutual Funds Prospectus | NT Emerging Markets Fund</t>
  </si>
  <si>
    <t>Principal Loss â€“ At any given time your shares may be worth less than the price you paid for them. In other words, it is possible to lose money by investing in the fund.</t>
  </si>
  <si>
    <t>Risk Nondiversified Status [Text]</t>
  </si>
  <si>
    <t>rr_RiskNondiversifiedStatus</t>
  </si>
  <si>
    <t>The following bar chart and table provide some indication of the risks of investing in the fund. The bar chart shows changes in the fundâ€™s performance from year to year for Institutional Class shares. The table shows how the fundâ€™s average annual returns for the periods shown compared with those of a broad measure of market performance.</t>
  </si>
  <si>
    <t>The after-tax returns are calculated using the historical highest individual federal marginal income tax rates and do not reflect the impact of state and local taxes.</t>
  </si>
  <si>
    <t>The after-tax returns are shown only for Institutional Class shares. After-tax returns for other share classes will vary.</t>
  </si>
  <si>
    <t>World Mutual Funds Prospectus | NT Emerging Markets Fund | MSCI Emerging Markets Index</t>
  </si>
  <si>
    <t>Â Â Â (reflects no deduction for fees, expenses or taxes, Â Â Â  other than foreign withholding tax)</t>
  </si>
  <si>
    <t>World Mutual Funds Prospectus | NT Emerging Markets Fund | INSTITUTIONAL CLASS</t>
  </si>
  <si>
    <t>ACLKX</t>
  </si>
  <si>
    <t>World Mutual Funds Prospectus | NT Emerging Markets Fund | INSTITUTIONAL CLASS | After Taxes on Distributions</t>
  </si>
  <si>
    <t>World Mutual Funds Prospectus | NT Emerging Markets Fund | INSTITUTIONAL CLASS | After Taxes on Distributions and Sales</t>
  </si>
  <si>
    <t>World Mutual Funds Prospectus | NT Emerging Markets Fund | R6 CLASS</t>
  </si>
  <si>
    <t>ACKDX</t>
  </si>
  <si>
    <t>World Mutual Funds Prospectus | NT International Growth Fund</t>
  </si>
  <si>
    <t>World Mutual Funds Prospectus | NT International Growth Fund | MSCI EAFE Index</t>
  </si>
  <si>
    <t>World Mutual Funds Prospectus | NT International Growth Fund | MSCI EAFE Growth Index</t>
  </si>
  <si>
    <t>World Mutual Funds Prospectus | NT International Growth Fund | INSTITUTIONAL CLASS</t>
  </si>
  <si>
    <t>ACLNX</t>
  </si>
  <si>
    <t>World Mutual Funds Prospectus | NT International Growth Fund | INSTITUTIONAL CLASS | After Taxes on Distributions</t>
  </si>
  <si>
    <t>World Mutual Funds Prospectus | NT International Growth Fund | INSTITUTIONAL CLASS | After Taxes on Distributions and Sales</t>
  </si>
  <si>
    <t>World Mutual Funds Prospectus | NT International Growth Fund | R6 CLASS</t>
  </si>
  <si>
    <t>ACDNX</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vertAlign val="superscript"/>
      <sz val="11"/>
      <color theme="1"/>
      <name val="Calibri"/>
      <family val="2"/>
      <scheme val="minor"/>
    </font>
    <font>
      <b/>
      <sz val="10"/>
      <color theme="1"/>
      <name val="Inherit"/>
    </font>
    <font>
      <b/>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0" fontId="20"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190500</xdr:rowOff>
    </xdr:to>
    <xdr:pic>
      <xdr:nvPicPr>
        <xdr:cNvPr id="1025" name="Picture 1" descr="C:\7a4b2203_1e94_421b_948c_03680187b0f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7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3</xdr:row>
      <xdr:rowOff>0</xdr:rowOff>
    </xdr:from>
    <xdr:to>
      <xdr:col>2</xdr:col>
      <xdr:colOff>266700</xdr:colOff>
      <xdr:row>153</xdr:row>
      <xdr:rowOff>161925</xdr:rowOff>
    </xdr:to>
    <xdr:pic>
      <xdr:nvPicPr>
        <xdr:cNvPr id="1026" name="Picture 2" descr="C:\7a4b2203_1e94_421b_948c_03680187b0f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348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8</xdr:row>
      <xdr:rowOff>0</xdr:rowOff>
    </xdr:from>
    <xdr:to>
      <xdr:col>2</xdr:col>
      <xdr:colOff>266700</xdr:colOff>
      <xdr:row>228</xdr:row>
      <xdr:rowOff>161925</xdr:rowOff>
    </xdr:to>
    <xdr:pic>
      <xdr:nvPicPr>
        <xdr:cNvPr id="1027" name="Picture 3" descr="C:\7a4b2203_1e94_421b_948c_03680187b0f3\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729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3</xdr:row>
      <xdr:rowOff>0</xdr:rowOff>
    </xdr:from>
    <xdr:to>
      <xdr:col>2</xdr:col>
      <xdr:colOff>266700</xdr:colOff>
      <xdr:row>303</xdr:row>
      <xdr:rowOff>161925</xdr:rowOff>
    </xdr:to>
    <xdr:pic>
      <xdr:nvPicPr>
        <xdr:cNvPr id="1028" name="Picture 4" descr="C:\7a4b2203_1e94_421b_948c_03680187b0f3\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9701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0</xdr:row>
      <xdr:rowOff>0</xdr:rowOff>
    </xdr:from>
    <xdr:to>
      <xdr:col>2</xdr:col>
      <xdr:colOff>266700</xdr:colOff>
      <xdr:row>379</xdr:row>
      <xdr:rowOff>190500</xdr:rowOff>
    </xdr:to>
    <xdr:pic>
      <xdr:nvPicPr>
        <xdr:cNvPr id="1029" name="Picture 5" descr="C:\7a4b2203_1e94_421b_948c_03680187b0f3\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62782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7</xdr:row>
      <xdr:rowOff>0</xdr:rowOff>
    </xdr:from>
    <xdr:to>
      <xdr:col>2</xdr:col>
      <xdr:colOff>266700</xdr:colOff>
      <xdr:row>458</xdr:row>
      <xdr:rowOff>133350</xdr:rowOff>
    </xdr:to>
    <xdr:pic>
      <xdr:nvPicPr>
        <xdr:cNvPr id="1030" name="Picture 6" descr="C:\7a4b2203_1e94_421b_948c_03680187b0f3\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94195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2</xdr:row>
      <xdr:rowOff>0</xdr:rowOff>
    </xdr:from>
    <xdr:to>
      <xdr:col>1</xdr:col>
      <xdr:colOff>1847850</xdr:colOff>
      <xdr:row>531</xdr:row>
      <xdr:rowOff>381000</xdr:rowOff>
    </xdr:to>
    <xdr:pic>
      <xdr:nvPicPr>
        <xdr:cNvPr id="1031" name="Picture 7" descr="C:\7a4b2203_1e94_421b_948c_03680187b0f3\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285142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3</xdr:row>
      <xdr:rowOff>0</xdr:rowOff>
    </xdr:from>
    <xdr:to>
      <xdr:col>1</xdr:col>
      <xdr:colOff>1847850</xdr:colOff>
      <xdr:row>593</xdr:row>
      <xdr:rowOff>0</xdr:rowOff>
    </xdr:to>
    <xdr:pic>
      <xdr:nvPicPr>
        <xdr:cNvPr id="1032" name="Picture 8" descr="C:\7a4b2203_1e94_421b_948c_03680187b0f3\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54708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5"/>
  <sheetViews>
    <sheetView showGridLines="0" tabSelected="1" workbookViewId="0">
      <selection sqref="A1:K1"/>
    </sheetView>
  </sheetViews>
  <sheetFormatPr defaultRowHeight="15"/>
  <cols>
    <col min="1" max="5" width="36.5703125" bestFit="1" customWidth="1"/>
    <col min="6" max="6" width="14.140625" customWidth="1"/>
    <col min="7" max="7" width="14.7109375" customWidth="1"/>
    <col min="8" max="8" width="14.140625" customWidth="1"/>
    <col min="9" max="9" width="14.7109375" customWidth="1"/>
    <col min="10" max="10" width="11.140625" customWidth="1"/>
    <col min="11" max="11" width="2.7109375" customWidth="1"/>
  </cols>
  <sheetData>
    <row r="1" spans="1:11" ht="15" customHeight="1">
      <c r="A1" s="16" t="s">
        <v>0</v>
      </c>
      <c r="B1" s="16"/>
      <c r="C1" s="16"/>
      <c r="D1" s="16"/>
      <c r="E1" s="16"/>
      <c r="F1" s="16"/>
      <c r="G1" s="16"/>
      <c r="H1" s="16"/>
      <c r="I1" s="16"/>
      <c r="J1" s="16"/>
      <c r="K1" s="16"/>
    </row>
    <row r="2" spans="1:11" ht="15" customHeight="1">
      <c r="A2" s="16" t="s">
        <v>1</v>
      </c>
      <c r="B2" s="16"/>
      <c r="C2" s="16"/>
      <c r="D2" s="16"/>
      <c r="E2" s="16"/>
      <c r="F2" s="16"/>
      <c r="G2" s="16"/>
      <c r="H2" s="16"/>
      <c r="I2" s="16"/>
      <c r="J2" s="16"/>
      <c r="K2" s="16"/>
    </row>
    <row r="3" spans="1:11" ht="15" customHeight="1">
      <c r="A3" s="16" t="s">
        <v>2</v>
      </c>
      <c r="B3" s="16"/>
      <c r="C3" s="16"/>
      <c r="D3" s="16"/>
      <c r="E3" s="16"/>
      <c r="F3" s="16"/>
      <c r="G3" s="16"/>
      <c r="H3" s="16"/>
      <c r="I3" s="16"/>
      <c r="J3" s="16"/>
      <c r="K3" s="16"/>
    </row>
    <row r="4" spans="1:11">
      <c r="A4" s="17" t="s">
        <v>3</v>
      </c>
      <c r="B4" s="17"/>
      <c r="C4" s="17"/>
      <c r="D4" s="17"/>
      <c r="E4" s="17"/>
      <c r="F4" s="17"/>
      <c r="G4" s="17"/>
      <c r="H4" s="17"/>
      <c r="I4" s="17"/>
      <c r="J4" s="17"/>
      <c r="K4" s="17"/>
    </row>
    <row r="5" spans="1:11" ht="15" customHeight="1">
      <c r="A5" s="16" t="s">
        <v>4</v>
      </c>
      <c r="B5" s="16"/>
      <c r="C5" s="16"/>
      <c r="D5" s="16"/>
      <c r="E5" s="16"/>
      <c r="F5" s="16"/>
      <c r="G5" s="16"/>
      <c r="H5" s="16"/>
      <c r="I5" s="16"/>
      <c r="J5" s="16"/>
      <c r="K5" s="16"/>
    </row>
    <row r="6" spans="1:11" ht="25.5" customHeight="1">
      <c r="A6" s="17" t="s">
        <v>5</v>
      </c>
      <c r="B6" s="17"/>
      <c r="C6" s="17"/>
      <c r="D6" s="17"/>
      <c r="E6" s="17"/>
      <c r="F6" s="17"/>
      <c r="G6" s="17"/>
      <c r="H6" s="17"/>
      <c r="I6" s="17"/>
      <c r="J6" s="17"/>
      <c r="K6" s="17"/>
    </row>
    <row r="7" spans="1:11" ht="15" customHeight="1">
      <c r="A7" s="16" t="s">
        <v>6</v>
      </c>
      <c r="B7" s="16"/>
      <c r="C7" s="16"/>
      <c r="D7" s="16"/>
      <c r="E7" s="16"/>
      <c r="F7" s="16"/>
      <c r="G7" s="16"/>
      <c r="H7" s="16"/>
      <c r="I7" s="16"/>
      <c r="J7" s="16"/>
      <c r="K7" s="16"/>
    </row>
    <row r="8" spans="1:11" ht="45">
      <c r="A8" s="3" t="s">
        <v>7</v>
      </c>
      <c r="B8" s="3" t="s">
        <v>8</v>
      </c>
      <c r="C8" s="3" t="s">
        <v>9</v>
      </c>
      <c r="D8" s="8" t="s">
        <v>10</v>
      </c>
      <c r="E8" s="8"/>
      <c r="F8" s="3" t="s">
        <v>11</v>
      </c>
      <c r="G8" s="3" t="s">
        <v>12</v>
      </c>
      <c r="H8" s="3" t="s">
        <v>13</v>
      </c>
    </row>
    <row r="9" spans="1:11" ht="45">
      <c r="A9" s="4" t="s">
        <v>14</v>
      </c>
      <c r="B9" s="5" t="s">
        <v>15</v>
      </c>
      <c r="C9" s="5" t="s">
        <v>15</v>
      </c>
      <c r="D9" s="6">
        <v>5.7500000000000002E-2</v>
      </c>
      <c r="E9" s="1"/>
      <c r="F9" s="5" t="s">
        <v>15</v>
      </c>
      <c r="G9" s="5" t="s">
        <v>15</v>
      </c>
      <c r="H9" s="5" t="s">
        <v>15</v>
      </c>
    </row>
    <row r="10" spans="1:11" ht="30">
      <c r="A10" s="4" t="s">
        <v>16</v>
      </c>
      <c r="B10" s="5" t="s">
        <v>15</v>
      </c>
      <c r="C10" s="5" t="s">
        <v>15</v>
      </c>
      <c r="D10" s="5" t="s">
        <v>15</v>
      </c>
      <c r="E10" s="7" t="s">
        <v>17</v>
      </c>
      <c r="F10" s="6">
        <v>0.01</v>
      </c>
      <c r="G10" s="5" t="s">
        <v>15</v>
      </c>
      <c r="H10" s="5" t="s">
        <v>15</v>
      </c>
    </row>
    <row r="11" spans="1:11" ht="30">
      <c r="A11" s="4" t="s">
        <v>18</v>
      </c>
      <c r="B11" s="6">
        <v>0.02</v>
      </c>
      <c r="C11" s="6">
        <v>0.02</v>
      </c>
      <c r="D11" s="5" t="s">
        <v>15</v>
      </c>
      <c r="E11" s="1"/>
      <c r="F11" s="5" t="s">
        <v>15</v>
      </c>
      <c r="G11" s="6">
        <v>0.02</v>
      </c>
      <c r="H11" s="6">
        <v>0.02</v>
      </c>
    </row>
    <row r="12" spans="1:11">
      <c r="A12" s="4" t="s">
        <v>19</v>
      </c>
      <c r="B12" s="1">
        <v>25</v>
      </c>
      <c r="C12" s="5" t="s">
        <v>15</v>
      </c>
      <c r="D12" s="5" t="s">
        <v>15</v>
      </c>
      <c r="E12" s="1"/>
      <c r="F12" s="5" t="s">
        <v>15</v>
      </c>
      <c r="G12" s="5" t="s">
        <v>15</v>
      </c>
      <c r="H12" s="5" t="s">
        <v>15</v>
      </c>
    </row>
    <row r="13" spans="1:11" ht="75">
      <c r="A13" s="4" t="s">
        <v>17</v>
      </c>
      <c r="B13" s="4" t="s">
        <v>20</v>
      </c>
    </row>
    <row r="14" spans="1:11" ht="15" customHeight="1">
      <c r="A14" s="16" t="s">
        <v>21</v>
      </c>
      <c r="B14" s="16"/>
      <c r="C14" s="16"/>
      <c r="D14" s="16"/>
      <c r="E14" s="16"/>
      <c r="F14" s="16"/>
      <c r="G14" s="16"/>
      <c r="H14" s="16"/>
      <c r="I14" s="16"/>
      <c r="J14" s="16"/>
      <c r="K14" s="16"/>
    </row>
    <row r="15" spans="1:11" ht="30" customHeight="1">
      <c r="A15" s="8" t="s">
        <v>22</v>
      </c>
      <c r="B15" s="8"/>
      <c r="C15" s="3" t="s">
        <v>8</v>
      </c>
      <c r="D15" s="3" t="s">
        <v>9</v>
      </c>
      <c r="E15" s="3" t="s">
        <v>10</v>
      </c>
      <c r="F15" s="3" t="s">
        <v>11</v>
      </c>
      <c r="G15" s="3" t="s">
        <v>12</v>
      </c>
      <c r="H15" s="3" t="s">
        <v>13</v>
      </c>
    </row>
    <row r="16" spans="1:11" ht="30">
      <c r="A16" s="4" t="s">
        <v>23</v>
      </c>
      <c r="B16" s="7"/>
      <c r="C16" s="6">
        <v>1.7000000000000001E-2</v>
      </c>
      <c r="D16" s="6">
        <v>1.4999999999999999E-2</v>
      </c>
      <c r="E16" s="6">
        <v>1.7000000000000001E-2</v>
      </c>
      <c r="F16" s="6">
        <v>1.7000000000000001E-2</v>
      </c>
      <c r="G16" s="6">
        <v>1.7000000000000001E-2</v>
      </c>
      <c r="H16" s="6">
        <v>1.35E-2</v>
      </c>
    </row>
    <row r="17" spans="1:11" ht="17.25">
      <c r="A17" s="4" t="s">
        <v>24</v>
      </c>
      <c r="B17" s="7"/>
      <c r="C17" s="5" t="s">
        <v>15</v>
      </c>
      <c r="D17" s="5" t="s">
        <v>15</v>
      </c>
      <c r="E17" s="6">
        <v>2.5000000000000001E-3</v>
      </c>
      <c r="F17" s="6">
        <v>0.01</v>
      </c>
      <c r="G17" s="6">
        <v>5.0000000000000001E-3</v>
      </c>
      <c r="H17" s="5" t="s">
        <v>15</v>
      </c>
    </row>
    <row r="18" spans="1:11" ht="30">
      <c r="A18" s="4" t="s">
        <v>25</v>
      </c>
      <c r="B18" s="7"/>
      <c r="C18" s="5" t="s">
        <v>15</v>
      </c>
      <c r="D18" s="5" t="s">
        <v>15</v>
      </c>
      <c r="E18" s="5" t="s">
        <v>15</v>
      </c>
      <c r="F18" s="5" t="s">
        <v>15</v>
      </c>
      <c r="G18" s="5" t="s">
        <v>15</v>
      </c>
      <c r="H18" s="5" t="s">
        <v>15</v>
      </c>
    </row>
    <row r="19" spans="1:11" ht="17.25">
      <c r="A19" s="4" t="s">
        <v>26</v>
      </c>
      <c r="B19" s="7"/>
      <c r="C19" s="6">
        <v>1.7000000000000001E-2</v>
      </c>
      <c r="D19" s="6">
        <v>1.4999999999999999E-2</v>
      </c>
      <c r="E19" s="6">
        <v>1.95E-2</v>
      </c>
      <c r="F19" s="6">
        <v>2.7E-2</v>
      </c>
      <c r="G19" s="6">
        <v>2.1999999999999999E-2</v>
      </c>
      <c r="H19" s="6">
        <v>1.35E-2</v>
      </c>
    </row>
    <row r="20" spans="1:11" ht="17.25">
      <c r="A20" s="4" t="s">
        <v>27</v>
      </c>
      <c r="B20" s="7" t="s">
        <v>17</v>
      </c>
      <c r="C20" s="6">
        <v>2.5000000000000001E-3</v>
      </c>
      <c r="D20" s="6">
        <v>2.5000000000000001E-3</v>
      </c>
      <c r="E20" s="6">
        <v>2.5000000000000001E-3</v>
      </c>
      <c r="F20" s="6">
        <v>2.5000000000000001E-3</v>
      </c>
      <c r="G20" s="6">
        <v>2.5000000000000001E-3</v>
      </c>
      <c r="H20" s="6">
        <v>2.5000000000000001E-3</v>
      </c>
    </row>
    <row r="21" spans="1:11" ht="30">
      <c r="A21" s="4" t="s">
        <v>28</v>
      </c>
      <c r="B21" s="7"/>
      <c r="C21" s="6">
        <v>1.4500000000000001E-2</v>
      </c>
      <c r="D21" s="6">
        <v>1.2500000000000001E-2</v>
      </c>
      <c r="E21" s="6">
        <v>1.7000000000000001E-2</v>
      </c>
      <c r="F21" s="6">
        <v>2.4500000000000001E-2</v>
      </c>
      <c r="G21" s="6">
        <v>1.95E-2</v>
      </c>
      <c r="H21" s="6">
        <v>1.0999999999999999E-2</v>
      </c>
    </row>
    <row r="22" spans="1:11" ht="105">
      <c r="A22" s="4" t="s">
        <v>17</v>
      </c>
      <c r="B22" s="4" t="s">
        <v>29</v>
      </c>
    </row>
    <row r="23" spans="1:11" ht="15" customHeight="1">
      <c r="A23" s="16" t="s">
        <v>30</v>
      </c>
      <c r="B23" s="16"/>
      <c r="C23" s="16"/>
      <c r="D23" s="16"/>
      <c r="E23" s="16"/>
      <c r="F23" s="16"/>
      <c r="G23" s="16"/>
      <c r="H23" s="16"/>
      <c r="I23" s="16"/>
      <c r="J23" s="16"/>
      <c r="K23" s="16"/>
    </row>
    <row r="24" spans="1:11">
      <c r="A24" s="17" t="s">
        <v>31</v>
      </c>
      <c r="B24" s="17"/>
      <c r="C24" s="17"/>
      <c r="D24" s="17"/>
      <c r="E24" s="17"/>
      <c r="F24" s="17"/>
      <c r="G24" s="17"/>
      <c r="H24" s="17"/>
      <c r="I24" s="17"/>
      <c r="J24" s="17"/>
      <c r="K24" s="17"/>
    </row>
    <row r="25" spans="1:11" ht="30" customHeight="1">
      <c r="A25" s="16" t="s">
        <v>32</v>
      </c>
      <c r="B25" s="16"/>
      <c r="C25" s="16"/>
      <c r="D25" s="16"/>
      <c r="E25" s="16"/>
      <c r="F25" s="16"/>
      <c r="G25" s="16"/>
      <c r="H25" s="16"/>
      <c r="I25" s="16"/>
      <c r="J25" s="16"/>
      <c r="K25" s="16"/>
    </row>
    <row r="26" spans="1:11" ht="45">
      <c r="A26" s="3" t="s">
        <v>33</v>
      </c>
      <c r="B26" s="3" t="s">
        <v>34</v>
      </c>
      <c r="C26" s="3" t="s">
        <v>35</v>
      </c>
      <c r="D26" s="3" t="s">
        <v>36</v>
      </c>
      <c r="E26" s="3" t="s">
        <v>37</v>
      </c>
    </row>
    <row r="27" spans="1:11">
      <c r="A27" s="4" t="s">
        <v>8</v>
      </c>
      <c r="B27" s="1">
        <v>148</v>
      </c>
      <c r="C27" s="1">
        <v>512</v>
      </c>
      <c r="D27" s="1">
        <v>900</v>
      </c>
      <c r="E27" s="9">
        <v>1986</v>
      </c>
    </row>
    <row r="28" spans="1:11">
      <c r="A28" s="4" t="s">
        <v>9</v>
      </c>
      <c r="B28" s="1">
        <v>128</v>
      </c>
      <c r="C28" s="1">
        <v>450</v>
      </c>
      <c r="D28" s="1">
        <v>796</v>
      </c>
      <c r="E28" s="9">
        <v>1768</v>
      </c>
    </row>
    <row r="29" spans="1:11">
      <c r="A29" s="4" t="s">
        <v>10</v>
      </c>
      <c r="B29" s="1">
        <v>738</v>
      </c>
      <c r="C29" s="9">
        <v>1130</v>
      </c>
      <c r="D29" s="9">
        <v>1546</v>
      </c>
      <c r="E29" s="9">
        <v>2697</v>
      </c>
    </row>
    <row r="30" spans="1:11">
      <c r="A30" s="4" t="s">
        <v>11</v>
      </c>
      <c r="B30" s="1">
        <v>249</v>
      </c>
      <c r="C30" s="1">
        <v>816</v>
      </c>
      <c r="D30" s="9">
        <v>1409</v>
      </c>
      <c r="E30" s="9">
        <v>3008</v>
      </c>
    </row>
    <row r="31" spans="1:11">
      <c r="A31" s="4" t="s">
        <v>12</v>
      </c>
      <c r="B31" s="1">
        <v>198</v>
      </c>
      <c r="C31" s="1">
        <v>665</v>
      </c>
      <c r="D31" s="9">
        <v>1158</v>
      </c>
      <c r="E31" s="9">
        <v>2511</v>
      </c>
    </row>
    <row r="32" spans="1:11">
      <c r="A32" s="4" t="s">
        <v>13</v>
      </c>
      <c r="B32" s="1">
        <v>112</v>
      </c>
      <c r="C32" s="1">
        <v>404</v>
      </c>
      <c r="D32" s="1">
        <v>716</v>
      </c>
      <c r="E32" s="9">
        <v>1601</v>
      </c>
    </row>
    <row r="33" spans="1:11" ht="15" customHeight="1">
      <c r="A33" s="16" t="s">
        <v>38</v>
      </c>
      <c r="B33" s="16"/>
      <c r="C33" s="16"/>
      <c r="D33" s="16"/>
      <c r="E33" s="16"/>
      <c r="F33" s="16"/>
      <c r="G33" s="16"/>
      <c r="H33" s="16"/>
      <c r="I33" s="16"/>
      <c r="J33" s="16"/>
      <c r="K33" s="16"/>
    </row>
    <row r="34" spans="1:11" ht="25.5" customHeight="1">
      <c r="A34" s="17" t="s">
        <v>39</v>
      </c>
      <c r="B34" s="17"/>
      <c r="C34" s="17"/>
      <c r="D34" s="17"/>
      <c r="E34" s="17"/>
      <c r="F34" s="17"/>
      <c r="G34" s="17"/>
      <c r="H34" s="17"/>
      <c r="I34" s="17"/>
      <c r="J34" s="17"/>
      <c r="K34" s="17"/>
    </row>
    <row r="35" spans="1:11" ht="15" customHeight="1">
      <c r="A35" s="16" t="s">
        <v>40</v>
      </c>
      <c r="B35" s="16"/>
      <c r="C35" s="16"/>
      <c r="D35" s="16"/>
      <c r="E35" s="16"/>
      <c r="F35" s="16"/>
      <c r="G35" s="16"/>
      <c r="H35" s="16"/>
      <c r="I35" s="16"/>
      <c r="J35" s="16"/>
      <c r="K35" s="16"/>
    </row>
    <row r="36" spans="1:11" ht="51" customHeight="1">
      <c r="A36" s="17" t="s">
        <v>41</v>
      </c>
      <c r="B36" s="17"/>
      <c r="C36" s="17"/>
      <c r="D36" s="17"/>
      <c r="E36" s="17"/>
      <c r="F36" s="17"/>
      <c r="G36" s="17"/>
      <c r="H36" s="17"/>
      <c r="I36" s="17"/>
      <c r="J36" s="17"/>
      <c r="K36" s="17"/>
    </row>
    <row r="37" spans="1:11">
      <c r="A37" s="17" t="s">
        <v>42</v>
      </c>
      <c r="B37" s="17"/>
      <c r="C37" s="17"/>
      <c r="D37" s="17"/>
      <c r="E37" s="17"/>
      <c r="F37" s="17"/>
      <c r="G37" s="17"/>
      <c r="H37" s="17"/>
      <c r="I37" s="17"/>
      <c r="J37" s="17"/>
      <c r="K37" s="17"/>
    </row>
    <row r="38" spans="1:11" ht="15" customHeight="1">
      <c r="A38" s="16" t="s">
        <v>43</v>
      </c>
      <c r="B38" s="16"/>
      <c r="C38" s="16"/>
      <c r="D38" s="16"/>
      <c r="E38" s="16"/>
      <c r="F38" s="16"/>
      <c r="G38" s="16"/>
      <c r="H38" s="16"/>
      <c r="I38" s="16"/>
      <c r="J38" s="16"/>
      <c r="K38" s="16"/>
    </row>
    <row r="39" spans="1:11">
      <c r="A39" s="10"/>
      <c r="B39" s="10"/>
    </row>
    <row r="40" spans="1:11" ht="191.25">
      <c r="A40" s="11" t="s">
        <v>44</v>
      </c>
      <c r="B40" s="12" t="s">
        <v>45</v>
      </c>
    </row>
    <row r="41" spans="1:11">
      <c r="A41" s="10"/>
      <c r="B41" s="10"/>
    </row>
    <row r="42" spans="1:11" ht="216.75">
      <c r="A42" s="11" t="s">
        <v>44</v>
      </c>
      <c r="B42" s="12" t="s">
        <v>46</v>
      </c>
    </row>
    <row r="43" spans="1:11">
      <c r="A43" s="10"/>
      <c r="B43" s="10"/>
    </row>
    <row r="44" spans="1:11" ht="102">
      <c r="A44" s="11" t="s">
        <v>44</v>
      </c>
      <c r="B44" s="12" t="s">
        <v>47</v>
      </c>
    </row>
    <row r="45" spans="1:11">
      <c r="A45" s="10"/>
      <c r="B45" s="10"/>
    </row>
    <row r="46" spans="1:11" ht="76.5">
      <c r="A46" s="11" t="s">
        <v>44</v>
      </c>
      <c r="B46" s="12" t="s">
        <v>48</v>
      </c>
    </row>
    <row r="47" spans="1:11">
      <c r="A47" s="14"/>
      <c r="B47" s="14"/>
      <c r="C47" s="14"/>
    </row>
    <row r="48" spans="1:11">
      <c r="A48" s="10"/>
      <c r="B48" s="10"/>
      <c r="C48" s="10"/>
    </row>
    <row r="49" spans="1:11" ht="141">
      <c r="A49" s="2"/>
      <c r="B49" s="13" t="s">
        <v>49</v>
      </c>
      <c r="C49" s="2"/>
    </row>
    <row r="50" spans="1:11" ht="25.5" customHeight="1">
      <c r="A50" s="18" t="s">
        <v>50</v>
      </c>
      <c r="B50" s="18"/>
      <c r="C50" s="18"/>
      <c r="D50" s="18"/>
      <c r="E50" s="18"/>
      <c r="F50" s="18"/>
      <c r="G50" s="18"/>
      <c r="H50" s="18"/>
      <c r="I50" s="18"/>
      <c r="J50" s="18"/>
      <c r="K50" s="18"/>
    </row>
    <row r="51" spans="1:11">
      <c r="A51" s="10"/>
      <c r="B51" s="10"/>
    </row>
    <row r="52" spans="1:11" ht="89.25">
      <c r="A52" s="12" t="s">
        <v>44</v>
      </c>
      <c r="B52" s="12" t="s">
        <v>51</v>
      </c>
    </row>
    <row r="53" spans="1:11">
      <c r="A53" s="10"/>
      <c r="B53" s="10"/>
    </row>
    <row r="54" spans="1:11" ht="76.5">
      <c r="A54" s="12" t="s">
        <v>44</v>
      </c>
      <c r="B54" s="12" t="s">
        <v>52</v>
      </c>
    </row>
    <row r="55" spans="1:11">
      <c r="A55" s="10"/>
      <c r="B55" s="10"/>
    </row>
    <row r="56" spans="1:11" ht="63.75">
      <c r="A56" s="12" t="s">
        <v>44</v>
      </c>
      <c r="B56" s="12" t="s">
        <v>53</v>
      </c>
    </row>
    <row r="57" spans="1:11">
      <c r="A57" s="10"/>
      <c r="B57" s="10"/>
    </row>
    <row r="58" spans="1:11" ht="165.75">
      <c r="A58" s="12" t="s">
        <v>44</v>
      </c>
      <c r="B58" s="12" t="s">
        <v>54</v>
      </c>
    </row>
    <row r="59" spans="1:11">
      <c r="A59" s="10"/>
      <c r="B59" s="10"/>
    </row>
    <row r="60" spans="1:11" ht="38.25">
      <c r="A60" s="11" t="s">
        <v>44</v>
      </c>
      <c r="B60" s="12" t="s">
        <v>55</v>
      </c>
    </row>
    <row r="61" spans="1:11">
      <c r="A61" s="10"/>
      <c r="B61" s="10"/>
    </row>
    <row r="62" spans="1:11" ht="63.75">
      <c r="A62" s="11" t="s">
        <v>44</v>
      </c>
      <c r="B62" s="12" t="s">
        <v>56</v>
      </c>
    </row>
    <row r="63" spans="1:11">
      <c r="A63" s="17" t="s">
        <v>57</v>
      </c>
      <c r="B63" s="17"/>
      <c r="C63" s="17"/>
      <c r="D63" s="17"/>
      <c r="E63" s="17"/>
      <c r="F63" s="17"/>
      <c r="G63" s="17"/>
      <c r="H63" s="17"/>
      <c r="I63" s="17"/>
      <c r="J63" s="17"/>
      <c r="K63" s="17"/>
    </row>
    <row r="64" spans="1:11" ht="15" customHeight="1">
      <c r="A64" s="16" t="s">
        <v>58</v>
      </c>
      <c r="B64" s="16"/>
      <c r="C64" s="16"/>
      <c r="D64" s="16"/>
      <c r="E64" s="16"/>
      <c r="F64" s="16"/>
      <c r="G64" s="16"/>
      <c r="H64" s="16"/>
      <c r="I64" s="16"/>
      <c r="J64" s="16"/>
      <c r="K64" s="16"/>
    </row>
    <row r="65" spans="1:11" ht="25.5" customHeight="1">
      <c r="A65" s="17" t="s">
        <v>59</v>
      </c>
      <c r="B65" s="17"/>
      <c r="C65" s="17"/>
      <c r="D65" s="17"/>
      <c r="E65" s="17"/>
      <c r="F65" s="17"/>
      <c r="G65" s="17"/>
      <c r="H65" s="17"/>
      <c r="I65" s="17"/>
      <c r="J65" s="17"/>
      <c r="K65" s="17"/>
    </row>
    <row r="66" spans="1:11">
      <c r="A66" s="17" t="s">
        <v>60</v>
      </c>
      <c r="B66" s="17"/>
      <c r="C66" s="17"/>
      <c r="D66" s="17"/>
      <c r="E66" s="17"/>
      <c r="F66" s="17"/>
      <c r="G66" s="17"/>
      <c r="H66" s="17"/>
      <c r="I66" s="17"/>
      <c r="J66" s="17"/>
      <c r="K66" s="17"/>
    </row>
    <row r="67" spans="1:11" ht="15" customHeight="1">
      <c r="A67" s="16" t="s">
        <v>61</v>
      </c>
      <c r="B67" s="16"/>
      <c r="C67" s="16"/>
      <c r="D67" s="16"/>
      <c r="E67" s="16"/>
      <c r="F67" s="16"/>
      <c r="G67" s="16"/>
      <c r="H67" s="16"/>
      <c r="I67" s="16"/>
      <c r="J67" s="16"/>
      <c r="K67" s="16"/>
    </row>
    <row r="68" spans="1:11">
      <c r="A68" s="1"/>
    </row>
    <row r="69" spans="1:11">
      <c r="A69" s="1"/>
    </row>
    <row r="70" spans="1:11">
      <c r="A70" s="1"/>
    </row>
    <row r="71" spans="1:11">
      <c r="A71" s="19" t="s">
        <v>62</v>
      </c>
      <c r="B71" s="19"/>
      <c r="C71" s="19"/>
      <c r="D71" s="19"/>
      <c r="E71" s="19"/>
      <c r="F71" s="19"/>
      <c r="G71" s="19"/>
      <c r="H71" s="19"/>
      <c r="I71" s="19"/>
      <c r="J71" s="19"/>
      <c r="K71" s="19"/>
    </row>
    <row r="72" spans="1:11" ht="15" customHeight="1">
      <c r="A72" s="16" t="s">
        <v>63</v>
      </c>
      <c r="B72" s="16"/>
      <c r="C72" s="16"/>
      <c r="D72" s="16"/>
      <c r="E72" s="16"/>
      <c r="F72" s="16"/>
      <c r="G72" s="16"/>
      <c r="H72" s="16"/>
      <c r="I72" s="16"/>
      <c r="J72" s="16"/>
      <c r="K72" s="16"/>
    </row>
    <row r="73" spans="1:11" ht="45">
      <c r="A73" s="3" t="s">
        <v>64</v>
      </c>
      <c r="B73" s="3" t="s">
        <v>65</v>
      </c>
      <c r="C73" s="8" t="s">
        <v>66</v>
      </c>
      <c r="D73" s="8"/>
      <c r="E73" s="8" t="s">
        <v>67</v>
      </c>
      <c r="F73" s="8"/>
      <c r="G73" s="8" t="s">
        <v>68</v>
      </c>
      <c r="H73" s="8"/>
      <c r="I73" s="3" t="s">
        <v>69</v>
      </c>
      <c r="J73" s="8" t="s">
        <v>70</v>
      </c>
      <c r="K73" s="8"/>
    </row>
    <row r="74" spans="1:11">
      <c r="A74" s="4" t="s">
        <v>8</v>
      </c>
      <c r="B74" s="1" t="s">
        <v>71</v>
      </c>
      <c r="C74" s="6">
        <v>-1.5699999999999999E-2</v>
      </c>
      <c r="D74" s="1"/>
      <c r="E74" s="6">
        <v>2.6200000000000001E-2</v>
      </c>
      <c r="F74" s="1"/>
      <c r="G74" s="6">
        <v>0.08</v>
      </c>
      <c r="H74" s="1"/>
      <c r="I74" s="1"/>
      <c r="J74" s="15">
        <v>35703</v>
      </c>
      <c r="K74" s="1"/>
    </row>
    <row r="75" spans="1:11" ht="30">
      <c r="A75" s="4" t="s">
        <v>72</v>
      </c>
      <c r="B75" s="1" t="s">
        <v>73</v>
      </c>
      <c r="C75" s="6">
        <v>-1.4999999999999999E-2</v>
      </c>
      <c r="D75" s="1"/>
      <c r="E75" s="6">
        <v>2.6499999999999999E-2</v>
      </c>
      <c r="F75" s="1"/>
      <c r="G75" s="6">
        <v>6.8400000000000002E-2</v>
      </c>
      <c r="H75" s="1"/>
      <c r="I75" s="1"/>
      <c r="J75" s="15">
        <v>35703</v>
      </c>
      <c r="K75" s="1"/>
    </row>
    <row r="76" spans="1:11" ht="30">
      <c r="A76" s="4" t="s">
        <v>74</v>
      </c>
      <c r="B76" s="1" t="s">
        <v>75</v>
      </c>
      <c r="C76" s="6">
        <v>-6.7000000000000002E-3</v>
      </c>
      <c r="D76" s="1"/>
      <c r="E76" s="6">
        <v>2.0799999999999999E-2</v>
      </c>
      <c r="F76" s="1"/>
      <c r="G76" s="6">
        <v>6.4199999999999993E-2</v>
      </c>
      <c r="H76" s="1"/>
      <c r="I76" s="1"/>
      <c r="J76" s="15">
        <v>35703</v>
      </c>
      <c r="K76" s="1"/>
    </row>
    <row r="77" spans="1:11" ht="30">
      <c r="A77" s="4" t="s">
        <v>9</v>
      </c>
      <c r="B77" s="1" t="s">
        <v>76</v>
      </c>
      <c r="C77" s="6">
        <v>-1.37E-2</v>
      </c>
      <c r="D77" s="1"/>
      <c r="E77" s="6">
        <v>2.8500000000000001E-2</v>
      </c>
      <c r="F77" s="1"/>
      <c r="G77" s="6">
        <v>8.2100000000000006E-2</v>
      </c>
      <c r="H77" s="1"/>
      <c r="I77" s="1"/>
      <c r="J77" s="15">
        <v>36188</v>
      </c>
      <c r="K77" s="1"/>
    </row>
    <row r="78" spans="1:11" ht="17.25">
      <c r="A78" s="4" t="s">
        <v>10</v>
      </c>
      <c r="B78" s="1" t="s">
        <v>77</v>
      </c>
      <c r="C78" s="6">
        <v>-7.4800000000000005E-2</v>
      </c>
      <c r="D78" s="7" t="s">
        <v>17</v>
      </c>
      <c r="E78" s="6">
        <v>1.18E-2</v>
      </c>
      <c r="F78" s="7" t="s">
        <v>17</v>
      </c>
      <c r="G78" s="6">
        <v>7.1199999999999999E-2</v>
      </c>
      <c r="H78" s="7" t="s">
        <v>17</v>
      </c>
      <c r="I78" s="1"/>
      <c r="J78" s="15">
        <v>36292</v>
      </c>
      <c r="K78" s="7" t="s">
        <v>17</v>
      </c>
    </row>
    <row r="79" spans="1:11">
      <c r="A79" s="4" t="s">
        <v>11</v>
      </c>
      <c r="B79" s="1" t="s">
        <v>78</v>
      </c>
      <c r="C79" s="6">
        <v>-2.5399999999999999E-2</v>
      </c>
      <c r="D79" s="1"/>
      <c r="E79" s="6">
        <v>1.6E-2</v>
      </c>
      <c r="F79" s="1"/>
      <c r="G79" s="6">
        <v>6.93E-2</v>
      </c>
      <c r="H79" s="1"/>
      <c r="I79" s="1"/>
      <c r="J79" s="15">
        <v>37243</v>
      </c>
      <c r="K79" s="1"/>
    </row>
    <row r="80" spans="1:11">
      <c r="A80" s="4" t="s">
        <v>12</v>
      </c>
      <c r="B80" s="1" t="s">
        <v>79</v>
      </c>
      <c r="C80" s="6">
        <v>-2.1000000000000001E-2</v>
      </c>
      <c r="D80" s="1"/>
      <c r="E80" s="6">
        <v>2.1100000000000001E-2</v>
      </c>
      <c r="F80" s="1"/>
      <c r="G80" s="1"/>
      <c r="H80" s="1"/>
      <c r="I80" s="6">
        <v>-3.27E-2</v>
      </c>
      <c r="J80" s="15">
        <v>39353</v>
      </c>
      <c r="K80" s="1"/>
    </row>
    <row r="81" spans="1:11">
      <c r="A81" s="4" t="s">
        <v>13</v>
      </c>
      <c r="B81" s="1" t="s">
        <v>80</v>
      </c>
      <c r="C81" s="6">
        <v>-1.21E-2</v>
      </c>
      <c r="D81" s="1"/>
      <c r="E81" s="1"/>
      <c r="F81" s="1"/>
      <c r="G81" s="1"/>
      <c r="H81" s="1"/>
      <c r="I81" s="6">
        <v>3.5299999999999998E-2</v>
      </c>
      <c r="J81" s="15">
        <v>41481</v>
      </c>
      <c r="K81" s="1"/>
    </row>
    <row r="82" spans="1:11" ht="60">
      <c r="A82" s="4" t="s">
        <v>81</v>
      </c>
      <c r="B82" s="1" t="s">
        <v>82</v>
      </c>
      <c r="C82" s="6">
        <v>-2.1899999999999999E-2</v>
      </c>
      <c r="D82" s="1"/>
      <c r="E82" s="6">
        <v>1.78E-2</v>
      </c>
      <c r="F82" s="1"/>
      <c r="G82" s="6">
        <v>8.4199999999999997E-2</v>
      </c>
      <c r="H82" s="1"/>
      <c r="I82" s="1"/>
      <c r="J82" s="1"/>
      <c r="K82" s="1"/>
    </row>
    <row r="83" spans="1:11" ht="90">
      <c r="A83" s="4" t="s">
        <v>17</v>
      </c>
      <c r="B83" s="4" t="s">
        <v>83</v>
      </c>
    </row>
    <row r="84" spans="1:11" ht="25.5" customHeight="1">
      <c r="A84" s="17" t="s">
        <v>84</v>
      </c>
      <c r="B84" s="17"/>
      <c r="C84" s="17"/>
      <c r="D84" s="17"/>
      <c r="E84" s="17"/>
      <c r="F84" s="17"/>
      <c r="G84" s="17"/>
      <c r="H84" s="17"/>
      <c r="I84" s="17"/>
      <c r="J84" s="17"/>
      <c r="K84" s="17"/>
    </row>
    <row r="85" spans="1:11" ht="15" customHeight="1">
      <c r="A85" s="16" t="s">
        <v>85</v>
      </c>
      <c r="B85" s="16"/>
      <c r="C85" s="16"/>
      <c r="D85" s="16"/>
      <c r="E85" s="16"/>
      <c r="F85" s="16"/>
      <c r="G85" s="16"/>
      <c r="H85" s="16"/>
      <c r="I85" s="16"/>
      <c r="J85" s="16"/>
      <c r="K85" s="16"/>
    </row>
    <row r="86" spans="1:11" ht="15" customHeight="1">
      <c r="A86" s="16" t="s">
        <v>85</v>
      </c>
      <c r="B86" s="16"/>
      <c r="C86" s="16"/>
      <c r="D86" s="16"/>
      <c r="E86" s="16"/>
      <c r="F86" s="16"/>
      <c r="G86" s="16"/>
      <c r="H86" s="16"/>
      <c r="I86" s="16"/>
      <c r="J86" s="16"/>
      <c r="K86" s="16"/>
    </row>
    <row r="87" spans="1:11" ht="15" customHeight="1">
      <c r="A87" s="16" t="s">
        <v>2</v>
      </c>
      <c r="B87" s="16"/>
      <c r="C87" s="16"/>
      <c r="D87" s="16"/>
      <c r="E87" s="16"/>
      <c r="F87" s="16"/>
      <c r="G87" s="16"/>
      <c r="H87" s="16"/>
      <c r="I87" s="16"/>
      <c r="J87" s="16"/>
      <c r="K87" s="16"/>
    </row>
    <row r="88" spans="1:11">
      <c r="A88" s="17" t="s">
        <v>3</v>
      </c>
      <c r="B88" s="17"/>
      <c r="C88" s="17"/>
      <c r="D88" s="17"/>
      <c r="E88" s="17"/>
      <c r="F88" s="17"/>
      <c r="G88" s="17"/>
      <c r="H88" s="17"/>
      <c r="I88" s="17"/>
      <c r="J88" s="17"/>
      <c r="K88" s="17"/>
    </row>
    <row r="89" spans="1:11" ht="15" customHeight="1">
      <c r="A89" s="16" t="s">
        <v>4</v>
      </c>
      <c r="B89" s="16"/>
      <c r="C89" s="16"/>
      <c r="D89" s="16"/>
      <c r="E89" s="16"/>
      <c r="F89" s="16"/>
      <c r="G89" s="16"/>
      <c r="H89" s="16"/>
      <c r="I89" s="16"/>
      <c r="J89" s="16"/>
      <c r="K89" s="16"/>
    </row>
    <row r="90" spans="1:11" ht="25.5" customHeight="1">
      <c r="A90" s="17" t="s">
        <v>86</v>
      </c>
      <c r="B90" s="17"/>
      <c r="C90" s="17"/>
      <c r="D90" s="17"/>
      <c r="E90" s="17"/>
      <c r="F90" s="17"/>
      <c r="G90" s="17"/>
      <c r="H90" s="17"/>
      <c r="I90" s="17"/>
      <c r="J90" s="17"/>
      <c r="K90" s="17"/>
    </row>
    <row r="91" spans="1:11" ht="15" customHeight="1">
      <c r="A91" s="16" t="s">
        <v>87</v>
      </c>
      <c r="B91" s="16"/>
      <c r="C91" s="16"/>
      <c r="D91" s="16"/>
      <c r="E91" s="16"/>
      <c r="F91" s="16"/>
      <c r="G91" s="16"/>
      <c r="H91" s="16"/>
      <c r="I91" s="16"/>
      <c r="J91" s="16"/>
      <c r="K91" s="16"/>
    </row>
    <row r="92" spans="1:11" ht="45">
      <c r="A92" s="3" t="s">
        <v>88</v>
      </c>
      <c r="B92" s="3" t="s">
        <v>8</v>
      </c>
      <c r="C92" s="3" t="s">
        <v>9</v>
      </c>
      <c r="D92" s="8" t="s">
        <v>10</v>
      </c>
      <c r="E92" s="8"/>
      <c r="F92" s="3" t="s">
        <v>11</v>
      </c>
      <c r="G92" s="3" t="s">
        <v>12</v>
      </c>
      <c r="H92" s="3" t="s">
        <v>13</v>
      </c>
    </row>
    <row r="93" spans="1:11" ht="45">
      <c r="A93" s="4" t="s">
        <v>14</v>
      </c>
      <c r="B93" s="5" t="s">
        <v>15</v>
      </c>
      <c r="C93" s="5" t="s">
        <v>15</v>
      </c>
      <c r="D93" s="6">
        <v>5.7500000000000002E-2</v>
      </c>
      <c r="E93" s="1"/>
      <c r="F93" s="5" t="s">
        <v>15</v>
      </c>
      <c r="G93" s="5" t="s">
        <v>15</v>
      </c>
      <c r="H93" s="5" t="s">
        <v>15</v>
      </c>
    </row>
    <row r="94" spans="1:11" ht="30">
      <c r="A94" s="4" t="s">
        <v>16</v>
      </c>
      <c r="B94" s="5" t="s">
        <v>15</v>
      </c>
      <c r="C94" s="5" t="s">
        <v>15</v>
      </c>
      <c r="D94" s="5" t="s">
        <v>15</v>
      </c>
      <c r="E94" s="7" t="s">
        <v>17</v>
      </c>
      <c r="F94" s="6">
        <v>0.01</v>
      </c>
      <c r="G94" s="5" t="s">
        <v>15</v>
      </c>
      <c r="H94" s="5" t="s">
        <v>15</v>
      </c>
    </row>
    <row r="95" spans="1:11" ht="30">
      <c r="A95" s="4" t="s">
        <v>18</v>
      </c>
      <c r="B95" s="6">
        <v>0.02</v>
      </c>
      <c r="C95" s="6">
        <v>0.02</v>
      </c>
      <c r="D95" s="5" t="s">
        <v>15</v>
      </c>
      <c r="E95" s="1"/>
      <c r="F95" s="5" t="s">
        <v>15</v>
      </c>
      <c r="G95" s="6">
        <v>0.02</v>
      </c>
      <c r="H95" s="6">
        <v>0.02</v>
      </c>
    </row>
    <row r="96" spans="1:11">
      <c r="A96" s="4" t="s">
        <v>19</v>
      </c>
      <c r="B96" s="1">
        <v>25</v>
      </c>
      <c r="C96" s="5" t="s">
        <v>15</v>
      </c>
      <c r="D96" s="5" t="s">
        <v>15</v>
      </c>
      <c r="E96" s="1"/>
      <c r="F96" s="5" t="s">
        <v>15</v>
      </c>
      <c r="G96" s="5" t="s">
        <v>15</v>
      </c>
      <c r="H96" s="5" t="s">
        <v>15</v>
      </c>
    </row>
    <row r="97" spans="1:11" ht="75">
      <c r="A97" s="4" t="s">
        <v>17</v>
      </c>
      <c r="B97" s="4" t="s">
        <v>20</v>
      </c>
    </row>
    <row r="98" spans="1:11" ht="15" customHeight="1">
      <c r="A98" s="16" t="s">
        <v>89</v>
      </c>
      <c r="B98" s="16"/>
      <c r="C98" s="16"/>
      <c r="D98" s="16"/>
      <c r="E98" s="16"/>
      <c r="F98" s="16"/>
      <c r="G98" s="16"/>
      <c r="H98" s="16"/>
      <c r="I98" s="16"/>
      <c r="J98" s="16"/>
      <c r="K98" s="16"/>
    </row>
    <row r="99" spans="1:11" ht="45">
      <c r="A99" s="3" t="s">
        <v>90</v>
      </c>
      <c r="B99" s="3" t="s">
        <v>8</v>
      </c>
      <c r="C99" s="3" t="s">
        <v>9</v>
      </c>
      <c r="D99" s="3" t="s">
        <v>10</v>
      </c>
      <c r="E99" s="3" t="s">
        <v>11</v>
      </c>
      <c r="F99" s="3" t="s">
        <v>12</v>
      </c>
      <c r="G99" s="3" t="s">
        <v>13</v>
      </c>
    </row>
    <row r="100" spans="1:11" ht="30">
      <c r="A100" s="4" t="s">
        <v>23</v>
      </c>
      <c r="B100" s="6">
        <v>1.0800000000000001E-2</v>
      </c>
      <c r="C100" s="6">
        <v>8.8000000000000005E-3</v>
      </c>
      <c r="D100" s="6">
        <v>1.0800000000000001E-2</v>
      </c>
      <c r="E100" s="6">
        <v>1.0800000000000001E-2</v>
      </c>
      <c r="F100" s="6">
        <v>1.0800000000000001E-2</v>
      </c>
      <c r="G100" s="6">
        <v>7.3000000000000001E-3</v>
      </c>
    </row>
    <row r="101" spans="1:11">
      <c r="A101" s="4" t="s">
        <v>24</v>
      </c>
      <c r="B101" s="5" t="s">
        <v>15</v>
      </c>
      <c r="C101" s="5" t="s">
        <v>15</v>
      </c>
      <c r="D101" s="6">
        <v>2.5000000000000001E-3</v>
      </c>
      <c r="E101" s="6">
        <v>0.01</v>
      </c>
      <c r="F101" s="6">
        <v>5.0000000000000001E-3</v>
      </c>
      <c r="G101" s="5" t="s">
        <v>15</v>
      </c>
    </row>
    <row r="102" spans="1:11" ht="30">
      <c r="A102" s="4" t="s">
        <v>25</v>
      </c>
      <c r="B102" s="5" t="s">
        <v>15</v>
      </c>
      <c r="C102" s="5" t="s">
        <v>15</v>
      </c>
      <c r="D102" s="5" t="s">
        <v>15</v>
      </c>
      <c r="E102" s="5" t="s">
        <v>15</v>
      </c>
      <c r="F102" s="5" t="s">
        <v>15</v>
      </c>
      <c r="G102" s="5" t="s">
        <v>15</v>
      </c>
    </row>
    <row r="103" spans="1:11">
      <c r="A103" s="4" t="s">
        <v>26</v>
      </c>
      <c r="B103" s="6">
        <v>1.0800000000000001E-2</v>
      </c>
      <c r="C103" s="6">
        <v>8.8000000000000005E-3</v>
      </c>
      <c r="D103" s="6">
        <v>1.3299999999999999E-2</v>
      </c>
      <c r="E103" s="6">
        <v>2.0799999999999999E-2</v>
      </c>
      <c r="F103" s="6">
        <v>1.5800000000000002E-2</v>
      </c>
      <c r="G103" s="6">
        <v>7.3000000000000001E-3</v>
      </c>
    </row>
    <row r="104" spans="1:11" ht="15" customHeight="1">
      <c r="A104" s="16" t="s">
        <v>30</v>
      </c>
      <c r="B104" s="16"/>
      <c r="C104" s="16"/>
      <c r="D104" s="16"/>
      <c r="E104" s="16"/>
      <c r="F104" s="16"/>
      <c r="G104" s="16"/>
      <c r="H104" s="16"/>
      <c r="I104" s="16"/>
      <c r="J104" s="16"/>
      <c r="K104" s="16"/>
    </row>
    <row r="105" spans="1:11">
      <c r="A105" s="17" t="s">
        <v>31</v>
      </c>
      <c r="B105" s="17"/>
      <c r="C105" s="17"/>
      <c r="D105" s="17"/>
      <c r="E105" s="17"/>
      <c r="F105" s="17"/>
      <c r="G105" s="17"/>
      <c r="H105" s="17"/>
      <c r="I105" s="17"/>
      <c r="J105" s="17"/>
      <c r="K105" s="17"/>
    </row>
    <row r="106" spans="1:11" ht="30" customHeight="1">
      <c r="A106" s="16" t="s">
        <v>32</v>
      </c>
      <c r="B106" s="16"/>
      <c r="C106" s="16"/>
      <c r="D106" s="16"/>
      <c r="E106" s="16"/>
      <c r="F106" s="16"/>
      <c r="G106" s="16"/>
      <c r="H106" s="16"/>
      <c r="I106" s="16"/>
      <c r="J106" s="16"/>
      <c r="K106" s="16"/>
    </row>
    <row r="107" spans="1:11" ht="45">
      <c r="A107" s="3" t="s">
        <v>91</v>
      </c>
      <c r="B107" s="3" t="s">
        <v>34</v>
      </c>
      <c r="C107" s="3" t="s">
        <v>35</v>
      </c>
      <c r="D107" s="3" t="s">
        <v>36</v>
      </c>
      <c r="E107" s="3" t="s">
        <v>37</v>
      </c>
    </row>
    <row r="108" spans="1:11">
      <c r="A108" s="4" t="s">
        <v>8</v>
      </c>
      <c r="B108" s="1">
        <v>110</v>
      </c>
      <c r="C108" s="1">
        <v>344</v>
      </c>
      <c r="D108" s="1">
        <v>596</v>
      </c>
      <c r="E108" s="9">
        <v>1317</v>
      </c>
    </row>
    <row r="109" spans="1:11">
      <c r="A109" s="4" t="s">
        <v>9</v>
      </c>
      <c r="B109" s="1">
        <v>90</v>
      </c>
      <c r="C109" s="1">
        <v>281</v>
      </c>
      <c r="D109" s="1">
        <v>488</v>
      </c>
      <c r="E109" s="9">
        <v>1085</v>
      </c>
    </row>
    <row r="110" spans="1:11">
      <c r="A110" s="4" t="s">
        <v>10</v>
      </c>
      <c r="B110" s="1">
        <v>703</v>
      </c>
      <c r="C110" s="1">
        <v>973</v>
      </c>
      <c r="D110" s="9">
        <v>1263</v>
      </c>
      <c r="E110" s="9">
        <v>2084</v>
      </c>
    </row>
    <row r="111" spans="1:11">
      <c r="A111" s="4" t="s">
        <v>11</v>
      </c>
      <c r="B111" s="1">
        <v>212</v>
      </c>
      <c r="C111" s="1">
        <v>653</v>
      </c>
      <c r="D111" s="9">
        <v>1119</v>
      </c>
      <c r="E111" s="9">
        <v>2407</v>
      </c>
    </row>
    <row r="112" spans="1:11">
      <c r="A112" s="4" t="s">
        <v>12</v>
      </c>
      <c r="B112" s="1">
        <v>161</v>
      </c>
      <c r="C112" s="1">
        <v>500</v>
      </c>
      <c r="D112" s="1">
        <v>861</v>
      </c>
      <c r="E112" s="9">
        <v>1877</v>
      </c>
    </row>
    <row r="113" spans="1:11">
      <c r="A113" s="4" t="s">
        <v>13</v>
      </c>
      <c r="B113" s="1">
        <v>75</v>
      </c>
      <c r="C113" s="1">
        <v>234</v>
      </c>
      <c r="D113" s="1">
        <v>407</v>
      </c>
      <c r="E113" s="1">
        <v>907</v>
      </c>
    </row>
    <row r="114" spans="1:11" ht="15" customHeight="1">
      <c r="A114" s="16" t="s">
        <v>38</v>
      </c>
      <c r="B114" s="16"/>
      <c r="C114" s="16"/>
      <c r="D114" s="16"/>
      <c r="E114" s="16"/>
      <c r="F114" s="16"/>
      <c r="G114" s="16"/>
      <c r="H114" s="16"/>
      <c r="I114" s="16"/>
      <c r="J114" s="16"/>
      <c r="K114" s="16"/>
    </row>
    <row r="115" spans="1:11" ht="25.5" customHeight="1">
      <c r="A115" s="17" t="s">
        <v>92</v>
      </c>
      <c r="B115" s="17"/>
      <c r="C115" s="17"/>
      <c r="D115" s="17"/>
      <c r="E115" s="17"/>
      <c r="F115" s="17"/>
      <c r="G115" s="17"/>
      <c r="H115" s="17"/>
      <c r="I115" s="17"/>
      <c r="J115" s="17"/>
      <c r="K115" s="17"/>
    </row>
    <row r="116" spans="1:11" ht="15" customHeight="1">
      <c r="A116" s="16" t="s">
        <v>40</v>
      </c>
      <c r="B116" s="16"/>
      <c r="C116" s="16"/>
      <c r="D116" s="16"/>
      <c r="E116" s="16"/>
      <c r="F116" s="16"/>
      <c r="G116" s="16"/>
      <c r="H116" s="16"/>
      <c r="I116" s="16"/>
      <c r="J116" s="16"/>
      <c r="K116" s="16"/>
    </row>
    <row r="117" spans="1:11" ht="51" customHeight="1">
      <c r="A117" s="17" t="s">
        <v>93</v>
      </c>
      <c r="B117" s="17"/>
      <c r="C117" s="17"/>
      <c r="D117" s="17"/>
      <c r="E117" s="17"/>
      <c r="F117" s="17"/>
      <c r="G117" s="17"/>
      <c r="H117" s="17"/>
      <c r="I117" s="17"/>
      <c r="J117" s="17"/>
      <c r="K117" s="17"/>
    </row>
    <row r="118" spans="1:11">
      <c r="A118" s="17" t="s">
        <v>42</v>
      </c>
      <c r="B118" s="17"/>
      <c r="C118" s="17"/>
      <c r="D118" s="17"/>
      <c r="E118" s="17"/>
      <c r="F118" s="17"/>
      <c r="G118" s="17"/>
      <c r="H118" s="17"/>
      <c r="I118" s="17"/>
      <c r="J118" s="17"/>
      <c r="K118" s="17"/>
    </row>
    <row r="119" spans="1:11" ht="15" customHeight="1">
      <c r="A119" s="16" t="s">
        <v>94</v>
      </c>
      <c r="B119" s="16"/>
      <c r="C119" s="16"/>
      <c r="D119" s="16"/>
      <c r="E119" s="16"/>
      <c r="F119" s="16"/>
      <c r="G119" s="16"/>
      <c r="H119" s="16"/>
      <c r="I119" s="16"/>
      <c r="J119" s="16"/>
      <c r="K119" s="16"/>
    </row>
    <row r="120" spans="1:11">
      <c r="A120" s="10"/>
      <c r="B120" s="10"/>
    </row>
    <row r="121" spans="1:11" ht="191.25">
      <c r="A121" s="11" t="s">
        <v>44</v>
      </c>
      <c r="B121" s="12" t="s">
        <v>95</v>
      </c>
    </row>
    <row r="122" spans="1:11">
      <c r="A122" s="10"/>
      <c r="B122" s="10"/>
    </row>
    <row r="123" spans="1:11" ht="89.25">
      <c r="A123" s="11" t="s">
        <v>44</v>
      </c>
      <c r="B123" s="12" t="s">
        <v>96</v>
      </c>
    </row>
    <row r="124" spans="1:11">
      <c r="A124" s="10"/>
      <c r="B124" s="10"/>
    </row>
    <row r="125" spans="1:11" ht="191.25">
      <c r="A125" s="11" t="s">
        <v>44</v>
      </c>
      <c r="B125" s="12" t="s">
        <v>97</v>
      </c>
    </row>
    <row r="126" spans="1:11">
      <c r="A126" s="10"/>
      <c r="B126" s="10"/>
    </row>
    <row r="127" spans="1:11" ht="89.25">
      <c r="A127" s="11" t="s">
        <v>44</v>
      </c>
      <c r="B127" s="12" t="s">
        <v>98</v>
      </c>
    </row>
    <row r="128" spans="1:11">
      <c r="A128" s="10"/>
      <c r="B128" s="10"/>
    </row>
    <row r="129" spans="1:11" ht="76.5">
      <c r="A129" s="11" t="s">
        <v>44</v>
      </c>
      <c r="B129" s="12" t="s">
        <v>52</v>
      </c>
    </row>
    <row r="130" spans="1:11">
      <c r="A130" s="10"/>
      <c r="B130" s="10"/>
    </row>
    <row r="131" spans="1:11" ht="63.75">
      <c r="A131" s="11" t="s">
        <v>44</v>
      </c>
      <c r="B131" s="12" t="s">
        <v>99</v>
      </c>
    </row>
    <row r="132" spans="1:11">
      <c r="A132" s="10"/>
      <c r="B132" s="10"/>
    </row>
    <row r="133" spans="1:11" ht="165.75">
      <c r="A133" s="11" t="s">
        <v>44</v>
      </c>
      <c r="B133" s="12" t="s">
        <v>54</v>
      </c>
    </row>
    <row r="134" spans="1:11">
      <c r="A134" s="10"/>
      <c r="B134" s="10"/>
    </row>
    <row r="135" spans="1:11" ht="38.25">
      <c r="A135" s="11" t="s">
        <v>44</v>
      </c>
      <c r="B135" s="12" t="s">
        <v>100</v>
      </c>
    </row>
    <row r="136" spans="1:11">
      <c r="A136" s="10"/>
      <c r="B136" s="10"/>
    </row>
    <row r="137" spans="1:11" ht="63.75">
      <c r="A137" s="11" t="s">
        <v>44</v>
      </c>
      <c r="B137" s="12" t="s">
        <v>101</v>
      </c>
    </row>
    <row r="138" spans="1:11">
      <c r="A138" s="17" t="s">
        <v>57</v>
      </c>
      <c r="B138" s="17"/>
      <c r="C138" s="17"/>
      <c r="D138" s="17"/>
      <c r="E138" s="17"/>
      <c r="F138" s="17"/>
      <c r="G138" s="17"/>
      <c r="H138" s="17"/>
      <c r="I138" s="17"/>
      <c r="J138" s="17"/>
      <c r="K138" s="17"/>
    </row>
    <row r="139" spans="1:11" ht="15" customHeight="1">
      <c r="A139" s="16" t="s">
        <v>58</v>
      </c>
      <c r="B139" s="16"/>
      <c r="C139" s="16"/>
      <c r="D139" s="16"/>
      <c r="E139" s="16"/>
      <c r="F139" s="16"/>
      <c r="G139" s="16"/>
      <c r="H139" s="16"/>
      <c r="I139" s="16"/>
      <c r="J139" s="16"/>
      <c r="K139" s="16"/>
    </row>
    <row r="140" spans="1:11" ht="25.5" customHeight="1">
      <c r="A140" s="17" t="s">
        <v>59</v>
      </c>
      <c r="B140" s="17"/>
      <c r="C140" s="17"/>
      <c r="D140" s="17"/>
      <c r="E140" s="17"/>
      <c r="F140" s="17"/>
      <c r="G140" s="17"/>
      <c r="H140" s="17"/>
      <c r="I140" s="17"/>
      <c r="J140" s="17"/>
      <c r="K140" s="17"/>
    </row>
    <row r="141" spans="1:11">
      <c r="A141" s="17" t="s">
        <v>60</v>
      </c>
      <c r="B141" s="17"/>
      <c r="C141" s="17"/>
      <c r="D141" s="17"/>
      <c r="E141" s="17"/>
      <c r="F141" s="17"/>
      <c r="G141" s="17"/>
      <c r="H141" s="17"/>
      <c r="I141" s="17"/>
      <c r="J141" s="17"/>
      <c r="K141" s="17"/>
    </row>
    <row r="142" spans="1:11" ht="15" customHeight="1">
      <c r="A142" s="16" t="s">
        <v>61</v>
      </c>
      <c r="B142" s="16"/>
      <c r="C142" s="16"/>
      <c r="D142" s="16"/>
      <c r="E142" s="16"/>
      <c r="F142" s="16"/>
      <c r="G142" s="16"/>
      <c r="H142" s="16"/>
      <c r="I142" s="16"/>
      <c r="J142" s="16"/>
      <c r="K142" s="16"/>
    </row>
    <row r="143" spans="1:11">
      <c r="A143" s="1"/>
    </row>
    <row r="144" spans="1:11">
      <c r="A144" s="1"/>
    </row>
    <row r="145" spans="1:11">
      <c r="A145" s="1"/>
    </row>
    <row r="146" spans="1:11">
      <c r="A146" s="19" t="s">
        <v>102</v>
      </c>
      <c r="B146" s="19"/>
      <c r="C146" s="19"/>
      <c r="D146" s="19"/>
      <c r="E146" s="19"/>
      <c r="F146" s="19"/>
      <c r="G146" s="19"/>
      <c r="H146" s="19"/>
      <c r="I146" s="19"/>
      <c r="J146" s="19"/>
      <c r="K146" s="19"/>
    </row>
    <row r="147" spans="1:11" ht="15" customHeight="1">
      <c r="A147" s="16" t="s">
        <v>63</v>
      </c>
      <c r="B147" s="16"/>
      <c r="C147" s="16"/>
      <c r="D147" s="16"/>
      <c r="E147" s="16"/>
      <c r="F147" s="16"/>
      <c r="G147" s="16"/>
      <c r="H147" s="16"/>
      <c r="I147" s="16"/>
      <c r="J147" s="16"/>
      <c r="K147" s="16"/>
    </row>
    <row r="148" spans="1:11" ht="45">
      <c r="A148" s="3" t="s">
        <v>103</v>
      </c>
      <c r="B148" s="3" t="s">
        <v>65</v>
      </c>
      <c r="C148" s="8" t="s">
        <v>66</v>
      </c>
      <c r="D148" s="8"/>
      <c r="E148" s="8" t="s">
        <v>67</v>
      </c>
      <c r="F148" s="8"/>
      <c r="G148" s="8" t="s">
        <v>68</v>
      </c>
      <c r="H148" s="8"/>
      <c r="I148" s="3" t="s">
        <v>69</v>
      </c>
      <c r="J148" s="8" t="s">
        <v>70</v>
      </c>
      <c r="K148" s="8"/>
    </row>
    <row r="149" spans="1:11">
      <c r="A149" s="4" t="s">
        <v>8</v>
      </c>
      <c r="B149" s="1" t="s">
        <v>104</v>
      </c>
      <c r="C149" s="6">
        <v>1.8800000000000001E-2</v>
      </c>
      <c r="D149" s="1"/>
      <c r="E149" s="6">
        <v>0.1066</v>
      </c>
      <c r="F149" s="1"/>
      <c r="G149" s="6">
        <v>7.7700000000000005E-2</v>
      </c>
      <c r="H149" s="1"/>
      <c r="I149" s="1"/>
      <c r="J149" s="15">
        <v>36130</v>
      </c>
      <c r="K149" s="1"/>
    </row>
    <row r="150" spans="1:11" ht="30">
      <c r="A150" s="4" t="s">
        <v>72</v>
      </c>
      <c r="B150" s="1" t="s">
        <v>73</v>
      </c>
      <c r="C150" s="6">
        <v>1E-4</v>
      </c>
      <c r="D150" s="1"/>
      <c r="E150" s="6">
        <v>0.1007</v>
      </c>
      <c r="F150" s="1"/>
      <c r="G150" s="6">
        <v>7.0599999999999996E-2</v>
      </c>
      <c r="H150" s="1"/>
      <c r="I150" s="1"/>
      <c r="J150" s="15">
        <v>36130</v>
      </c>
      <c r="K150" s="1"/>
    </row>
    <row r="151" spans="1:11" ht="30">
      <c r="A151" s="4" t="s">
        <v>74</v>
      </c>
      <c r="B151" s="1" t="s">
        <v>75</v>
      </c>
      <c r="C151" s="6">
        <v>2.5499999999999998E-2</v>
      </c>
      <c r="D151" s="1"/>
      <c r="E151" s="6">
        <v>8.4699999999999998E-2</v>
      </c>
      <c r="F151" s="1"/>
      <c r="G151" s="6">
        <v>6.3299999999999995E-2</v>
      </c>
      <c r="H151" s="1"/>
      <c r="I151" s="1"/>
      <c r="J151" s="15">
        <v>36130</v>
      </c>
      <c r="K151" s="1"/>
    </row>
    <row r="152" spans="1:11">
      <c r="A152" s="4" t="s">
        <v>9</v>
      </c>
      <c r="B152" s="1" t="s">
        <v>105</v>
      </c>
      <c r="C152" s="6">
        <v>2.0799999999999999E-2</v>
      </c>
      <c r="D152" s="1"/>
      <c r="E152" s="6">
        <v>0.1085</v>
      </c>
      <c r="F152" s="1"/>
      <c r="G152" s="6">
        <v>7.9899999999999999E-2</v>
      </c>
      <c r="H152" s="1"/>
      <c r="I152" s="1"/>
      <c r="J152" s="15">
        <v>36739</v>
      </c>
      <c r="K152" s="1"/>
    </row>
    <row r="153" spans="1:11" ht="17.25">
      <c r="A153" s="4" t="s">
        <v>10</v>
      </c>
      <c r="B153" s="1" t="s">
        <v>106</v>
      </c>
      <c r="C153" s="6">
        <v>-4.19E-2</v>
      </c>
      <c r="D153" s="7" t="s">
        <v>17</v>
      </c>
      <c r="E153" s="6">
        <v>9.06E-2</v>
      </c>
      <c r="F153" s="7" t="s">
        <v>17</v>
      </c>
      <c r="G153" s="6">
        <v>6.88E-2</v>
      </c>
      <c r="H153" s="7" t="s">
        <v>17</v>
      </c>
      <c r="I153" s="1"/>
      <c r="J153" s="15">
        <v>36196</v>
      </c>
      <c r="K153" s="7" t="s">
        <v>17</v>
      </c>
    </row>
    <row r="154" spans="1:11">
      <c r="A154" s="4" t="s">
        <v>11</v>
      </c>
      <c r="B154" s="1" t="s">
        <v>107</v>
      </c>
      <c r="C154" s="6">
        <v>9.2999999999999992E-3</v>
      </c>
      <c r="D154" s="1"/>
      <c r="E154" s="6">
        <v>9.5399999999999999E-2</v>
      </c>
      <c r="F154" s="1"/>
      <c r="G154" s="6">
        <v>6.7000000000000004E-2</v>
      </c>
      <c r="H154" s="1"/>
      <c r="I154" s="1"/>
      <c r="J154" s="15">
        <v>37316</v>
      </c>
      <c r="K154" s="1"/>
    </row>
    <row r="155" spans="1:11">
      <c r="A155" s="4" t="s">
        <v>12</v>
      </c>
      <c r="B155" s="1" t="s">
        <v>108</v>
      </c>
      <c r="C155" s="6">
        <v>1.43E-2</v>
      </c>
      <c r="D155" s="1"/>
      <c r="E155" s="6">
        <v>0.10100000000000001</v>
      </c>
      <c r="F155" s="1"/>
      <c r="G155" s="1"/>
      <c r="H155" s="1"/>
      <c r="I155" s="6">
        <v>6.9000000000000006E-2</v>
      </c>
      <c r="J155" s="15">
        <v>38562</v>
      </c>
      <c r="K155" s="1"/>
    </row>
    <row r="156" spans="1:11">
      <c r="A156" s="4" t="s">
        <v>13</v>
      </c>
      <c r="B156" s="1" t="s">
        <v>109</v>
      </c>
      <c r="C156" s="6">
        <v>2.29E-2</v>
      </c>
      <c r="D156" s="1"/>
      <c r="E156" s="1"/>
      <c r="F156" s="1"/>
      <c r="G156" s="1"/>
      <c r="H156" s="1"/>
      <c r="I156" s="6">
        <v>0.11849999999999999</v>
      </c>
      <c r="J156" s="15">
        <v>41481</v>
      </c>
      <c r="K156" s="1"/>
    </row>
    <row r="157" spans="1:11" ht="30">
      <c r="A157" s="4" t="s">
        <v>110</v>
      </c>
      <c r="B157" s="1" t="s">
        <v>111</v>
      </c>
      <c r="C157" s="6">
        <v>4.9399999999999999E-2</v>
      </c>
      <c r="D157" s="1"/>
      <c r="E157" s="6">
        <v>0.10199999999999999</v>
      </c>
      <c r="F157" s="1"/>
      <c r="G157" s="6">
        <v>6.0199999999999997E-2</v>
      </c>
      <c r="H157" s="1"/>
      <c r="I157" s="1"/>
      <c r="J157" s="1"/>
      <c r="K157" s="1"/>
    </row>
    <row r="158" spans="1:11" ht="90">
      <c r="A158" s="4" t="s">
        <v>17</v>
      </c>
      <c r="B158" s="4" t="s">
        <v>83</v>
      </c>
    </row>
    <row r="159" spans="1:11" ht="25.5" customHeight="1">
      <c r="A159" s="17" t="s">
        <v>84</v>
      </c>
      <c r="B159" s="17"/>
      <c r="C159" s="17"/>
      <c r="D159" s="17"/>
      <c r="E159" s="17"/>
      <c r="F159" s="17"/>
      <c r="G159" s="17"/>
      <c r="H159" s="17"/>
      <c r="I159" s="17"/>
      <c r="J159" s="17"/>
      <c r="K159" s="17"/>
    </row>
    <row r="160" spans="1:11" ht="15" customHeight="1">
      <c r="A160" s="16" t="s">
        <v>112</v>
      </c>
      <c r="B160" s="16"/>
      <c r="C160" s="16"/>
      <c r="D160" s="16"/>
      <c r="E160" s="16"/>
      <c r="F160" s="16"/>
      <c r="G160" s="16"/>
      <c r="H160" s="16"/>
      <c r="I160" s="16"/>
      <c r="J160" s="16"/>
      <c r="K160" s="16"/>
    </row>
    <row r="161" spans="1:11" ht="15" customHeight="1">
      <c r="A161" s="16" t="s">
        <v>113</v>
      </c>
      <c r="B161" s="16"/>
      <c r="C161" s="16"/>
      <c r="D161" s="16"/>
      <c r="E161" s="16"/>
      <c r="F161" s="16"/>
      <c r="G161" s="16"/>
      <c r="H161" s="16"/>
      <c r="I161" s="16"/>
      <c r="J161" s="16"/>
      <c r="K161" s="16"/>
    </row>
    <row r="162" spans="1:11" ht="15" customHeight="1">
      <c r="A162" s="16" t="s">
        <v>2</v>
      </c>
      <c r="B162" s="16"/>
      <c r="C162" s="16"/>
      <c r="D162" s="16"/>
      <c r="E162" s="16"/>
      <c r="F162" s="16"/>
      <c r="G162" s="16"/>
      <c r="H162" s="16"/>
      <c r="I162" s="16"/>
      <c r="J162" s="16"/>
      <c r="K162" s="16"/>
    </row>
    <row r="163" spans="1:11">
      <c r="A163" s="17" t="s">
        <v>3</v>
      </c>
      <c r="B163" s="17"/>
      <c r="C163" s="17"/>
      <c r="D163" s="17"/>
      <c r="E163" s="17"/>
      <c r="F163" s="17"/>
      <c r="G163" s="17"/>
      <c r="H163" s="17"/>
      <c r="I163" s="17"/>
      <c r="J163" s="17"/>
      <c r="K163" s="17"/>
    </row>
    <row r="164" spans="1:11" ht="15" customHeight="1">
      <c r="A164" s="16" t="s">
        <v>4</v>
      </c>
      <c r="B164" s="16"/>
      <c r="C164" s="16"/>
      <c r="D164" s="16"/>
      <c r="E164" s="16"/>
      <c r="F164" s="16"/>
      <c r="G164" s="16"/>
      <c r="H164" s="16"/>
      <c r="I164" s="16"/>
      <c r="J164" s="16"/>
      <c r="K164" s="16"/>
    </row>
    <row r="165" spans="1:11" ht="25.5" customHeight="1">
      <c r="A165" s="17" t="s">
        <v>5</v>
      </c>
      <c r="B165" s="17"/>
      <c r="C165" s="17"/>
      <c r="D165" s="17"/>
      <c r="E165" s="17"/>
      <c r="F165" s="17"/>
      <c r="G165" s="17"/>
      <c r="H165" s="17"/>
      <c r="I165" s="17"/>
      <c r="J165" s="17"/>
      <c r="K165" s="17"/>
    </row>
    <row r="166" spans="1:11" ht="15" customHeight="1">
      <c r="A166" s="16" t="s">
        <v>6</v>
      </c>
      <c r="B166" s="16"/>
      <c r="C166" s="16"/>
      <c r="D166" s="16"/>
      <c r="E166" s="16"/>
      <c r="F166" s="16"/>
      <c r="G166" s="16"/>
      <c r="H166" s="16"/>
      <c r="I166" s="16"/>
      <c r="J166" s="16"/>
      <c r="K166" s="16"/>
    </row>
    <row r="167" spans="1:11" ht="45">
      <c r="A167" s="3" t="s">
        <v>114</v>
      </c>
      <c r="B167" s="3" t="s">
        <v>8</v>
      </c>
      <c r="C167" s="3" t="s">
        <v>9</v>
      </c>
      <c r="D167" s="8" t="s">
        <v>10</v>
      </c>
      <c r="E167" s="8"/>
      <c r="F167" s="3" t="s">
        <v>11</v>
      </c>
      <c r="G167" s="3" t="s">
        <v>12</v>
      </c>
    </row>
    <row r="168" spans="1:11" ht="45">
      <c r="A168" s="4" t="s">
        <v>14</v>
      </c>
      <c r="B168" s="5" t="s">
        <v>15</v>
      </c>
      <c r="C168" s="5" t="s">
        <v>15</v>
      </c>
      <c r="D168" s="6">
        <v>5.7500000000000002E-2</v>
      </c>
      <c r="E168" s="1"/>
      <c r="F168" s="5" t="s">
        <v>15</v>
      </c>
      <c r="G168" s="5" t="s">
        <v>15</v>
      </c>
    </row>
    <row r="169" spans="1:11" ht="30">
      <c r="A169" s="4" t="s">
        <v>16</v>
      </c>
      <c r="B169" s="5" t="s">
        <v>15</v>
      </c>
      <c r="C169" s="5" t="s">
        <v>15</v>
      </c>
      <c r="D169" s="5" t="s">
        <v>15</v>
      </c>
      <c r="E169" s="7" t="s">
        <v>17</v>
      </c>
      <c r="F169" s="6">
        <v>0.01</v>
      </c>
      <c r="G169" s="5" t="s">
        <v>15</v>
      </c>
    </row>
    <row r="170" spans="1:11" ht="30">
      <c r="A170" s="4" t="s">
        <v>18</v>
      </c>
      <c r="B170" s="6">
        <v>0.02</v>
      </c>
      <c r="C170" s="6">
        <v>0.02</v>
      </c>
      <c r="D170" s="5" t="s">
        <v>15</v>
      </c>
      <c r="E170" s="1"/>
      <c r="F170" s="5" t="s">
        <v>15</v>
      </c>
      <c r="G170" s="6">
        <v>0.02</v>
      </c>
    </row>
    <row r="171" spans="1:11">
      <c r="A171" s="4" t="s">
        <v>19</v>
      </c>
      <c r="B171" s="1">
        <v>25</v>
      </c>
      <c r="C171" s="5" t="s">
        <v>15</v>
      </c>
      <c r="D171" s="5" t="s">
        <v>15</v>
      </c>
      <c r="E171" s="1"/>
      <c r="F171" s="5" t="s">
        <v>15</v>
      </c>
      <c r="G171" s="5" t="s">
        <v>15</v>
      </c>
    </row>
    <row r="172" spans="1:11" ht="75">
      <c r="A172" s="4" t="s">
        <v>17</v>
      </c>
      <c r="B172" s="4" t="s">
        <v>20</v>
      </c>
    </row>
    <row r="173" spans="1:11" ht="15" customHeight="1">
      <c r="A173" s="16" t="s">
        <v>21</v>
      </c>
      <c r="B173" s="16"/>
      <c r="C173" s="16"/>
      <c r="D173" s="16"/>
      <c r="E173" s="16"/>
      <c r="F173" s="16"/>
      <c r="G173" s="16"/>
      <c r="H173" s="16"/>
      <c r="I173" s="16"/>
      <c r="J173" s="16"/>
      <c r="K173" s="16"/>
    </row>
    <row r="174" spans="1:11" ht="30" customHeight="1">
      <c r="A174" s="8" t="s">
        <v>115</v>
      </c>
      <c r="B174" s="8"/>
      <c r="C174" s="3" t="s">
        <v>8</v>
      </c>
      <c r="D174" s="3" t="s">
        <v>9</v>
      </c>
      <c r="E174" s="3" t="s">
        <v>10</v>
      </c>
      <c r="F174" s="3" t="s">
        <v>11</v>
      </c>
      <c r="G174" s="3" t="s">
        <v>12</v>
      </c>
    </row>
    <row r="175" spans="1:11" ht="30">
      <c r="A175" s="4" t="s">
        <v>23</v>
      </c>
      <c r="B175" s="7" t="s">
        <v>17</v>
      </c>
      <c r="C175" s="6">
        <v>1.6199999999999999E-2</v>
      </c>
      <c r="D175" s="6">
        <v>1.4200000000000001E-2</v>
      </c>
      <c r="E175" s="6">
        <v>1.6199999999999999E-2</v>
      </c>
      <c r="F175" s="6">
        <v>1.6199999999999999E-2</v>
      </c>
      <c r="G175" s="6">
        <v>1.6199999999999999E-2</v>
      </c>
    </row>
    <row r="176" spans="1:11" ht="17.25">
      <c r="A176" s="4" t="s">
        <v>24</v>
      </c>
      <c r="B176" s="7"/>
      <c r="C176" s="5" t="s">
        <v>15</v>
      </c>
      <c r="D176" s="5" t="s">
        <v>15</v>
      </c>
      <c r="E176" s="6">
        <v>2.5000000000000001E-3</v>
      </c>
      <c r="F176" s="6">
        <v>0.01</v>
      </c>
      <c r="G176" s="6">
        <v>5.0000000000000001E-3</v>
      </c>
    </row>
    <row r="177" spans="1:11" ht="30">
      <c r="A177" s="4" t="s">
        <v>25</v>
      </c>
      <c r="B177" s="7"/>
      <c r="C177" s="6">
        <v>8.0000000000000004E-4</v>
      </c>
      <c r="D177" s="6">
        <v>8.0000000000000004E-4</v>
      </c>
      <c r="E177" s="6">
        <v>8.0000000000000004E-4</v>
      </c>
      <c r="F177" s="6">
        <v>8.0000000000000004E-4</v>
      </c>
      <c r="G177" s="6">
        <v>8.0000000000000004E-4</v>
      </c>
    </row>
    <row r="178" spans="1:11" ht="17.25">
      <c r="A178" s="4" t="s">
        <v>26</v>
      </c>
      <c r="B178" s="7"/>
      <c r="C178" s="6">
        <v>1.7000000000000001E-2</v>
      </c>
      <c r="D178" s="6">
        <v>1.4999999999999999E-2</v>
      </c>
      <c r="E178" s="6">
        <v>1.95E-2</v>
      </c>
      <c r="F178" s="6">
        <v>2.7E-2</v>
      </c>
      <c r="G178" s="6">
        <v>2.1999999999999999E-2</v>
      </c>
    </row>
    <row r="179" spans="1:11" ht="180">
      <c r="A179" s="4" t="s">
        <v>17</v>
      </c>
      <c r="B179" s="4" t="s">
        <v>116</v>
      </c>
    </row>
    <row r="180" spans="1:11" ht="15" customHeight="1">
      <c r="A180" s="16" t="s">
        <v>30</v>
      </c>
      <c r="B180" s="16"/>
      <c r="C180" s="16"/>
      <c r="D180" s="16"/>
      <c r="E180" s="16"/>
      <c r="F180" s="16"/>
      <c r="G180" s="16"/>
      <c r="H180" s="16"/>
      <c r="I180" s="16"/>
      <c r="J180" s="16"/>
      <c r="K180" s="16"/>
    </row>
    <row r="181" spans="1:11">
      <c r="A181" s="17" t="s">
        <v>31</v>
      </c>
      <c r="B181" s="17"/>
      <c r="C181" s="17"/>
      <c r="D181" s="17"/>
      <c r="E181" s="17"/>
      <c r="F181" s="17"/>
      <c r="G181" s="17"/>
      <c r="H181" s="17"/>
      <c r="I181" s="17"/>
      <c r="J181" s="17"/>
      <c r="K181" s="17"/>
    </row>
    <row r="182" spans="1:11" ht="30" customHeight="1">
      <c r="A182" s="16" t="s">
        <v>32</v>
      </c>
      <c r="B182" s="16"/>
      <c r="C182" s="16"/>
      <c r="D182" s="16"/>
      <c r="E182" s="16"/>
      <c r="F182" s="16"/>
      <c r="G182" s="16"/>
      <c r="H182" s="16"/>
      <c r="I182" s="16"/>
      <c r="J182" s="16"/>
      <c r="K182" s="16"/>
    </row>
    <row r="183" spans="1:11" ht="45">
      <c r="A183" s="3" t="s">
        <v>117</v>
      </c>
      <c r="B183" s="3" t="s">
        <v>34</v>
      </c>
      <c r="C183" s="3" t="s">
        <v>35</v>
      </c>
      <c r="D183" s="3" t="s">
        <v>36</v>
      </c>
      <c r="E183" s="3" t="s">
        <v>37</v>
      </c>
    </row>
    <row r="184" spans="1:11">
      <c r="A184" s="4" t="s">
        <v>8</v>
      </c>
      <c r="B184" s="1">
        <v>173</v>
      </c>
      <c r="C184" s="1">
        <v>537</v>
      </c>
      <c r="D184" s="1">
        <v>924</v>
      </c>
      <c r="E184" s="9">
        <v>2007</v>
      </c>
    </row>
    <row r="185" spans="1:11">
      <c r="A185" s="4" t="s">
        <v>9</v>
      </c>
      <c r="B185" s="1">
        <v>153</v>
      </c>
      <c r="C185" s="1">
        <v>475</v>
      </c>
      <c r="D185" s="1">
        <v>819</v>
      </c>
      <c r="E185" s="9">
        <v>1789</v>
      </c>
    </row>
    <row r="186" spans="1:11">
      <c r="A186" s="4" t="s">
        <v>10</v>
      </c>
      <c r="B186" s="1">
        <v>762</v>
      </c>
      <c r="C186" s="9">
        <v>1153</v>
      </c>
      <c r="D186" s="9">
        <v>1567</v>
      </c>
      <c r="E186" s="9">
        <v>2716</v>
      </c>
    </row>
    <row r="187" spans="1:11">
      <c r="A187" s="4" t="s">
        <v>11</v>
      </c>
      <c r="B187" s="1">
        <v>274</v>
      </c>
      <c r="C187" s="1">
        <v>840</v>
      </c>
      <c r="D187" s="9">
        <v>1431</v>
      </c>
      <c r="E187" s="9">
        <v>3026</v>
      </c>
    </row>
    <row r="188" spans="1:11">
      <c r="A188" s="4" t="s">
        <v>12</v>
      </c>
      <c r="B188" s="1">
        <v>224</v>
      </c>
      <c r="C188" s="1">
        <v>689</v>
      </c>
      <c r="D188" s="9">
        <v>1180</v>
      </c>
      <c r="E188" s="9">
        <v>2530</v>
      </c>
    </row>
    <row r="189" spans="1:11" ht="15" customHeight="1">
      <c r="A189" s="16" t="s">
        <v>38</v>
      </c>
      <c r="B189" s="16"/>
      <c r="C189" s="16"/>
      <c r="D189" s="16"/>
      <c r="E189" s="16"/>
      <c r="F189" s="16"/>
      <c r="G189" s="16"/>
      <c r="H189" s="16"/>
      <c r="I189" s="16"/>
      <c r="J189" s="16"/>
      <c r="K189" s="16"/>
    </row>
    <row r="190" spans="1:11" ht="25.5" customHeight="1">
      <c r="A190" s="17" t="s">
        <v>118</v>
      </c>
      <c r="B190" s="17"/>
      <c r="C190" s="17"/>
      <c r="D190" s="17"/>
      <c r="E190" s="17"/>
      <c r="F190" s="17"/>
      <c r="G190" s="17"/>
      <c r="H190" s="17"/>
      <c r="I190" s="17"/>
      <c r="J190" s="17"/>
      <c r="K190" s="17"/>
    </row>
    <row r="191" spans="1:11" ht="15" customHeight="1">
      <c r="A191" s="16" t="s">
        <v>40</v>
      </c>
      <c r="B191" s="16"/>
      <c r="C191" s="16"/>
      <c r="D191" s="16"/>
      <c r="E191" s="16"/>
      <c r="F191" s="16"/>
      <c r="G191" s="16"/>
      <c r="H191" s="16"/>
      <c r="I191" s="16"/>
      <c r="J191" s="16"/>
      <c r="K191" s="16"/>
    </row>
    <row r="192" spans="1:11" ht="51" customHeight="1">
      <c r="A192" s="17" t="s">
        <v>119</v>
      </c>
      <c r="B192" s="17"/>
      <c r="C192" s="17"/>
      <c r="D192" s="17"/>
      <c r="E192" s="17"/>
      <c r="F192" s="17"/>
      <c r="G192" s="17"/>
      <c r="H192" s="17"/>
      <c r="I192" s="17"/>
      <c r="J192" s="17"/>
      <c r="K192" s="17"/>
    </row>
    <row r="193" spans="1:11">
      <c r="A193" s="17" t="s">
        <v>42</v>
      </c>
      <c r="B193" s="17"/>
      <c r="C193" s="17"/>
      <c r="D193" s="17"/>
      <c r="E193" s="17"/>
      <c r="F193" s="17"/>
      <c r="G193" s="17"/>
      <c r="H193" s="17"/>
      <c r="I193" s="17"/>
      <c r="J193" s="17"/>
      <c r="K193" s="17"/>
    </row>
    <row r="194" spans="1:11" ht="15" customHeight="1">
      <c r="A194" s="16" t="s">
        <v>43</v>
      </c>
      <c r="B194" s="16"/>
      <c r="C194" s="16"/>
      <c r="D194" s="16"/>
      <c r="E194" s="16"/>
      <c r="F194" s="16"/>
      <c r="G194" s="16"/>
      <c r="H194" s="16"/>
      <c r="I194" s="16"/>
      <c r="J194" s="16"/>
      <c r="K194" s="16"/>
    </row>
    <row r="195" spans="1:11">
      <c r="A195" s="10"/>
      <c r="B195" s="10"/>
    </row>
    <row r="196" spans="1:11" ht="191.25">
      <c r="A196" s="11" t="s">
        <v>44</v>
      </c>
      <c r="B196" s="12" t="s">
        <v>120</v>
      </c>
    </row>
    <row r="197" spans="1:11">
      <c r="A197" s="10"/>
      <c r="B197" s="10"/>
    </row>
    <row r="198" spans="1:11" ht="216.75">
      <c r="A198" s="11" t="s">
        <v>44</v>
      </c>
      <c r="B198" s="12" t="s">
        <v>121</v>
      </c>
    </row>
    <row r="199" spans="1:11">
      <c r="A199" s="10"/>
      <c r="B199" s="10"/>
    </row>
    <row r="200" spans="1:11" ht="102">
      <c r="A200" s="11" t="s">
        <v>44</v>
      </c>
      <c r="B200" s="12" t="s">
        <v>122</v>
      </c>
    </row>
    <row r="201" spans="1:11">
      <c r="A201" s="10"/>
      <c r="B201" s="10"/>
    </row>
    <row r="202" spans="1:11" ht="191.25">
      <c r="A202" s="11" t="s">
        <v>44</v>
      </c>
      <c r="B202" s="12" t="s">
        <v>97</v>
      </c>
    </row>
    <row r="203" spans="1:11">
      <c r="A203" s="10"/>
      <c r="B203" s="10"/>
    </row>
    <row r="204" spans="1:11" ht="89.25">
      <c r="A204" s="11" t="s">
        <v>44</v>
      </c>
      <c r="B204" s="12" t="s">
        <v>98</v>
      </c>
    </row>
    <row r="205" spans="1:11">
      <c r="A205" s="10"/>
      <c r="B205" s="10"/>
    </row>
    <row r="206" spans="1:11" ht="76.5">
      <c r="A206" s="11" t="s">
        <v>44</v>
      </c>
      <c r="B206" s="12" t="s">
        <v>52</v>
      </c>
    </row>
    <row r="207" spans="1:11">
      <c r="A207" s="10"/>
      <c r="B207" s="10"/>
    </row>
    <row r="208" spans="1:11" ht="63.75">
      <c r="A208" s="11" t="s">
        <v>44</v>
      </c>
      <c r="B208" s="12" t="s">
        <v>99</v>
      </c>
    </row>
    <row r="209" spans="1:11">
      <c r="A209" s="10"/>
      <c r="B209" s="10"/>
    </row>
    <row r="210" spans="1:11" ht="38.25">
      <c r="A210" s="11" t="s">
        <v>44</v>
      </c>
      <c r="B210" s="12" t="s">
        <v>100</v>
      </c>
    </row>
    <row r="211" spans="1:11">
      <c r="A211" s="10"/>
      <c r="B211" s="10"/>
    </row>
    <row r="212" spans="1:11" ht="63.75">
      <c r="A212" s="11" t="s">
        <v>44</v>
      </c>
      <c r="B212" s="12" t="s">
        <v>101</v>
      </c>
    </row>
    <row r="213" spans="1:11">
      <c r="A213" s="17" t="s">
        <v>57</v>
      </c>
      <c r="B213" s="17"/>
      <c r="C213" s="17"/>
      <c r="D213" s="17"/>
      <c r="E213" s="17"/>
      <c r="F213" s="17"/>
      <c r="G213" s="17"/>
      <c r="H213" s="17"/>
      <c r="I213" s="17"/>
      <c r="J213" s="17"/>
      <c r="K213" s="17"/>
    </row>
    <row r="214" spans="1:11" ht="15" customHeight="1">
      <c r="A214" s="16" t="s">
        <v>58</v>
      </c>
      <c r="B214" s="16"/>
      <c r="C214" s="16"/>
      <c r="D214" s="16"/>
      <c r="E214" s="16"/>
      <c r="F214" s="16"/>
      <c r="G214" s="16"/>
      <c r="H214" s="16"/>
      <c r="I214" s="16"/>
      <c r="J214" s="16"/>
      <c r="K214" s="16"/>
    </row>
    <row r="215" spans="1:11" ht="25.5" customHeight="1">
      <c r="A215" s="17" t="s">
        <v>59</v>
      </c>
      <c r="B215" s="17"/>
      <c r="C215" s="17"/>
      <c r="D215" s="17"/>
      <c r="E215" s="17"/>
      <c r="F215" s="17"/>
      <c r="G215" s="17"/>
      <c r="H215" s="17"/>
      <c r="I215" s="17"/>
      <c r="J215" s="17"/>
      <c r="K215" s="17"/>
    </row>
    <row r="216" spans="1:11">
      <c r="A216" s="17" t="s">
        <v>60</v>
      </c>
      <c r="B216" s="17"/>
      <c r="C216" s="17"/>
      <c r="D216" s="17"/>
      <c r="E216" s="17"/>
      <c r="F216" s="17"/>
      <c r="G216" s="17"/>
      <c r="H216" s="17"/>
      <c r="I216" s="17"/>
      <c r="J216" s="17"/>
      <c r="K216" s="17"/>
    </row>
    <row r="217" spans="1:11" ht="15" customHeight="1">
      <c r="A217" s="16" t="s">
        <v>61</v>
      </c>
      <c r="B217" s="16"/>
      <c r="C217" s="16"/>
      <c r="D217" s="16"/>
      <c r="E217" s="16"/>
      <c r="F217" s="16"/>
      <c r="G217" s="16"/>
      <c r="H217" s="16"/>
      <c r="I217" s="16"/>
      <c r="J217" s="16"/>
      <c r="K217" s="16"/>
    </row>
    <row r="218" spans="1:11">
      <c r="A218" s="1"/>
    </row>
    <row r="219" spans="1:11">
      <c r="A219" s="1"/>
    </row>
    <row r="220" spans="1:11">
      <c r="A220" s="1"/>
    </row>
    <row r="221" spans="1:11">
      <c r="A221" s="19" t="s">
        <v>123</v>
      </c>
      <c r="B221" s="19"/>
      <c r="C221" s="19"/>
      <c r="D221" s="19"/>
      <c r="E221" s="19"/>
      <c r="F221" s="19"/>
      <c r="G221" s="19"/>
      <c r="H221" s="19"/>
      <c r="I221" s="19"/>
      <c r="J221" s="19"/>
      <c r="K221" s="19"/>
    </row>
    <row r="222" spans="1:11" ht="15" customHeight="1">
      <c r="A222" s="16" t="s">
        <v>124</v>
      </c>
      <c r="B222" s="16"/>
      <c r="C222" s="16"/>
      <c r="D222" s="16"/>
      <c r="E222" s="16"/>
      <c r="F222" s="16"/>
      <c r="G222" s="16"/>
      <c r="H222" s="16"/>
      <c r="I222" s="16"/>
      <c r="J222" s="16"/>
      <c r="K222" s="16"/>
    </row>
    <row r="223" spans="1:11" ht="45">
      <c r="A223" s="3" t="s">
        <v>125</v>
      </c>
      <c r="B223" s="3" t="s">
        <v>65</v>
      </c>
      <c r="C223" s="8" t="s">
        <v>66</v>
      </c>
      <c r="D223" s="8"/>
      <c r="E223" s="8" t="s">
        <v>67</v>
      </c>
      <c r="F223" s="8"/>
      <c r="G223" s="8" t="s">
        <v>68</v>
      </c>
      <c r="H223" s="8"/>
    </row>
    <row r="224" spans="1:11">
      <c r="A224" s="4" t="s">
        <v>8</v>
      </c>
      <c r="B224" s="1" t="s">
        <v>104</v>
      </c>
      <c r="C224" s="6">
        <v>-6.1800000000000001E-2</v>
      </c>
      <c r="D224" s="1"/>
      <c r="E224" s="6">
        <v>7.0099999999999996E-2</v>
      </c>
      <c r="F224" s="1"/>
      <c r="G224" s="6">
        <v>6.8599999999999994E-2</v>
      </c>
      <c r="H224" s="1"/>
    </row>
    <row r="225" spans="1:11" ht="30">
      <c r="A225" s="4" t="s">
        <v>72</v>
      </c>
      <c r="B225" s="1" t="s">
        <v>73</v>
      </c>
      <c r="C225" s="6">
        <v>-6.2100000000000002E-2</v>
      </c>
      <c r="D225" s="1"/>
      <c r="E225" s="6">
        <v>6.9699999999999998E-2</v>
      </c>
      <c r="F225" s="1"/>
      <c r="G225" s="6">
        <v>5.3699999999999998E-2</v>
      </c>
      <c r="H225" s="1"/>
    </row>
    <row r="226" spans="1:11" ht="30">
      <c r="A226" s="4" t="s">
        <v>74</v>
      </c>
      <c r="B226" s="1" t="s">
        <v>75</v>
      </c>
      <c r="C226" s="6">
        <v>-3.2800000000000003E-2</v>
      </c>
      <c r="D226" s="1"/>
      <c r="E226" s="6">
        <v>5.6000000000000001E-2</v>
      </c>
      <c r="F226" s="1"/>
      <c r="G226" s="6">
        <v>5.6800000000000003E-2</v>
      </c>
      <c r="H226" s="1"/>
    </row>
    <row r="227" spans="1:11">
      <c r="A227" s="4" t="s">
        <v>9</v>
      </c>
      <c r="B227" s="1" t="s">
        <v>105</v>
      </c>
      <c r="C227" s="6">
        <v>-5.9900000000000002E-2</v>
      </c>
      <c r="D227" s="1"/>
      <c r="E227" s="6">
        <v>7.2300000000000003E-2</v>
      </c>
      <c r="F227" s="1"/>
      <c r="G227" s="6">
        <v>7.0900000000000005E-2</v>
      </c>
      <c r="H227" s="1"/>
    </row>
    <row r="228" spans="1:11" ht="17.25">
      <c r="A228" s="4" t="s">
        <v>10</v>
      </c>
      <c r="B228" s="1" t="s">
        <v>106</v>
      </c>
      <c r="C228" s="6">
        <v>-0.1181</v>
      </c>
      <c r="D228" s="7" t="s">
        <v>17</v>
      </c>
      <c r="E228" s="6">
        <v>5.4899999999999997E-2</v>
      </c>
      <c r="F228" s="7" t="s">
        <v>17</v>
      </c>
      <c r="G228" s="6">
        <v>5.9799999999999999E-2</v>
      </c>
      <c r="H228" s="7" t="s">
        <v>17</v>
      </c>
    </row>
    <row r="229" spans="1:11" ht="17.25">
      <c r="A229" s="4" t="s">
        <v>11</v>
      </c>
      <c r="B229" s="1" t="s">
        <v>107</v>
      </c>
      <c r="C229" s="6">
        <v>-7.1300000000000002E-2</v>
      </c>
      <c r="D229" s="1"/>
      <c r="E229" s="6">
        <v>5.9900000000000002E-2</v>
      </c>
      <c r="F229" s="7" t="s">
        <v>126</v>
      </c>
      <c r="G229" s="6">
        <v>5.8200000000000002E-2</v>
      </c>
      <c r="H229" s="1"/>
    </row>
    <row r="230" spans="1:11" ht="17.25">
      <c r="A230" s="4" t="s">
        <v>12</v>
      </c>
      <c r="B230" s="1" t="s">
        <v>108</v>
      </c>
      <c r="C230" s="6">
        <v>-6.6299999999999998E-2</v>
      </c>
      <c r="D230" s="1"/>
      <c r="E230" s="6">
        <v>6.5000000000000002E-2</v>
      </c>
      <c r="F230" s="7" t="s">
        <v>126</v>
      </c>
      <c r="G230" s="6">
        <v>6.3500000000000001E-2</v>
      </c>
      <c r="H230" s="7" t="s">
        <v>126</v>
      </c>
    </row>
    <row r="231" spans="1:11" ht="45">
      <c r="A231" s="4" t="s">
        <v>127</v>
      </c>
      <c r="B231" s="1" t="s">
        <v>128</v>
      </c>
      <c r="C231" s="6">
        <v>-2.3599999999999999E-2</v>
      </c>
      <c r="D231" s="1"/>
      <c r="E231" s="6">
        <v>5.3499999999999999E-2</v>
      </c>
      <c r="F231" s="1"/>
      <c r="G231" s="6">
        <v>5.0999999999999997E-2</v>
      </c>
      <c r="H231" s="1"/>
    </row>
    <row r="232" spans="1:11" ht="75">
      <c r="A232" s="4" t="s">
        <v>17</v>
      </c>
      <c r="B232" s="4" t="s">
        <v>129</v>
      </c>
    </row>
    <row r="233" spans="1:11" ht="105">
      <c r="A233" s="4" t="s">
        <v>126</v>
      </c>
      <c r="B233" s="4" t="s">
        <v>130</v>
      </c>
    </row>
    <row r="234" spans="1:11" ht="25.5" customHeight="1">
      <c r="A234" s="17" t="s">
        <v>84</v>
      </c>
      <c r="B234" s="17"/>
      <c r="C234" s="17"/>
      <c r="D234" s="17"/>
      <c r="E234" s="17"/>
      <c r="F234" s="17"/>
      <c r="G234" s="17"/>
      <c r="H234" s="17"/>
      <c r="I234" s="17"/>
      <c r="J234" s="17"/>
      <c r="K234" s="17"/>
    </row>
    <row r="235" spans="1:11" ht="15" customHeight="1">
      <c r="A235" s="16" t="s">
        <v>131</v>
      </c>
      <c r="B235" s="16"/>
      <c r="C235" s="16"/>
      <c r="D235" s="16"/>
      <c r="E235" s="16"/>
      <c r="F235" s="16"/>
      <c r="G235" s="16"/>
      <c r="H235" s="16"/>
      <c r="I235" s="16"/>
      <c r="J235" s="16"/>
      <c r="K235" s="16"/>
    </row>
    <row r="236" spans="1:11" ht="15" customHeight="1">
      <c r="A236" s="16" t="s">
        <v>131</v>
      </c>
      <c r="B236" s="16"/>
      <c r="C236" s="16"/>
      <c r="D236" s="16"/>
      <c r="E236" s="16"/>
      <c r="F236" s="16"/>
      <c r="G236" s="16"/>
      <c r="H236" s="16"/>
      <c r="I236" s="16"/>
      <c r="J236" s="16"/>
      <c r="K236" s="16"/>
    </row>
    <row r="237" spans="1:11" ht="15" customHeight="1">
      <c r="A237" s="16" t="s">
        <v>2</v>
      </c>
      <c r="B237" s="16"/>
      <c r="C237" s="16"/>
      <c r="D237" s="16"/>
      <c r="E237" s="16"/>
      <c r="F237" s="16"/>
      <c r="G237" s="16"/>
      <c r="H237" s="16"/>
      <c r="I237" s="16"/>
      <c r="J237" s="16"/>
      <c r="K237" s="16"/>
    </row>
    <row r="238" spans="1:11">
      <c r="A238" s="17" t="s">
        <v>3</v>
      </c>
      <c r="B238" s="17"/>
      <c r="C238" s="17"/>
      <c r="D238" s="17"/>
      <c r="E238" s="17"/>
      <c r="F238" s="17"/>
      <c r="G238" s="17"/>
      <c r="H238" s="17"/>
      <c r="I238" s="17"/>
      <c r="J238" s="17"/>
      <c r="K238" s="17"/>
    </row>
    <row r="239" spans="1:11" ht="15" customHeight="1">
      <c r="A239" s="16" t="s">
        <v>4</v>
      </c>
      <c r="B239" s="16"/>
      <c r="C239" s="16"/>
      <c r="D239" s="16"/>
      <c r="E239" s="16"/>
      <c r="F239" s="16"/>
      <c r="G239" s="16"/>
      <c r="H239" s="16"/>
      <c r="I239" s="16"/>
      <c r="J239" s="16"/>
      <c r="K239" s="16"/>
    </row>
    <row r="240" spans="1:11" ht="25.5" customHeight="1">
      <c r="A240" s="17" t="s">
        <v>86</v>
      </c>
      <c r="B240" s="17"/>
      <c r="C240" s="17"/>
      <c r="D240" s="17"/>
      <c r="E240" s="17"/>
      <c r="F240" s="17"/>
      <c r="G240" s="17"/>
      <c r="H240" s="17"/>
      <c r="I240" s="17"/>
      <c r="J240" s="17"/>
      <c r="K240" s="17"/>
    </row>
    <row r="241" spans="1:11" ht="15" customHeight="1">
      <c r="A241" s="16" t="s">
        <v>6</v>
      </c>
      <c r="B241" s="16"/>
      <c r="C241" s="16"/>
      <c r="D241" s="16"/>
      <c r="E241" s="16"/>
      <c r="F241" s="16"/>
      <c r="G241" s="16"/>
      <c r="H241" s="16"/>
      <c r="I241" s="16"/>
      <c r="J241" s="16"/>
      <c r="K241" s="16"/>
    </row>
    <row r="242" spans="1:11" ht="45">
      <c r="A242" s="3" t="s">
        <v>132</v>
      </c>
      <c r="B242" s="3" t="s">
        <v>8</v>
      </c>
      <c r="C242" s="3" t="s">
        <v>9</v>
      </c>
      <c r="D242" s="8" t="s">
        <v>10</v>
      </c>
      <c r="E242" s="8"/>
      <c r="F242" s="3" t="s">
        <v>11</v>
      </c>
      <c r="G242" s="3" t="s">
        <v>12</v>
      </c>
      <c r="H242" s="3" t="s">
        <v>13</v>
      </c>
    </row>
    <row r="243" spans="1:11" ht="45">
      <c r="A243" s="4" t="s">
        <v>14</v>
      </c>
      <c r="B243" s="5" t="s">
        <v>15</v>
      </c>
      <c r="C243" s="5" t="s">
        <v>15</v>
      </c>
      <c r="D243" s="6">
        <v>5.7500000000000002E-2</v>
      </c>
      <c r="E243" s="1"/>
      <c r="F243" s="5" t="s">
        <v>15</v>
      </c>
      <c r="G243" s="5" t="s">
        <v>15</v>
      </c>
      <c r="H243" s="5" t="s">
        <v>15</v>
      </c>
    </row>
    <row r="244" spans="1:11" ht="30">
      <c r="A244" s="4" t="s">
        <v>16</v>
      </c>
      <c r="B244" s="5" t="s">
        <v>15</v>
      </c>
      <c r="C244" s="5" t="s">
        <v>15</v>
      </c>
      <c r="D244" s="5" t="s">
        <v>15</v>
      </c>
      <c r="E244" s="7" t="s">
        <v>17</v>
      </c>
      <c r="F244" s="6">
        <v>0.01</v>
      </c>
      <c r="G244" s="5" t="s">
        <v>15</v>
      </c>
      <c r="H244" s="5" t="s">
        <v>15</v>
      </c>
    </row>
    <row r="245" spans="1:11" ht="30">
      <c r="A245" s="4" t="s">
        <v>18</v>
      </c>
      <c r="B245" s="6">
        <v>0.02</v>
      </c>
      <c r="C245" s="6">
        <v>0.02</v>
      </c>
      <c r="D245" s="5" t="s">
        <v>15</v>
      </c>
      <c r="E245" s="1"/>
      <c r="F245" s="5" t="s">
        <v>15</v>
      </c>
      <c r="G245" s="6">
        <v>0.02</v>
      </c>
      <c r="H245" s="6">
        <v>0.02</v>
      </c>
    </row>
    <row r="246" spans="1:11">
      <c r="A246" s="4" t="s">
        <v>19</v>
      </c>
      <c r="B246" s="1">
        <v>25</v>
      </c>
      <c r="C246" s="5" t="s">
        <v>15</v>
      </c>
      <c r="D246" s="5" t="s">
        <v>15</v>
      </c>
      <c r="E246" s="1"/>
      <c r="F246" s="5" t="s">
        <v>15</v>
      </c>
      <c r="G246" s="5" t="s">
        <v>15</v>
      </c>
      <c r="H246" s="5" t="s">
        <v>15</v>
      </c>
    </row>
    <row r="247" spans="1:11" ht="75">
      <c r="A247" s="4" t="s">
        <v>17</v>
      </c>
      <c r="B247" s="4" t="s">
        <v>20</v>
      </c>
    </row>
    <row r="248" spans="1:11" ht="15" customHeight="1">
      <c r="A248" s="16" t="s">
        <v>21</v>
      </c>
      <c r="B248" s="16"/>
      <c r="C248" s="16"/>
      <c r="D248" s="16"/>
      <c r="E248" s="16"/>
      <c r="F248" s="16"/>
      <c r="G248" s="16"/>
      <c r="H248" s="16"/>
      <c r="I248" s="16"/>
      <c r="J248" s="16"/>
      <c r="K248" s="16"/>
    </row>
    <row r="249" spans="1:11" ht="45">
      <c r="A249" s="3" t="s">
        <v>133</v>
      </c>
      <c r="B249" s="3" t="s">
        <v>8</v>
      </c>
      <c r="C249" s="3" t="s">
        <v>9</v>
      </c>
      <c r="D249" s="3" t="s">
        <v>10</v>
      </c>
      <c r="E249" s="3" t="s">
        <v>11</v>
      </c>
      <c r="F249" s="3" t="s">
        <v>12</v>
      </c>
      <c r="G249" s="3" t="s">
        <v>13</v>
      </c>
    </row>
    <row r="250" spans="1:11" ht="30">
      <c r="A250" s="4" t="s">
        <v>23</v>
      </c>
      <c r="B250" s="6">
        <v>1.18E-2</v>
      </c>
      <c r="C250" s="6">
        <v>9.7999999999999997E-3</v>
      </c>
      <c r="D250" s="6">
        <v>1.18E-2</v>
      </c>
      <c r="E250" s="6">
        <v>1.18E-2</v>
      </c>
      <c r="F250" s="6">
        <v>1.18E-2</v>
      </c>
      <c r="G250" s="6">
        <v>8.3000000000000001E-3</v>
      </c>
    </row>
    <row r="251" spans="1:11">
      <c r="A251" s="4" t="s">
        <v>24</v>
      </c>
      <c r="B251" s="5" t="s">
        <v>15</v>
      </c>
      <c r="C251" s="5" t="s">
        <v>15</v>
      </c>
      <c r="D251" s="6">
        <v>2.5000000000000001E-3</v>
      </c>
      <c r="E251" s="6">
        <v>0.01</v>
      </c>
      <c r="F251" s="6">
        <v>5.0000000000000001E-3</v>
      </c>
      <c r="G251" s="5" t="s">
        <v>15</v>
      </c>
    </row>
    <row r="252" spans="1:11" ht="30">
      <c r="A252" s="4" t="s">
        <v>25</v>
      </c>
      <c r="B252" s="5" t="s">
        <v>15</v>
      </c>
      <c r="C252" s="5" t="s">
        <v>15</v>
      </c>
      <c r="D252" s="5" t="s">
        <v>15</v>
      </c>
      <c r="E252" s="5" t="s">
        <v>15</v>
      </c>
      <c r="F252" s="5" t="s">
        <v>15</v>
      </c>
      <c r="G252" s="5" t="s">
        <v>15</v>
      </c>
    </row>
    <row r="253" spans="1:11">
      <c r="A253" s="4" t="s">
        <v>26</v>
      </c>
      <c r="B253" s="6">
        <v>1.18E-2</v>
      </c>
      <c r="C253" s="6">
        <v>9.7999999999999997E-3</v>
      </c>
      <c r="D253" s="6">
        <v>1.43E-2</v>
      </c>
      <c r="E253" s="6">
        <v>2.18E-2</v>
      </c>
      <c r="F253" s="6">
        <v>1.6799999999999999E-2</v>
      </c>
      <c r="G253" s="6">
        <v>8.3000000000000001E-3</v>
      </c>
    </row>
    <row r="254" spans="1:11" ht="15" customHeight="1">
      <c r="A254" s="16" t="s">
        <v>30</v>
      </c>
      <c r="B254" s="16"/>
      <c r="C254" s="16"/>
      <c r="D254" s="16"/>
      <c r="E254" s="16"/>
      <c r="F254" s="16"/>
      <c r="G254" s="16"/>
      <c r="H254" s="16"/>
      <c r="I254" s="16"/>
      <c r="J254" s="16"/>
      <c r="K254" s="16"/>
    </row>
    <row r="255" spans="1:11">
      <c r="A255" s="17" t="s">
        <v>31</v>
      </c>
      <c r="B255" s="17"/>
      <c r="C255" s="17"/>
      <c r="D255" s="17"/>
      <c r="E255" s="17"/>
      <c r="F255" s="17"/>
      <c r="G255" s="17"/>
      <c r="H255" s="17"/>
      <c r="I255" s="17"/>
      <c r="J255" s="17"/>
      <c r="K255" s="17"/>
    </row>
    <row r="256" spans="1:11" ht="30" customHeight="1">
      <c r="A256" s="16" t="s">
        <v>32</v>
      </c>
      <c r="B256" s="16"/>
      <c r="C256" s="16"/>
      <c r="D256" s="16"/>
      <c r="E256" s="16"/>
      <c r="F256" s="16"/>
      <c r="G256" s="16"/>
      <c r="H256" s="16"/>
      <c r="I256" s="16"/>
      <c r="J256" s="16"/>
      <c r="K256" s="16"/>
    </row>
    <row r="257" spans="1:11" ht="45">
      <c r="A257" s="3" t="s">
        <v>134</v>
      </c>
      <c r="B257" s="3" t="s">
        <v>34</v>
      </c>
      <c r="C257" s="3" t="s">
        <v>35</v>
      </c>
      <c r="D257" s="3" t="s">
        <v>36</v>
      </c>
      <c r="E257" s="3" t="s">
        <v>37</v>
      </c>
    </row>
    <row r="258" spans="1:11">
      <c r="A258" s="4" t="s">
        <v>8</v>
      </c>
      <c r="B258" s="1">
        <v>121</v>
      </c>
      <c r="C258" s="1">
        <v>375</v>
      </c>
      <c r="D258" s="1">
        <v>650</v>
      </c>
      <c r="E258" s="9">
        <v>1431</v>
      </c>
    </row>
    <row r="259" spans="1:11">
      <c r="A259" s="4" t="s">
        <v>9</v>
      </c>
      <c r="B259" s="1">
        <v>100</v>
      </c>
      <c r="C259" s="1">
        <v>313</v>
      </c>
      <c r="D259" s="1">
        <v>542</v>
      </c>
      <c r="E259" s="9">
        <v>1201</v>
      </c>
    </row>
    <row r="260" spans="1:11">
      <c r="A260" s="4" t="s">
        <v>10</v>
      </c>
      <c r="B260" s="1">
        <v>712</v>
      </c>
      <c r="C260" s="9">
        <v>1002</v>
      </c>
      <c r="D260" s="9">
        <v>1312</v>
      </c>
      <c r="E260" s="9">
        <v>2189</v>
      </c>
    </row>
    <row r="261" spans="1:11">
      <c r="A261" s="4" t="s">
        <v>11</v>
      </c>
      <c r="B261" s="1">
        <v>222</v>
      </c>
      <c r="C261" s="1">
        <v>683</v>
      </c>
      <c r="D261" s="9">
        <v>1170</v>
      </c>
      <c r="E261" s="9">
        <v>2510</v>
      </c>
    </row>
    <row r="262" spans="1:11">
      <c r="A262" s="4" t="s">
        <v>12</v>
      </c>
      <c r="B262" s="1">
        <v>171</v>
      </c>
      <c r="C262" s="1">
        <v>530</v>
      </c>
      <c r="D262" s="1">
        <v>913</v>
      </c>
      <c r="E262" s="9">
        <v>1985</v>
      </c>
    </row>
    <row r="263" spans="1:11">
      <c r="A263" s="4" t="s">
        <v>13</v>
      </c>
      <c r="B263" s="1">
        <v>85</v>
      </c>
      <c r="C263" s="1">
        <v>265</v>
      </c>
      <c r="D263" s="1">
        <v>461</v>
      </c>
      <c r="E263" s="9">
        <v>1026</v>
      </c>
    </row>
    <row r="264" spans="1:11" ht="15" customHeight="1">
      <c r="A264" s="16" t="s">
        <v>38</v>
      </c>
      <c r="B264" s="16"/>
      <c r="C264" s="16"/>
      <c r="D264" s="16"/>
      <c r="E264" s="16"/>
      <c r="F264" s="16"/>
      <c r="G264" s="16"/>
      <c r="H264" s="16"/>
      <c r="I264" s="16"/>
      <c r="J264" s="16"/>
      <c r="K264" s="16"/>
    </row>
    <row r="265" spans="1:11" ht="25.5" customHeight="1">
      <c r="A265" s="17" t="s">
        <v>135</v>
      </c>
      <c r="B265" s="17"/>
      <c r="C265" s="17"/>
      <c r="D265" s="17"/>
      <c r="E265" s="17"/>
      <c r="F265" s="17"/>
      <c r="G265" s="17"/>
      <c r="H265" s="17"/>
      <c r="I265" s="17"/>
      <c r="J265" s="17"/>
      <c r="K265" s="17"/>
    </row>
    <row r="266" spans="1:11" ht="15" customHeight="1">
      <c r="A266" s="16" t="s">
        <v>40</v>
      </c>
      <c r="B266" s="16"/>
      <c r="C266" s="16"/>
      <c r="D266" s="16"/>
      <c r="E266" s="16"/>
      <c r="F266" s="16"/>
      <c r="G266" s="16"/>
      <c r="H266" s="16"/>
      <c r="I266" s="16"/>
      <c r="J266" s="16"/>
      <c r="K266" s="16"/>
    </row>
    <row r="267" spans="1:11" ht="51" customHeight="1">
      <c r="A267" s="17" t="s">
        <v>136</v>
      </c>
      <c r="B267" s="17"/>
      <c r="C267" s="17"/>
      <c r="D267" s="17"/>
      <c r="E267" s="17"/>
      <c r="F267" s="17"/>
      <c r="G267" s="17"/>
      <c r="H267" s="17"/>
      <c r="I267" s="17"/>
      <c r="J267" s="17"/>
      <c r="K267" s="17"/>
    </row>
    <row r="268" spans="1:11">
      <c r="A268" s="17" t="s">
        <v>42</v>
      </c>
      <c r="B268" s="17"/>
      <c r="C268" s="17"/>
      <c r="D268" s="17"/>
      <c r="E268" s="17"/>
      <c r="F268" s="17"/>
      <c r="G268" s="17"/>
      <c r="H268" s="17"/>
      <c r="I268" s="17"/>
      <c r="J268" s="17"/>
      <c r="K268" s="17"/>
    </row>
    <row r="269" spans="1:11" ht="15" customHeight="1">
      <c r="A269" s="16" t="s">
        <v>43</v>
      </c>
      <c r="B269" s="16"/>
      <c r="C269" s="16"/>
      <c r="D269" s="16"/>
      <c r="E269" s="16"/>
      <c r="F269" s="16"/>
      <c r="G269" s="16"/>
      <c r="H269" s="16"/>
      <c r="I269" s="16"/>
      <c r="J269" s="16"/>
      <c r="K269" s="16"/>
    </row>
    <row r="270" spans="1:11">
      <c r="A270" s="10"/>
      <c r="B270" s="10"/>
    </row>
    <row r="271" spans="1:11" ht="191.25">
      <c r="A271" s="11" t="s">
        <v>44</v>
      </c>
      <c r="B271" s="12" t="s">
        <v>137</v>
      </c>
    </row>
    <row r="272" spans="1:11">
      <c r="A272" s="10"/>
      <c r="B272" s="10"/>
    </row>
    <row r="273" spans="1:11" ht="102">
      <c r="A273" s="11" t="s">
        <v>44</v>
      </c>
      <c r="B273" s="12" t="s">
        <v>122</v>
      </c>
    </row>
    <row r="274" spans="1:11">
      <c r="A274" s="10"/>
      <c r="B274" s="10"/>
    </row>
    <row r="275" spans="1:11" ht="191.25">
      <c r="A275" s="11" t="s">
        <v>44</v>
      </c>
      <c r="B275" s="12" t="s">
        <v>97</v>
      </c>
    </row>
    <row r="276" spans="1:11">
      <c r="A276" s="10"/>
      <c r="B276" s="10"/>
    </row>
    <row r="277" spans="1:11" ht="89.25">
      <c r="A277" s="11" t="s">
        <v>44</v>
      </c>
      <c r="B277" s="12" t="s">
        <v>98</v>
      </c>
    </row>
    <row r="278" spans="1:11">
      <c r="A278" s="10"/>
      <c r="B278" s="10"/>
    </row>
    <row r="279" spans="1:11" ht="76.5">
      <c r="A279" s="11" t="s">
        <v>44</v>
      </c>
      <c r="B279" s="12" t="s">
        <v>138</v>
      </c>
    </row>
    <row r="280" spans="1:11">
      <c r="A280" s="10"/>
      <c r="B280" s="10"/>
    </row>
    <row r="281" spans="1:11" ht="63.75">
      <c r="A281" s="11" t="s">
        <v>44</v>
      </c>
      <c r="B281" s="12" t="s">
        <v>99</v>
      </c>
    </row>
    <row r="282" spans="1:11">
      <c r="A282" s="10"/>
      <c r="B282" s="10"/>
    </row>
    <row r="283" spans="1:11" ht="165.75">
      <c r="A283" s="11" t="s">
        <v>44</v>
      </c>
      <c r="B283" s="12" t="s">
        <v>54</v>
      </c>
    </row>
    <row r="284" spans="1:11">
      <c r="A284" s="10"/>
      <c r="B284" s="10"/>
    </row>
    <row r="285" spans="1:11" ht="38.25">
      <c r="A285" s="11" t="s">
        <v>44</v>
      </c>
      <c r="B285" s="12" t="s">
        <v>100</v>
      </c>
    </row>
    <row r="286" spans="1:11">
      <c r="A286" s="10"/>
      <c r="B286" s="10"/>
    </row>
    <row r="287" spans="1:11" ht="63.75">
      <c r="A287" s="11" t="s">
        <v>44</v>
      </c>
      <c r="B287" s="12" t="s">
        <v>101</v>
      </c>
    </row>
    <row r="288" spans="1:11">
      <c r="A288" s="17" t="s">
        <v>57</v>
      </c>
      <c r="B288" s="17"/>
      <c r="C288" s="17"/>
      <c r="D288" s="17"/>
      <c r="E288" s="17"/>
      <c r="F288" s="17"/>
      <c r="G288" s="17"/>
      <c r="H288" s="17"/>
      <c r="I288" s="17"/>
      <c r="J288" s="17"/>
      <c r="K288" s="17"/>
    </row>
    <row r="289" spans="1:11" ht="15" customHeight="1">
      <c r="A289" s="16" t="s">
        <v>58</v>
      </c>
      <c r="B289" s="16"/>
      <c r="C289" s="16"/>
      <c r="D289" s="16"/>
      <c r="E289" s="16"/>
      <c r="F289" s="16"/>
      <c r="G289" s="16"/>
      <c r="H289" s="16"/>
      <c r="I289" s="16"/>
      <c r="J289" s="16"/>
      <c r="K289" s="16"/>
    </row>
    <row r="290" spans="1:11" ht="25.5" customHeight="1">
      <c r="A290" s="17" t="s">
        <v>59</v>
      </c>
      <c r="B290" s="17"/>
      <c r="C290" s="17"/>
      <c r="D290" s="17"/>
      <c r="E290" s="17"/>
      <c r="F290" s="17"/>
      <c r="G290" s="17"/>
      <c r="H290" s="17"/>
      <c r="I290" s="17"/>
      <c r="J290" s="17"/>
      <c r="K290" s="17"/>
    </row>
    <row r="291" spans="1:11">
      <c r="A291" s="17" t="s">
        <v>60</v>
      </c>
      <c r="B291" s="17"/>
      <c r="C291" s="17"/>
      <c r="D291" s="17"/>
      <c r="E291" s="17"/>
      <c r="F291" s="17"/>
      <c r="G291" s="17"/>
      <c r="H291" s="17"/>
      <c r="I291" s="17"/>
      <c r="J291" s="17"/>
      <c r="K291" s="17"/>
    </row>
    <row r="292" spans="1:11" ht="15" customHeight="1">
      <c r="A292" s="16" t="s">
        <v>61</v>
      </c>
      <c r="B292" s="16"/>
      <c r="C292" s="16"/>
      <c r="D292" s="16"/>
      <c r="E292" s="16"/>
      <c r="F292" s="16"/>
      <c r="G292" s="16"/>
      <c r="H292" s="16"/>
      <c r="I292" s="16"/>
      <c r="J292" s="16"/>
      <c r="K292" s="16"/>
    </row>
    <row r="293" spans="1:11">
      <c r="A293" s="1"/>
    </row>
    <row r="294" spans="1:11">
      <c r="A294" s="1"/>
    </row>
    <row r="295" spans="1:11">
      <c r="A295" s="1"/>
    </row>
    <row r="296" spans="1:11">
      <c r="A296" s="19" t="s">
        <v>139</v>
      </c>
      <c r="B296" s="19"/>
      <c r="C296" s="19"/>
      <c r="D296" s="19"/>
      <c r="E296" s="19"/>
      <c r="F296" s="19"/>
      <c r="G296" s="19"/>
      <c r="H296" s="19"/>
      <c r="I296" s="19"/>
      <c r="J296" s="19"/>
      <c r="K296" s="19"/>
    </row>
    <row r="297" spans="1:11" ht="15" customHeight="1">
      <c r="A297" s="16" t="s">
        <v>124</v>
      </c>
      <c r="B297" s="16"/>
      <c r="C297" s="16"/>
      <c r="D297" s="16"/>
      <c r="E297" s="16"/>
      <c r="F297" s="16"/>
      <c r="G297" s="16"/>
      <c r="H297" s="16"/>
      <c r="I297" s="16"/>
      <c r="J297" s="16"/>
      <c r="K297" s="16"/>
    </row>
    <row r="298" spans="1:11" ht="45">
      <c r="A298" s="3" t="s">
        <v>140</v>
      </c>
      <c r="B298" s="3" t="s">
        <v>65</v>
      </c>
      <c r="C298" s="8" t="s">
        <v>66</v>
      </c>
      <c r="D298" s="8"/>
      <c r="E298" s="8" t="s">
        <v>67</v>
      </c>
      <c r="F298" s="8"/>
      <c r="G298" s="8" t="s">
        <v>68</v>
      </c>
      <c r="H298" s="8"/>
      <c r="I298" s="3" t="s">
        <v>69</v>
      </c>
      <c r="J298" s="8" t="s">
        <v>70</v>
      </c>
      <c r="K298" s="8"/>
    </row>
    <row r="299" spans="1:11">
      <c r="A299" s="4" t="s">
        <v>8</v>
      </c>
      <c r="B299" s="1" t="s">
        <v>104</v>
      </c>
      <c r="C299" s="6">
        <v>-5.3400000000000003E-2</v>
      </c>
      <c r="D299" s="1"/>
      <c r="E299" s="6">
        <v>7.2900000000000006E-2</v>
      </c>
      <c r="F299" s="1"/>
      <c r="G299" s="6">
        <v>5.6599999999999998E-2</v>
      </c>
      <c r="H299" s="1"/>
      <c r="I299" s="1"/>
      <c r="J299" s="15">
        <v>33367</v>
      </c>
      <c r="K299" s="1"/>
    </row>
    <row r="300" spans="1:11" ht="30">
      <c r="A300" s="4" t="s">
        <v>72</v>
      </c>
      <c r="B300" s="1" t="s">
        <v>73</v>
      </c>
      <c r="C300" s="6">
        <v>-6.8199999999999997E-2</v>
      </c>
      <c r="D300" s="1"/>
      <c r="E300" s="6">
        <v>6.7799999999999999E-2</v>
      </c>
      <c r="F300" s="1"/>
      <c r="G300" s="6">
        <v>5.2900000000000003E-2</v>
      </c>
      <c r="H300" s="1"/>
      <c r="I300" s="1"/>
      <c r="J300" s="15">
        <v>33367</v>
      </c>
      <c r="K300" s="1"/>
    </row>
    <row r="301" spans="1:11" ht="30">
      <c r="A301" s="4" t="s">
        <v>74</v>
      </c>
      <c r="B301" s="1" t="s">
        <v>75</v>
      </c>
      <c r="C301" s="6">
        <v>-1.61E-2</v>
      </c>
      <c r="D301" s="1"/>
      <c r="E301" s="6">
        <v>5.9499999999999997E-2</v>
      </c>
      <c r="F301" s="1"/>
      <c r="G301" s="6">
        <v>4.7800000000000002E-2</v>
      </c>
      <c r="H301" s="1"/>
      <c r="I301" s="1"/>
      <c r="J301" s="15">
        <v>33367</v>
      </c>
      <c r="K301" s="1"/>
    </row>
    <row r="302" spans="1:11">
      <c r="A302" s="4" t="s">
        <v>9</v>
      </c>
      <c r="B302" s="1" t="s">
        <v>105</v>
      </c>
      <c r="C302" s="6">
        <v>-5.1200000000000002E-2</v>
      </c>
      <c r="D302" s="1"/>
      <c r="E302" s="6">
        <v>7.4899999999999994E-2</v>
      </c>
      <c r="F302" s="1"/>
      <c r="G302" s="6">
        <v>5.8599999999999999E-2</v>
      </c>
      <c r="H302" s="1"/>
      <c r="I302" s="1"/>
      <c r="J302" s="15">
        <v>35754</v>
      </c>
      <c r="K302" s="1"/>
    </row>
    <row r="303" spans="1:11" ht="17.25">
      <c r="A303" s="4" t="s">
        <v>10</v>
      </c>
      <c r="B303" s="1" t="s">
        <v>106</v>
      </c>
      <c r="C303" s="6">
        <v>-0.10970000000000001</v>
      </c>
      <c r="D303" s="7" t="s">
        <v>17</v>
      </c>
      <c r="E303" s="6">
        <v>5.7599999999999998E-2</v>
      </c>
      <c r="F303" s="7" t="s">
        <v>17</v>
      </c>
      <c r="G303" s="6">
        <v>4.7699999999999999E-2</v>
      </c>
      <c r="H303" s="7" t="s">
        <v>17</v>
      </c>
      <c r="I303" s="1"/>
      <c r="J303" s="15">
        <v>35340</v>
      </c>
      <c r="K303" s="7" t="s">
        <v>17</v>
      </c>
    </row>
    <row r="304" spans="1:11">
      <c r="A304" s="4" t="s">
        <v>11</v>
      </c>
      <c r="B304" s="1" t="s">
        <v>107</v>
      </c>
      <c r="C304" s="6">
        <v>-6.2600000000000003E-2</v>
      </c>
      <c r="D304" s="1"/>
      <c r="E304" s="6">
        <v>6.2E-2</v>
      </c>
      <c r="F304" s="1"/>
      <c r="G304" s="6">
        <v>4.5999999999999999E-2</v>
      </c>
      <c r="H304" s="1"/>
      <c r="I304" s="1"/>
      <c r="J304" s="15">
        <v>37046</v>
      </c>
      <c r="K304" s="1"/>
    </row>
    <row r="305" spans="1:11">
      <c r="A305" s="4" t="s">
        <v>12</v>
      </c>
      <c r="B305" s="1" t="s">
        <v>108</v>
      </c>
      <c r="C305" s="6">
        <v>-5.7799999999999997E-2</v>
      </c>
      <c r="D305" s="1"/>
      <c r="E305" s="6">
        <v>6.7400000000000002E-2</v>
      </c>
      <c r="F305" s="1"/>
      <c r="G305" s="6">
        <v>5.1200000000000002E-2</v>
      </c>
      <c r="H305" s="1"/>
      <c r="I305" s="1"/>
      <c r="J305" s="15">
        <v>37862</v>
      </c>
      <c r="K305" s="1"/>
    </row>
    <row r="306" spans="1:11">
      <c r="A306" s="4" t="s">
        <v>13</v>
      </c>
      <c r="B306" s="1" t="s">
        <v>109</v>
      </c>
      <c r="C306" s="6">
        <v>-4.9799999999999997E-2</v>
      </c>
      <c r="D306" s="1"/>
      <c r="E306" s="1"/>
      <c r="F306" s="1"/>
      <c r="G306" s="1"/>
      <c r="H306" s="1"/>
      <c r="I306" s="6">
        <v>4.3700000000000003E-2</v>
      </c>
      <c r="J306" s="15">
        <v>41481</v>
      </c>
      <c r="K306" s="1"/>
    </row>
    <row r="307" spans="1:11" ht="30">
      <c r="A307" s="4" t="s">
        <v>141</v>
      </c>
      <c r="B307" s="1" t="s">
        <v>142</v>
      </c>
      <c r="C307" s="6">
        <v>-4.9000000000000002E-2</v>
      </c>
      <c r="D307" s="1"/>
      <c r="E307" s="6">
        <v>5.33E-2</v>
      </c>
      <c r="F307" s="1"/>
      <c r="G307" s="6">
        <v>4.4299999999999999E-2</v>
      </c>
      <c r="H307" s="1"/>
      <c r="I307" s="1"/>
      <c r="J307" s="1"/>
      <c r="K307" s="1"/>
    </row>
    <row r="308" spans="1:11" ht="45">
      <c r="A308" s="4" t="s">
        <v>143</v>
      </c>
      <c r="B308" s="1" t="s">
        <v>144</v>
      </c>
      <c r="C308" s="6">
        <v>-4.4299999999999999E-2</v>
      </c>
      <c r="D308" s="1"/>
      <c r="E308" s="6">
        <v>6.1899999999999997E-2</v>
      </c>
      <c r="F308" s="1"/>
      <c r="G308" s="6">
        <v>4.9099999999999998E-2</v>
      </c>
      <c r="H308" s="1"/>
      <c r="I308" s="1"/>
      <c r="J308" s="1"/>
      <c r="K308" s="1"/>
    </row>
    <row r="309" spans="1:11" ht="90">
      <c r="A309" s="4" t="s">
        <v>17</v>
      </c>
      <c r="B309" s="4" t="s">
        <v>145</v>
      </c>
    </row>
    <row r="310" spans="1:11" ht="25.5" customHeight="1">
      <c r="A310" s="17" t="s">
        <v>84</v>
      </c>
      <c r="B310" s="17"/>
      <c r="C310" s="17"/>
      <c r="D310" s="17"/>
      <c r="E310" s="17"/>
      <c r="F310" s="17"/>
      <c r="G310" s="17"/>
      <c r="H310" s="17"/>
      <c r="I310" s="17"/>
      <c r="J310" s="17"/>
      <c r="K310" s="17"/>
    </row>
    <row r="311" spans="1:11" ht="15" customHeight="1">
      <c r="A311" s="16" t="s">
        <v>146</v>
      </c>
      <c r="B311" s="16"/>
      <c r="C311" s="16"/>
      <c r="D311" s="16"/>
      <c r="E311" s="16"/>
      <c r="F311" s="16"/>
      <c r="G311" s="16"/>
      <c r="H311" s="16"/>
      <c r="I311" s="16"/>
      <c r="J311" s="16"/>
      <c r="K311" s="16"/>
    </row>
    <row r="312" spans="1:11" ht="15" customHeight="1">
      <c r="A312" s="16" t="s">
        <v>147</v>
      </c>
      <c r="B312" s="16"/>
      <c r="C312" s="16"/>
      <c r="D312" s="16"/>
      <c r="E312" s="16"/>
      <c r="F312" s="16"/>
      <c r="G312" s="16"/>
      <c r="H312" s="16"/>
      <c r="I312" s="16"/>
      <c r="J312" s="16"/>
      <c r="K312" s="16"/>
    </row>
    <row r="313" spans="1:11" ht="15" customHeight="1">
      <c r="A313" s="16" t="s">
        <v>2</v>
      </c>
      <c r="B313" s="16"/>
      <c r="C313" s="16"/>
      <c r="D313" s="16"/>
      <c r="E313" s="16"/>
      <c r="F313" s="16"/>
      <c r="G313" s="16"/>
      <c r="H313" s="16"/>
      <c r="I313" s="16"/>
      <c r="J313" s="16"/>
      <c r="K313" s="16"/>
    </row>
    <row r="314" spans="1:11">
      <c r="A314" s="17" t="s">
        <v>3</v>
      </c>
      <c r="B314" s="17"/>
      <c r="C314" s="17"/>
      <c r="D314" s="17"/>
      <c r="E314" s="17"/>
      <c r="F314" s="17"/>
      <c r="G314" s="17"/>
      <c r="H314" s="17"/>
      <c r="I314" s="17"/>
      <c r="J314" s="17"/>
      <c r="K314" s="17"/>
    </row>
    <row r="315" spans="1:11" ht="15" customHeight="1">
      <c r="A315" s="16" t="s">
        <v>4</v>
      </c>
      <c r="B315" s="16"/>
      <c r="C315" s="16"/>
      <c r="D315" s="16"/>
      <c r="E315" s="16"/>
      <c r="F315" s="16"/>
      <c r="G315" s="16"/>
      <c r="H315" s="16"/>
      <c r="I315" s="16"/>
      <c r="J315" s="16"/>
      <c r="K315" s="16"/>
    </row>
    <row r="316" spans="1:11" ht="25.5" customHeight="1">
      <c r="A316" s="17" t="s">
        <v>5</v>
      </c>
      <c r="B316" s="17"/>
      <c r="C316" s="17"/>
      <c r="D316" s="17"/>
      <c r="E316" s="17"/>
      <c r="F316" s="17"/>
      <c r="G316" s="17"/>
      <c r="H316" s="17"/>
      <c r="I316" s="17"/>
      <c r="J316" s="17"/>
      <c r="K316" s="17"/>
    </row>
    <row r="317" spans="1:11" ht="15" customHeight="1">
      <c r="A317" s="16" t="s">
        <v>6</v>
      </c>
      <c r="B317" s="16"/>
      <c r="C317" s="16"/>
      <c r="D317" s="16"/>
      <c r="E317" s="16"/>
      <c r="F317" s="16"/>
      <c r="G317" s="16"/>
      <c r="H317" s="16"/>
      <c r="I317" s="16"/>
      <c r="J317" s="16"/>
      <c r="K317" s="16"/>
    </row>
    <row r="318" spans="1:11" ht="45">
      <c r="A318" s="3" t="s">
        <v>148</v>
      </c>
      <c r="B318" s="3" t="s">
        <v>8</v>
      </c>
      <c r="C318" s="3" t="s">
        <v>9</v>
      </c>
      <c r="D318" s="3" t="s">
        <v>10</v>
      </c>
      <c r="E318" s="3" t="s">
        <v>11</v>
      </c>
      <c r="F318" s="3" t="s">
        <v>12</v>
      </c>
    </row>
    <row r="319" spans="1:11" ht="45">
      <c r="A319" s="4" t="s">
        <v>14</v>
      </c>
      <c r="B319" s="5" t="s">
        <v>15</v>
      </c>
      <c r="C319" s="5" t="s">
        <v>15</v>
      </c>
      <c r="D319" s="6">
        <v>5.7500000000000002E-2</v>
      </c>
      <c r="E319" s="5" t="s">
        <v>15</v>
      </c>
      <c r="F319" s="5" t="s">
        <v>15</v>
      </c>
    </row>
    <row r="320" spans="1:11" ht="30">
      <c r="A320" s="4" t="s">
        <v>16</v>
      </c>
      <c r="B320" s="5" t="s">
        <v>15</v>
      </c>
      <c r="C320" s="5" t="s">
        <v>15</v>
      </c>
      <c r="D320" s="5" t="s">
        <v>15</v>
      </c>
      <c r="E320" s="6">
        <v>0.01</v>
      </c>
      <c r="F320" s="5" t="s">
        <v>15</v>
      </c>
    </row>
    <row r="321" spans="1:11" ht="30">
      <c r="A321" s="4" t="s">
        <v>18</v>
      </c>
      <c r="B321" s="6">
        <v>0.02</v>
      </c>
      <c r="C321" s="6">
        <v>0.02</v>
      </c>
      <c r="D321" s="5" t="s">
        <v>15</v>
      </c>
      <c r="E321" s="5" t="s">
        <v>15</v>
      </c>
      <c r="F321" s="6">
        <v>0.02</v>
      </c>
    </row>
    <row r="322" spans="1:11">
      <c r="A322" s="4" t="s">
        <v>19</v>
      </c>
      <c r="B322" s="1">
        <v>25</v>
      </c>
      <c r="C322" s="5" t="s">
        <v>15</v>
      </c>
      <c r="D322" s="5" t="s">
        <v>15</v>
      </c>
      <c r="E322" s="5" t="s">
        <v>15</v>
      </c>
      <c r="F322" s="5" t="s">
        <v>15</v>
      </c>
    </row>
    <row r="323" spans="1:11" ht="15" customHeight="1">
      <c r="A323" s="16" t="s">
        <v>21</v>
      </c>
      <c r="B323" s="16"/>
      <c r="C323" s="16"/>
      <c r="D323" s="16"/>
      <c r="E323" s="16"/>
      <c r="F323" s="16"/>
      <c r="G323" s="16"/>
      <c r="H323" s="16"/>
      <c r="I323" s="16"/>
      <c r="J323" s="16"/>
      <c r="K323" s="16"/>
    </row>
    <row r="324" spans="1:11" ht="30" customHeight="1">
      <c r="A324" s="8" t="s">
        <v>149</v>
      </c>
      <c r="B324" s="8"/>
      <c r="C324" s="3" t="s">
        <v>8</v>
      </c>
      <c r="D324" s="3" t="s">
        <v>9</v>
      </c>
      <c r="E324" s="3" t="s">
        <v>10</v>
      </c>
      <c r="F324" s="3" t="s">
        <v>11</v>
      </c>
      <c r="G324" s="3" t="s">
        <v>12</v>
      </c>
    </row>
    <row r="325" spans="1:11" ht="30">
      <c r="A325" s="4" t="s">
        <v>23</v>
      </c>
      <c r="B325" s="7"/>
      <c r="C325" s="6">
        <v>1.7500000000000002E-2</v>
      </c>
      <c r="D325" s="6">
        <v>1.55E-2</v>
      </c>
      <c r="E325" s="6">
        <v>1.7500000000000002E-2</v>
      </c>
      <c r="F325" s="6">
        <v>1.7500000000000002E-2</v>
      </c>
      <c r="G325" s="6">
        <v>1.7500000000000002E-2</v>
      </c>
    </row>
    <row r="326" spans="1:11" ht="17.25">
      <c r="A326" s="4" t="s">
        <v>24</v>
      </c>
      <c r="B326" s="7"/>
      <c r="C326" s="5" t="s">
        <v>15</v>
      </c>
      <c r="D326" s="5" t="s">
        <v>15</v>
      </c>
      <c r="E326" s="6">
        <v>2.5000000000000001E-3</v>
      </c>
      <c r="F326" s="6">
        <v>0.01</v>
      </c>
      <c r="G326" s="6">
        <v>5.0000000000000001E-3</v>
      </c>
    </row>
    <row r="327" spans="1:11" ht="30">
      <c r="A327" s="4" t="s">
        <v>25</v>
      </c>
      <c r="B327" s="7"/>
      <c r="C327" s="5" t="s">
        <v>15</v>
      </c>
      <c r="D327" s="5" t="s">
        <v>15</v>
      </c>
      <c r="E327" s="5" t="s">
        <v>15</v>
      </c>
      <c r="F327" s="5" t="s">
        <v>15</v>
      </c>
      <c r="G327" s="5" t="s">
        <v>15</v>
      </c>
    </row>
    <row r="328" spans="1:11" ht="17.25">
      <c r="A328" s="4" t="s">
        <v>26</v>
      </c>
      <c r="B328" s="7"/>
      <c r="C328" s="6">
        <v>1.7500000000000002E-2</v>
      </c>
      <c r="D328" s="6">
        <v>1.55E-2</v>
      </c>
      <c r="E328" s="6">
        <v>0.02</v>
      </c>
      <c r="F328" s="6">
        <v>2.75E-2</v>
      </c>
      <c r="G328" s="6">
        <v>2.2499999999999999E-2</v>
      </c>
    </row>
    <row r="329" spans="1:11" ht="17.25">
      <c r="A329" s="4" t="s">
        <v>27</v>
      </c>
      <c r="B329" s="7" t="s">
        <v>17</v>
      </c>
      <c r="C329" s="6">
        <v>2E-3</v>
      </c>
      <c r="D329" s="6">
        <v>2E-3</v>
      </c>
      <c r="E329" s="6">
        <v>2E-3</v>
      </c>
      <c r="F329" s="6">
        <v>2E-3</v>
      </c>
      <c r="G329" s="6">
        <v>2E-3</v>
      </c>
    </row>
    <row r="330" spans="1:11" ht="30">
      <c r="A330" s="4" t="s">
        <v>28</v>
      </c>
      <c r="B330" s="7"/>
      <c r="C330" s="6">
        <v>1.55E-2</v>
      </c>
      <c r="D330" s="6">
        <v>1.35E-2</v>
      </c>
      <c r="E330" s="6">
        <v>1.7999999999999999E-2</v>
      </c>
      <c r="F330" s="6">
        <v>2.5499999999999998E-2</v>
      </c>
      <c r="G330" s="6">
        <v>2.0500000000000001E-2</v>
      </c>
    </row>
    <row r="331" spans="1:11" ht="105">
      <c r="A331" s="4" t="s">
        <v>17</v>
      </c>
      <c r="B331" s="4" t="s">
        <v>150</v>
      </c>
    </row>
    <row r="332" spans="1:11" ht="15" customHeight="1">
      <c r="A332" s="16" t="s">
        <v>30</v>
      </c>
      <c r="B332" s="16"/>
      <c r="C332" s="16"/>
      <c r="D332" s="16"/>
      <c r="E332" s="16"/>
      <c r="F332" s="16"/>
      <c r="G332" s="16"/>
      <c r="H332" s="16"/>
      <c r="I332" s="16"/>
      <c r="J332" s="16"/>
      <c r="K332" s="16"/>
    </row>
    <row r="333" spans="1:11">
      <c r="A333" s="17" t="s">
        <v>31</v>
      </c>
      <c r="B333" s="17"/>
      <c r="C333" s="17"/>
      <c r="D333" s="17"/>
      <c r="E333" s="17"/>
      <c r="F333" s="17"/>
      <c r="G333" s="17"/>
      <c r="H333" s="17"/>
      <c r="I333" s="17"/>
      <c r="J333" s="17"/>
      <c r="K333" s="17"/>
    </row>
    <row r="334" spans="1:11" ht="30" customHeight="1">
      <c r="A334" s="16" t="s">
        <v>32</v>
      </c>
      <c r="B334" s="16"/>
      <c r="C334" s="16"/>
      <c r="D334" s="16"/>
      <c r="E334" s="16"/>
      <c r="F334" s="16"/>
      <c r="G334" s="16"/>
      <c r="H334" s="16"/>
      <c r="I334" s="16"/>
      <c r="J334" s="16"/>
      <c r="K334" s="16"/>
    </row>
    <row r="335" spans="1:11" ht="45">
      <c r="A335" s="3" t="s">
        <v>151</v>
      </c>
      <c r="B335" s="3" t="s">
        <v>34</v>
      </c>
      <c r="C335" s="3" t="s">
        <v>35</v>
      </c>
      <c r="D335" s="3" t="s">
        <v>36</v>
      </c>
      <c r="E335" s="3" t="s">
        <v>37</v>
      </c>
    </row>
    <row r="336" spans="1:11">
      <c r="A336" s="4" t="s">
        <v>8</v>
      </c>
      <c r="B336" s="1">
        <v>158</v>
      </c>
      <c r="C336" s="1">
        <v>532</v>
      </c>
      <c r="D336" s="1">
        <v>931</v>
      </c>
      <c r="E336" s="9">
        <v>2044</v>
      </c>
    </row>
    <row r="337" spans="1:11">
      <c r="A337" s="4" t="s">
        <v>9</v>
      </c>
      <c r="B337" s="1">
        <v>138</v>
      </c>
      <c r="C337" s="1">
        <v>471</v>
      </c>
      <c r="D337" s="1">
        <v>827</v>
      </c>
      <c r="E337" s="9">
        <v>1827</v>
      </c>
    </row>
    <row r="338" spans="1:11">
      <c r="A338" s="4" t="s">
        <v>10</v>
      </c>
      <c r="B338" s="1">
        <v>748</v>
      </c>
      <c r="C338" s="9">
        <v>1149</v>
      </c>
      <c r="D338" s="9">
        <v>1574</v>
      </c>
      <c r="E338" s="9">
        <v>2750</v>
      </c>
    </row>
    <row r="339" spans="1:11">
      <c r="A339" s="4" t="s">
        <v>11</v>
      </c>
      <c r="B339" s="1">
        <v>259</v>
      </c>
      <c r="C339" s="1">
        <v>836</v>
      </c>
      <c r="D339" s="9">
        <v>1438</v>
      </c>
      <c r="E339" s="9">
        <v>3059</v>
      </c>
    </row>
    <row r="340" spans="1:11">
      <c r="A340" s="4" t="s">
        <v>12</v>
      </c>
      <c r="B340" s="1">
        <v>209</v>
      </c>
      <c r="C340" s="1">
        <v>685</v>
      </c>
      <c r="D340" s="9">
        <v>1188</v>
      </c>
      <c r="E340" s="9">
        <v>2565</v>
      </c>
    </row>
    <row r="341" spans="1:11" ht="15" customHeight="1">
      <c r="A341" s="16" t="s">
        <v>38</v>
      </c>
      <c r="B341" s="16"/>
      <c r="C341" s="16"/>
      <c r="D341" s="16"/>
      <c r="E341" s="16"/>
      <c r="F341" s="16"/>
      <c r="G341" s="16"/>
      <c r="H341" s="16"/>
      <c r="I341" s="16"/>
      <c r="J341" s="16"/>
      <c r="K341" s="16"/>
    </row>
    <row r="342" spans="1:11" ht="25.5" customHeight="1">
      <c r="A342" s="17" t="s">
        <v>152</v>
      </c>
      <c r="B342" s="17"/>
      <c r="C342" s="17"/>
      <c r="D342" s="17"/>
      <c r="E342" s="17"/>
      <c r="F342" s="17"/>
      <c r="G342" s="17"/>
      <c r="H342" s="17"/>
      <c r="I342" s="17"/>
      <c r="J342" s="17"/>
      <c r="K342" s="17"/>
    </row>
    <row r="343" spans="1:11" ht="15" customHeight="1">
      <c r="A343" s="16" t="s">
        <v>40</v>
      </c>
      <c r="B343" s="16"/>
      <c r="C343" s="16"/>
      <c r="D343" s="16"/>
      <c r="E343" s="16"/>
      <c r="F343" s="16"/>
      <c r="G343" s="16"/>
      <c r="H343" s="16"/>
      <c r="I343" s="16"/>
      <c r="J343" s="16"/>
      <c r="K343" s="16"/>
    </row>
    <row r="344" spans="1:11" ht="51" customHeight="1">
      <c r="A344" s="17" t="s">
        <v>153</v>
      </c>
      <c r="B344" s="17"/>
      <c r="C344" s="17"/>
      <c r="D344" s="17"/>
      <c r="E344" s="17"/>
      <c r="F344" s="17"/>
      <c r="G344" s="17"/>
      <c r="H344" s="17"/>
      <c r="I344" s="17"/>
      <c r="J344" s="17"/>
      <c r="K344" s="17"/>
    </row>
    <row r="345" spans="1:11">
      <c r="A345" s="17" t="s">
        <v>42</v>
      </c>
      <c r="B345" s="17"/>
      <c r="C345" s="17"/>
      <c r="D345" s="17"/>
      <c r="E345" s="17"/>
      <c r="F345" s="17"/>
      <c r="G345" s="17"/>
      <c r="H345" s="17"/>
      <c r="I345" s="17"/>
      <c r="J345" s="17"/>
      <c r="K345" s="17"/>
    </row>
    <row r="346" spans="1:11" ht="15" customHeight="1">
      <c r="A346" s="16" t="s">
        <v>94</v>
      </c>
      <c r="B346" s="16"/>
      <c r="C346" s="16"/>
      <c r="D346" s="16"/>
      <c r="E346" s="16"/>
      <c r="F346" s="16"/>
      <c r="G346" s="16"/>
      <c r="H346" s="16"/>
      <c r="I346" s="16"/>
      <c r="J346" s="16"/>
      <c r="K346" s="16"/>
    </row>
    <row r="347" spans="1:11">
      <c r="A347" s="10"/>
      <c r="B347" s="10"/>
    </row>
    <row r="348" spans="1:11" ht="191.25">
      <c r="A348" s="11" t="s">
        <v>44</v>
      </c>
      <c r="B348" s="12" t="s">
        <v>154</v>
      </c>
    </row>
    <row r="349" spans="1:11">
      <c r="A349" s="10"/>
      <c r="B349" s="10"/>
    </row>
    <row r="350" spans="1:11" ht="216.75">
      <c r="A350" s="11" t="s">
        <v>44</v>
      </c>
      <c r="B350" s="12" t="s">
        <v>46</v>
      </c>
    </row>
    <row r="351" spans="1:11">
      <c r="A351" s="10"/>
      <c r="B351" s="10"/>
    </row>
    <row r="352" spans="1:11" ht="102">
      <c r="A352" s="11" t="s">
        <v>44</v>
      </c>
      <c r="B352" s="12" t="s">
        <v>47</v>
      </c>
    </row>
    <row r="353" spans="1:11">
      <c r="A353" s="10"/>
      <c r="B353" s="10"/>
    </row>
    <row r="354" spans="1:11" ht="191.25">
      <c r="A354" s="11" t="s">
        <v>44</v>
      </c>
      <c r="B354" s="12" t="s">
        <v>155</v>
      </c>
    </row>
    <row r="355" spans="1:11">
      <c r="A355" s="10"/>
      <c r="B355" s="10"/>
    </row>
    <row r="356" spans="1:11" ht="89.25">
      <c r="A356" s="11" t="s">
        <v>44</v>
      </c>
      <c r="B356" s="12" t="s">
        <v>51</v>
      </c>
    </row>
    <row r="357" spans="1:11">
      <c r="A357" s="10"/>
      <c r="B357" s="10"/>
    </row>
    <row r="358" spans="1:11" ht="76.5">
      <c r="A358" s="11" t="s">
        <v>44</v>
      </c>
      <c r="B358" s="12" t="s">
        <v>52</v>
      </c>
    </row>
    <row r="359" spans="1:11">
      <c r="A359" s="10"/>
      <c r="B359" s="10"/>
    </row>
    <row r="360" spans="1:11" ht="63.75">
      <c r="A360" s="11" t="s">
        <v>44</v>
      </c>
      <c r="B360" s="12" t="s">
        <v>156</v>
      </c>
    </row>
    <row r="361" spans="1:11">
      <c r="A361" s="10"/>
      <c r="B361" s="10"/>
    </row>
    <row r="362" spans="1:11" ht="38.25">
      <c r="A362" s="11" t="s">
        <v>44</v>
      </c>
      <c r="B362" s="12" t="s">
        <v>157</v>
      </c>
    </row>
    <row r="363" spans="1:11">
      <c r="A363" s="10"/>
      <c r="B363" s="10"/>
    </row>
    <row r="364" spans="1:11" ht="63.75">
      <c r="A364" s="11" t="s">
        <v>44</v>
      </c>
      <c r="B364" s="12" t="s">
        <v>56</v>
      </c>
    </row>
    <row r="365" spans="1:11">
      <c r="A365" s="17" t="s">
        <v>158</v>
      </c>
      <c r="B365" s="17"/>
      <c r="C365" s="17"/>
      <c r="D365" s="17"/>
      <c r="E365" s="17"/>
      <c r="F365" s="17"/>
      <c r="G365" s="17"/>
      <c r="H365" s="17"/>
      <c r="I365" s="17"/>
      <c r="J365" s="17"/>
      <c r="K365" s="17"/>
    </row>
    <row r="366" spans="1:11" ht="15" customHeight="1">
      <c r="A366" s="16" t="s">
        <v>58</v>
      </c>
      <c r="B366" s="16"/>
      <c r="C366" s="16"/>
      <c r="D366" s="16"/>
      <c r="E366" s="16"/>
      <c r="F366" s="16"/>
      <c r="G366" s="16"/>
      <c r="H366" s="16"/>
      <c r="I366" s="16"/>
      <c r="J366" s="16"/>
      <c r="K366" s="16"/>
    </row>
    <row r="367" spans="1:11" ht="25.5" customHeight="1">
      <c r="A367" s="17" t="s">
        <v>59</v>
      </c>
      <c r="B367" s="17"/>
      <c r="C367" s="17"/>
      <c r="D367" s="17"/>
      <c r="E367" s="17"/>
      <c r="F367" s="17"/>
      <c r="G367" s="17"/>
      <c r="H367" s="17"/>
      <c r="I367" s="17"/>
      <c r="J367" s="17"/>
      <c r="K367" s="17"/>
    </row>
    <row r="368" spans="1:11">
      <c r="A368" s="17" t="s">
        <v>60</v>
      </c>
      <c r="B368" s="17"/>
      <c r="C368" s="17"/>
      <c r="D368" s="17"/>
      <c r="E368" s="17"/>
      <c r="F368" s="17"/>
      <c r="G368" s="17"/>
      <c r="H368" s="17"/>
      <c r="I368" s="17"/>
      <c r="J368" s="17"/>
      <c r="K368" s="17"/>
    </row>
    <row r="369" spans="1:11" ht="15" customHeight="1">
      <c r="A369" s="16" t="s">
        <v>61</v>
      </c>
      <c r="B369" s="16"/>
      <c r="C369" s="16"/>
      <c r="D369" s="16"/>
      <c r="E369" s="16"/>
      <c r="F369" s="16"/>
      <c r="G369" s="16"/>
      <c r="H369" s="16"/>
      <c r="I369" s="16"/>
      <c r="J369" s="16"/>
      <c r="K369" s="16"/>
    </row>
    <row r="370" spans="1:11">
      <c r="A370" s="1"/>
    </row>
    <row r="371" spans="1:11">
      <c r="A371" s="1"/>
    </row>
    <row r="372" spans="1:11">
      <c r="A372" s="1"/>
    </row>
    <row r="373" spans="1:11">
      <c r="A373" s="19" t="s">
        <v>159</v>
      </c>
      <c r="B373" s="19"/>
      <c r="C373" s="19"/>
      <c r="D373" s="19"/>
      <c r="E373" s="19"/>
      <c r="F373" s="19"/>
      <c r="G373" s="19"/>
      <c r="H373" s="19"/>
      <c r="I373" s="19"/>
      <c r="J373" s="19"/>
      <c r="K373" s="19"/>
    </row>
    <row r="374" spans="1:11" ht="15" customHeight="1">
      <c r="A374" s="16" t="s">
        <v>124</v>
      </c>
      <c r="B374" s="16"/>
      <c r="C374" s="16"/>
      <c r="D374" s="16"/>
      <c r="E374" s="16"/>
      <c r="F374" s="16"/>
      <c r="G374" s="16"/>
      <c r="H374" s="16"/>
      <c r="I374" s="16"/>
      <c r="J374" s="16"/>
      <c r="K374" s="16"/>
    </row>
    <row r="375" spans="1:11" ht="45">
      <c r="A375" s="3" t="s">
        <v>160</v>
      </c>
      <c r="B375" s="3" t="s">
        <v>65</v>
      </c>
      <c r="C375" s="3" t="s">
        <v>66</v>
      </c>
      <c r="D375" s="8" t="s">
        <v>67</v>
      </c>
      <c r="E375" s="8"/>
      <c r="F375" s="8" t="s">
        <v>68</v>
      </c>
      <c r="G375" s="8"/>
      <c r="H375" s="3" t="s">
        <v>70</v>
      </c>
    </row>
    <row r="376" spans="1:11">
      <c r="A376" s="4" t="s">
        <v>8</v>
      </c>
      <c r="B376" s="1" t="s">
        <v>104</v>
      </c>
      <c r="C376" s="6">
        <v>-7.4999999999999997E-2</v>
      </c>
      <c r="D376" s="6">
        <v>9.4600000000000004E-2</v>
      </c>
      <c r="E376" s="1"/>
      <c r="F376" s="6">
        <v>8.5000000000000006E-2</v>
      </c>
      <c r="G376" s="1"/>
      <c r="H376" s="15">
        <v>37043</v>
      </c>
    </row>
    <row r="377" spans="1:11" ht="30">
      <c r="A377" s="4" t="s">
        <v>72</v>
      </c>
      <c r="B377" s="1" t="s">
        <v>73</v>
      </c>
      <c r="C377" s="6">
        <v>-8.4099999999999994E-2</v>
      </c>
      <c r="D377" s="6">
        <v>9.2200000000000004E-2</v>
      </c>
      <c r="E377" s="1"/>
      <c r="F377" s="6">
        <v>6.6500000000000004E-2</v>
      </c>
      <c r="G377" s="1"/>
      <c r="H377" s="15">
        <v>37043</v>
      </c>
    </row>
    <row r="378" spans="1:11" ht="30">
      <c r="A378" s="4" t="s">
        <v>74</v>
      </c>
      <c r="B378" s="1" t="s">
        <v>75</v>
      </c>
      <c r="C378" s="6">
        <v>-3.2899999999999999E-2</v>
      </c>
      <c r="D378" s="6">
        <v>7.5999999999999998E-2</v>
      </c>
      <c r="E378" s="1"/>
      <c r="F378" s="6">
        <v>6.9000000000000006E-2</v>
      </c>
      <c r="G378" s="1"/>
      <c r="H378" s="15">
        <v>37043</v>
      </c>
    </row>
    <row r="379" spans="1:11" ht="30">
      <c r="A379" s="4" t="s">
        <v>9</v>
      </c>
      <c r="B379" s="1" t="s">
        <v>161</v>
      </c>
      <c r="C379" s="6">
        <v>-7.3300000000000004E-2</v>
      </c>
      <c r="D379" s="6">
        <v>9.64E-2</v>
      </c>
      <c r="E379" s="1"/>
      <c r="F379" s="6">
        <v>8.72E-2</v>
      </c>
      <c r="G379" s="1"/>
      <c r="H379" s="15">
        <v>37630</v>
      </c>
    </row>
    <row r="380" spans="1:11" ht="17.25">
      <c r="A380" s="4" t="s">
        <v>10</v>
      </c>
      <c r="B380" s="1" t="s">
        <v>162</v>
      </c>
      <c r="C380" s="6">
        <v>-0.12920000000000001</v>
      </c>
      <c r="D380" s="6">
        <v>7.8899999999999998E-2</v>
      </c>
      <c r="E380" s="7" t="s">
        <v>17</v>
      </c>
      <c r="F380" s="6">
        <v>7.5800000000000006E-2</v>
      </c>
      <c r="G380" s="7" t="s">
        <v>17</v>
      </c>
      <c r="H380" s="15">
        <v>40238</v>
      </c>
    </row>
    <row r="381" spans="1:11" ht="17.25">
      <c r="A381" s="4" t="s">
        <v>11</v>
      </c>
      <c r="B381" s="1" t="s">
        <v>78</v>
      </c>
      <c r="C381" s="6">
        <v>-8.3599999999999994E-2</v>
      </c>
      <c r="D381" s="6">
        <v>8.3799999999999999E-2</v>
      </c>
      <c r="E381" s="7" t="s">
        <v>17</v>
      </c>
      <c r="F381" s="6">
        <v>7.4300000000000005E-2</v>
      </c>
      <c r="G381" s="7" t="s">
        <v>17</v>
      </c>
      <c r="H381" s="15">
        <v>40238</v>
      </c>
    </row>
    <row r="382" spans="1:11" ht="17.25">
      <c r="A382" s="4" t="s">
        <v>12</v>
      </c>
      <c r="B382" s="1" t="s">
        <v>79</v>
      </c>
      <c r="C382" s="6">
        <v>-7.8299999999999995E-2</v>
      </c>
      <c r="D382" s="6">
        <v>8.9399999999999993E-2</v>
      </c>
      <c r="E382" s="7" t="s">
        <v>17</v>
      </c>
      <c r="F382" s="6">
        <v>7.9699999999999993E-2</v>
      </c>
      <c r="G382" s="7" t="s">
        <v>17</v>
      </c>
      <c r="H382" s="15">
        <v>40238</v>
      </c>
    </row>
    <row r="383" spans="1:11" ht="45">
      <c r="A383" s="4" t="s">
        <v>163</v>
      </c>
      <c r="B383" s="1" t="s">
        <v>164</v>
      </c>
      <c r="C383" s="6">
        <v>-3.5900000000000001E-2</v>
      </c>
      <c r="D383" s="6">
        <v>6.9000000000000006E-2</v>
      </c>
      <c r="E383" s="1"/>
      <c r="F383" s="6">
        <v>6.4199999999999993E-2</v>
      </c>
      <c r="G383" s="1"/>
      <c r="H383" s="1"/>
    </row>
    <row r="384" spans="1:11" ht="120">
      <c r="A384" s="4" t="s">
        <v>17</v>
      </c>
      <c r="B384" s="4" t="s">
        <v>165</v>
      </c>
    </row>
    <row r="385" spans="1:11" ht="25.5" customHeight="1">
      <c r="A385" s="17" t="s">
        <v>84</v>
      </c>
      <c r="B385" s="17"/>
      <c r="C385" s="17"/>
      <c r="D385" s="17"/>
      <c r="E385" s="17"/>
      <c r="F385" s="17"/>
      <c r="G385" s="17"/>
      <c r="H385" s="17"/>
      <c r="I385" s="17"/>
      <c r="J385" s="17"/>
      <c r="K385" s="17"/>
    </row>
    <row r="386" spans="1:11" ht="15" customHeight="1">
      <c r="A386" s="16" t="s">
        <v>166</v>
      </c>
      <c r="B386" s="16"/>
      <c r="C386" s="16"/>
      <c r="D386" s="16"/>
      <c r="E386" s="16"/>
      <c r="F386" s="16"/>
      <c r="G386" s="16"/>
      <c r="H386" s="16"/>
      <c r="I386" s="16"/>
      <c r="J386" s="16"/>
      <c r="K386" s="16"/>
    </row>
    <row r="387" spans="1:11" ht="15" customHeight="1">
      <c r="A387" s="16" t="s">
        <v>167</v>
      </c>
      <c r="B387" s="16"/>
      <c r="C387" s="16"/>
      <c r="D387" s="16"/>
      <c r="E387" s="16"/>
      <c r="F387" s="16"/>
      <c r="G387" s="16"/>
      <c r="H387" s="16"/>
      <c r="I387" s="16"/>
      <c r="J387" s="16"/>
      <c r="K387" s="16"/>
    </row>
    <row r="388" spans="1:11" ht="15" customHeight="1">
      <c r="A388" s="16" t="s">
        <v>2</v>
      </c>
      <c r="B388" s="16"/>
      <c r="C388" s="16"/>
      <c r="D388" s="16"/>
      <c r="E388" s="16"/>
      <c r="F388" s="16"/>
      <c r="G388" s="16"/>
      <c r="H388" s="16"/>
      <c r="I388" s="16"/>
      <c r="J388" s="16"/>
      <c r="K388" s="16"/>
    </row>
    <row r="389" spans="1:11">
      <c r="A389" s="17" t="s">
        <v>168</v>
      </c>
      <c r="B389" s="17"/>
      <c r="C389" s="17"/>
      <c r="D389" s="17"/>
      <c r="E389" s="17"/>
      <c r="F389" s="17"/>
      <c r="G389" s="17"/>
      <c r="H389" s="17"/>
      <c r="I389" s="17"/>
      <c r="J389" s="17"/>
      <c r="K389" s="17"/>
    </row>
    <row r="390" spans="1:11" ht="15" customHeight="1">
      <c r="A390" s="16" t="s">
        <v>4</v>
      </c>
      <c r="B390" s="16"/>
      <c r="C390" s="16"/>
      <c r="D390" s="16"/>
      <c r="E390" s="16"/>
      <c r="F390" s="16"/>
      <c r="G390" s="16"/>
      <c r="H390" s="16"/>
      <c r="I390" s="16"/>
      <c r="J390" s="16"/>
      <c r="K390" s="16"/>
    </row>
    <row r="391" spans="1:11" ht="25.5" customHeight="1">
      <c r="A391" s="17" t="s">
        <v>5</v>
      </c>
      <c r="B391" s="17"/>
      <c r="C391" s="17"/>
      <c r="D391" s="17"/>
      <c r="E391" s="17"/>
      <c r="F391" s="17"/>
      <c r="G391" s="17"/>
      <c r="H391" s="17"/>
      <c r="I391" s="17"/>
      <c r="J391" s="17"/>
      <c r="K391" s="17"/>
    </row>
    <row r="392" spans="1:11" ht="15" customHeight="1">
      <c r="A392" s="16" t="s">
        <v>87</v>
      </c>
      <c r="B392" s="16"/>
      <c r="C392" s="16"/>
      <c r="D392" s="16"/>
      <c r="E392" s="16"/>
      <c r="F392" s="16"/>
      <c r="G392" s="16"/>
      <c r="H392" s="16"/>
      <c r="I392" s="16"/>
      <c r="J392" s="16"/>
      <c r="K392" s="16"/>
    </row>
    <row r="393" spans="1:11" ht="45">
      <c r="A393" s="3" t="s">
        <v>169</v>
      </c>
      <c r="B393" s="3" t="s">
        <v>8</v>
      </c>
      <c r="C393" s="3" t="s">
        <v>9</v>
      </c>
      <c r="D393" s="8" t="s">
        <v>10</v>
      </c>
      <c r="E393" s="8"/>
      <c r="F393" s="3" t="s">
        <v>11</v>
      </c>
      <c r="G393" s="3" t="s">
        <v>12</v>
      </c>
      <c r="H393" s="3" t="s">
        <v>13</v>
      </c>
    </row>
    <row r="394" spans="1:11" ht="45">
      <c r="A394" s="4" t="s">
        <v>14</v>
      </c>
      <c r="B394" s="5" t="s">
        <v>15</v>
      </c>
      <c r="C394" s="5" t="s">
        <v>15</v>
      </c>
      <c r="D394" s="6">
        <v>5.7500000000000002E-2</v>
      </c>
      <c r="E394" s="1"/>
      <c r="F394" s="5" t="s">
        <v>15</v>
      </c>
      <c r="G394" s="5" t="s">
        <v>15</v>
      </c>
      <c r="H394" s="5" t="s">
        <v>15</v>
      </c>
    </row>
    <row r="395" spans="1:11" ht="30">
      <c r="A395" s="4" t="s">
        <v>16</v>
      </c>
      <c r="B395" s="5" t="s">
        <v>15</v>
      </c>
      <c r="C395" s="5" t="s">
        <v>15</v>
      </c>
      <c r="D395" s="5" t="s">
        <v>15</v>
      </c>
      <c r="E395" s="7" t="s">
        <v>17</v>
      </c>
      <c r="F395" s="6">
        <v>0.01</v>
      </c>
      <c r="G395" s="5" t="s">
        <v>15</v>
      </c>
      <c r="H395" s="5" t="s">
        <v>15</v>
      </c>
    </row>
    <row r="396" spans="1:11" ht="30">
      <c r="A396" s="4" t="s">
        <v>18</v>
      </c>
      <c r="B396" s="6">
        <v>0.02</v>
      </c>
      <c r="C396" s="6">
        <v>0.02</v>
      </c>
      <c r="D396" s="5" t="s">
        <v>15</v>
      </c>
      <c r="E396" s="1"/>
      <c r="F396" s="5" t="s">
        <v>15</v>
      </c>
      <c r="G396" s="6">
        <v>0.02</v>
      </c>
      <c r="H396" s="6">
        <v>0.02</v>
      </c>
    </row>
    <row r="397" spans="1:11">
      <c r="A397" s="4" t="s">
        <v>19</v>
      </c>
      <c r="B397" s="1">
        <v>25</v>
      </c>
      <c r="C397" s="5" t="s">
        <v>15</v>
      </c>
      <c r="D397" s="5" t="s">
        <v>15</v>
      </c>
      <c r="E397" s="1"/>
      <c r="F397" s="5" t="s">
        <v>15</v>
      </c>
      <c r="G397" s="5" t="s">
        <v>15</v>
      </c>
      <c r="H397" s="5" t="s">
        <v>15</v>
      </c>
    </row>
    <row r="398" spans="1:11" ht="75">
      <c r="A398" s="4" t="s">
        <v>17</v>
      </c>
      <c r="B398" s="4" t="s">
        <v>20</v>
      </c>
    </row>
    <row r="399" spans="1:11" ht="15" customHeight="1">
      <c r="A399" s="16" t="s">
        <v>89</v>
      </c>
      <c r="B399" s="16"/>
      <c r="C399" s="16"/>
      <c r="D399" s="16"/>
      <c r="E399" s="16"/>
      <c r="F399" s="16"/>
      <c r="G399" s="16"/>
      <c r="H399" s="16"/>
      <c r="I399" s="16"/>
      <c r="J399" s="16"/>
      <c r="K399" s="16"/>
    </row>
    <row r="400" spans="1:11" ht="45">
      <c r="A400" s="3" t="s">
        <v>170</v>
      </c>
      <c r="B400" s="3" t="s">
        <v>8</v>
      </c>
      <c r="C400" s="3" t="s">
        <v>9</v>
      </c>
      <c r="D400" s="3" t="s">
        <v>10</v>
      </c>
      <c r="E400" s="3" t="s">
        <v>11</v>
      </c>
      <c r="F400" s="3" t="s">
        <v>12</v>
      </c>
      <c r="G400" s="3" t="s">
        <v>13</v>
      </c>
    </row>
    <row r="401" spans="1:11" ht="30">
      <c r="A401" s="4" t="s">
        <v>23</v>
      </c>
      <c r="B401" s="6">
        <v>1.2999999999999999E-2</v>
      </c>
      <c r="C401" s="6">
        <v>1.0999999999999999E-2</v>
      </c>
      <c r="D401" s="6">
        <v>1.2999999999999999E-2</v>
      </c>
      <c r="E401" s="6">
        <v>1.2999999999999999E-2</v>
      </c>
      <c r="F401" s="6">
        <v>1.2999999999999999E-2</v>
      </c>
      <c r="G401" s="6">
        <v>9.4999999999999998E-3</v>
      </c>
    </row>
    <row r="402" spans="1:11">
      <c r="A402" s="4" t="s">
        <v>24</v>
      </c>
      <c r="B402" s="5" t="s">
        <v>15</v>
      </c>
      <c r="C402" s="5" t="s">
        <v>15</v>
      </c>
      <c r="D402" s="6">
        <v>2.5000000000000001E-3</v>
      </c>
      <c r="E402" s="6">
        <v>0.01</v>
      </c>
      <c r="F402" s="6">
        <v>5.0000000000000001E-3</v>
      </c>
      <c r="G402" s="5" t="s">
        <v>15</v>
      </c>
    </row>
    <row r="403" spans="1:11" ht="30">
      <c r="A403" s="4" t="s">
        <v>25</v>
      </c>
      <c r="B403" s="6">
        <v>1E-4</v>
      </c>
      <c r="C403" s="6">
        <v>1E-4</v>
      </c>
      <c r="D403" s="6">
        <v>1E-4</v>
      </c>
      <c r="E403" s="6">
        <v>1E-4</v>
      </c>
      <c r="F403" s="6">
        <v>1E-4</v>
      </c>
      <c r="G403" s="6">
        <v>1E-4</v>
      </c>
    </row>
    <row r="404" spans="1:11">
      <c r="A404" s="4" t="s">
        <v>26</v>
      </c>
      <c r="B404" s="6">
        <v>1.3100000000000001E-2</v>
      </c>
      <c r="C404" s="6">
        <v>1.11E-2</v>
      </c>
      <c r="D404" s="6">
        <v>1.5599999999999999E-2</v>
      </c>
      <c r="E404" s="6">
        <v>2.3099999999999999E-2</v>
      </c>
      <c r="F404" s="6">
        <v>1.8100000000000002E-2</v>
      </c>
      <c r="G404" s="6">
        <v>9.5999999999999992E-3</v>
      </c>
    </row>
    <row r="405" spans="1:11" ht="15" customHeight="1">
      <c r="A405" s="16" t="s">
        <v>30</v>
      </c>
      <c r="B405" s="16"/>
      <c r="C405" s="16"/>
      <c r="D405" s="16"/>
      <c r="E405" s="16"/>
      <c r="F405" s="16"/>
      <c r="G405" s="16"/>
      <c r="H405" s="16"/>
      <c r="I405" s="16"/>
      <c r="J405" s="16"/>
      <c r="K405" s="16"/>
    </row>
    <row r="406" spans="1:11">
      <c r="A406" s="17" t="s">
        <v>31</v>
      </c>
      <c r="B406" s="17"/>
      <c r="C406" s="17"/>
      <c r="D406" s="17"/>
      <c r="E406" s="17"/>
      <c r="F406" s="17"/>
      <c r="G406" s="17"/>
      <c r="H406" s="17"/>
      <c r="I406" s="17"/>
      <c r="J406" s="17"/>
      <c r="K406" s="17"/>
    </row>
    <row r="407" spans="1:11" ht="30" customHeight="1">
      <c r="A407" s="16" t="s">
        <v>32</v>
      </c>
      <c r="B407" s="16"/>
      <c r="C407" s="16"/>
      <c r="D407" s="16"/>
      <c r="E407" s="16"/>
      <c r="F407" s="16"/>
      <c r="G407" s="16"/>
      <c r="H407" s="16"/>
      <c r="I407" s="16"/>
      <c r="J407" s="16"/>
      <c r="K407" s="16"/>
    </row>
    <row r="408" spans="1:11" ht="45">
      <c r="A408" s="3" t="s">
        <v>171</v>
      </c>
      <c r="B408" s="3" t="s">
        <v>34</v>
      </c>
      <c r="C408" s="3" t="s">
        <v>35</v>
      </c>
      <c r="D408" s="3" t="s">
        <v>36</v>
      </c>
      <c r="E408" s="3" t="s">
        <v>37</v>
      </c>
    </row>
    <row r="409" spans="1:11">
      <c r="A409" s="4" t="s">
        <v>8</v>
      </c>
      <c r="B409" s="1">
        <v>134</v>
      </c>
      <c r="C409" s="1">
        <v>416</v>
      </c>
      <c r="D409" s="1">
        <v>719</v>
      </c>
      <c r="E409" s="9">
        <v>1578</v>
      </c>
    </row>
    <row r="410" spans="1:11">
      <c r="A410" s="4" t="s">
        <v>9</v>
      </c>
      <c r="B410" s="1">
        <v>113</v>
      </c>
      <c r="C410" s="1">
        <v>353</v>
      </c>
      <c r="D410" s="1">
        <v>612</v>
      </c>
      <c r="E410" s="9">
        <v>1351</v>
      </c>
    </row>
    <row r="411" spans="1:11">
      <c r="A411" s="4" t="s">
        <v>10</v>
      </c>
      <c r="B411" s="1">
        <v>725</v>
      </c>
      <c r="C411" s="9">
        <v>1040</v>
      </c>
      <c r="D411" s="9">
        <v>1377</v>
      </c>
      <c r="E411" s="9">
        <v>2323</v>
      </c>
    </row>
    <row r="412" spans="1:11">
      <c r="A412" s="4" t="s">
        <v>11</v>
      </c>
      <c r="B412" s="1">
        <v>235</v>
      </c>
      <c r="C412" s="1">
        <v>723</v>
      </c>
      <c r="D412" s="9">
        <v>1236</v>
      </c>
      <c r="E412" s="9">
        <v>2641</v>
      </c>
    </row>
    <row r="413" spans="1:11">
      <c r="A413" s="4" t="s">
        <v>12</v>
      </c>
      <c r="B413" s="1">
        <v>184</v>
      </c>
      <c r="C413" s="1">
        <v>570</v>
      </c>
      <c r="D413" s="1">
        <v>981</v>
      </c>
      <c r="E413" s="9">
        <v>2124</v>
      </c>
    </row>
    <row r="414" spans="1:11">
      <c r="A414" s="4" t="s">
        <v>13</v>
      </c>
      <c r="B414" s="1">
        <v>98</v>
      </c>
      <c r="C414" s="1">
        <v>306</v>
      </c>
      <c r="D414" s="1">
        <v>532</v>
      </c>
      <c r="E414" s="9">
        <v>1178</v>
      </c>
    </row>
    <row r="415" spans="1:11" ht="15" customHeight="1">
      <c r="A415" s="16" t="s">
        <v>38</v>
      </c>
      <c r="B415" s="16"/>
      <c r="C415" s="16"/>
      <c r="D415" s="16"/>
      <c r="E415" s="16"/>
      <c r="F415" s="16"/>
      <c r="G415" s="16"/>
      <c r="H415" s="16"/>
      <c r="I415" s="16"/>
      <c r="J415" s="16"/>
      <c r="K415" s="16"/>
    </row>
    <row r="416" spans="1:11" ht="25.5" customHeight="1">
      <c r="A416" s="17" t="s">
        <v>172</v>
      </c>
      <c r="B416" s="17"/>
      <c r="C416" s="17"/>
      <c r="D416" s="17"/>
      <c r="E416" s="17"/>
      <c r="F416" s="17"/>
      <c r="G416" s="17"/>
      <c r="H416" s="17"/>
      <c r="I416" s="17"/>
      <c r="J416" s="17"/>
      <c r="K416" s="17"/>
    </row>
    <row r="417" spans="1:11" ht="15" customHeight="1">
      <c r="A417" s="16" t="s">
        <v>40</v>
      </c>
      <c r="B417" s="16"/>
      <c r="C417" s="16"/>
      <c r="D417" s="16"/>
      <c r="E417" s="16"/>
      <c r="F417" s="16"/>
      <c r="G417" s="16"/>
      <c r="H417" s="16"/>
      <c r="I417" s="16"/>
      <c r="J417" s="16"/>
      <c r="K417" s="16"/>
    </row>
    <row r="418" spans="1:11" ht="25.5" customHeight="1">
      <c r="A418" s="17" t="s">
        <v>173</v>
      </c>
      <c r="B418" s="17"/>
      <c r="C418" s="17"/>
      <c r="D418" s="17"/>
      <c r="E418" s="17"/>
      <c r="F418" s="17"/>
      <c r="G418" s="17"/>
      <c r="H418" s="17"/>
      <c r="I418" s="17"/>
      <c r="J418" s="17"/>
      <c r="K418" s="17"/>
    </row>
    <row r="419" spans="1:11">
      <c r="A419" s="14"/>
      <c r="B419" s="14"/>
      <c r="C419" s="14"/>
    </row>
    <row r="420" spans="1:11">
      <c r="A420" s="10"/>
      <c r="B420" s="10"/>
      <c r="C420" s="10"/>
    </row>
    <row r="421" spans="1:11" ht="64.5">
      <c r="A421" s="2"/>
      <c r="B421" s="13" t="s">
        <v>174</v>
      </c>
      <c r="C421" s="2"/>
    </row>
    <row r="422" spans="1:11" ht="38.25" customHeight="1">
      <c r="A422" s="17" t="s">
        <v>175</v>
      </c>
      <c r="B422" s="17"/>
      <c r="C422" s="17"/>
      <c r="D422" s="17"/>
      <c r="E422" s="17"/>
      <c r="F422" s="17"/>
      <c r="G422" s="17"/>
      <c r="H422" s="17"/>
      <c r="I422" s="17"/>
      <c r="J422" s="17"/>
      <c r="K422" s="17"/>
    </row>
    <row r="423" spans="1:11">
      <c r="A423" s="17" t="s">
        <v>176</v>
      </c>
      <c r="B423" s="17"/>
      <c r="C423" s="17"/>
      <c r="D423" s="17"/>
      <c r="E423" s="17"/>
      <c r="F423" s="17"/>
      <c r="G423" s="17"/>
      <c r="H423" s="17"/>
      <c r="I423" s="17"/>
      <c r="J423" s="17"/>
      <c r="K423" s="17"/>
    </row>
    <row r="424" spans="1:11">
      <c r="A424" s="17" t="s">
        <v>177</v>
      </c>
      <c r="B424" s="17"/>
      <c r="C424" s="17"/>
      <c r="D424" s="17"/>
      <c r="E424" s="17"/>
      <c r="F424" s="17"/>
      <c r="G424" s="17"/>
      <c r="H424" s="17"/>
      <c r="I424" s="17"/>
      <c r="J424" s="17"/>
      <c r="K424" s="17"/>
    </row>
    <row r="425" spans="1:11" ht="15" customHeight="1">
      <c r="A425" s="16" t="s">
        <v>43</v>
      </c>
      <c r="B425" s="16"/>
      <c r="C425" s="16"/>
      <c r="D425" s="16"/>
      <c r="E425" s="16"/>
      <c r="F425" s="16"/>
      <c r="G425" s="16"/>
      <c r="H425" s="16"/>
      <c r="I425" s="16"/>
      <c r="J425" s="16"/>
      <c r="K425" s="16"/>
    </row>
    <row r="426" spans="1:11">
      <c r="A426" s="10"/>
      <c r="B426" s="10"/>
    </row>
    <row r="427" spans="1:11" ht="191.25">
      <c r="A427" s="11" t="s">
        <v>44</v>
      </c>
      <c r="B427" s="12" t="s">
        <v>178</v>
      </c>
    </row>
    <row r="428" spans="1:11">
      <c r="A428" s="10"/>
      <c r="B428" s="10"/>
    </row>
    <row r="429" spans="1:11" ht="102">
      <c r="A429" s="11" t="s">
        <v>44</v>
      </c>
      <c r="B429" s="12" t="s">
        <v>179</v>
      </c>
    </row>
    <row r="430" spans="1:11">
      <c r="A430" s="10"/>
      <c r="B430" s="10"/>
    </row>
    <row r="431" spans="1:11" ht="76.5">
      <c r="A431" s="11" t="s">
        <v>44</v>
      </c>
      <c r="B431" s="12" t="s">
        <v>180</v>
      </c>
    </row>
    <row r="432" spans="1:11">
      <c r="A432" s="10"/>
      <c r="B432" s="10"/>
    </row>
    <row r="433" spans="1:11" ht="63.75">
      <c r="A433" s="11" t="s">
        <v>44</v>
      </c>
      <c r="B433" s="12" t="s">
        <v>99</v>
      </c>
    </row>
    <row r="434" spans="1:11">
      <c r="A434" s="10"/>
      <c r="B434" s="10"/>
    </row>
    <row r="435" spans="1:11" ht="38.25">
      <c r="A435" s="11" t="s">
        <v>44</v>
      </c>
      <c r="B435" s="12" t="s">
        <v>100</v>
      </c>
    </row>
    <row r="436" spans="1:11">
      <c r="A436" s="10"/>
      <c r="B436" s="10"/>
    </row>
    <row r="437" spans="1:11" ht="76.5">
      <c r="A437" s="11" t="s">
        <v>44</v>
      </c>
      <c r="B437" s="12" t="s">
        <v>181</v>
      </c>
    </row>
    <row r="438" spans="1:11">
      <c r="A438" s="10"/>
      <c r="B438" s="10"/>
    </row>
    <row r="439" spans="1:11" ht="229.5">
      <c r="A439" s="11" t="s">
        <v>44</v>
      </c>
      <c r="B439" s="12" t="s">
        <v>182</v>
      </c>
    </row>
    <row r="440" spans="1:11">
      <c r="A440" s="10"/>
      <c r="B440" s="10"/>
    </row>
    <row r="441" spans="1:11" ht="63.75">
      <c r="A441" s="11" t="s">
        <v>44</v>
      </c>
      <c r="B441" s="12" t="s">
        <v>101</v>
      </c>
    </row>
    <row r="442" spans="1:11">
      <c r="A442" s="17" t="s">
        <v>57</v>
      </c>
      <c r="B442" s="17"/>
      <c r="C442" s="17"/>
      <c r="D442" s="17"/>
      <c r="E442" s="17"/>
      <c r="F442" s="17"/>
      <c r="G442" s="17"/>
      <c r="H442" s="17"/>
      <c r="I442" s="17"/>
      <c r="J442" s="17"/>
      <c r="K442" s="17"/>
    </row>
    <row r="443" spans="1:11" ht="15" customHeight="1">
      <c r="A443" s="16" t="s">
        <v>58</v>
      </c>
      <c r="B443" s="16"/>
      <c r="C443" s="16"/>
      <c r="D443" s="16"/>
      <c r="E443" s="16"/>
      <c r="F443" s="16"/>
      <c r="G443" s="16"/>
      <c r="H443" s="16"/>
      <c r="I443" s="16"/>
      <c r="J443" s="16"/>
      <c r="K443" s="16"/>
    </row>
    <row r="444" spans="1:11" ht="25.5" customHeight="1">
      <c r="A444" s="17" t="s">
        <v>183</v>
      </c>
      <c r="B444" s="17"/>
      <c r="C444" s="17"/>
      <c r="D444" s="17"/>
      <c r="E444" s="17"/>
      <c r="F444" s="17"/>
      <c r="G444" s="17"/>
      <c r="H444" s="17"/>
      <c r="I444" s="17"/>
      <c r="J444" s="17"/>
      <c r="K444" s="17"/>
    </row>
    <row r="445" spans="1:11">
      <c r="A445" s="17" t="s">
        <v>60</v>
      </c>
      <c r="B445" s="17"/>
      <c r="C445" s="17"/>
      <c r="D445" s="17"/>
      <c r="E445" s="17"/>
      <c r="F445" s="17"/>
      <c r="G445" s="17"/>
      <c r="H445" s="17"/>
      <c r="I445" s="17"/>
      <c r="J445" s="17"/>
      <c r="K445" s="17"/>
    </row>
    <row r="446" spans="1:11" ht="15" customHeight="1">
      <c r="A446" s="16" t="s">
        <v>61</v>
      </c>
      <c r="B446" s="16"/>
      <c r="C446" s="16"/>
      <c r="D446" s="16"/>
      <c r="E446" s="16"/>
      <c r="F446" s="16"/>
      <c r="G446" s="16"/>
      <c r="H446" s="16"/>
      <c r="I446" s="16"/>
      <c r="J446" s="16"/>
      <c r="K446" s="16"/>
    </row>
    <row r="447" spans="1:11">
      <c r="A447" s="1"/>
    </row>
    <row r="448" spans="1:11">
      <c r="A448" s="1"/>
    </row>
    <row r="449" spans="1:11">
      <c r="A449" s="1"/>
    </row>
    <row r="450" spans="1:11">
      <c r="A450" s="19" t="s">
        <v>184</v>
      </c>
      <c r="B450" s="19"/>
      <c r="C450" s="19"/>
      <c r="D450" s="19"/>
      <c r="E450" s="19"/>
      <c r="F450" s="19"/>
      <c r="G450" s="19"/>
      <c r="H450" s="19"/>
      <c r="I450" s="19"/>
      <c r="J450" s="19"/>
      <c r="K450" s="19"/>
    </row>
    <row r="451" spans="1:11" ht="15" customHeight="1">
      <c r="A451" s="16" t="s">
        <v>124</v>
      </c>
      <c r="B451" s="16"/>
      <c r="C451" s="16"/>
      <c r="D451" s="16"/>
      <c r="E451" s="16"/>
      <c r="F451" s="16"/>
      <c r="G451" s="16"/>
      <c r="H451" s="16"/>
      <c r="I451" s="16"/>
      <c r="J451" s="16"/>
      <c r="K451" s="16"/>
    </row>
    <row r="452" spans="1:11" ht="45">
      <c r="A452" s="3" t="s">
        <v>185</v>
      </c>
      <c r="B452" s="3" t="s">
        <v>65</v>
      </c>
      <c r="C452" s="3" t="s">
        <v>66</v>
      </c>
      <c r="D452" s="3" t="s">
        <v>67</v>
      </c>
      <c r="E452" s="8" t="s">
        <v>68</v>
      </c>
      <c r="F452" s="8"/>
      <c r="G452" s="3" t="s">
        <v>69</v>
      </c>
      <c r="H452" s="3" t="s">
        <v>70</v>
      </c>
    </row>
    <row r="453" spans="1:11">
      <c r="A453" s="4" t="s">
        <v>8</v>
      </c>
      <c r="B453" s="1" t="s">
        <v>104</v>
      </c>
      <c r="C453" s="6">
        <v>-3.5400000000000001E-2</v>
      </c>
      <c r="D453" s="6">
        <v>5.6099999999999997E-2</v>
      </c>
      <c r="E453" s="1"/>
      <c r="F453" s="1"/>
      <c r="G453" s="6">
        <v>3.2399999999999998E-2</v>
      </c>
      <c r="H453" s="15">
        <v>38810</v>
      </c>
    </row>
    <row r="454" spans="1:11">
      <c r="A454" s="4" t="s">
        <v>9</v>
      </c>
      <c r="B454" s="1" t="s">
        <v>105</v>
      </c>
      <c r="C454" s="6">
        <v>-3.3300000000000003E-2</v>
      </c>
      <c r="D454" s="6">
        <v>5.8599999999999999E-2</v>
      </c>
      <c r="E454" s="1"/>
      <c r="F454" s="1"/>
      <c r="G454" s="6">
        <v>3.4500000000000003E-2</v>
      </c>
      <c r="H454" s="15">
        <v>38810</v>
      </c>
    </row>
    <row r="455" spans="1:11" ht="17.25">
      <c r="A455" s="4" t="s">
        <v>10</v>
      </c>
      <c r="B455" s="1" t="s">
        <v>162</v>
      </c>
      <c r="C455" s="6">
        <v>-9.2399999999999996E-2</v>
      </c>
      <c r="D455" s="6">
        <v>4.1399999999999999E-2</v>
      </c>
      <c r="E455" s="6">
        <v>4.1000000000000002E-2</v>
      </c>
      <c r="F455" s="7" t="s">
        <v>17</v>
      </c>
      <c r="G455" s="1"/>
      <c r="H455" s="15">
        <v>35520</v>
      </c>
    </row>
    <row r="456" spans="1:11" ht="17.25">
      <c r="A456" s="4" t="s">
        <v>186</v>
      </c>
      <c r="B456" s="1" t="s">
        <v>73</v>
      </c>
      <c r="C456" s="6">
        <v>-0.1019</v>
      </c>
      <c r="D456" s="6">
        <v>3.8100000000000002E-2</v>
      </c>
      <c r="E456" s="6">
        <v>3.2199999999999999E-2</v>
      </c>
      <c r="F456" s="7" t="s">
        <v>17</v>
      </c>
      <c r="G456" s="1"/>
      <c r="H456" s="15">
        <v>35520</v>
      </c>
    </row>
    <row r="457" spans="1:11" ht="30">
      <c r="A457" s="4" t="s">
        <v>187</v>
      </c>
      <c r="B457" s="1" t="s">
        <v>75</v>
      </c>
      <c r="C457" s="6">
        <v>-4.0099999999999997E-2</v>
      </c>
      <c r="D457" s="6">
        <v>3.4599999999999999E-2</v>
      </c>
      <c r="E457" s="6">
        <v>3.8100000000000002E-2</v>
      </c>
      <c r="F457" s="7" t="s">
        <v>17</v>
      </c>
      <c r="G457" s="1"/>
      <c r="H457" s="15">
        <v>35520</v>
      </c>
    </row>
    <row r="458" spans="1:11">
      <c r="A458" s="4" t="s">
        <v>11</v>
      </c>
      <c r="B458" s="1" t="s">
        <v>107</v>
      </c>
      <c r="C458" s="6">
        <v>-4.4600000000000001E-2</v>
      </c>
      <c r="D458" s="6">
        <v>4.5499999999999999E-2</v>
      </c>
      <c r="E458" s="1"/>
      <c r="F458" s="1"/>
      <c r="G458" s="6">
        <v>2.2100000000000002E-2</v>
      </c>
      <c r="H458" s="15">
        <v>38810</v>
      </c>
    </row>
    <row r="459" spans="1:11">
      <c r="A459" s="4" t="s">
        <v>12</v>
      </c>
      <c r="B459" s="1" t="s">
        <v>108</v>
      </c>
      <c r="C459" s="6">
        <v>-3.95E-2</v>
      </c>
      <c r="D459" s="6">
        <v>5.0900000000000001E-2</v>
      </c>
      <c r="E459" s="1"/>
      <c r="F459" s="1"/>
      <c r="G459" s="6">
        <v>2.7199999999999998E-2</v>
      </c>
      <c r="H459" s="15">
        <v>38810</v>
      </c>
    </row>
    <row r="460" spans="1:11">
      <c r="A460" s="4" t="s">
        <v>13</v>
      </c>
      <c r="B460" s="1" t="s">
        <v>109</v>
      </c>
      <c r="C460" s="6">
        <v>-3.1699999999999999E-2</v>
      </c>
      <c r="D460" s="1"/>
      <c r="E460" s="1"/>
      <c r="F460" s="1"/>
      <c r="G460" s="6">
        <v>4.9700000000000001E-2</v>
      </c>
      <c r="H460" s="15">
        <v>41481</v>
      </c>
    </row>
    <row r="461" spans="1:11" ht="45">
      <c r="A461" s="4" t="s">
        <v>188</v>
      </c>
      <c r="B461" s="1" t="s">
        <v>189</v>
      </c>
      <c r="C461" s="6">
        <v>-5.3900000000000003E-2</v>
      </c>
      <c r="D461" s="6">
        <v>4.41E-2</v>
      </c>
      <c r="E461" s="6">
        <v>3.8899999999999997E-2</v>
      </c>
      <c r="F461" s="7" t="s">
        <v>17</v>
      </c>
      <c r="G461" s="1"/>
      <c r="H461" s="1"/>
    </row>
    <row r="462" spans="1:11" ht="150">
      <c r="A462" s="4" t="s">
        <v>17</v>
      </c>
      <c r="B462" s="4" t="s">
        <v>190</v>
      </c>
    </row>
    <row r="463" spans="1:11" ht="25.5" customHeight="1">
      <c r="A463" s="17" t="s">
        <v>191</v>
      </c>
      <c r="B463" s="17"/>
      <c r="C463" s="17"/>
      <c r="D463" s="17"/>
      <c r="E463" s="17"/>
      <c r="F463" s="17"/>
      <c r="G463" s="17"/>
      <c r="H463" s="17"/>
      <c r="I463" s="17"/>
      <c r="J463" s="17"/>
      <c r="K463" s="17"/>
    </row>
    <row r="464" spans="1:11" ht="15" customHeight="1">
      <c r="A464" s="16" t="s">
        <v>192</v>
      </c>
      <c r="B464" s="16"/>
      <c r="C464" s="16"/>
      <c r="D464" s="16"/>
      <c r="E464" s="16"/>
      <c r="F464" s="16"/>
      <c r="G464" s="16"/>
      <c r="H464" s="16"/>
      <c r="I464" s="16"/>
      <c r="J464" s="16"/>
      <c r="K464" s="16"/>
    </row>
    <row r="465" spans="1:11" ht="15" customHeight="1">
      <c r="A465" s="16" t="s">
        <v>192</v>
      </c>
      <c r="B465" s="16"/>
      <c r="C465" s="16"/>
      <c r="D465" s="16"/>
      <c r="E465" s="16"/>
      <c r="F465" s="16"/>
      <c r="G465" s="16"/>
      <c r="H465" s="16"/>
      <c r="I465" s="16"/>
      <c r="J465" s="16"/>
      <c r="K465" s="16"/>
    </row>
    <row r="466" spans="1:11" ht="15" customHeight="1">
      <c r="A466" s="16" t="s">
        <v>2</v>
      </c>
      <c r="B466" s="16"/>
      <c r="C466" s="16"/>
      <c r="D466" s="16"/>
      <c r="E466" s="16"/>
      <c r="F466" s="16"/>
      <c r="G466" s="16"/>
      <c r="H466" s="16"/>
      <c r="I466" s="16"/>
      <c r="J466" s="16"/>
      <c r="K466" s="16"/>
    </row>
    <row r="467" spans="1:11">
      <c r="A467" s="17" t="s">
        <v>3</v>
      </c>
      <c r="B467" s="17"/>
      <c r="C467" s="17"/>
      <c r="D467" s="17"/>
      <c r="E467" s="17"/>
      <c r="F467" s="17"/>
      <c r="G467" s="17"/>
      <c r="H467" s="17"/>
      <c r="I467" s="17"/>
      <c r="J467" s="17"/>
      <c r="K467" s="17"/>
    </row>
    <row r="468" spans="1:11" ht="15" customHeight="1">
      <c r="A468" s="16" t="s">
        <v>4</v>
      </c>
      <c r="B468" s="16"/>
      <c r="C468" s="16"/>
      <c r="D468" s="16"/>
      <c r="E468" s="16"/>
      <c r="F468" s="16"/>
      <c r="G468" s="16"/>
      <c r="H468" s="16"/>
      <c r="I468" s="16"/>
      <c r="J468" s="16"/>
      <c r="K468" s="16"/>
    </row>
    <row r="469" spans="1:11">
      <c r="A469" s="17" t="s">
        <v>193</v>
      </c>
      <c r="B469" s="17"/>
      <c r="C469" s="17"/>
      <c r="D469" s="17"/>
      <c r="E469" s="17"/>
      <c r="F469" s="17"/>
      <c r="G469" s="17"/>
      <c r="H469" s="17"/>
      <c r="I469" s="17"/>
      <c r="J469" s="17"/>
      <c r="K469" s="17"/>
    </row>
    <row r="470" spans="1:11" ht="15" customHeight="1">
      <c r="A470" s="16" t="s">
        <v>21</v>
      </c>
      <c r="B470" s="16"/>
      <c r="C470" s="16"/>
      <c r="D470" s="16"/>
      <c r="E470" s="16"/>
      <c r="F470" s="16"/>
      <c r="G470" s="16"/>
      <c r="H470" s="16"/>
      <c r="I470" s="16"/>
      <c r="J470" s="16"/>
      <c r="K470" s="16"/>
    </row>
    <row r="471" spans="1:11" ht="30" customHeight="1">
      <c r="A471" s="8" t="s">
        <v>194</v>
      </c>
      <c r="B471" s="8"/>
      <c r="C471" s="3" t="s">
        <v>9</v>
      </c>
      <c r="D471" s="3" t="s">
        <v>13</v>
      </c>
    </row>
    <row r="472" spans="1:11" ht="30">
      <c r="A472" s="4" t="s">
        <v>23</v>
      </c>
      <c r="B472" s="7"/>
      <c r="C472" s="6">
        <v>1.4999999999999999E-2</v>
      </c>
      <c r="D472" s="6">
        <v>1.35E-2</v>
      </c>
    </row>
    <row r="473" spans="1:11" ht="17.25">
      <c r="A473" s="4" t="s">
        <v>24</v>
      </c>
      <c r="B473" s="7"/>
      <c r="C473" s="5" t="s">
        <v>15</v>
      </c>
      <c r="D473" s="5" t="s">
        <v>15</v>
      </c>
    </row>
    <row r="474" spans="1:11" ht="30">
      <c r="A474" s="4" t="s">
        <v>25</v>
      </c>
      <c r="B474" s="7"/>
      <c r="C474" s="6">
        <v>1E-4</v>
      </c>
      <c r="D474" s="6">
        <v>1E-4</v>
      </c>
    </row>
    <row r="475" spans="1:11" ht="17.25">
      <c r="A475" s="4" t="s">
        <v>26</v>
      </c>
      <c r="B475" s="7"/>
      <c r="C475" s="6">
        <v>1.5100000000000001E-2</v>
      </c>
      <c r="D475" s="6">
        <v>1.3599999999999999E-2</v>
      </c>
    </row>
    <row r="476" spans="1:11" ht="17.25">
      <c r="A476" s="4" t="s">
        <v>27</v>
      </c>
      <c r="B476" s="7" t="s">
        <v>17</v>
      </c>
      <c r="C476" s="6">
        <v>2.5000000000000001E-3</v>
      </c>
      <c r="D476" s="6">
        <v>2.5000000000000001E-3</v>
      </c>
    </row>
    <row r="477" spans="1:11" ht="30">
      <c r="A477" s="4" t="s">
        <v>28</v>
      </c>
      <c r="B477" s="7"/>
      <c r="C477" s="6">
        <v>1.26E-2</v>
      </c>
      <c r="D477" s="6">
        <v>1.11E-2</v>
      </c>
    </row>
    <row r="478" spans="1:11" ht="105">
      <c r="A478" s="4" t="s">
        <v>17</v>
      </c>
      <c r="B478" s="4" t="s">
        <v>29</v>
      </c>
    </row>
    <row r="479" spans="1:11" ht="15" customHeight="1">
      <c r="A479" s="16" t="s">
        <v>30</v>
      </c>
      <c r="B479" s="16"/>
      <c r="C479" s="16"/>
      <c r="D479" s="16"/>
      <c r="E479" s="16"/>
      <c r="F479" s="16"/>
      <c r="G479" s="16"/>
      <c r="H479" s="16"/>
      <c r="I479" s="16"/>
      <c r="J479" s="16"/>
      <c r="K479" s="16"/>
    </row>
    <row r="480" spans="1:11">
      <c r="A480" s="17" t="s">
        <v>31</v>
      </c>
      <c r="B480" s="17"/>
      <c r="C480" s="17"/>
      <c r="D480" s="17"/>
      <c r="E480" s="17"/>
      <c r="F480" s="17"/>
      <c r="G480" s="17"/>
      <c r="H480" s="17"/>
      <c r="I480" s="17"/>
      <c r="J480" s="17"/>
      <c r="K480" s="17"/>
    </row>
    <row r="481" spans="1:11" ht="30" customHeight="1">
      <c r="A481" s="16" t="s">
        <v>32</v>
      </c>
      <c r="B481" s="16"/>
      <c r="C481" s="16"/>
      <c r="D481" s="16"/>
      <c r="E481" s="16"/>
      <c r="F481" s="16"/>
      <c r="G481" s="16"/>
      <c r="H481" s="16"/>
      <c r="I481" s="16"/>
      <c r="J481" s="16"/>
      <c r="K481" s="16"/>
    </row>
    <row r="482" spans="1:11" ht="45">
      <c r="A482" s="3" t="s">
        <v>195</v>
      </c>
      <c r="B482" s="3" t="s">
        <v>34</v>
      </c>
      <c r="C482" s="3" t="s">
        <v>35</v>
      </c>
      <c r="D482" s="3" t="s">
        <v>36</v>
      </c>
      <c r="E482" s="3" t="s">
        <v>37</v>
      </c>
    </row>
    <row r="483" spans="1:11">
      <c r="A483" s="4" t="s">
        <v>9</v>
      </c>
      <c r="B483" s="1">
        <v>129</v>
      </c>
      <c r="C483" s="1">
        <v>453</v>
      </c>
      <c r="D483" s="1">
        <v>801</v>
      </c>
      <c r="E483" s="9">
        <v>1779</v>
      </c>
    </row>
    <row r="484" spans="1:11">
      <c r="A484" s="4" t="s">
        <v>13</v>
      </c>
      <c r="B484" s="1">
        <v>113</v>
      </c>
      <c r="C484" s="1">
        <v>407</v>
      </c>
      <c r="D484" s="1">
        <v>722</v>
      </c>
      <c r="E484" s="9">
        <v>1613</v>
      </c>
    </row>
    <row r="485" spans="1:11" ht="15" customHeight="1">
      <c r="A485" s="16" t="s">
        <v>38</v>
      </c>
      <c r="B485" s="16"/>
      <c r="C485" s="16"/>
      <c r="D485" s="16"/>
      <c r="E485" s="16"/>
      <c r="F485" s="16"/>
      <c r="G485" s="16"/>
      <c r="H485" s="16"/>
      <c r="I485" s="16"/>
      <c r="J485" s="16"/>
      <c r="K485" s="16"/>
    </row>
    <row r="486" spans="1:11" ht="25.5" customHeight="1">
      <c r="A486" s="17" t="s">
        <v>196</v>
      </c>
      <c r="B486" s="17"/>
      <c r="C486" s="17"/>
      <c r="D486" s="17"/>
      <c r="E486" s="17"/>
      <c r="F486" s="17"/>
      <c r="G486" s="17"/>
      <c r="H486" s="17"/>
      <c r="I486" s="17"/>
      <c r="J486" s="17"/>
      <c r="K486" s="17"/>
    </row>
    <row r="487" spans="1:11" ht="15" customHeight="1">
      <c r="A487" s="16" t="s">
        <v>40</v>
      </c>
      <c r="B487" s="16"/>
      <c r="C487" s="16"/>
      <c r="D487" s="16"/>
      <c r="E487" s="16"/>
      <c r="F487" s="16"/>
      <c r="G487" s="16"/>
      <c r="H487" s="16"/>
      <c r="I487" s="16"/>
      <c r="J487" s="16"/>
      <c r="K487" s="16"/>
    </row>
    <row r="488" spans="1:11" ht="51" customHeight="1">
      <c r="A488" s="17" t="s">
        <v>197</v>
      </c>
      <c r="B488" s="17"/>
      <c r="C488" s="17"/>
      <c r="D488" s="17"/>
      <c r="E488" s="17"/>
      <c r="F488" s="17"/>
      <c r="G488" s="17"/>
      <c r="H488" s="17"/>
      <c r="I488" s="17"/>
      <c r="J488" s="17"/>
      <c r="K488" s="17"/>
    </row>
    <row r="489" spans="1:11">
      <c r="A489" s="17" t="s">
        <v>198</v>
      </c>
      <c r="B489" s="17"/>
      <c r="C489" s="17"/>
      <c r="D489" s="17"/>
      <c r="E489" s="17"/>
      <c r="F489" s="17"/>
      <c r="G489" s="17"/>
      <c r="H489" s="17"/>
      <c r="I489" s="17"/>
      <c r="J489" s="17"/>
      <c r="K489" s="17"/>
    </row>
    <row r="490" spans="1:11">
      <c r="A490" s="17" t="s">
        <v>42</v>
      </c>
      <c r="B490" s="17"/>
      <c r="C490" s="17"/>
      <c r="D490" s="17"/>
      <c r="E490" s="17"/>
      <c r="F490" s="17"/>
      <c r="G490" s="17"/>
      <c r="H490" s="17"/>
      <c r="I490" s="17"/>
      <c r="J490" s="17"/>
      <c r="K490" s="17"/>
    </row>
    <row r="491" spans="1:11" ht="15" customHeight="1">
      <c r="A491" s="16" t="s">
        <v>43</v>
      </c>
      <c r="B491" s="16"/>
      <c r="C491" s="16"/>
      <c r="D491" s="16"/>
      <c r="E491" s="16"/>
      <c r="F491" s="16"/>
      <c r="G491" s="16"/>
      <c r="H491" s="16"/>
      <c r="I491" s="16"/>
      <c r="J491" s="16"/>
      <c r="K491" s="16"/>
    </row>
    <row r="492" spans="1:11">
      <c r="A492" s="10"/>
      <c r="B492" s="10"/>
    </row>
    <row r="493" spans="1:11" ht="191.25">
      <c r="A493" s="11" t="s">
        <v>44</v>
      </c>
      <c r="B493" s="12" t="s">
        <v>95</v>
      </c>
    </row>
    <row r="494" spans="1:11">
      <c r="A494" s="10"/>
      <c r="B494" s="10"/>
    </row>
    <row r="495" spans="1:11" ht="216.75">
      <c r="A495" s="11" t="s">
        <v>44</v>
      </c>
      <c r="B495" s="12" t="s">
        <v>121</v>
      </c>
    </row>
    <row r="496" spans="1:11">
      <c r="A496" s="10"/>
      <c r="B496" s="10"/>
    </row>
    <row r="497" spans="1:11" ht="102">
      <c r="A497" s="11" t="s">
        <v>44</v>
      </c>
      <c r="B497" s="12" t="s">
        <v>199</v>
      </c>
    </row>
    <row r="498" spans="1:11">
      <c r="A498" s="10"/>
      <c r="B498" s="10"/>
    </row>
    <row r="499" spans="1:11" ht="76.5">
      <c r="A499" s="11" t="s">
        <v>44</v>
      </c>
      <c r="B499" s="12" t="s">
        <v>200</v>
      </c>
    </row>
    <row r="500" spans="1:11">
      <c r="A500" s="14"/>
      <c r="B500" s="14"/>
      <c r="C500" s="14"/>
    </row>
    <row r="501" spans="1:11">
      <c r="A501" s="10"/>
      <c r="B501" s="10"/>
      <c r="C501" s="10"/>
    </row>
    <row r="502" spans="1:11" ht="141">
      <c r="A502" s="2"/>
      <c r="B502" s="13" t="s">
        <v>201</v>
      </c>
      <c r="C502" s="2"/>
    </row>
    <row r="503" spans="1:11" ht="25.5" customHeight="1">
      <c r="A503" s="20" t="s">
        <v>50</v>
      </c>
      <c r="B503" s="20"/>
      <c r="C503" s="20"/>
      <c r="D503" s="20"/>
      <c r="E503" s="20"/>
      <c r="F503" s="20"/>
      <c r="G503" s="20"/>
      <c r="H503" s="20"/>
      <c r="I503" s="20"/>
      <c r="J503" s="20"/>
      <c r="K503" s="20"/>
    </row>
    <row r="504" spans="1:11">
      <c r="A504" s="10"/>
      <c r="B504" s="10"/>
    </row>
    <row r="505" spans="1:11" ht="89.25">
      <c r="A505" s="11" t="s">
        <v>44</v>
      </c>
      <c r="B505" s="12" t="s">
        <v>98</v>
      </c>
    </row>
    <row r="506" spans="1:11">
      <c r="A506" s="10"/>
      <c r="B506" s="10"/>
    </row>
    <row r="507" spans="1:11" ht="51">
      <c r="A507" s="11" t="s">
        <v>44</v>
      </c>
      <c r="B507" s="12" t="s">
        <v>202</v>
      </c>
    </row>
    <row r="508" spans="1:11">
      <c r="A508" s="10"/>
      <c r="B508" s="10"/>
    </row>
    <row r="509" spans="1:11" ht="76.5">
      <c r="A509" s="11" t="s">
        <v>44</v>
      </c>
      <c r="B509" s="12" t="s">
        <v>203</v>
      </c>
    </row>
    <row r="510" spans="1:11">
      <c r="A510" s="10"/>
      <c r="B510" s="10"/>
    </row>
    <row r="511" spans="1:11" ht="63.75">
      <c r="A511" s="11" t="s">
        <v>44</v>
      </c>
      <c r="B511" s="12" t="s">
        <v>204</v>
      </c>
    </row>
    <row r="512" spans="1:11">
      <c r="A512" s="10"/>
      <c r="B512" s="10"/>
    </row>
    <row r="513" spans="1:11" ht="153">
      <c r="A513" s="11" t="s">
        <v>44</v>
      </c>
      <c r="B513" s="12" t="s">
        <v>205</v>
      </c>
    </row>
    <row r="514" spans="1:11">
      <c r="A514" s="10"/>
      <c r="B514" s="10"/>
    </row>
    <row r="515" spans="1:11" ht="38.25">
      <c r="A515" s="11" t="s">
        <v>44</v>
      </c>
      <c r="B515" s="12" t="s">
        <v>55</v>
      </c>
    </row>
    <row r="516" spans="1:11">
      <c r="A516" s="10"/>
      <c r="B516" s="10"/>
    </row>
    <row r="517" spans="1:11" ht="63.75">
      <c r="A517" s="11" t="s">
        <v>44</v>
      </c>
      <c r="B517" s="12" t="s">
        <v>206</v>
      </c>
    </row>
    <row r="518" spans="1:11">
      <c r="A518" s="17" t="s">
        <v>57</v>
      </c>
      <c r="B518" s="17"/>
      <c r="C518" s="17"/>
      <c r="D518" s="17"/>
      <c r="E518" s="17"/>
      <c r="F518" s="17"/>
      <c r="G518" s="17"/>
      <c r="H518" s="17"/>
      <c r="I518" s="17"/>
      <c r="J518" s="17"/>
      <c r="K518" s="17"/>
    </row>
    <row r="519" spans="1:11" ht="15" customHeight="1">
      <c r="A519" s="16" t="s">
        <v>58</v>
      </c>
      <c r="B519" s="16"/>
      <c r="C519" s="16"/>
      <c r="D519" s="16"/>
      <c r="E519" s="16"/>
      <c r="F519" s="16"/>
      <c r="G519" s="16"/>
      <c r="H519" s="16"/>
      <c r="I519" s="16"/>
      <c r="J519" s="16"/>
      <c r="K519" s="16"/>
    </row>
    <row r="520" spans="1:11" ht="25.5" customHeight="1">
      <c r="A520" s="17" t="s">
        <v>207</v>
      </c>
      <c r="B520" s="17"/>
      <c r="C520" s="17"/>
      <c r="D520" s="17"/>
      <c r="E520" s="17"/>
      <c r="F520" s="17"/>
      <c r="G520" s="17"/>
      <c r="H520" s="17"/>
      <c r="I520" s="17"/>
      <c r="J520" s="17"/>
      <c r="K520" s="17"/>
    </row>
    <row r="521" spans="1:11" ht="15" customHeight="1">
      <c r="A521" s="16" t="s">
        <v>61</v>
      </c>
      <c r="B521" s="16"/>
      <c r="C521" s="16"/>
      <c r="D521" s="16"/>
      <c r="E521" s="16"/>
      <c r="F521" s="16"/>
      <c r="G521" s="16"/>
      <c r="H521" s="16"/>
      <c r="I521" s="16"/>
      <c r="J521" s="16"/>
      <c r="K521" s="16"/>
    </row>
    <row r="522" spans="1:11">
      <c r="A522" s="1"/>
    </row>
    <row r="523" spans="1:11">
      <c r="A523" s="1"/>
    </row>
    <row r="524" spans="1:11">
      <c r="A524" s="1"/>
    </row>
    <row r="525" spans="1:11">
      <c r="A525" s="19" t="s">
        <v>208</v>
      </c>
      <c r="B525" s="19"/>
      <c r="C525" s="19"/>
      <c r="D525" s="19"/>
      <c r="E525" s="19"/>
      <c r="F525" s="19"/>
      <c r="G525" s="19"/>
      <c r="H525" s="19"/>
      <c r="I525" s="19"/>
      <c r="J525" s="19"/>
      <c r="K525" s="19"/>
    </row>
    <row r="526" spans="1:11" ht="15" customHeight="1">
      <c r="A526" s="16" t="s">
        <v>124</v>
      </c>
      <c r="B526" s="16"/>
      <c r="C526" s="16"/>
      <c r="D526" s="16"/>
      <c r="E526" s="16"/>
      <c r="F526" s="16"/>
      <c r="G526" s="16"/>
      <c r="H526" s="16"/>
      <c r="I526" s="16"/>
      <c r="J526" s="16"/>
      <c r="K526" s="16"/>
    </row>
    <row r="527" spans="1:11" ht="45">
      <c r="A527" s="3" t="s">
        <v>209</v>
      </c>
      <c r="B527" s="3" t="s">
        <v>65</v>
      </c>
      <c r="C527" s="3" t="s">
        <v>66</v>
      </c>
      <c r="D527" s="3" t="s">
        <v>67</v>
      </c>
      <c r="E527" s="3" t="s">
        <v>69</v>
      </c>
      <c r="F527" s="3" t="s">
        <v>70</v>
      </c>
    </row>
    <row r="528" spans="1:11">
      <c r="A528" s="4" t="s">
        <v>9</v>
      </c>
      <c r="B528" s="1" t="s">
        <v>105</v>
      </c>
      <c r="C528" s="6">
        <v>-1.6400000000000001E-2</v>
      </c>
      <c r="D528" s="6">
        <v>2.47E-2</v>
      </c>
      <c r="E528" s="6">
        <v>2.9100000000000001E-2</v>
      </c>
      <c r="F528" s="15">
        <v>38849</v>
      </c>
    </row>
    <row r="529" spans="1:11" ht="30">
      <c r="A529" s="4" t="s">
        <v>210</v>
      </c>
      <c r="B529" s="1" t="s">
        <v>73</v>
      </c>
      <c r="C529" s="6">
        <v>-1.52E-2</v>
      </c>
      <c r="D529" s="6">
        <v>2.52E-2</v>
      </c>
      <c r="E529" s="6">
        <v>2.4299999999999999E-2</v>
      </c>
      <c r="F529" s="15">
        <v>38849</v>
      </c>
    </row>
    <row r="530" spans="1:11" ht="30">
      <c r="A530" s="4" t="s">
        <v>211</v>
      </c>
      <c r="B530" s="1" t="s">
        <v>75</v>
      </c>
      <c r="C530" s="6">
        <v>-7.4000000000000003E-3</v>
      </c>
      <c r="D530" s="6">
        <v>2.01E-2</v>
      </c>
      <c r="E530" s="6">
        <v>2.4400000000000002E-2</v>
      </c>
      <c r="F530" s="15">
        <v>38849</v>
      </c>
    </row>
    <row r="531" spans="1:11">
      <c r="A531" s="4" t="s">
        <v>13</v>
      </c>
      <c r="B531" s="1" t="s">
        <v>109</v>
      </c>
      <c r="C531" s="6">
        <v>-1.52E-2</v>
      </c>
      <c r="D531" s="1"/>
      <c r="E531" s="6">
        <v>3.5799999999999998E-2</v>
      </c>
      <c r="F531" s="15">
        <v>41481</v>
      </c>
    </row>
    <row r="532" spans="1:11" ht="60">
      <c r="A532" s="4" t="s">
        <v>81</v>
      </c>
      <c r="B532" s="1" t="s">
        <v>212</v>
      </c>
      <c r="C532" s="6">
        <v>-2.1899999999999999E-2</v>
      </c>
      <c r="D532" s="6">
        <v>1.78E-2</v>
      </c>
      <c r="E532" s="6">
        <v>3.7100000000000001E-2</v>
      </c>
      <c r="F532" s="1"/>
    </row>
    <row r="533" spans="1:11" ht="25.5" customHeight="1">
      <c r="A533" s="17" t="s">
        <v>213</v>
      </c>
      <c r="B533" s="17"/>
      <c r="C533" s="17"/>
      <c r="D533" s="17"/>
      <c r="E533" s="17"/>
      <c r="F533" s="17"/>
      <c r="G533" s="17"/>
      <c r="H533" s="17"/>
      <c r="I533" s="17"/>
      <c r="J533" s="17"/>
      <c r="K533" s="17"/>
    </row>
    <row r="534" spans="1:11" ht="15" customHeight="1">
      <c r="A534" s="16" t="s">
        <v>214</v>
      </c>
      <c r="B534" s="16"/>
      <c r="C534" s="16"/>
      <c r="D534" s="16"/>
      <c r="E534" s="16"/>
      <c r="F534" s="16"/>
      <c r="G534" s="16"/>
      <c r="H534" s="16"/>
      <c r="I534" s="16"/>
      <c r="J534" s="16"/>
      <c r="K534" s="16"/>
    </row>
    <row r="535" spans="1:11" ht="15" customHeight="1">
      <c r="A535" s="16" t="s">
        <v>215</v>
      </c>
      <c r="B535" s="16"/>
      <c r="C535" s="16"/>
      <c r="D535" s="16"/>
      <c r="E535" s="16"/>
      <c r="F535" s="16"/>
      <c r="G535" s="16"/>
      <c r="H535" s="16"/>
      <c r="I535" s="16"/>
      <c r="J535" s="16"/>
      <c r="K535" s="16"/>
    </row>
    <row r="536" spans="1:11" ht="15" customHeight="1">
      <c r="A536" s="16" t="s">
        <v>2</v>
      </c>
      <c r="B536" s="16"/>
      <c r="C536" s="16"/>
      <c r="D536" s="16"/>
      <c r="E536" s="16"/>
      <c r="F536" s="16"/>
      <c r="G536" s="16"/>
      <c r="H536" s="16"/>
      <c r="I536" s="16"/>
      <c r="J536" s="16"/>
      <c r="K536" s="16"/>
    </row>
    <row r="537" spans="1:11">
      <c r="A537" s="17" t="s">
        <v>3</v>
      </c>
      <c r="B537" s="17"/>
      <c r="C537" s="17"/>
      <c r="D537" s="17"/>
      <c r="E537" s="17"/>
      <c r="F537" s="17"/>
      <c r="G537" s="17"/>
      <c r="H537" s="17"/>
      <c r="I537" s="17"/>
      <c r="J537" s="17"/>
      <c r="K537" s="17"/>
    </row>
    <row r="538" spans="1:11" ht="15" customHeight="1">
      <c r="A538" s="16" t="s">
        <v>4</v>
      </c>
      <c r="B538" s="16"/>
      <c r="C538" s="16"/>
      <c r="D538" s="16"/>
      <c r="E538" s="16"/>
      <c r="F538" s="16"/>
      <c r="G538" s="16"/>
      <c r="H538" s="16"/>
      <c r="I538" s="16"/>
      <c r="J538" s="16"/>
      <c r="K538" s="16"/>
    </row>
    <row r="539" spans="1:11">
      <c r="A539" s="17" t="s">
        <v>193</v>
      </c>
      <c r="B539" s="17"/>
      <c r="C539" s="17"/>
      <c r="D539" s="17"/>
      <c r="E539" s="17"/>
      <c r="F539" s="17"/>
      <c r="G539" s="17"/>
      <c r="H539" s="17"/>
      <c r="I539" s="17"/>
      <c r="J539" s="17"/>
      <c r="K539" s="17"/>
    </row>
    <row r="540" spans="1:11" ht="15" customHeight="1">
      <c r="A540" s="16" t="s">
        <v>89</v>
      </c>
      <c r="B540" s="16"/>
      <c r="C540" s="16"/>
      <c r="D540" s="16"/>
      <c r="E540" s="16"/>
      <c r="F540" s="16"/>
      <c r="G540" s="16"/>
      <c r="H540" s="16"/>
      <c r="I540" s="16"/>
      <c r="J540" s="16"/>
      <c r="K540" s="16"/>
    </row>
    <row r="541" spans="1:11" ht="45">
      <c r="A541" s="3" t="s">
        <v>216</v>
      </c>
      <c r="B541" s="3" t="s">
        <v>9</v>
      </c>
      <c r="C541" s="3" t="s">
        <v>13</v>
      </c>
    </row>
    <row r="542" spans="1:11" ht="30">
      <c r="A542" s="4" t="s">
        <v>23</v>
      </c>
      <c r="B542" s="6">
        <v>9.7999999999999997E-3</v>
      </c>
      <c r="C542" s="6">
        <v>8.3000000000000001E-3</v>
      </c>
    </row>
    <row r="543" spans="1:11">
      <c r="A543" s="4" t="s">
        <v>24</v>
      </c>
      <c r="B543" s="5" t="s">
        <v>15</v>
      </c>
      <c r="C543" s="5" t="s">
        <v>15</v>
      </c>
    </row>
    <row r="544" spans="1:11" ht="30">
      <c r="A544" s="4" t="s">
        <v>25</v>
      </c>
      <c r="B544" s="5" t="s">
        <v>15</v>
      </c>
      <c r="C544" s="5" t="s">
        <v>15</v>
      </c>
    </row>
    <row r="545" spans="1:11">
      <c r="A545" s="4" t="s">
        <v>26</v>
      </c>
      <c r="B545" s="6">
        <v>9.7999999999999997E-3</v>
      </c>
      <c r="C545" s="6">
        <v>8.3000000000000001E-3</v>
      </c>
    </row>
    <row r="546" spans="1:11" ht="15" customHeight="1">
      <c r="A546" s="16" t="s">
        <v>30</v>
      </c>
      <c r="B546" s="16"/>
      <c r="C546" s="16"/>
      <c r="D546" s="16"/>
      <c r="E546" s="16"/>
      <c r="F546" s="16"/>
      <c r="G546" s="16"/>
      <c r="H546" s="16"/>
      <c r="I546" s="16"/>
      <c r="J546" s="16"/>
      <c r="K546" s="16"/>
    </row>
    <row r="547" spans="1:11">
      <c r="A547" s="17" t="s">
        <v>31</v>
      </c>
      <c r="B547" s="17"/>
      <c r="C547" s="17"/>
      <c r="D547" s="17"/>
      <c r="E547" s="17"/>
      <c r="F547" s="17"/>
      <c r="G547" s="17"/>
      <c r="H547" s="17"/>
      <c r="I547" s="17"/>
      <c r="J547" s="17"/>
      <c r="K547" s="17"/>
    </row>
    <row r="548" spans="1:11" ht="30" customHeight="1">
      <c r="A548" s="16" t="s">
        <v>32</v>
      </c>
      <c r="B548" s="16"/>
      <c r="C548" s="16"/>
      <c r="D548" s="16"/>
      <c r="E548" s="16"/>
      <c r="F548" s="16"/>
      <c r="G548" s="16"/>
      <c r="H548" s="16"/>
      <c r="I548" s="16"/>
      <c r="J548" s="16"/>
      <c r="K548" s="16"/>
    </row>
    <row r="549" spans="1:11" ht="45">
      <c r="A549" s="3" t="s">
        <v>217</v>
      </c>
      <c r="B549" s="3" t="s">
        <v>34</v>
      </c>
      <c r="C549" s="3" t="s">
        <v>35</v>
      </c>
      <c r="D549" s="3" t="s">
        <v>36</v>
      </c>
      <c r="E549" s="3" t="s">
        <v>37</v>
      </c>
    </row>
    <row r="550" spans="1:11">
      <c r="A550" s="4" t="s">
        <v>9</v>
      </c>
      <c r="B550" s="1">
        <v>100</v>
      </c>
      <c r="C550" s="1">
        <v>313</v>
      </c>
      <c r="D550" s="1">
        <v>542</v>
      </c>
      <c r="E550" s="9">
        <v>1201</v>
      </c>
    </row>
    <row r="551" spans="1:11">
      <c r="A551" s="4" t="s">
        <v>13</v>
      </c>
      <c r="B551" s="1">
        <v>85</v>
      </c>
      <c r="C551" s="1">
        <v>265</v>
      </c>
      <c r="D551" s="1">
        <v>461</v>
      </c>
      <c r="E551" s="9">
        <v>1026</v>
      </c>
    </row>
    <row r="552" spans="1:11" ht="15" customHeight="1">
      <c r="A552" s="16" t="s">
        <v>38</v>
      </c>
      <c r="B552" s="16"/>
      <c r="C552" s="16"/>
      <c r="D552" s="16"/>
      <c r="E552" s="16"/>
      <c r="F552" s="16"/>
      <c r="G552" s="16"/>
      <c r="H552" s="16"/>
      <c r="I552" s="16"/>
      <c r="J552" s="16"/>
      <c r="K552" s="16"/>
    </row>
    <row r="553" spans="1:11" ht="25.5" customHeight="1">
      <c r="A553" s="17" t="s">
        <v>218</v>
      </c>
      <c r="B553" s="17"/>
      <c r="C553" s="17"/>
      <c r="D553" s="17"/>
      <c r="E553" s="17"/>
      <c r="F553" s="17"/>
      <c r="G553" s="17"/>
      <c r="H553" s="17"/>
      <c r="I553" s="17"/>
      <c r="J553" s="17"/>
      <c r="K553" s="17"/>
    </row>
    <row r="554" spans="1:11" ht="15" customHeight="1">
      <c r="A554" s="16" t="s">
        <v>40</v>
      </c>
      <c r="B554" s="16"/>
      <c r="C554" s="16"/>
      <c r="D554" s="16"/>
      <c r="E554" s="16"/>
      <c r="F554" s="16"/>
      <c r="G554" s="16"/>
      <c r="H554" s="16"/>
      <c r="I554" s="16"/>
      <c r="J554" s="16"/>
      <c r="K554" s="16"/>
    </row>
    <row r="555" spans="1:11" ht="51" customHeight="1">
      <c r="A555" s="17" t="s">
        <v>136</v>
      </c>
      <c r="B555" s="17"/>
      <c r="C555" s="17"/>
      <c r="D555" s="17"/>
      <c r="E555" s="17"/>
      <c r="F555" s="17"/>
      <c r="G555" s="17"/>
      <c r="H555" s="17"/>
      <c r="I555" s="17"/>
      <c r="J555" s="17"/>
      <c r="K555" s="17"/>
    </row>
    <row r="556" spans="1:11">
      <c r="A556" s="17" t="s">
        <v>198</v>
      </c>
      <c r="B556" s="17"/>
      <c r="C556" s="17"/>
      <c r="D556" s="17"/>
      <c r="E556" s="17"/>
      <c r="F556" s="17"/>
      <c r="G556" s="17"/>
      <c r="H556" s="17"/>
      <c r="I556" s="17"/>
      <c r="J556" s="17"/>
      <c r="K556" s="17"/>
    </row>
    <row r="557" spans="1:11">
      <c r="A557" s="17" t="s">
        <v>42</v>
      </c>
      <c r="B557" s="17"/>
      <c r="C557" s="17"/>
      <c r="D557" s="17"/>
      <c r="E557" s="17"/>
      <c r="F557" s="17"/>
      <c r="G557" s="17"/>
      <c r="H557" s="17"/>
      <c r="I557" s="17"/>
      <c r="J557" s="17"/>
      <c r="K557" s="17"/>
    </row>
    <row r="558" spans="1:11" ht="15" customHeight="1">
      <c r="A558" s="16" t="s">
        <v>43</v>
      </c>
      <c r="B558" s="16"/>
      <c r="C558" s="16"/>
      <c r="D558" s="16"/>
      <c r="E558" s="16"/>
      <c r="F558" s="16"/>
      <c r="G558" s="16"/>
      <c r="H558" s="16"/>
      <c r="I558" s="16"/>
      <c r="J558" s="16"/>
      <c r="K558" s="16"/>
    </row>
    <row r="559" spans="1:11">
      <c r="A559" s="10"/>
      <c r="B559" s="10"/>
    </row>
    <row r="560" spans="1:11" ht="191.25">
      <c r="A560" s="11" t="s">
        <v>44</v>
      </c>
      <c r="B560" s="12" t="s">
        <v>137</v>
      </c>
    </row>
    <row r="561" spans="1:2">
      <c r="A561" s="10"/>
      <c r="B561" s="10"/>
    </row>
    <row r="562" spans="1:2" ht="102">
      <c r="A562" s="11" t="s">
        <v>44</v>
      </c>
      <c r="B562" s="12" t="s">
        <v>122</v>
      </c>
    </row>
    <row r="563" spans="1:2">
      <c r="A563" s="10"/>
      <c r="B563" s="10"/>
    </row>
    <row r="564" spans="1:2" ht="191.25">
      <c r="A564" s="11" t="s">
        <v>44</v>
      </c>
      <c r="B564" s="12" t="s">
        <v>219</v>
      </c>
    </row>
    <row r="565" spans="1:2">
      <c r="A565" s="10"/>
      <c r="B565" s="10"/>
    </row>
    <row r="566" spans="1:2" ht="89.25">
      <c r="A566" s="11" t="s">
        <v>44</v>
      </c>
      <c r="B566" s="12" t="s">
        <v>98</v>
      </c>
    </row>
    <row r="567" spans="1:2">
      <c r="A567" s="10"/>
      <c r="B567" s="10"/>
    </row>
    <row r="568" spans="1:2" ht="76.5">
      <c r="A568" s="11" t="s">
        <v>44</v>
      </c>
      <c r="B568" s="12" t="s">
        <v>138</v>
      </c>
    </row>
    <row r="569" spans="1:2">
      <c r="A569" s="10"/>
      <c r="B569" s="10"/>
    </row>
    <row r="570" spans="1:2" ht="51">
      <c r="A570" s="11" t="s">
        <v>44</v>
      </c>
      <c r="B570" s="12" t="s">
        <v>202</v>
      </c>
    </row>
    <row r="571" spans="1:2">
      <c r="A571" s="10"/>
      <c r="B571" s="10"/>
    </row>
    <row r="572" spans="1:2" ht="63.75">
      <c r="A572" s="11" t="s">
        <v>44</v>
      </c>
      <c r="B572" s="12" t="s">
        <v>99</v>
      </c>
    </row>
    <row r="573" spans="1:2">
      <c r="A573" s="10"/>
      <c r="B573" s="10"/>
    </row>
    <row r="574" spans="1:2" ht="38.25">
      <c r="A574" s="11" t="s">
        <v>44</v>
      </c>
      <c r="B574" s="12" t="s">
        <v>100</v>
      </c>
    </row>
    <row r="575" spans="1:2">
      <c r="A575" s="10"/>
      <c r="B575" s="10"/>
    </row>
    <row r="576" spans="1:2" ht="153">
      <c r="A576" s="11" t="s">
        <v>44</v>
      </c>
      <c r="B576" s="12" t="s">
        <v>205</v>
      </c>
    </row>
    <row r="577" spans="1:11">
      <c r="A577" s="10"/>
      <c r="B577" s="10"/>
    </row>
    <row r="578" spans="1:11" ht="63.75">
      <c r="A578" s="11" t="s">
        <v>44</v>
      </c>
      <c r="B578" s="12" t="s">
        <v>101</v>
      </c>
    </row>
    <row r="579" spans="1:11">
      <c r="A579" s="17" t="s">
        <v>57</v>
      </c>
      <c r="B579" s="17"/>
      <c r="C579" s="17"/>
      <c r="D579" s="17"/>
      <c r="E579" s="17"/>
      <c r="F579" s="17"/>
      <c r="G579" s="17"/>
      <c r="H579" s="17"/>
      <c r="I579" s="17"/>
      <c r="J579" s="17"/>
      <c r="K579" s="17"/>
    </row>
    <row r="580" spans="1:11" ht="15" customHeight="1">
      <c r="A580" s="16" t="s">
        <v>58</v>
      </c>
      <c r="B580" s="16"/>
      <c r="C580" s="16"/>
      <c r="D580" s="16"/>
      <c r="E580" s="16"/>
      <c r="F580" s="16"/>
      <c r="G580" s="16"/>
      <c r="H580" s="16"/>
      <c r="I580" s="16"/>
      <c r="J580" s="16"/>
      <c r="K580" s="16"/>
    </row>
    <row r="581" spans="1:11" ht="25.5" customHeight="1">
      <c r="A581" s="17" t="s">
        <v>207</v>
      </c>
      <c r="B581" s="17"/>
      <c r="C581" s="17"/>
      <c r="D581" s="17"/>
      <c r="E581" s="17"/>
      <c r="F581" s="17"/>
      <c r="G581" s="17"/>
      <c r="H581" s="17"/>
      <c r="I581" s="17"/>
      <c r="J581" s="17"/>
      <c r="K581" s="17"/>
    </row>
    <row r="582" spans="1:11" ht="15" customHeight="1">
      <c r="A582" s="16" t="s">
        <v>61</v>
      </c>
      <c r="B582" s="16"/>
      <c r="C582" s="16"/>
      <c r="D582" s="16"/>
      <c r="E582" s="16"/>
      <c r="F582" s="16"/>
      <c r="G582" s="16"/>
      <c r="H582" s="16"/>
      <c r="I582" s="16"/>
      <c r="J582" s="16"/>
      <c r="K582" s="16"/>
    </row>
    <row r="583" spans="1:11">
      <c r="A583" s="1"/>
    </row>
    <row r="584" spans="1:11">
      <c r="A584" s="1"/>
    </row>
    <row r="585" spans="1:11">
      <c r="A585" s="1"/>
    </row>
    <row r="586" spans="1:11">
      <c r="A586" s="19" t="s">
        <v>220</v>
      </c>
      <c r="B586" s="19"/>
      <c r="C586" s="19"/>
      <c r="D586" s="19"/>
      <c r="E586" s="19"/>
      <c r="F586" s="19"/>
      <c r="G586" s="19"/>
      <c r="H586" s="19"/>
      <c r="I586" s="19"/>
      <c r="J586" s="19"/>
      <c r="K586" s="19"/>
    </row>
    <row r="587" spans="1:11" ht="15" customHeight="1">
      <c r="A587" s="16" t="s">
        <v>124</v>
      </c>
      <c r="B587" s="16"/>
      <c r="C587" s="16"/>
      <c r="D587" s="16"/>
      <c r="E587" s="16"/>
      <c r="F587" s="16"/>
      <c r="G587" s="16"/>
      <c r="H587" s="16"/>
      <c r="I587" s="16"/>
      <c r="J587" s="16"/>
      <c r="K587" s="16"/>
    </row>
    <row r="588" spans="1:11" ht="45">
      <c r="A588" s="3" t="s">
        <v>221</v>
      </c>
      <c r="B588" s="3" t="s">
        <v>65</v>
      </c>
      <c r="C588" s="3" t="s">
        <v>66</v>
      </c>
      <c r="D588" s="3" t="s">
        <v>67</v>
      </c>
      <c r="E588" s="3" t="s">
        <v>69</v>
      </c>
      <c r="F588" s="3" t="s">
        <v>70</v>
      </c>
    </row>
    <row r="589" spans="1:11">
      <c r="A589" s="4" t="s">
        <v>9</v>
      </c>
      <c r="B589" s="1" t="s">
        <v>105</v>
      </c>
      <c r="C589" s="6">
        <v>-4.7600000000000003E-2</v>
      </c>
      <c r="D589" s="6">
        <v>7.2800000000000004E-2</v>
      </c>
      <c r="E589" s="6">
        <v>3.2000000000000001E-2</v>
      </c>
      <c r="F589" s="15">
        <v>38849</v>
      </c>
    </row>
    <row r="590" spans="1:11" ht="30">
      <c r="A590" s="4" t="s">
        <v>210</v>
      </c>
      <c r="B590" s="1" t="s">
        <v>73</v>
      </c>
      <c r="C590" s="6">
        <v>-5.5399999999999998E-2</v>
      </c>
      <c r="D590" s="6">
        <v>6.7900000000000002E-2</v>
      </c>
      <c r="E590" s="6">
        <v>2.8400000000000002E-2</v>
      </c>
      <c r="F590" s="15">
        <v>38849</v>
      </c>
    </row>
    <row r="591" spans="1:11" ht="30">
      <c r="A591" s="4" t="s">
        <v>211</v>
      </c>
      <c r="B591" s="1" t="s">
        <v>75</v>
      </c>
      <c r="C591" s="6">
        <v>-1.8100000000000002E-2</v>
      </c>
      <c r="D591" s="6">
        <v>5.8900000000000001E-2</v>
      </c>
      <c r="E591" s="6">
        <v>2.6599999999999999E-2</v>
      </c>
      <c r="F591" s="15">
        <v>38849</v>
      </c>
    </row>
    <row r="592" spans="1:11">
      <c r="A592" s="4" t="s">
        <v>13</v>
      </c>
      <c r="B592" s="1" t="s">
        <v>109</v>
      </c>
      <c r="C592" s="6">
        <v>-4.53E-2</v>
      </c>
      <c r="D592" s="1"/>
      <c r="E592" s="6">
        <v>4.82E-2</v>
      </c>
      <c r="F592" s="15">
        <v>41481</v>
      </c>
    </row>
    <row r="593" spans="1:11" ht="30">
      <c r="A593" s="4" t="s">
        <v>141</v>
      </c>
      <c r="B593" s="1" t="s">
        <v>142</v>
      </c>
      <c r="C593" s="6">
        <v>-4.9000000000000002E-2</v>
      </c>
      <c r="D593" s="6">
        <v>5.33E-2</v>
      </c>
      <c r="E593" s="6">
        <v>1.78E-2</v>
      </c>
      <c r="F593" s="1"/>
    </row>
    <row r="594" spans="1:11" ht="45">
      <c r="A594" s="4" t="s">
        <v>143</v>
      </c>
      <c r="B594" s="1" t="s">
        <v>144</v>
      </c>
      <c r="C594" s="6">
        <v>-4.4299999999999999E-2</v>
      </c>
      <c r="D594" s="6">
        <v>6.1899999999999997E-2</v>
      </c>
      <c r="E594" s="6">
        <v>2.4E-2</v>
      </c>
      <c r="F594" s="1"/>
    </row>
    <row r="595" spans="1:11" ht="25.5" customHeight="1">
      <c r="A595" s="17" t="s">
        <v>213</v>
      </c>
      <c r="B595" s="17"/>
      <c r="C595" s="17"/>
      <c r="D595" s="17"/>
      <c r="E595" s="17"/>
      <c r="F595" s="17"/>
      <c r="G595" s="17"/>
      <c r="H595" s="17"/>
      <c r="I595" s="17"/>
      <c r="J595" s="17"/>
      <c r="K595" s="17"/>
    </row>
  </sheetData>
  <mergeCells count="232">
    <mergeCell ref="A587:K587"/>
    <mergeCell ref="A595:K595"/>
    <mergeCell ref="A558:K558"/>
    <mergeCell ref="A579:K579"/>
    <mergeCell ref="A580:K580"/>
    <mergeCell ref="A581:K581"/>
    <mergeCell ref="A582:K582"/>
    <mergeCell ref="A586:K586"/>
    <mergeCell ref="A552:K552"/>
    <mergeCell ref="A553:K553"/>
    <mergeCell ref="A554:K554"/>
    <mergeCell ref="A555:K555"/>
    <mergeCell ref="A556:K556"/>
    <mergeCell ref="A557:K557"/>
    <mergeCell ref="A538:K538"/>
    <mergeCell ref="A539:K539"/>
    <mergeCell ref="A540:K540"/>
    <mergeCell ref="A546:K546"/>
    <mergeCell ref="A547:K547"/>
    <mergeCell ref="A548:K548"/>
    <mergeCell ref="A526:K526"/>
    <mergeCell ref="A533:K533"/>
    <mergeCell ref="A534:K534"/>
    <mergeCell ref="A535:K535"/>
    <mergeCell ref="A536:K536"/>
    <mergeCell ref="A537:K537"/>
    <mergeCell ref="A503:K503"/>
    <mergeCell ref="A518:K518"/>
    <mergeCell ref="A519:K519"/>
    <mergeCell ref="A520:K520"/>
    <mergeCell ref="A521:K521"/>
    <mergeCell ref="A525:K525"/>
    <mergeCell ref="A486:K486"/>
    <mergeCell ref="A487:K487"/>
    <mergeCell ref="A488:K488"/>
    <mergeCell ref="A489:K489"/>
    <mergeCell ref="A490:K490"/>
    <mergeCell ref="A491:K491"/>
    <mergeCell ref="A469:K469"/>
    <mergeCell ref="A470:K470"/>
    <mergeCell ref="A479:K479"/>
    <mergeCell ref="A480:K480"/>
    <mergeCell ref="A481:K481"/>
    <mergeCell ref="A485:K485"/>
    <mergeCell ref="A463:K463"/>
    <mergeCell ref="A464:K464"/>
    <mergeCell ref="A465:K465"/>
    <mergeCell ref="A466:K466"/>
    <mergeCell ref="A467:K467"/>
    <mergeCell ref="A468:K468"/>
    <mergeCell ref="A443:K443"/>
    <mergeCell ref="A444:K444"/>
    <mergeCell ref="A445:K445"/>
    <mergeCell ref="A446:K446"/>
    <mergeCell ref="A450:K450"/>
    <mergeCell ref="A451:K451"/>
    <mergeCell ref="A418:K418"/>
    <mergeCell ref="A422:K422"/>
    <mergeCell ref="A423:K423"/>
    <mergeCell ref="A424:K424"/>
    <mergeCell ref="A425:K425"/>
    <mergeCell ref="A442:K442"/>
    <mergeCell ref="A405:K405"/>
    <mergeCell ref="A406:K406"/>
    <mergeCell ref="A407:K407"/>
    <mergeCell ref="A415:K415"/>
    <mergeCell ref="A416:K416"/>
    <mergeCell ref="A417:K417"/>
    <mergeCell ref="A388:K388"/>
    <mergeCell ref="A389:K389"/>
    <mergeCell ref="A390:K390"/>
    <mergeCell ref="A391:K391"/>
    <mergeCell ref="A392:K392"/>
    <mergeCell ref="A399:K399"/>
    <mergeCell ref="A369:K369"/>
    <mergeCell ref="A373:K373"/>
    <mergeCell ref="A374:K374"/>
    <mergeCell ref="A385:K385"/>
    <mergeCell ref="A386:K386"/>
    <mergeCell ref="A387:K387"/>
    <mergeCell ref="A345:K345"/>
    <mergeCell ref="A346:K346"/>
    <mergeCell ref="A365:K365"/>
    <mergeCell ref="A366:K366"/>
    <mergeCell ref="A367:K367"/>
    <mergeCell ref="A368:K368"/>
    <mergeCell ref="A333:K333"/>
    <mergeCell ref="A334:K334"/>
    <mergeCell ref="A341:K341"/>
    <mergeCell ref="A342:K342"/>
    <mergeCell ref="A343:K343"/>
    <mergeCell ref="A344:K344"/>
    <mergeCell ref="A314:K314"/>
    <mergeCell ref="A315:K315"/>
    <mergeCell ref="A316:K316"/>
    <mergeCell ref="A317:K317"/>
    <mergeCell ref="A323:K323"/>
    <mergeCell ref="A332:K332"/>
    <mergeCell ref="A290:K290"/>
    <mergeCell ref="A291:K291"/>
    <mergeCell ref="A292:K292"/>
    <mergeCell ref="A296:K296"/>
    <mergeCell ref="A297:K297"/>
    <mergeCell ref="A310:K310"/>
    <mergeCell ref="A266:K266"/>
    <mergeCell ref="A267:K267"/>
    <mergeCell ref="A268:K268"/>
    <mergeCell ref="A269:K269"/>
    <mergeCell ref="A288:K288"/>
    <mergeCell ref="A289:K289"/>
    <mergeCell ref="A248:K248"/>
    <mergeCell ref="A254:K254"/>
    <mergeCell ref="A255:K255"/>
    <mergeCell ref="A256:K256"/>
    <mergeCell ref="A264:K264"/>
    <mergeCell ref="A265:K265"/>
    <mergeCell ref="A236:K236"/>
    <mergeCell ref="A237:K237"/>
    <mergeCell ref="A238:K238"/>
    <mergeCell ref="A239:K239"/>
    <mergeCell ref="A240:K240"/>
    <mergeCell ref="A241:K241"/>
    <mergeCell ref="A216:K216"/>
    <mergeCell ref="A217:K217"/>
    <mergeCell ref="A221:K221"/>
    <mergeCell ref="A222:K222"/>
    <mergeCell ref="A234:K234"/>
    <mergeCell ref="A235:K235"/>
    <mergeCell ref="A192:K192"/>
    <mergeCell ref="A193:K193"/>
    <mergeCell ref="A194:K194"/>
    <mergeCell ref="A213:K213"/>
    <mergeCell ref="A214:K214"/>
    <mergeCell ref="A215:K215"/>
    <mergeCell ref="A164:K164"/>
    <mergeCell ref="A165:K165"/>
    <mergeCell ref="A166:K166"/>
    <mergeCell ref="A173:K173"/>
    <mergeCell ref="A180:K180"/>
    <mergeCell ref="A181:K181"/>
    <mergeCell ref="A147:K147"/>
    <mergeCell ref="A159:K159"/>
    <mergeCell ref="A160:K160"/>
    <mergeCell ref="A161:K161"/>
    <mergeCell ref="A162:K162"/>
    <mergeCell ref="A163:K163"/>
    <mergeCell ref="A138:K138"/>
    <mergeCell ref="A139:K139"/>
    <mergeCell ref="A140:K140"/>
    <mergeCell ref="A141:K141"/>
    <mergeCell ref="A142:K142"/>
    <mergeCell ref="A146:K146"/>
    <mergeCell ref="A114:K114"/>
    <mergeCell ref="A115:K115"/>
    <mergeCell ref="A116:K116"/>
    <mergeCell ref="A117:K117"/>
    <mergeCell ref="A118:K118"/>
    <mergeCell ref="A119:K119"/>
    <mergeCell ref="A90:K90"/>
    <mergeCell ref="A91:K91"/>
    <mergeCell ref="A98:K98"/>
    <mergeCell ref="A104:K104"/>
    <mergeCell ref="A105:K105"/>
    <mergeCell ref="A106:K106"/>
    <mergeCell ref="A66:K66"/>
    <mergeCell ref="A67:K67"/>
    <mergeCell ref="A71:K71"/>
    <mergeCell ref="A72:K72"/>
    <mergeCell ref="A84:K84"/>
    <mergeCell ref="A85:K85"/>
    <mergeCell ref="A37:K37"/>
    <mergeCell ref="A38:K38"/>
    <mergeCell ref="A50:K50"/>
    <mergeCell ref="A63:K63"/>
    <mergeCell ref="A64:K64"/>
    <mergeCell ref="A65:K65"/>
    <mergeCell ref="A6:K6"/>
    <mergeCell ref="A7:K7"/>
    <mergeCell ref="A14:K14"/>
    <mergeCell ref="A23:K23"/>
    <mergeCell ref="A24:K24"/>
    <mergeCell ref="A25:K25"/>
    <mergeCell ref="D393:E393"/>
    <mergeCell ref="A419:C419"/>
    <mergeCell ref="E452:F452"/>
    <mergeCell ref="A471:B471"/>
    <mergeCell ref="A500:C500"/>
    <mergeCell ref="A1:K1"/>
    <mergeCell ref="A2:K2"/>
    <mergeCell ref="A3:K3"/>
    <mergeCell ref="A4:K4"/>
    <mergeCell ref="A5:K5"/>
    <mergeCell ref="C298:D298"/>
    <mergeCell ref="E298:F298"/>
    <mergeCell ref="G298:H298"/>
    <mergeCell ref="J298:K298"/>
    <mergeCell ref="A324:B324"/>
    <mergeCell ref="D375:E375"/>
    <mergeCell ref="F375:G375"/>
    <mergeCell ref="A311:K311"/>
    <mergeCell ref="A312:K312"/>
    <mergeCell ref="A313:K313"/>
    <mergeCell ref="D167:E167"/>
    <mergeCell ref="A174:B174"/>
    <mergeCell ref="C223:D223"/>
    <mergeCell ref="E223:F223"/>
    <mergeCell ref="G223:H223"/>
    <mergeCell ref="D242:E242"/>
    <mergeCell ref="A182:K182"/>
    <mergeCell ref="A189:K189"/>
    <mergeCell ref="A190:K190"/>
    <mergeCell ref="A191:K191"/>
    <mergeCell ref="J73:K73"/>
    <mergeCell ref="D92:E92"/>
    <mergeCell ref="C148:D148"/>
    <mergeCell ref="E148:F148"/>
    <mergeCell ref="G148:H148"/>
    <mergeCell ref="J148:K148"/>
    <mergeCell ref="A86:K86"/>
    <mergeCell ref="A87:K87"/>
    <mergeCell ref="A88:K88"/>
    <mergeCell ref="A89:K89"/>
    <mergeCell ref="D8:E8"/>
    <mergeCell ref="A15:B15"/>
    <mergeCell ref="A47:C47"/>
    <mergeCell ref="C73:D73"/>
    <mergeCell ref="E73:F73"/>
    <mergeCell ref="G73:H73"/>
    <mergeCell ref="A33:K33"/>
    <mergeCell ref="A34:K34"/>
    <mergeCell ref="A35:K35"/>
    <mergeCell ref="A36:K3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7"/>
  <sheetViews>
    <sheetView showGridLines="0" workbookViewId="0"/>
  </sheetViews>
  <sheetFormatPr defaultRowHeight="15"/>
  <cols>
    <col min="1" max="2" width="36.5703125" bestFit="1" customWidth="1"/>
    <col min="3" max="3" width="2.5703125" customWidth="1"/>
    <col min="4" max="4" width="36.5703125" bestFit="1" customWidth="1"/>
    <col min="5" max="5" width="15.5703125" customWidth="1"/>
    <col min="6" max="6" width="3.28515625" bestFit="1" customWidth="1"/>
  </cols>
  <sheetData>
    <row r="1" spans="1:6" ht="15" customHeight="1">
      <c r="A1" s="3" t="s">
        <v>65</v>
      </c>
      <c r="B1" s="3" t="s">
        <v>222</v>
      </c>
      <c r="C1" s="8" t="s">
        <v>223</v>
      </c>
      <c r="D1" s="8"/>
      <c r="E1" s="8"/>
      <c r="F1" s="8"/>
    </row>
    <row r="2" spans="1:6">
      <c r="A2" s="21" t="s">
        <v>224</v>
      </c>
      <c r="B2" s="1" t="s">
        <v>225</v>
      </c>
      <c r="C2" s="16"/>
      <c r="D2" s="16"/>
      <c r="E2" s="16"/>
      <c r="F2" s="1"/>
    </row>
    <row r="3" spans="1:6" ht="15" customHeight="1">
      <c r="A3" s="4" t="s">
        <v>226</v>
      </c>
      <c r="B3" s="1" t="s">
        <v>227</v>
      </c>
      <c r="C3" s="16" t="s">
        <v>228</v>
      </c>
      <c r="D3" s="16"/>
      <c r="E3" s="16"/>
      <c r="F3" s="1"/>
    </row>
    <row r="4" spans="1:6" ht="15" customHeight="1">
      <c r="A4" s="4" t="s">
        <v>229</v>
      </c>
      <c r="B4" s="1" t="s">
        <v>230</v>
      </c>
      <c r="C4" s="22">
        <v>41973</v>
      </c>
      <c r="D4" s="22"/>
      <c r="E4" s="22"/>
      <c r="F4" s="1"/>
    </row>
    <row r="5" spans="1:6" ht="15" customHeight="1">
      <c r="A5" s="4" t="s">
        <v>231</v>
      </c>
      <c r="B5" s="1" t="s">
        <v>232</v>
      </c>
      <c r="C5" s="16" t="s">
        <v>233</v>
      </c>
      <c r="D5" s="16"/>
      <c r="E5" s="16"/>
      <c r="F5" s="1"/>
    </row>
    <row r="6" spans="1:6" ht="15" customHeight="1">
      <c r="A6" s="4" t="s">
        <v>234</v>
      </c>
      <c r="B6" s="1" t="s">
        <v>235</v>
      </c>
      <c r="C6" s="16">
        <v>872825</v>
      </c>
      <c r="D6" s="16"/>
      <c r="E6" s="16"/>
      <c r="F6" s="1"/>
    </row>
    <row r="7" spans="1:6">
      <c r="A7" s="4" t="s">
        <v>236</v>
      </c>
      <c r="B7" s="1" t="s">
        <v>237</v>
      </c>
      <c r="C7" s="16" t="b">
        <v>0</v>
      </c>
      <c r="D7" s="16"/>
      <c r="E7" s="16"/>
      <c r="F7" s="1"/>
    </row>
    <row r="8" spans="1:6" ht="15" customHeight="1">
      <c r="A8" s="4" t="s">
        <v>238</v>
      </c>
      <c r="B8" s="1" t="s">
        <v>239</v>
      </c>
      <c r="C8" s="22">
        <v>42093</v>
      </c>
      <c r="D8" s="22"/>
      <c r="E8" s="22"/>
      <c r="F8" s="1"/>
    </row>
    <row r="9" spans="1:6" ht="15" customHeight="1">
      <c r="A9" s="4" t="s">
        <v>240</v>
      </c>
      <c r="B9" s="1" t="s">
        <v>241</v>
      </c>
      <c r="C9" s="22">
        <v>42095</v>
      </c>
      <c r="D9" s="22"/>
      <c r="E9" s="22"/>
      <c r="F9" s="1"/>
    </row>
    <row r="10" spans="1:6" ht="15" customHeight="1">
      <c r="A10" s="4" t="s">
        <v>242</v>
      </c>
      <c r="B10" s="1" t="s">
        <v>243</v>
      </c>
      <c r="C10" s="22">
        <v>42095</v>
      </c>
      <c r="D10" s="22"/>
      <c r="E10" s="22"/>
      <c r="F10" s="1"/>
    </row>
    <row r="11" spans="1:6" ht="30">
      <c r="A11" s="4" t="s">
        <v>244</v>
      </c>
      <c r="B11" s="1"/>
      <c r="C11" s="16"/>
      <c r="D11" s="16"/>
      <c r="E11" s="16"/>
      <c r="F11" s="1"/>
    </row>
    <row r="12" spans="1:6">
      <c r="A12" s="21" t="s">
        <v>224</v>
      </c>
      <c r="B12" s="1" t="s">
        <v>225</v>
      </c>
      <c r="C12" s="16"/>
      <c r="D12" s="16"/>
      <c r="E12" s="16"/>
      <c r="F12" s="1"/>
    </row>
    <row r="13" spans="1:6" ht="15" customHeight="1">
      <c r="A13" s="4" t="s">
        <v>245</v>
      </c>
      <c r="B13" s="1" t="s">
        <v>246</v>
      </c>
      <c r="C13" s="16" t="s">
        <v>1</v>
      </c>
      <c r="D13" s="16"/>
      <c r="E13" s="16"/>
      <c r="F13" s="1"/>
    </row>
    <row r="14" spans="1:6" ht="15" customHeight="1">
      <c r="A14" s="4" t="s">
        <v>247</v>
      </c>
      <c r="B14" s="1" t="s">
        <v>248</v>
      </c>
      <c r="C14" s="16" t="s">
        <v>2</v>
      </c>
      <c r="D14" s="16"/>
      <c r="E14" s="16"/>
      <c r="F14" s="1"/>
    </row>
    <row r="15" spans="1:6" ht="15.75">
      <c r="A15" s="4" t="s">
        <v>249</v>
      </c>
      <c r="B15" s="1" t="s">
        <v>250</v>
      </c>
      <c r="C15" s="17" t="s">
        <v>3</v>
      </c>
      <c r="D15" s="17"/>
      <c r="E15" s="17"/>
      <c r="F15" s="1"/>
    </row>
    <row r="16" spans="1:6" ht="15" customHeight="1">
      <c r="A16" s="4" t="s">
        <v>251</v>
      </c>
      <c r="B16" s="1" t="s">
        <v>252</v>
      </c>
      <c r="C16" s="16" t="s">
        <v>4</v>
      </c>
      <c r="D16" s="16"/>
      <c r="E16" s="16"/>
      <c r="F16" s="1"/>
    </row>
    <row r="17" spans="1:6" ht="114.75" customHeight="1">
      <c r="A17" s="4" t="s">
        <v>253</v>
      </c>
      <c r="B17" s="1" t="s">
        <v>254</v>
      </c>
      <c r="C17" s="17" t="s">
        <v>5</v>
      </c>
      <c r="D17" s="17"/>
      <c r="E17" s="17"/>
      <c r="F17" s="1"/>
    </row>
    <row r="18" spans="1:6" ht="15" customHeight="1">
      <c r="A18" s="4" t="s">
        <v>255</v>
      </c>
      <c r="B18" s="1" t="s">
        <v>256</v>
      </c>
      <c r="C18" s="16" t="s">
        <v>6</v>
      </c>
      <c r="D18" s="16"/>
      <c r="E18" s="16"/>
      <c r="F18" s="1"/>
    </row>
    <row r="19" spans="1:6" ht="30" customHeight="1">
      <c r="A19" s="4" t="s">
        <v>257</v>
      </c>
      <c r="B19" s="1" t="s">
        <v>258</v>
      </c>
      <c r="C19" s="16" t="s">
        <v>21</v>
      </c>
      <c r="D19" s="16"/>
      <c r="E19" s="16"/>
      <c r="F19" s="1"/>
    </row>
    <row r="20" spans="1:6" ht="30">
      <c r="A20" s="4" t="s">
        <v>259</v>
      </c>
      <c r="B20" s="1" t="s">
        <v>260</v>
      </c>
      <c r="C20" s="22">
        <v>42460</v>
      </c>
      <c r="D20" s="22"/>
      <c r="E20" s="22"/>
      <c r="F20" s="1"/>
    </row>
    <row r="21" spans="1:6" ht="15" customHeight="1">
      <c r="A21" s="4" t="s">
        <v>261</v>
      </c>
      <c r="B21" s="1" t="s">
        <v>262</v>
      </c>
      <c r="C21" s="16" t="s">
        <v>38</v>
      </c>
      <c r="D21" s="16"/>
      <c r="E21" s="16"/>
      <c r="F21" s="1"/>
    </row>
    <row r="22" spans="1:6" ht="114.75" customHeight="1">
      <c r="A22" s="4" t="s">
        <v>263</v>
      </c>
      <c r="B22" s="1" t="s">
        <v>264</v>
      </c>
      <c r="C22" s="17" t="s">
        <v>39</v>
      </c>
      <c r="D22" s="17"/>
      <c r="E22" s="17"/>
      <c r="F22" s="1"/>
    </row>
    <row r="23" spans="1:6" ht="15" customHeight="1">
      <c r="A23" s="4" t="s">
        <v>265</v>
      </c>
      <c r="B23" s="1" t="s">
        <v>266</v>
      </c>
      <c r="C23" s="23">
        <v>0.74</v>
      </c>
      <c r="D23" s="23"/>
      <c r="E23" s="23"/>
      <c r="F23" s="1"/>
    </row>
    <row r="24" spans="1:6" ht="105" customHeight="1">
      <c r="A24" s="4" t="s">
        <v>267</v>
      </c>
      <c r="B24" s="1" t="s">
        <v>268</v>
      </c>
      <c r="C24" s="16" t="s">
        <v>269</v>
      </c>
      <c r="D24" s="16"/>
      <c r="E24" s="16"/>
      <c r="F24" s="1"/>
    </row>
    <row r="25" spans="1:6" ht="30">
      <c r="A25" s="4" t="s">
        <v>270</v>
      </c>
      <c r="B25" s="1" t="s">
        <v>271</v>
      </c>
      <c r="C25" s="24">
        <v>50000</v>
      </c>
      <c r="D25" s="24"/>
      <c r="E25" s="24"/>
      <c r="F25" s="1"/>
    </row>
    <row r="26" spans="1:6" ht="15" customHeight="1">
      <c r="A26" s="4" t="s">
        <v>272</v>
      </c>
      <c r="B26" s="1" t="s">
        <v>273</v>
      </c>
      <c r="C26" s="16" t="s">
        <v>30</v>
      </c>
      <c r="D26" s="16"/>
      <c r="E26" s="16"/>
      <c r="F26" s="1"/>
    </row>
    <row r="27" spans="1:6" ht="38.25" customHeight="1">
      <c r="A27" s="4" t="s">
        <v>274</v>
      </c>
      <c r="B27" s="1" t="s">
        <v>275</v>
      </c>
      <c r="C27" s="17" t="s">
        <v>31</v>
      </c>
      <c r="D27" s="17"/>
      <c r="E27" s="17"/>
      <c r="F27" s="1"/>
    </row>
    <row r="28" spans="1:6" ht="120" customHeight="1">
      <c r="A28" s="4" t="s">
        <v>276</v>
      </c>
      <c r="B28" s="1" t="s">
        <v>277</v>
      </c>
      <c r="C28" s="16" t="s">
        <v>32</v>
      </c>
      <c r="D28" s="16"/>
      <c r="E28" s="16"/>
      <c r="F28" s="1"/>
    </row>
    <row r="29" spans="1:6" ht="15" customHeight="1">
      <c r="A29" s="4" t="s">
        <v>278</v>
      </c>
      <c r="B29" s="1" t="s">
        <v>279</v>
      </c>
      <c r="C29" s="16" t="s">
        <v>40</v>
      </c>
      <c r="D29" s="16"/>
      <c r="E29" s="16"/>
      <c r="F29" s="1"/>
    </row>
    <row r="30" spans="1:6" ht="204" customHeight="1">
      <c r="A30" s="25" t="s">
        <v>280</v>
      </c>
      <c r="B30" s="16" t="s">
        <v>281</v>
      </c>
      <c r="C30" s="17" t="s">
        <v>41</v>
      </c>
      <c r="D30" s="17"/>
      <c r="E30" s="17"/>
      <c r="F30" s="16"/>
    </row>
    <row r="31" spans="1:6" ht="51" customHeight="1">
      <c r="A31" s="25"/>
      <c r="B31" s="16"/>
      <c r="C31" s="17" t="s">
        <v>42</v>
      </c>
      <c r="D31" s="17"/>
      <c r="E31" s="17"/>
      <c r="F31" s="16"/>
    </row>
    <row r="32" spans="1:6" ht="15" customHeight="1">
      <c r="A32" s="4" t="s">
        <v>282</v>
      </c>
      <c r="B32" s="1" t="s">
        <v>283</v>
      </c>
      <c r="C32" s="16" t="s">
        <v>43</v>
      </c>
      <c r="D32" s="16"/>
      <c r="E32" s="16"/>
      <c r="F32" s="1"/>
    </row>
    <row r="33" spans="1:6">
      <c r="A33" s="25" t="s">
        <v>284</v>
      </c>
      <c r="B33" s="16" t="s">
        <v>285</v>
      </c>
      <c r="C33" s="10"/>
      <c r="D33" s="10"/>
      <c r="F33" s="16"/>
    </row>
    <row r="34" spans="1:6" ht="191.25">
      <c r="A34" s="25"/>
      <c r="B34" s="16"/>
      <c r="C34" s="11" t="s">
        <v>44</v>
      </c>
      <c r="D34" s="12" t="s">
        <v>45</v>
      </c>
      <c r="F34" s="16"/>
    </row>
    <row r="35" spans="1:6">
      <c r="A35" s="25"/>
      <c r="B35" s="16"/>
      <c r="C35" s="10"/>
      <c r="D35" s="10"/>
      <c r="F35" s="16"/>
    </row>
    <row r="36" spans="1:6" ht="216.75">
      <c r="A36" s="25"/>
      <c r="B36" s="16"/>
      <c r="C36" s="11" t="s">
        <v>44</v>
      </c>
      <c r="D36" s="12" t="s">
        <v>46</v>
      </c>
      <c r="F36" s="16"/>
    </row>
    <row r="37" spans="1:6">
      <c r="A37" s="25"/>
      <c r="B37" s="16"/>
      <c r="C37" s="10"/>
      <c r="D37" s="10"/>
      <c r="F37" s="16"/>
    </row>
    <row r="38" spans="1:6" ht="102">
      <c r="A38" s="25"/>
      <c r="B38" s="16"/>
      <c r="C38" s="11" t="s">
        <v>44</v>
      </c>
      <c r="D38" s="12" t="s">
        <v>47</v>
      </c>
      <c r="F38" s="16"/>
    </row>
    <row r="39" spans="1:6">
      <c r="A39" s="25"/>
      <c r="B39" s="16"/>
      <c r="C39" s="10"/>
      <c r="D39" s="10"/>
      <c r="F39" s="16"/>
    </row>
    <row r="40" spans="1:6" ht="76.5">
      <c r="A40" s="25"/>
      <c r="B40" s="16"/>
      <c r="C40" s="11" t="s">
        <v>44</v>
      </c>
      <c r="D40" s="12" t="s">
        <v>48</v>
      </c>
      <c r="F40" s="16"/>
    </row>
    <row r="41" spans="1:6">
      <c r="A41" s="25"/>
      <c r="B41" s="16"/>
      <c r="C41" s="14"/>
      <c r="D41" s="14"/>
      <c r="E41" s="14"/>
      <c r="F41" s="16"/>
    </row>
    <row r="42" spans="1:6">
      <c r="A42" s="25"/>
      <c r="B42" s="16"/>
      <c r="C42" s="10"/>
      <c r="D42" s="10"/>
      <c r="E42" s="10"/>
      <c r="F42" s="16"/>
    </row>
    <row r="43" spans="1:6" ht="141">
      <c r="A43" s="25"/>
      <c r="B43" s="16"/>
      <c r="C43" s="2"/>
      <c r="D43" s="13" t="s">
        <v>49</v>
      </c>
      <c r="E43" s="2"/>
      <c r="F43" s="16"/>
    </row>
    <row r="44" spans="1:6" ht="76.5" customHeight="1">
      <c r="A44" s="25"/>
      <c r="B44" s="16"/>
      <c r="C44" s="18" t="s">
        <v>50</v>
      </c>
      <c r="D44" s="18"/>
      <c r="E44" s="18"/>
      <c r="F44" s="16"/>
    </row>
    <row r="45" spans="1:6">
      <c r="A45" s="25"/>
      <c r="B45" s="16"/>
      <c r="C45" s="10"/>
      <c r="D45" s="10"/>
      <c r="F45" s="16"/>
    </row>
    <row r="46" spans="1:6" ht="89.25">
      <c r="A46" s="25"/>
      <c r="B46" s="16"/>
      <c r="C46" s="12" t="s">
        <v>44</v>
      </c>
      <c r="D46" s="12" t="s">
        <v>51</v>
      </c>
      <c r="F46" s="16"/>
    </row>
    <row r="47" spans="1:6">
      <c r="A47" s="25"/>
      <c r="B47" s="16"/>
      <c r="C47" s="10"/>
      <c r="D47" s="10"/>
      <c r="F47" s="16"/>
    </row>
    <row r="48" spans="1:6" ht="76.5">
      <c r="A48" s="25"/>
      <c r="B48" s="16"/>
      <c r="C48" s="12" t="s">
        <v>44</v>
      </c>
      <c r="D48" s="12" t="s">
        <v>52</v>
      </c>
      <c r="F48" s="16"/>
    </row>
    <row r="49" spans="1:6">
      <c r="A49" s="25"/>
      <c r="B49" s="16"/>
      <c r="C49" s="10"/>
      <c r="D49" s="10"/>
      <c r="F49" s="16"/>
    </row>
    <row r="50" spans="1:6" ht="63.75">
      <c r="A50" s="25"/>
      <c r="B50" s="16"/>
      <c r="C50" s="12" t="s">
        <v>44</v>
      </c>
      <c r="D50" s="12" t="s">
        <v>53</v>
      </c>
      <c r="F50" s="16"/>
    </row>
    <row r="51" spans="1:6">
      <c r="A51" s="25"/>
      <c r="B51" s="16"/>
      <c r="C51" s="10"/>
      <c r="D51" s="10"/>
      <c r="F51" s="16"/>
    </row>
    <row r="52" spans="1:6" ht="165.75">
      <c r="A52" s="25"/>
      <c r="B52" s="16"/>
      <c r="C52" s="12" t="s">
        <v>44</v>
      </c>
      <c r="D52" s="12" t="s">
        <v>54</v>
      </c>
      <c r="F52" s="16"/>
    </row>
    <row r="53" spans="1:6">
      <c r="A53" s="25"/>
      <c r="B53" s="16"/>
      <c r="C53" s="10"/>
      <c r="D53" s="10"/>
      <c r="F53" s="16"/>
    </row>
    <row r="54" spans="1:6" ht="38.25">
      <c r="A54" s="25"/>
      <c r="B54" s="16"/>
      <c r="C54" s="11" t="s">
        <v>44</v>
      </c>
      <c r="D54" s="12" t="s">
        <v>55</v>
      </c>
      <c r="F54" s="16"/>
    </row>
    <row r="55" spans="1:6">
      <c r="A55" s="25"/>
      <c r="B55" s="16"/>
      <c r="C55" s="10"/>
      <c r="D55" s="10"/>
      <c r="F55" s="16"/>
    </row>
    <row r="56" spans="1:6" ht="63.75">
      <c r="A56" s="25"/>
      <c r="B56" s="16"/>
      <c r="C56" s="11" t="s">
        <v>44</v>
      </c>
      <c r="D56" s="12" t="s">
        <v>56</v>
      </c>
      <c r="F56" s="16"/>
    </row>
    <row r="57" spans="1:6" ht="38.25" customHeight="1">
      <c r="A57" s="25"/>
      <c r="B57" s="16"/>
      <c r="C57" s="17" t="s">
        <v>57</v>
      </c>
      <c r="D57" s="17"/>
      <c r="E57" s="17"/>
      <c r="F57" s="16"/>
    </row>
    <row r="58" spans="1:6" ht="45" customHeight="1">
      <c r="A58" s="4" t="s">
        <v>286</v>
      </c>
      <c r="B58" s="1" t="s">
        <v>287</v>
      </c>
      <c r="C58" s="16" t="s">
        <v>288</v>
      </c>
      <c r="D58" s="16"/>
      <c r="E58" s="16"/>
      <c r="F58" s="1"/>
    </row>
    <row r="59" spans="1:6" ht="45" customHeight="1">
      <c r="A59" s="4" t="s">
        <v>289</v>
      </c>
      <c r="B59" s="1" t="s">
        <v>290</v>
      </c>
      <c r="C59" s="16" t="s">
        <v>57</v>
      </c>
      <c r="D59" s="16"/>
      <c r="E59" s="16"/>
      <c r="F59" s="1"/>
    </row>
    <row r="60" spans="1:6" ht="30">
      <c r="A60" s="4" t="s">
        <v>291</v>
      </c>
      <c r="B60" s="1" t="s">
        <v>292</v>
      </c>
      <c r="C60" s="16" t="s">
        <v>58</v>
      </c>
      <c r="D60" s="16"/>
      <c r="E60" s="16"/>
      <c r="F60" s="1"/>
    </row>
    <row r="61" spans="1:6" ht="114.75" customHeight="1">
      <c r="A61" s="25" t="s">
        <v>293</v>
      </c>
      <c r="B61" s="16" t="s">
        <v>294</v>
      </c>
      <c r="C61" s="17" t="s">
        <v>59</v>
      </c>
      <c r="D61" s="17"/>
      <c r="E61" s="17"/>
      <c r="F61" s="16"/>
    </row>
    <row r="62" spans="1:6" ht="38.25" customHeight="1">
      <c r="A62" s="25"/>
      <c r="B62" s="16"/>
      <c r="C62" s="17" t="s">
        <v>60</v>
      </c>
      <c r="D62" s="17"/>
      <c r="E62" s="17"/>
      <c r="F62" s="16"/>
    </row>
    <row r="63" spans="1:6" ht="90" customHeight="1">
      <c r="A63" s="4" t="s">
        <v>295</v>
      </c>
      <c r="B63" s="1" t="s">
        <v>296</v>
      </c>
      <c r="C63" s="16" t="s">
        <v>297</v>
      </c>
      <c r="D63" s="16"/>
      <c r="E63" s="16"/>
      <c r="F63" s="1"/>
    </row>
    <row r="64" spans="1:6" ht="30">
      <c r="A64" s="4" t="s">
        <v>298</v>
      </c>
      <c r="B64" s="1" t="s">
        <v>299</v>
      </c>
      <c r="C64" s="16" t="s">
        <v>300</v>
      </c>
      <c r="D64" s="16"/>
      <c r="E64" s="16"/>
      <c r="F64" s="1"/>
    </row>
    <row r="65" spans="1:6" ht="45" customHeight="1">
      <c r="A65" s="4" t="s">
        <v>301</v>
      </c>
      <c r="B65" s="1" t="s">
        <v>302</v>
      </c>
      <c r="C65" s="16" t="s">
        <v>303</v>
      </c>
      <c r="D65" s="16"/>
      <c r="E65" s="16"/>
      <c r="F65" s="1"/>
    </row>
    <row r="66" spans="1:6" ht="15" customHeight="1">
      <c r="A66" s="4" t="s">
        <v>304</v>
      </c>
      <c r="B66" s="1" t="s">
        <v>305</v>
      </c>
      <c r="C66" s="16" t="s">
        <v>61</v>
      </c>
      <c r="D66" s="16"/>
      <c r="E66" s="16"/>
      <c r="F66" s="1"/>
    </row>
    <row r="67" spans="1:6" ht="45" customHeight="1">
      <c r="A67" s="4" t="s">
        <v>306</v>
      </c>
      <c r="B67" s="1" t="s">
        <v>307</v>
      </c>
      <c r="C67" s="16" t="s">
        <v>60</v>
      </c>
      <c r="D67" s="16"/>
      <c r="E67" s="16"/>
      <c r="F67" s="1"/>
    </row>
    <row r="68" spans="1:6" ht="25.5" customHeight="1">
      <c r="A68" s="4" t="s">
        <v>308</v>
      </c>
      <c r="B68" s="1" t="s">
        <v>309</v>
      </c>
      <c r="C68" s="19" t="s">
        <v>62</v>
      </c>
      <c r="D68" s="19"/>
      <c r="E68" s="19"/>
      <c r="F68" s="1"/>
    </row>
    <row r="69" spans="1:6" ht="30" customHeight="1">
      <c r="A69" s="4" t="s">
        <v>310</v>
      </c>
      <c r="B69" s="1" t="s">
        <v>311</v>
      </c>
      <c r="C69" s="16" t="s">
        <v>63</v>
      </c>
      <c r="D69" s="16"/>
      <c r="E69" s="16"/>
      <c r="F69" s="1"/>
    </row>
    <row r="70" spans="1:6" ht="45" customHeight="1">
      <c r="A70" s="4" t="s">
        <v>312</v>
      </c>
      <c r="B70" s="1" t="s">
        <v>313</v>
      </c>
      <c r="C70" s="16" t="s">
        <v>314</v>
      </c>
      <c r="D70" s="16"/>
      <c r="E70" s="16"/>
      <c r="F70" s="1"/>
    </row>
    <row r="71" spans="1:6" ht="75" customHeight="1">
      <c r="A71" s="4" t="s">
        <v>315</v>
      </c>
      <c r="B71" s="1" t="s">
        <v>316</v>
      </c>
      <c r="C71" s="16" t="s">
        <v>317</v>
      </c>
      <c r="D71" s="16"/>
      <c r="E71" s="16"/>
      <c r="F71" s="1"/>
    </row>
    <row r="72" spans="1:6" ht="30" customHeight="1">
      <c r="A72" s="4" t="s">
        <v>318</v>
      </c>
      <c r="B72" s="1" t="s">
        <v>319</v>
      </c>
      <c r="C72" s="16" t="s">
        <v>320</v>
      </c>
      <c r="D72" s="16"/>
      <c r="E72" s="16"/>
      <c r="F72" s="1"/>
    </row>
    <row r="73" spans="1:6" ht="102" customHeight="1">
      <c r="A73" s="4" t="s">
        <v>321</v>
      </c>
      <c r="B73" s="1" t="s">
        <v>322</v>
      </c>
      <c r="C73" s="17" t="s">
        <v>84</v>
      </c>
      <c r="D73" s="17"/>
      <c r="E73" s="17"/>
      <c r="F73" s="1"/>
    </row>
    <row r="74" spans="1:6" ht="45">
      <c r="A74" s="4" t="s">
        <v>323</v>
      </c>
      <c r="B74" s="1"/>
      <c r="C74" s="16"/>
      <c r="D74" s="16"/>
      <c r="E74" s="16"/>
      <c r="F74" s="1"/>
    </row>
    <row r="75" spans="1:6">
      <c r="A75" s="21" t="s">
        <v>224</v>
      </c>
      <c r="B75" s="1" t="s">
        <v>225</v>
      </c>
      <c r="C75" s="16"/>
      <c r="D75" s="16"/>
      <c r="E75" s="16"/>
      <c r="F75" s="1"/>
    </row>
    <row r="76" spans="1:6" ht="30" customHeight="1">
      <c r="A76" s="4" t="s">
        <v>324</v>
      </c>
      <c r="B76" s="1" t="s">
        <v>325</v>
      </c>
      <c r="C76" s="16" t="s">
        <v>326</v>
      </c>
      <c r="D76" s="16"/>
      <c r="E76" s="16"/>
      <c r="F76" s="1"/>
    </row>
    <row r="77" spans="1:6" ht="30" customHeight="1">
      <c r="A77" s="4" t="s">
        <v>65</v>
      </c>
      <c r="B77" s="1" t="s">
        <v>327</v>
      </c>
      <c r="C77" s="16" t="s">
        <v>82</v>
      </c>
      <c r="D77" s="16"/>
      <c r="E77" s="16"/>
      <c r="F77" s="1"/>
    </row>
    <row r="78" spans="1:6" ht="15" customHeight="1">
      <c r="A78" s="4" t="s">
        <v>66</v>
      </c>
      <c r="B78" s="1" t="s">
        <v>328</v>
      </c>
      <c r="C78" s="23">
        <v>-2.1899999999999999E-2</v>
      </c>
      <c r="D78" s="23"/>
      <c r="E78" s="23"/>
      <c r="F78" s="1"/>
    </row>
    <row r="79" spans="1:6" ht="15" customHeight="1">
      <c r="A79" s="4" t="s">
        <v>67</v>
      </c>
      <c r="B79" s="1" t="s">
        <v>329</v>
      </c>
      <c r="C79" s="23">
        <v>1.78E-2</v>
      </c>
      <c r="D79" s="23"/>
      <c r="E79" s="23"/>
      <c r="F79" s="1"/>
    </row>
    <row r="80" spans="1:6" ht="15" customHeight="1">
      <c r="A80" s="4" t="s">
        <v>68</v>
      </c>
      <c r="B80" s="1" t="s">
        <v>330</v>
      </c>
      <c r="C80" s="23">
        <v>8.4199999999999997E-2</v>
      </c>
      <c r="D80" s="23"/>
      <c r="E80" s="23"/>
      <c r="F80" s="1"/>
    </row>
    <row r="81" spans="1:6" ht="45">
      <c r="A81" s="4" t="s">
        <v>331</v>
      </c>
      <c r="B81" s="1"/>
      <c r="C81" s="16"/>
      <c r="D81" s="16"/>
      <c r="E81" s="16"/>
      <c r="F81" s="1"/>
    </row>
    <row r="82" spans="1:6">
      <c r="A82" s="21" t="s">
        <v>224</v>
      </c>
      <c r="B82" s="1" t="s">
        <v>225</v>
      </c>
      <c r="C82" s="16"/>
      <c r="D82" s="16"/>
      <c r="E82" s="16"/>
      <c r="F82" s="1"/>
    </row>
    <row r="83" spans="1:6" ht="15" customHeight="1">
      <c r="A83" s="4" t="s">
        <v>332</v>
      </c>
      <c r="B83" s="1" t="s">
        <v>333</v>
      </c>
      <c r="C83" s="16" t="s">
        <v>334</v>
      </c>
      <c r="D83" s="16"/>
      <c r="E83" s="16"/>
      <c r="F83" s="1"/>
    </row>
    <row r="84" spans="1:6" ht="45">
      <c r="A84" s="4" t="s">
        <v>14</v>
      </c>
      <c r="B84" s="1" t="s">
        <v>335</v>
      </c>
      <c r="C84" s="26" t="s">
        <v>15</v>
      </c>
      <c r="D84" s="26"/>
      <c r="E84" s="26"/>
      <c r="F84" s="1"/>
    </row>
    <row r="85" spans="1:6" ht="30">
      <c r="A85" s="4" t="s">
        <v>16</v>
      </c>
      <c r="B85" s="1" t="s">
        <v>336</v>
      </c>
      <c r="C85" s="26" t="s">
        <v>15</v>
      </c>
      <c r="D85" s="26"/>
      <c r="E85" s="26"/>
      <c r="F85" s="1"/>
    </row>
    <row r="86" spans="1:6" ht="30">
      <c r="A86" s="4" t="s">
        <v>18</v>
      </c>
      <c r="B86" s="1" t="s">
        <v>337</v>
      </c>
      <c r="C86" s="23">
        <v>-0.02</v>
      </c>
      <c r="D86" s="23"/>
      <c r="E86" s="23"/>
      <c r="F86" s="1"/>
    </row>
    <row r="87" spans="1:6" ht="15" customHeight="1">
      <c r="A87" s="4" t="s">
        <v>19</v>
      </c>
      <c r="B87" s="1" t="s">
        <v>338</v>
      </c>
      <c r="C87" s="16">
        <v>25</v>
      </c>
      <c r="D87" s="16"/>
      <c r="E87" s="16"/>
      <c r="F87" s="1"/>
    </row>
    <row r="88" spans="1:6" ht="30">
      <c r="A88" s="4" t="s">
        <v>23</v>
      </c>
      <c r="B88" s="1" t="s">
        <v>339</v>
      </c>
      <c r="C88" s="23">
        <v>1.7000000000000001E-2</v>
      </c>
      <c r="D88" s="23"/>
      <c r="E88" s="23"/>
      <c r="F88" s="1"/>
    </row>
    <row r="89" spans="1:6" ht="30">
      <c r="A89" s="4" t="s">
        <v>24</v>
      </c>
      <c r="B89" s="1" t="s">
        <v>340</v>
      </c>
      <c r="C89" s="26" t="s">
        <v>15</v>
      </c>
      <c r="D89" s="26"/>
      <c r="E89" s="26"/>
      <c r="F89" s="1"/>
    </row>
    <row r="90" spans="1:6" ht="30">
      <c r="A90" s="4" t="s">
        <v>25</v>
      </c>
      <c r="B90" s="1" t="s">
        <v>341</v>
      </c>
      <c r="C90" s="26" t="s">
        <v>15</v>
      </c>
      <c r="D90" s="26"/>
      <c r="E90" s="26"/>
      <c r="F90" s="1"/>
    </row>
    <row r="91" spans="1:6" ht="15" customHeight="1">
      <c r="A91" s="4" t="s">
        <v>26</v>
      </c>
      <c r="B91" s="1" t="s">
        <v>342</v>
      </c>
      <c r="C91" s="23">
        <v>1.7000000000000001E-2</v>
      </c>
      <c r="D91" s="23"/>
      <c r="E91" s="23"/>
      <c r="F91" s="1"/>
    </row>
    <row r="92" spans="1:6" ht="30">
      <c r="A92" s="4" t="s">
        <v>27</v>
      </c>
      <c r="B92" s="1" t="s">
        <v>343</v>
      </c>
      <c r="C92" s="23">
        <v>-2.5000000000000001E-3</v>
      </c>
      <c r="D92" s="23"/>
      <c r="E92" s="23"/>
      <c r="F92" s="7" t="s">
        <v>17</v>
      </c>
    </row>
    <row r="93" spans="1:6" ht="30">
      <c r="A93" s="4" t="s">
        <v>28</v>
      </c>
      <c r="B93" s="1" t="s">
        <v>344</v>
      </c>
      <c r="C93" s="23">
        <v>1.4500000000000001E-2</v>
      </c>
      <c r="D93" s="23"/>
      <c r="E93" s="23"/>
      <c r="F93" s="1"/>
    </row>
    <row r="94" spans="1:6" ht="30">
      <c r="A94" s="4" t="s">
        <v>34</v>
      </c>
      <c r="B94" s="1" t="s">
        <v>345</v>
      </c>
      <c r="C94" s="16">
        <v>148</v>
      </c>
      <c r="D94" s="16"/>
      <c r="E94" s="16"/>
      <c r="F94" s="1"/>
    </row>
    <row r="95" spans="1:6" ht="30">
      <c r="A95" s="4" t="s">
        <v>35</v>
      </c>
      <c r="B95" s="1" t="s">
        <v>346</v>
      </c>
      <c r="C95" s="16">
        <v>512</v>
      </c>
      <c r="D95" s="16"/>
      <c r="E95" s="16"/>
      <c r="F95" s="1"/>
    </row>
    <row r="96" spans="1:6" ht="30">
      <c r="A96" s="4" t="s">
        <v>36</v>
      </c>
      <c r="B96" s="1" t="s">
        <v>347</v>
      </c>
      <c r="C96" s="16">
        <v>900</v>
      </c>
      <c r="D96" s="16"/>
      <c r="E96" s="16"/>
      <c r="F96" s="1"/>
    </row>
    <row r="97" spans="1:6" ht="30">
      <c r="A97" s="4" t="s">
        <v>37</v>
      </c>
      <c r="B97" s="1" t="s">
        <v>348</v>
      </c>
      <c r="C97" s="24">
        <v>1986</v>
      </c>
      <c r="D97" s="24"/>
      <c r="E97" s="24"/>
      <c r="F97" s="1"/>
    </row>
    <row r="98" spans="1:6" ht="15" customHeight="1">
      <c r="A98" s="4" t="s">
        <v>349</v>
      </c>
      <c r="B98" s="1" t="s">
        <v>350</v>
      </c>
      <c r="C98" s="23">
        <v>0.35980000000000001</v>
      </c>
      <c r="D98" s="23"/>
      <c r="E98" s="23"/>
      <c r="F98" s="1"/>
    </row>
    <row r="99" spans="1:6" ht="15" customHeight="1">
      <c r="A99" s="4" t="s">
        <v>351</v>
      </c>
      <c r="B99" s="1" t="s">
        <v>352</v>
      </c>
      <c r="C99" s="23">
        <v>0.4259</v>
      </c>
      <c r="D99" s="23"/>
      <c r="E99" s="23"/>
      <c r="F99" s="1"/>
    </row>
    <row r="100" spans="1:6" ht="15" customHeight="1">
      <c r="A100" s="4" t="s">
        <v>353</v>
      </c>
      <c r="B100" s="1" t="s">
        <v>354</v>
      </c>
      <c r="C100" s="23">
        <v>0.43730000000000002</v>
      </c>
      <c r="D100" s="23"/>
      <c r="E100" s="23"/>
      <c r="F100" s="1"/>
    </row>
    <row r="101" spans="1:6" ht="15" customHeight="1">
      <c r="A101" s="4" t="s">
        <v>355</v>
      </c>
      <c r="B101" s="1" t="s">
        <v>356</v>
      </c>
      <c r="C101" s="23">
        <v>-0.59789999999999999</v>
      </c>
      <c r="D101" s="23"/>
      <c r="E101" s="23"/>
      <c r="F101" s="1"/>
    </row>
    <row r="102" spans="1:6" ht="15" customHeight="1">
      <c r="A102" s="4" t="s">
        <v>357</v>
      </c>
      <c r="B102" s="1" t="s">
        <v>358</v>
      </c>
      <c r="C102" s="23">
        <v>0.69359999999999999</v>
      </c>
      <c r="D102" s="23"/>
      <c r="E102" s="23"/>
      <c r="F102" s="1"/>
    </row>
    <row r="103" spans="1:6" ht="15" customHeight="1">
      <c r="A103" s="4" t="s">
        <v>359</v>
      </c>
      <c r="B103" s="1" t="s">
        <v>360</v>
      </c>
      <c r="C103" s="23">
        <v>0.17849999999999999</v>
      </c>
      <c r="D103" s="23"/>
      <c r="E103" s="23"/>
      <c r="F103" s="1"/>
    </row>
    <row r="104" spans="1:6" ht="15" customHeight="1">
      <c r="A104" s="4" t="s">
        <v>361</v>
      </c>
      <c r="B104" s="1" t="s">
        <v>362</v>
      </c>
      <c r="C104" s="23">
        <v>-0.216</v>
      </c>
      <c r="D104" s="23"/>
      <c r="E104" s="23"/>
      <c r="F104" s="1"/>
    </row>
    <row r="105" spans="1:6" ht="15" customHeight="1">
      <c r="A105" s="4" t="s">
        <v>363</v>
      </c>
      <c r="B105" s="1" t="s">
        <v>364</v>
      </c>
      <c r="C105" s="23">
        <v>0.24859999999999999</v>
      </c>
      <c r="D105" s="23"/>
      <c r="E105" s="23"/>
      <c r="F105" s="1"/>
    </row>
    <row r="106" spans="1:6" ht="15" customHeight="1">
      <c r="A106" s="4" t="s">
        <v>365</v>
      </c>
      <c r="B106" s="1" t="s">
        <v>366</v>
      </c>
      <c r="C106" s="23">
        <v>2.5000000000000001E-3</v>
      </c>
      <c r="D106" s="23"/>
      <c r="E106" s="23"/>
      <c r="F106" s="1"/>
    </row>
    <row r="107" spans="1:6" ht="15" customHeight="1">
      <c r="A107" s="4" t="s">
        <v>367</v>
      </c>
      <c r="B107" s="1" t="s">
        <v>368</v>
      </c>
      <c r="C107" s="23">
        <v>-1.5699999999999999E-2</v>
      </c>
      <c r="D107" s="23"/>
      <c r="E107" s="23"/>
      <c r="F107" s="1"/>
    </row>
    <row r="108" spans="1:6" ht="15" customHeight="1">
      <c r="A108" s="4" t="s">
        <v>369</v>
      </c>
      <c r="B108" s="1" t="s">
        <v>370</v>
      </c>
      <c r="C108" s="16" t="s">
        <v>371</v>
      </c>
      <c r="D108" s="16"/>
      <c r="E108" s="16"/>
      <c r="F108" s="1"/>
    </row>
    <row r="109" spans="1:6" ht="30">
      <c r="A109" s="4" t="s">
        <v>372</v>
      </c>
      <c r="B109" s="1" t="s">
        <v>373</v>
      </c>
      <c r="C109" s="22">
        <v>39994</v>
      </c>
      <c r="D109" s="22"/>
      <c r="E109" s="22"/>
      <c r="F109" s="1"/>
    </row>
    <row r="110" spans="1:6" ht="15" customHeight="1">
      <c r="A110" s="4" t="s">
        <v>374</v>
      </c>
      <c r="B110" s="1" t="s">
        <v>375</v>
      </c>
      <c r="C110" s="23">
        <v>0.31240000000000001</v>
      </c>
      <c r="D110" s="23"/>
      <c r="E110" s="23"/>
      <c r="F110" s="1"/>
    </row>
    <row r="111" spans="1:6" ht="15" customHeight="1">
      <c r="A111" s="4" t="s">
        <v>376</v>
      </c>
      <c r="B111" s="1" t="s">
        <v>377</v>
      </c>
      <c r="C111" s="16" t="s">
        <v>378</v>
      </c>
      <c r="D111" s="16"/>
      <c r="E111" s="16"/>
      <c r="F111" s="1"/>
    </row>
    <row r="112" spans="1:6" ht="30">
      <c r="A112" s="4" t="s">
        <v>379</v>
      </c>
      <c r="B112" s="1" t="s">
        <v>380</v>
      </c>
      <c r="C112" s="22">
        <v>39721</v>
      </c>
      <c r="D112" s="22"/>
      <c r="E112" s="22"/>
      <c r="F112" s="1"/>
    </row>
    <row r="113" spans="1:6" ht="15" customHeight="1">
      <c r="A113" s="4" t="s">
        <v>381</v>
      </c>
      <c r="B113" s="1" t="s">
        <v>382</v>
      </c>
      <c r="C113" s="23">
        <v>-0.33400000000000002</v>
      </c>
      <c r="D113" s="23"/>
      <c r="E113" s="23"/>
      <c r="F113" s="1"/>
    </row>
    <row r="114" spans="1:6" ht="15" customHeight="1">
      <c r="A114" s="4" t="s">
        <v>65</v>
      </c>
      <c r="B114" s="1" t="s">
        <v>327</v>
      </c>
      <c r="C114" s="16" t="s">
        <v>71</v>
      </c>
      <c r="D114" s="16"/>
      <c r="E114" s="16"/>
      <c r="F114" s="1"/>
    </row>
    <row r="115" spans="1:6" ht="15" customHeight="1">
      <c r="A115" s="4" t="s">
        <v>66</v>
      </c>
      <c r="B115" s="1" t="s">
        <v>328</v>
      </c>
      <c r="C115" s="23">
        <v>-1.5699999999999999E-2</v>
      </c>
      <c r="D115" s="23"/>
      <c r="E115" s="23"/>
      <c r="F115" s="1"/>
    </row>
    <row r="116" spans="1:6" ht="15" customHeight="1">
      <c r="A116" s="4" t="s">
        <v>67</v>
      </c>
      <c r="B116" s="1" t="s">
        <v>329</v>
      </c>
      <c r="C116" s="23">
        <v>2.6200000000000001E-2</v>
      </c>
      <c r="D116" s="23"/>
      <c r="E116" s="23"/>
      <c r="F116" s="1"/>
    </row>
    <row r="117" spans="1:6" ht="15" customHeight="1">
      <c r="A117" s="4" t="s">
        <v>68</v>
      </c>
      <c r="B117" s="1" t="s">
        <v>330</v>
      </c>
      <c r="C117" s="23">
        <v>0.08</v>
      </c>
      <c r="D117" s="23"/>
      <c r="E117" s="23"/>
      <c r="F117" s="1"/>
    </row>
    <row r="118" spans="1:6" ht="15" customHeight="1">
      <c r="A118" s="4" t="s">
        <v>70</v>
      </c>
      <c r="B118" s="1" t="s">
        <v>383</v>
      </c>
      <c r="C118" s="22">
        <v>35703</v>
      </c>
      <c r="D118" s="22"/>
      <c r="E118" s="22"/>
      <c r="F118" s="1"/>
    </row>
    <row r="119" spans="1:6" ht="45">
      <c r="A119" s="4" t="s">
        <v>384</v>
      </c>
      <c r="B119" s="1"/>
      <c r="C119" s="16"/>
      <c r="D119" s="16"/>
      <c r="E119" s="16"/>
      <c r="F119" s="1"/>
    </row>
    <row r="120" spans="1:6">
      <c r="A120" s="21" t="s">
        <v>224</v>
      </c>
      <c r="B120" s="1" t="s">
        <v>225</v>
      </c>
      <c r="C120" s="16"/>
      <c r="D120" s="16"/>
      <c r="E120" s="16"/>
      <c r="F120" s="1"/>
    </row>
    <row r="121" spans="1:6" ht="15" customHeight="1">
      <c r="A121" s="4" t="s">
        <v>65</v>
      </c>
      <c r="B121" s="1" t="s">
        <v>327</v>
      </c>
      <c r="C121" s="16" t="s">
        <v>73</v>
      </c>
      <c r="D121" s="16"/>
      <c r="E121" s="16"/>
      <c r="F121" s="1"/>
    </row>
    <row r="122" spans="1:6" ht="15" customHeight="1">
      <c r="A122" s="4" t="s">
        <v>66</v>
      </c>
      <c r="B122" s="1" t="s">
        <v>328</v>
      </c>
      <c r="C122" s="23">
        <v>-1.4999999999999999E-2</v>
      </c>
      <c r="D122" s="23"/>
      <c r="E122" s="23"/>
      <c r="F122" s="1"/>
    </row>
    <row r="123" spans="1:6" ht="15" customHeight="1">
      <c r="A123" s="4" t="s">
        <v>67</v>
      </c>
      <c r="B123" s="1" t="s">
        <v>329</v>
      </c>
      <c r="C123" s="23">
        <v>2.6499999999999999E-2</v>
      </c>
      <c r="D123" s="23"/>
      <c r="E123" s="23"/>
      <c r="F123" s="1"/>
    </row>
    <row r="124" spans="1:6" ht="15" customHeight="1">
      <c r="A124" s="4" t="s">
        <v>68</v>
      </c>
      <c r="B124" s="1" t="s">
        <v>330</v>
      </c>
      <c r="C124" s="23">
        <v>6.8400000000000002E-2</v>
      </c>
      <c r="D124" s="23"/>
      <c r="E124" s="23"/>
      <c r="F124" s="1"/>
    </row>
    <row r="125" spans="1:6" ht="15" customHeight="1">
      <c r="A125" s="4" t="s">
        <v>70</v>
      </c>
      <c r="B125" s="1" t="s">
        <v>383</v>
      </c>
      <c r="C125" s="22">
        <v>35703</v>
      </c>
      <c r="D125" s="22"/>
      <c r="E125" s="22"/>
      <c r="F125" s="1"/>
    </row>
    <row r="126" spans="1:6" ht="60">
      <c r="A126" s="4" t="s">
        <v>385</v>
      </c>
      <c r="B126" s="1"/>
      <c r="C126" s="16"/>
      <c r="D126" s="16"/>
      <c r="E126" s="16"/>
      <c r="F126" s="1"/>
    </row>
    <row r="127" spans="1:6">
      <c r="A127" s="21" t="s">
        <v>224</v>
      </c>
      <c r="B127" s="1" t="s">
        <v>225</v>
      </c>
      <c r="C127" s="16"/>
      <c r="D127" s="16"/>
      <c r="E127" s="16"/>
      <c r="F127" s="1"/>
    </row>
    <row r="128" spans="1:6" ht="15" customHeight="1">
      <c r="A128" s="4" t="s">
        <v>65</v>
      </c>
      <c r="B128" s="1" t="s">
        <v>327</v>
      </c>
      <c r="C128" s="16" t="s">
        <v>75</v>
      </c>
      <c r="D128" s="16"/>
      <c r="E128" s="16"/>
      <c r="F128" s="1"/>
    </row>
    <row r="129" spans="1:6" ht="15" customHeight="1">
      <c r="A129" s="4" t="s">
        <v>66</v>
      </c>
      <c r="B129" s="1" t="s">
        <v>328</v>
      </c>
      <c r="C129" s="23">
        <v>-6.7000000000000002E-3</v>
      </c>
      <c r="D129" s="23"/>
      <c r="E129" s="23"/>
      <c r="F129" s="1"/>
    </row>
    <row r="130" spans="1:6" ht="15" customHeight="1">
      <c r="A130" s="4" t="s">
        <v>67</v>
      </c>
      <c r="B130" s="1" t="s">
        <v>329</v>
      </c>
      <c r="C130" s="23">
        <v>2.0799999999999999E-2</v>
      </c>
      <c r="D130" s="23"/>
      <c r="E130" s="23"/>
      <c r="F130" s="1"/>
    </row>
    <row r="131" spans="1:6" ht="15" customHeight="1">
      <c r="A131" s="4" t="s">
        <v>68</v>
      </c>
      <c r="B131" s="1" t="s">
        <v>330</v>
      </c>
      <c r="C131" s="23">
        <v>6.4199999999999993E-2</v>
      </c>
      <c r="D131" s="23"/>
      <c r="E131" s="23"/>
      <c r="F131" s="1"/>
    </row>
    <row r="132" spans="1:6" ht="15" customHeight="1">
      <c r="A132" s="4" t="s">
        <v>70</v>
      </c>
      <c r="B132" s="1" t="s">
        <v>383</v>
      </c>
      <c r="C132" s="22">
        <v>35703</v>
      </c>
      <c r="D132" s="22"/>
      <c r="E132" s="22"/>
      <c r="F132" s="1"/>
    </row>
    <row r="133" spans="1:6" ht="45">
      <c r="A133" s="4" t="s">
        <v>386</v>
      </c>
      <c r="B133" s="1"/>
      <c r="C133" s="16"/>
      <c r="D133" s="16"/>
      <c r="E133" s="16"/>
      <c r="F133" s="1"/>
    </row>
    <row r="134" spans="1:6">
      <c r="A134" s="21" t="s">
        <v>224</v>
      </c>
      <c r="B134" s="1" t="s">
        <v>225</v>
      </c>
      <c r="C134" s="16"/>
      <c r="D134" s="16"/>
      <c r="E134" s="16"/>
      <c r="F134" s="1"/>
    </row>
    <row r="135" spans="1:6" ht="15" customHeight="1">
      <c r="A135" s="4" t="s">
        <v>332</v>
      </c>
      <c r="B135" s="1" t="s">
        <v>333</v>
      </c>
      <c r="C135" s="16" t="s">
        <v>387</v>
      </c>
      <c r="D135" s="16"/>
      <c r="E135" s="16"/>
      <c r="F135" s="1"/>
    </row>
    <row r="136" spans="1:6" ht="45">
      <c r="A136" s="4" t="s">
        <v>14</v>
      </c>
      <c r="B136" s="1" t="s">
        <v>335</v>
      </c>
      <c r="C136" s="26" t="s">
        <v>15</v>
      </c>
      <c r="D136" s="26"/>
      <c r="E136" s="26"/>
      <c r="F136" s="1"/>
    </row>
    <row r="137" spans="1:6" ht="30">
      <c r="A137" s="4" t="s">
        <v>16</v>
      </c>
      <c r="B137" s="1" t="s">
        <v>336</v>
      </c>
      <c r="C137" s="26" t="s">
        <v>15</v>
      </c>
      <c r="D137" s="26"/>
      <c r="E137" s="26"/>
      <c r="F137" s="1"/>
    </row>
    <row r="138" spans="1:6" ht="30">
      <c r="A138" s="4" t="s">
        <v>18</v>
      </c>
      <c r="B138" s="1" t="s">
        <v>337</v>
      </c>
      <c r="C138" s="23">
        <v>-0.02</v>
      </c>
      <c r="D138" s="23"/>
      <c r="E138" s="23"/>
      <c r="F138" s="1"/>
    </row>
    <row r="139" spans="1:6" ht="15" customHeight="1">
      <c r="A139" s="4" t="s">
        <v>19</v>
      </c>
      <c r="B139" s="1" t="s">
        <v>338</v>
      </c>
      <c r="C139" s="26" t="s">
        <v>15</v>
      </c>
      <c r="D139" s="26"/>
      <c r="E139" s="26"/>
      <c r="F139" s="1"/>
    </row>
    <row r="140" spans="1:6" ht="30">
      <c r="A140" s="4" t="s">
        <v>23</v>
      </c>
      <c r="B140" s="1" t="s">
        <v>339</v>
      </c>
      <c r="C140" s="23">
        <v>1.4999999999999999E-2</v>
      </c>
      <c r="D140" s="23"/>
      <c r="E140" s="23"/>
      <c r="F140" s="1"/>
    </row>
    <row r="141" spans="1:6" ht="30">
      <c r="A141" s="4" t="s">
        <v>24</v>
      </c>
      <c r="B141" s="1" t="s">
        <v>340</v>
      </c>
      <c r="C141" s="26" t="s">
        <v>15</v>
      </c>
      <c r="D141" s="26"/>
      <c r="E141" s="26"/>
      <c r="F141" s="1"/>
    </row>
    <row r="142" spans="1:6" ht="30">
      <c r="A142" s="4" t="s">
        <v>25</v>
      </c>
      <c r="B142" s="1" t="s">
        <v>341</v>
      </c>
      <c r="C142" s="26" t="s">
        <v>15</v>
      </c>
      <c r="D142" s="26"/>
      <c r="E142" s="26"/>
      <c r="F142" s="1"/>
    </row>
    <row r="143" spans="1:6" ht="15" customHeight="1">
      <c r="A143" s="4" t="s">
        <v>26</v>
      </c>
      <c r="B143" s="1" t="s">
        <v>342</v>
      </c>
      <c r="C143" s="23">
        <v>1.4999999999999999E-2</v>
      </c>
      <c r="D143" s="23"/>
      <c r="E143" s="23"/>
      <c r="F143" s="1"/>
    </row>
    <row r="144" spans="1:6" ht="30">
      <c r="A144" s="4" t="s">
        <v>27</v>
      </c>
      <c r="B144" s="1" t="s">
        <v>343</v>
      </c>
      <c r="C144" s="23">
        <v>-2.5000000000000001E-3</v>
      </c>
      <c r="D144" s="23"/>
      <c r="E144" s="23"/>
      <c r="F144" s="7" t="s">
        <v>17</v>
      </c>
    </row>
    <row r="145" spans="1:6" ht="30">
      <c r="A145" s="4" t="s">
        <v>28</v>
      </c>
      <c r="B145" s="1" t="s">
        <v>344</v>
      </c>
      <c r="C145" s="23">
        <v>1.2500000000000001E-2</v>
      </c>
      <c r="D145" s="23"/>
      <c r="E145" s="23"/>
      <c r="F145" s="1"/>
    </row>
    <row r="146" spans="1:6" ht="30">
      <c r="A146" s="4" t="s">
        <v>34</v>
      </c>
      <c r="B146" s="1" t="s">
        <v>345</v>
      </c>
      <c r="C146" s="16">
        <v>128</v>
      </c>
      <c r="D146" s="16"/>
      <c r="E146" s="16"/>
      <c r="F146" s="1"/>
    </row>
    <row r="147" spans="1:6" ht="30">
      <c r="A147" s="4" t="s">
        <v>35</v>
      </c>
      <c r="B147" s="1" t="s">
        <v>346</v>
      </c>
      <c r="C147" s="16">
        <v>450</v>
      </c>
      <c r="D147" s="16"/>
      <c r="E147" s="16"/>
      <c r="F147" s="1"/>
    </row>
    <row r="148" spans="1:6" ht="30">
      <c r="A148" s="4" t="s">
        <v>36</v>
      </c>
      <c r="B148" s="1" t="s">
        <v>347</v>
      </c>
      <c r="C148" s="16">
        <v>796</v>
      </c>
      <c r="D148" s="16"/>
      <c r="E148" s="16"/>
      <c r="F148" s="1"/>
    </row>
    <row r="149" spans="1:6" ht="30">
      <c r="A149" s="4" t="s">
        <v>37</v>
      </c>
      <c r="B149" s="1" t="s">
        <v>348</v>
      </c>
      <c r="C149" s="24">
        <v>1768</v>
      </c>
      <c r="D149" s="24"/>
      <c r="E149" s="24"/>
      <c r="F149" s="1"/>
    </row>
    <row r="150" spans="1:6" ht="15" customHeight="1">
      <c r="A150" s="4" t="s">
        <v>65</v>
      </c>
      <c r="B150" s="1" t="s">
        <v>327</v>
      </c>
      <c r="C150" s="16" t="s">
        <v>76</v>
      </c>
      <c r="D150" s="16"/>
      <c r="E150" s="16"/>
      <c r="F150" s="1"/>
    </row>
    <row r="151" spans="1:6" ht="15" customHeight="1">
      <c r="A151" s="4" t="s">
        <v>66</v>
      </c>
      <c r="B151" s="1" t="s">
        <v>328</v>
      </c>
      <c r="C151" s="23">
        <v>-1.37E-2</v>
      </c>
      <c r="D151" s="23"/>
      <c r="E151" s="23"/>
      <c r="F151" s="1"/>
    </row>
    <row r="152" spans="1:6" ht="15" customHeight="1">
      <c r="A152" s="4" t="s">
        <v>67</v>
      </c>
      <c r="B152" s="1" t="s">
        <v>329</v>
      </c>
      <c r="C152" s="23">
        <v>2.8500000000000001E-2</v>
      </c>
      <c r="D152" s="23"/>
      <c r="E152" s="23"/>
      <c r="F152" s="1"/>
    </row>
    <row r="153" spans="1:6" ht="15" customHeight="1">
      <c r="A153" s="4" t="s">
        <v>68</v>
      </c>
      <c r="B153" s="1" t="s">
        <v>330</v>
      </c>
      <c r="C153" s="23">
        <v>8.2100000000000006E-2</v>
      </c>
      <c r="D153" s="23"/>
      <c r="E153" s="23"/>
      <c r="F153" s="1"/>
    </row>
    <row r="154" spans="1:6" ht="15" customHeight="1">
      <c r="A154" s="4" t="s">
        <v>70</v>
      </c>
      <c r="B154" s="1" t="s">
        <v>383</v>
      </c>
      <c r="C154" s="22">
        <v>36188</v>
      </c>
      <c r="D154" s="22"/>
      <c r="E154" s="22"/>
      <c r="F154" s="1"/>
    </row>
    <row r="155" spans="1:6" ht="30">
      <c r="A155" s="4" t="s">
        <v>388</v>
      </c>
      <c r="B155" s="1"/>
      <c r="C155" s="16"/>
      <c r="D155" s="16"/>
      <c r="E155" s="16"/>
      <c r="F155" s="1"/>
    </row>
    <row r="156" spans="1:6">
      <c r="A156" s="21" t="s">
        <v>224</v>
      </c>
      <c r="B156" s="1" t="s">
        <v>225</v>
      </c>
      <c r="C156" s="16"/>
      <c r="D156" s="16"/>
      <c r="E156" s="16"/>
      <c r="F156" s="1"/>
    </row>
    <row r="157" spans="1:6" ht="15" customHeight="1">
      <c r="A157" s="4" t="s">
        <v>332</v>
      </c>
      <c r="B157" s="1" t="s">
        <v>333</v>
      </c>
      <c r="C157" s="16" t="s">
        <v>389</v>
      </c>
      <c r="D157" s="16"/>
      <c r="E157" s="16"/>
      <c r="F157" s="1"/>
    </row>
    <row r="158" spans="1:6" ht="45">
      <c r="A158" s="4" t="s">
        <v>14</v>
      </c>
      <c r="B158" s="1" t="s">
        <v>335</v>
      </c>
      <c r="C158" s="23">
        <v>5.7500000000000002E-2</v>
      </c>
      <c r="D158" s="23"/>
      <c r="E158" s="23"/>
      <c r="F158" s="1"/>
    </row>
    <row r="159" spans="1:6" ht="30">
      <c r="A159" s="4" t="s">
        <v>16</v>
      </c>
      <c r="B159" s="1" t="s">
        <v>336</v>
      </c>
      <c r="C159" s="26" t="s">
        <v>15</v>
      </c>
      <c r="D159" s="26"/>
      <c r="E159" s="26"/>
      <c r="F159" s="7" t="s">
        <v>126</v>
      </c>
    </row>
    <row r="160" spans="1:6" ht="30">
      <c r="A160" s="4" t="s">
        <v>18</v>
      </c>
      <c r="B160" s="1" t="s">
        <v>337</v>
      </c>
      <c r="C160" s="26" t="s">
        <v>15</v>
      </c>
      <c r="D160" s="26"/>
      <c r="E160" s="26"/>
      <c r="F160" s="1"/>
    </row>
    <row r="161" spans="1:6" ht="15" customHeight="1">
      <c r="A161" s="4" t="s">
        <v>19</v>
      </c>
      <c r="B161" s="1" t="s">
        <v>338</v>
      </c>
      <c r="C161" s="26" t="s">
        <v>15</v>
      </c>
      <c r="D161" s="26"/>
      <c r="E161" s="26"/>
      <c r="F161" s="1"/>
    </row>
    <row r="162" spans="1:6" ht="30">
      <c r="A162" s="4" t="s">
        <v>23</v>
      </c>
      <c r="B162" s="1" t="s">
        <v>339</v>
      </c>
      <c r="C162" s="23">
        <v>1.7000000000000001E-2</v>
      </c>
      <c r="D162" s="23"/>
      <c r="E162" s="23"/>
      <c r="F162" s="1"/>
    </row>
    <row r="163" spans="1:6" ht="30">
      <c r="A163" s="4" t="s">
        <v>24</v>
      </c>
      <c r="B163" s="1" t="s">
        <v>340</v>
      </c>
      <c r="C163" s="23">
        <v>2.5000000000000001E-3</v>
      </c>
      <c r="D163" s="23"/>
      <c r="E163" s="23"/>
      <c r="F163" s="1"/>
    </row>
    <row r="164" spans="1:6" ht="30">
      <c r="A164" s="4" t="s">
        <v>25</v>
      </c>
      <c r="B164" s="1" t="s">
        <v>341</v>
      </c>
      <c r="C164" s="26" t="s">
        <v>15</v>
      </c>
      <c r="D164" s="26"/>
      <c r="E164" s="26"/>
      <c r="F164" s="1"/>
    </row>
    <row r="165" spans="1:6" ht="15" customHeight="1">
      <c r="A165" s="4" t="s">
        <v>26</v>
      </c>
      <c r="B165" s="1" t="s">
        <v>342</v>
      </c>
      <c r="C165" s="23">
        <v>1.95E-2</v>
      </c>
      <c r="D165" s="23"/>
      <c r="E165" s="23"/>
      <c r="F165" s="1"/>
    </row>
    <row r="166" spans="1:6" ht="30">
      <c r="A166" s="4" t="s">
        <v>27</v>
      </c>
      <c r="B166" s="1" t="s">
        <v>343</v>
      </c>
      <c r="C166" s="23">
        <v>-2.5000000000000001E-3</v>
      </c>
      <c r="D166" s="23"/>
      <c r="E166" s="23"/>
      <c r="F166" s="7" t="s">
        <v>17</v>
      </c>
    </row>
    <row r="167" spans="1:6" ht="30">
      <c r="A167" s="4" t="s">
        <v>28</v>
      </c>
      <c r="B167" s="1" t="s">
        <v>344</v>
      </c>
      <c r="C167" s="23">
        <v>1.7000000000000001E-2</v>
      </c>
      <c r="D167" s="23"/>
      <c r="E167" s="23"/>
      <c r="F167" s="1"/>
    </row>
    <row r="168" spans="1:6" ht="30">
      <c r="A168" s="4" t="s">
        <v>34</v>
      </c>
      <c r="B168" s="1" t="s">
        <v>345</v>
      </c>
      <c r="C168" s="16">
        <v>738</v>
      </c>
      <c r="D168" s="16"/>
      <c r="E168" s="16"/>
      <c r="F168" s="1"/>
    </row>
    <row r="169" spans="1:6" ht="30">
      <c r="A169" s="4" t="s">
        <v>35</v>
      </c>
      <c r="B169" s="1" t="s">
        <v>346</v>
      </c>
      <c r="C169" s="24">
        <v>1130</v>
      </c>
      <c r="D169" s="24"/>
      <c r="E169" s="24"/>
      <c r="F169" s="1"/>
    </row>
    <row r="170" spans="1:6" ht="30">
      <c r="A170" s="4" t="s">
        <v>36</v>
      </c>
      <c r="B170" s="1" t="s">
        <v>347</v>
      </c>
      <c r="C170" s="24">
        <v>1546</v>
      </c>
      <c r="D170" s="24"/>
      <c r="E170" s="24"/>
      <c r="F170" s="1"/>
    </row>
    <row r="171" spans="1:6" ht="30">
      <c r="A171" s="4" t="s">
        <v>37</v>
      </c>
      <c r="B171" s="1" t="s">
        <v>348</v>
      </c>
      <c r="C171" s="24">
        <v>2697</v>
      </c>
      <c r="D171" s="24"/>
      <c r="E171" s="24"/>
      <c r="F171" s="1"/>
    </row>
    <row r="172" spans="1:6" ht="15" customHeight="1">
      <c r="A172" s="4" t="s">
        <v>65</v>
      </c>
      <c r="B172" s="1" t="s">
        <v>327</v>
      </c>
      <c r="C172" s="16" t="s">
        <v>77</v>
      </c>
      <c r="D172" s="16"/>
      <c r="E172" s="16"/>
      <c r="F172" s="1"/>
    </row>
    <row r="173" spans="1:6" ht="17.25">
      <c r="A173" s="4" t="s">
        <v>66</v>
      </c>
      <c r="B173" s="1" t="s">
        <v>328</v>
      </c>
      <c r="C173" s="23">
        <v>-7.4800000000000005E-2</v>
      </c>
      <c r="D173" s="23"/>
      <c r="E173" s="23"/>
      <c r="F173" s="7" t="s">
        <v>390</v>
      </c>
    </row>
    <row r="174" spans="1:6" ht="17.25">
      <c r="A174" s="4" t="s">
        <v>67</v>
      </c>
      <c r="B174" s="1" t="s">
        <v>329</v>
      </c>
      <c r="C174" s="23">
        <v>1.18E-2</v>
      </c>
      <c r="D174" s="23"/>
      <c r="E174" s="23"/>
      <c r="F174" s="7" t="s">
        <v>390</v>
      </c>
    </row>
    <row r="175" spans="1:6" ht="17.25">
      <c r="A175" s="4" t="s">
        <v>68</v>
      </c>
      <c r="B175" s="1" t="s">
        <v>330</v>
      </c>
      <c r="C175" s="23">
        <v>7.1199999999999999E-2</v>
      </c>
      <c r="D175" s="23"/>
      <c r="E175" s="23"/>
      <c r="F175" s="7" t="s">
        <v>390</v>
      </c>
    </row>
    <row r="176" spans="1:6" ht="17.25">
      <c r="A176" s="4" t="s">
        <v>70</v>
      </c>
      <c r="B176" s="1" t="s">
        <v>383</v>
      </c>
      <c r="C176" s="22">
        <v>36292</v>
      </c>
      <c r="D176" s="22"/>
      <c r="E176" s="22"/>
      <c r="F176" s="7" t="s">
        <v>390</v>
      </c>
    </row>
    <row r="177" spans="1:6" ht="30">
      <c r="A177" s="4" t="s">
        <v>391</v>
      </c>
      <c r="B177" s="1"/>
      <c r="C177" s="16"/>
      <c r="D177" s="16"/>
      <c r="E177" s="16"/>
      <c r="F177" s="1"/>
    </row>
    <row r="178" spans="1:6">
      <c r="A178" s="21" t="s">
        <v>224</v>
      </c>
      <c r="B178" s="1" t="s">
        <v>225</v>
      </c>
      <c r="C178" s="16"/>
      <c r="D178" s="16"/>
      <c r="E178" s="16"/>
      <c r="F178" s="1"/>
    </row>
    <row r="179" spans="1:6" ht="15" customHeight="1">
      <c r="A179" s="4" t="s">
        <v>332</v>
      </c>
      <c r="B179" s="1" t="s">
        <v>333</v>
      </c>
      <c r="C179" s="16" t="s">
        <v>392</v>
      </c>
      <c r="D179" s="16"/>
      <c r="E179" s="16"/>
      <c r="F179" s="1"/>
    </row>
    <row r="180" spans="1:6" ht="45">
      <c r="A180" s="4" t="s">
        <v>14</v>
      </c>
      <c r="B180" s="1" t="s">
        <v>335</v>
      </c>
      <c r="C180" s="26" t="s">
        <v>15</v>
      </c>
      <c r="D180" s="26"/>
      <c r="E180" s="26"/>
      <c r="F180" s="1"/>
    </row>
    <row r="181" spans="1:6" ht="30">
      <c r="A181" s="4" t="s">
        <v>16</v>
      </c>
      <c r="B181" s="1" t="s">
        <v>336</v>
      </c>
      <c r="C181" s="23">
        <v>0.01</v>
      </c>
      <c r="D181" s="23"/>
      <c r="E181" s="23"/>
      <c r="F181" s="1"/>
    </row>
    <row r="182" spans="1:6" ht="30">
      <c r="A182" s="4" t="s">
        <v>18</v>
      </c>
      <c r="B182" s="1" t="s">
        <v>337</v>
      </c>
      <c r="C182" s="26" t="s">
        <v>15</v>
      </c>
      <c r="D182" s="26"/>
      <c r="E182" s="26"/>
      <c r="F182" s="1"/>
    </row>
    <row r="183" spans="1:6" ht="15" customHeight="1">
      <c r="A183" s="4" t="s">
        <v>19</v>
      </c>
      <c r="B183" s="1" t="s">
        <v>338</v>
      </c>
      <c r="C183" s="26" t="s">
        <v>15</v>
      </c>
      <c r="D183" s="26"/>
      <c r="E183" s="26"/>
      <c r="F183" s="1"/>
    </row>
    <row r="184" spans="1:6" ht="30">
      <c r="A184" s="4" t="s">
        <v>23</v>
      </c>
      <c r="B184" s="1" t="s">
        <v>339</v>
      </c>
      <c r="C184" s="23">
        <v>1.7000000000000001E-2</v>
      </c>
      <c r="D184" s="23"/>
      <c r="E184" s="23"/>
      <c r="F184" s="1"/>
    </row>
    <row r="185" spans="1:6" ht="30">
      <c r="A185" s="4" t="s">
        <v>24</v>
      </c>
      <c r="B185" s="1" t="s">
        <v>340</v>
      </c>
      <c r="C185" s="23">
        <v>0.01</v>
      </c>
      <c r="D185" s="23"/>
      <c r="E185" s="23"/>
      <c r="F185" s="1"/>
    </row>
    <row r="186" spans="1:6" ht="30">
      <c r="A186" s="4" t="s">
        <v>25</v>
      </c>
      <c r="B186" s="1" t="s">
        <v>341</v>
      </c>
      <c r="C186" s="26" t="s">
        <v>15</v>
      </c>
      <c r="D186" s="26"/>
      <c r="E186" s="26"/>
      <c r="F186" s="1"/>
    </row>
    <row r="187" spans="1:6" ht="15" customHeight="1">
      <c r="A187" s="4" t="s">
        <v>26</v>
      </c>
      <c r="B187" s="1" t="s">
        <v>342</v>
      </c>
      <c r="C187" s="23">
        <v>2.7E-2</v>
      </c>
      <c r="D187" s="23"/>
      <c r="E187" s="23"/>
      <c r="F187" s="1"/>
    </row>
    <row r="188" spans="1:6" ht="30">
      <c r="A188" s="4" t="s">
        <v>27</v>
      </c>
      <c r="B188" s="1" t="s">
        <v>343</v>
      </c>
      <c r="C188" s="23">
        <v>-2.5000000000000001E-3</v>
      </c>
      <c r="D188" s="23"/>
      <c r="E188" s="23"/>
      <c r="F188" s="7" t="s">
        <v>17</v>
      </c>
    </row>
    <row r="189" spans="1:6" ht="30">
      <c r="A189" s="4" t="s">
        <v>28</v>
      </c>
      <c r="B189" s="1" t="s">
        <v>344</v>
      </c>
      <c r="C189" s="23">
        <v>2.4500000000000001E-2</v>
      </c>
      <c r="D189" s="23"/>
      <c r="E189" s="23"/>
      <c r="F189" s="1"/>
    </row>
    <row r="190" spans="1:6" ht="30">
      <c r="A190" s="4" t="s">
        <v>34</v>
      </c>
      <c r="B190" s="1" t="s">
        <v>345</v>
      </c>
      <c r="C190" s="16">
        <v>249</v>
      </c>
      <c r="D190" s="16"/>
      <c r="E190" s="16"/>
      <c r="F190" s="1"/>
    </row>
    <row r="191" spans="1:6" ht="30">
      <c r="A191" s="4" t="s">
        <v>35</v>
      </c>
      <c r="B191" s="1" t="s">
        <v>346</v>
      </c>
      <c r="C191" s="16">
        <v>816</v>
      </c>
      <c r="D191" s="16"/>
      <c r="E191" s="16"/>
      <c r="F191" s="1"/>
    </row>
    <row r="192" spans="1:6" ht="30">
      <c r="A192" s="4" t="s">
        <v>36</v>
      </c>
      <c r="B192" s="1" t="s">
        <v>347</v>
      </c>
      <c r="C192" s="24">
        <v>1409</v>
      </c>
      <c r="D192" s="24"/>
      <c r="E192" s="24"/>
      <c r="F192" s="1"/>
    </row>
    <row r="193" spans="1:6" ht="30">
      <c r="A193" s="4" t="s">
        <v>37</v>
      </c>
      <c r="B193" s="1" t="s">
        <v>348</v>
      </c>
      <c r="C193" s="24">
        <v>3008</v>
      </c>
      <c r="D193" s="24"/>
      <c r="E193" s="24"/>
      <c r="F193" s="1"/>
    </row>
    <row r="194" spans="1:6" ht="15" customHeight="1">
      <c r="A194" s="4" t="s">
        <v>65</v>
      </c>
      <c r="B194" s="1" t="s">
        <v>327</v>
      </c>
      <c r="C194" s="16" t="s">
        <v>78</v>
      </c>
      <c r="D194" s="16"/>
      <c r="E194" s="16"/>
      <c r="F194" s="1"/>
    </row>
    <row r="195" spans="1:6" ht="15" customHeight="1">
      <c r="A195" s="4" t="s">
        <v>66</v>
      </c>
      <c r="B195" s="1" t="s">
        <v>328</v>
      </c>
      <c r="C195" s="23">
        <v>-2.5399999999999999E-2</v>
      </c>
      <c r="D195" s="23"/>
      <c r="E195" s="23"/>
      <c r="F195" s="1"/>
    </row>
    <row r="196" spans="1:6" ht="15" customHeight="1">
      <c r="A196" s="4" t="s">
        <v>67</v>
      </c>
      <c r="B196" s="1" t="s">
        <v>329</v>
      </c>
      <c r="C196" s="23">
        <v>1.6E-2</v>
      </c>
      <c r="D196" s="23"/>
      <c r="E196" s="23"/>
      <c r="F196" s="1"/>
    </row>
    <row r="197" spans="1:6" ht="15" customHeight="1">
      <c r="A197" s="4" t="s">
        <v>68</v>
      </c>
      <c r="B197" s="1" t="s">
        <v>330</v>
      </c>
      <c r="C197" s="23">
        <v>6.93E-2</v>
      </c>
      <c r="D197" s="23"/>
      <c r="E197" s="23"/>
      <c r="F197" s="1"/>
    </row>
    <row r="198" spans="1:6" ht="15" customHeight="1">
      <c r="A198" s="4" t="s">
        <v>70</v>
      </c>
      <c r="B198" s="1" t="s">
        <v>383</v>
      </c>
      <c r="C198" s="22">
        <v>37243</v>
      </c>
      <c r="D198" s="22"/>
      <c r="E198" s="22"/>
      <c r="F198" s="1"/>
    </row>
    <row r="199" spans="1:6" ht="30">
      <c r="A199" s="4" t="s">
        <v>393</v>
      </c>
      <c r="B199" s="1"/>
      <c r="C199" s="16"/>
      <c r="D199" s="16"/>
      <c r="E199" s="16"/>
      <c r="F199" s="1"/>
    </row>
    <row r="200" spans="1:6">
      <c r="A200" s="21" t="s">
        <v>224</v>
      </c>
      <c r="B200" s="1" t="s">
        <v>225</v>
      </c>
      <c r="C200" s="16"/>
      <c r="D200" s="16"/>
      <c r="E200" s="16"/>
      <c r="F200" s="1"/>
    </row>
    <row r="201" spans="1:6" ht="15" customHeight="1">
      <c r="A201" s="4" t="s">
        <v>332</v>
      </c>
      <c r="B201" s="1" t="s">
        <v>333</v>
      </c>
      <c r="C201" s="16" t="s">
        <v>394</v>
      </c>
      <c r="D201" s="16"/>
      <c r="E201" s="16"/>
      <c r="F201" s="1"/>
    </row>
    <row r="202" spans="1:6" ht="45">
      <c r="A202" s="4" t="s">
        <v>14</v>
      </c>
      <c r="B202" s="1" t="s">
        <v>335</v>
      </c>
      <c r="C202" s="26" t="s">
        <v>15</v>
      </c>
      <c r="D202" s="26"/>
      <c r="E202" s="26"/>
      <c r="F202" s="1"/>
    </row>
    <row r="203" spans="1:6" ht="30">
      <c r="A203" s="4" t="s">
        <v>16</v>
      </c>
      <c r="B203" s="1" t="s">
        <v>336</v>
      </c>
      <c r="C203" s="26" t="s">
        <v>15</v>
      </c>
      <c r="D203" s="26"/>
      <c r="E203" s="26"/>
      <c r="F203" s="1"/>
    </row>
    <row r="204" spans="1:6" ht="30">
      <c r="A204" s="4" t="s">
        <v>18</v>
      </c>
      <c r="B204" s="1" t="s">
        <v>337</v>
      </c>
      <c r="C204" s="23">
        <v>-0.02</v>
      </c>
      <c r="D204" s="23"/>
      <c r="E204" s="23"/>
      <c r="F204" s="1"/>
    </row>
    <row r="205" spans="1:6" ht="15" customHeight="1">
      <c r="A205" s="4" t="s">
        <v>19</v>
      </c>
      <c r="B205" s="1" t="s">
        <v>338</v>
      </c>
      <c r="C205" s="26" t="s">
        <v>15</v>
      </c>
      <c r="D205" s="26"/>
      <c r="E205" s="26"/>
      <c r="F205" s="1"/>
    </row>
    <row r="206" spans="1:6" ht="30">
      <c r="A206" s="4" t="s">
        <v>23</v>
      </c>
      <c r="B206" s="1" t="s">
        <v>339</v>
      </c>
      <c r="C206" s="23">
        <v>1.7000000000000001E-2</v>
      </c>
      <c r="D206" s="23"/>
      <c r="E206" s="23"/>
      <c r="F206" s="1"/>
    </row>
    <row r="207" spans="1:6" ht="30">
      <c r="A207" s="4" t="s">
        <v>24</v>
      </c>
      <c r="B207" s="1" t="s">
        <v>340</v>
      </c>
      <c r="C207" s="23">
        <v>5.0000000000000001E-3</v>
      </c>
      <c r="D207" s="23"/>
      <c r="E207" s="23"/>
      <c r="F207" s="1"/>
    </row>
    <row r="208" spans="1:6" ht="30">
      <c r="A208" s="4" t="s">
        <v>25</v>
      </c>
      <c r="B208" s="1" t="s">
        <v>341</v>
      </c>
      <c r="C208" s="26" t="s">
        <v>15</v>
      </c>
      <c r="D208" s="26"/>
      <c r="E208" s="26"/>
      <c r="F208" s="1"/>
    </row>
    <row r="209" spans="1:6" ht="15" customHeight="1">
      <c r="A209" s="4" t="s">
        <v>26</v>
      </c>
      <c r="B209" s="1" t="s">
        <v>342</v>
      </c>
      <c r="C209" s="23">
        <v>2.1999999999999999E-2</v>
      </c>
      <c r="D209" s="23"/>
      <c r="E209" s="23"/>
      <c r="F209" s="1"/>
    </row>
    <row r="210" spans="1:6" ht="30">
      <c r="A210" s="4" t="s">
        <v>27</v>
      </c>
      <c r="B210" s="1" t="s">
        <v>343</v>
      </c>
      <c r="C210" s="23">
        <v>-2.5000000000000001E-3</v>
      </c>
      <c r="D210" s="23"/>
      <c r="E210" s="23"/>
      <c r="F210" s="7" t="s">
        <v>17</v>
      </c>
    </row>
    <row r="211" spans="1:6" ht="30">
      <c r="A211" s="4" t="s">
        <v>28</v>
      </c>
      <c r="B211" s="1" t="s">
        <v>344</v>
      </c>
      <c r="C211" s="23">
        <v>1.95E-2</v>
      </c>
      <c r="D211" s="23"/>
      <c r="E211" s="23"/>
      <c r="F211" s="1"/>
    </row>
    <row r="212" spans="1:6" ht="30">
      <c r="A212" s="4" t="s">
        <v>34</v>
      </c>
      <c r="B212" s="1" t="s">
        <v>345</v>
      </c>
      <c r="C212" s="16">
        <v>198</v>
      </c>
      <c r="D212" s="16"/>
      <c r="E212" s="16"/>
      <c r="F212" s="1"/>
    </row>
    <row r="213" spans="1:6" ht="30">
      <c r="A213" s="4" t="s">
        <v>35</v>
      </c>
      <c r="B213" s="1" t="s">
        <v>346</v>
      </c>
      <c r="C213" s="16">
        <v>665</v>
      </c>
      <c r="D213" s="16"/>
      <c r="E213" s="16"/>
      <c r="F213" s="1"/>
    </row>
    <row r="214" spans="1:6" ht="30">
      <c r="A214" s="4" t="s">
        <v>36</v>
      </c>
      <c r="B214" s="1" t="s">
        <v>347</v>
      </c>
      <c r="C214" s="24">
        <v>1158</v>
      </c>
      <c r="D214" s="24"/>
      <c r="E214" s="24"/>
      <c r="F214" s="1"/>
    </row>
    <row r="215" spans="1:6" ht="30">
      <c r="A215" s="4" t="s">
        <v>37</v>
      </c>
      <c r="B215" s="1" t="s">
        <v>348</v>
      </c>
      <c r="C215" s="24">
        <v>2511</v>
      </c>
      <c r="D215" s="24"/>
      <c r="E215" s="24"/>
      <c r="F215" s="1"/>
    </row>
    <row r="216" spans="1:6" ht="15" customHeight="1">
      <c r="A216" s="4" t="s">
        <v>65</v>
      </c>
      <c r="B216" s="1" t="s">
        <v>327</v>
      </c>
      <c r="C216" s="16" t="s">
        <v>79</v>
      </c>
      <c r="D216" s="16"/>
      <c r="E216" s="16"/>
      <c r="F216" s="1"/>
    </row>
    <row r="217" spans="1:6" ht="15" customHeight="1">
      <c r="A217" s="4" t="s">
        <v>66</v>
      </c>
      <c r="B217" s="1" t="s">
        <v>328</v>
      </c>
      <c r="C217" s="23">
        <v>-2.1000000000000001E-2</v>
      </c>
      <c r="D217" s="23"/>
      <c r="E217" s="23"/>
      <c r="F217" s="1"/>
    </row>
    <row r="218" spans="1:6" ht="15" customHeight="1">
      <c r="A218" s="4" t="s">
        <v>67</v>
      </c>
      <c r="B218" s="1" t="s">
        <v>329</v>
      </c>
      <c r="C218" s="23">
        <v>2.1100000000000001E-2</v>
      </c>
      <c r="D218" s="23"/>
      <c r="E218" s="23"/>
      <c r="F218" s="1"/>
    </row>
    <row r="219" spans="1:6" ht="30">
      <c r="A219" s="4" t="s">
        <v>69</v>
      </c>
      <c r="B219" s="1" t="s">
        <v>395</v>
      </c>
      <c r="C219" s="23">
        <v>-3.27E-2</v>
      </c>
      <c r="D219" s="23"/>
      <c r="E219" s="23"/>
      <c r="F219" s="1"/>
    </row>
    <row r="220" spans="1:6" ht="15" customHeight="1">
      <c r="A220" s="4" t="s">
        <v>70</v>
      </c>
      <c r="B220" s="1" t="s">
        <v>383</v>
      </c>
      <c r="C220" s="22">
        <v>39353</v>
      </c>
      <c r="D220" s="22"/>
      <c r="E220" s="22"/>
      <c r="F220" s="1"/>
    </row>
    <row r="221" spans="1:6" ht="30">
      <c r="A221" s="4" t="s">
        <v>396</v>
      </c>
      <c r="B221" s="1"/>
      <c r="C221" s="16"/>
      <c r="D221" s="16"/>
      <c r="E221" s="16"/>
      <c r="F221" s="1"/>
    </row>
    <row r="222" spans="1:6">
      <c r="A222" s="21" t="s">
        <v>224</v>
      </c>
      <c r="B222" s="1" t="s">
        <v>225</v>
      </c>
      <c r="C222" s="16"/>
      <c r="D222" s="16"/>
      <c r="E222" s="16"/>
      <c r="F222" s="1"/>
    </row>
    <row r="223" spans="1:6" ht="15" customHeight="1">
      <c r="A223" s="4" t="s">
        <v>332</v>
      </c>
      <c r="B223" s="1" t="s">
        <v>333</v>
      </c>
      <c r="C223" s="16" t="s">
        <v>397</v>
      </c>
      <c r="D223" s="16"/>
      <c r="E223" s="16"/>
      <c r="F223" s="1"/>
    </row>
    <row r="224" spans="1:6" ht="45">
      <c r="A224" s="4" t="s">
        <v>14</v>
      </c>
      <c r="B224" s="1" t="s">
        <v>335</v>
      </c>
      <c r="C224" s="26" t="s">
        <v>15</v>
      </c>
      <c r="D224" s="26"/>
      <c r="E224" s="26"/>
      <c r="F224" s="1"/>
    </row>
    <row r="225" spans="1:6" ht="30">
      <c r="A225" s="4" t="s">
        <v>16</v>
      </c>
      <c r="B225" s="1" t="s">
        <v>336</v>
      </c>
      <c r="C225" s="26" t="s">
        <v>15</v>
      </c>
      <c r="D225" s="26"/>
      <c r="E225" s="26"/>
      <c r="F225" s="1"/>
    </row>
    <row r="226" spans="1:6" ht="30">
      <c r="A226" s="4" t="s">
        <v>18</v>
      </c>
      <c r="B226" s="1" t="s">
        <v>337</v>
      </c>
      <c r="C226" s="23">
        <v>-0.02</v>
      </c>
      <c r="D226" s="23"/>
      <c r="E226" s="23"/>
      <c r="F226" s="1"/>
    </row>
    <row r="227" spans="1:6" ht="15" customHeight="1">
      <c r="A227" s="4" t="s">
        <v>19</v>
      </c>
      <c r="B227" s="1" t="s">
        <v>338</v>
      </c>
      <c r="C227" s="26" t="s">
        <v>15</v>
      </c>
      <c r="D227" s="26"/>
      <c r="E227" s="26"/>
      <c r="F227" s="1"/>
    </row>
    <row r="228" spans="1:6" ht="30">
      <c r="A228" s="4" t="s">
        <v>23</v>
      </c>
      <c r="B228" s="1" t="s">
        <v>339</v>
      </c>
      <c r="C228" s="23">
        <v>1.35E-2</v>
      </c>
      <c r="D228" s="23"/>
      <c r="E228" s="23"/>
      <c r="F228" s="1"/>
    </row>
    <row r="229" spans="1:6" ht="30">
      <c r="A229" s="4" t="s">
        <v>24</v>
      </c>
      <c r="B229" s="1" t="s">
        <v>340</v>
      </c>
      <c r="C229" s="26" t="s">
        <v>15</v>
      </c>
      <c r="D229" s="26"/>
      <c r="E229" s="26"/>
      <c r="F229" s="1"/>
    </row>
    <row r="230" spans="1:6" ht="30">
      <c r="A230" s="4" t="s">
        <v>25</v>
      </c>
      <c r="B230" s="1" t="s">
        <v>341</v>
      </c>
      <c r="C230" s="26" t="s">
        <v>15</v>
      </c>
      <c r="D230" s="26"/>
      <c r="E230" s="26"/>
      <c r="F230" s="1"/>
    </row>
    <row r="231" spans="1:6" ht="15" customHeight="1">
      <c r="A231" s="4" t="s">
        <v>26</v>
      </c>
      <c r="B231" s="1" t="s">
        <v>342</v>
      </c>
      <c r="C231" s="23">
        <v>1.35E-2</v>
      </c>
      <c r="D231" s="23"/>
      <c r="E231" s="23"/>
      <c r="F231" s="1"/>
    </row>
    <row r="232" spans="1:6" ht="30">
      <c r="A232" s="4" t="s">
        <v>27</v>
      </c>
      <c r="B232" s="1" t="s">
        <v>343</v>
      </c>
      <c r="C232" s="23">
        <v>-2.5000000000000001E-3</v>
      </c>
      <c r="D232" s="23"/>
      <c r="E232" s="23"/>
      <c r="F232" s="7" t="s">
        <v>17</v>
      </c>
    </row>
    <row r="233" spans="1:6" ht="30">
      <c r="A233" s="4" t="s">
        <v>28</v>
      </c>
      <c r="B233" s="1" t="s">
        <v>344</v>
      </c>
      <c r="C233" s="23">
        <v>1.0999999999999999E-2</v>
      </c>
      <c r="D233" s="23"/>
      <c r="E233" s="23"/>
      <c r="F233" s="1"/>
    </row>
    <row r="234" spans="1:6" ht="30">
      <c r="A234" s="4" t="s">
        <v>34</v>
      </c>
      <c r="B234" s="1" t="s">
        <v>345</v>
      </c>
      <c r="C234" s="16">
        <v>112</v>
      </c>
      <c r="D234" s="16"/>
      <c r="E234" s="16"/>
      <c r="F234" s="1"/>
    </row>
    <row r="235" spans="1:6" ht="30">
      <c r="A235" s="4" t="s">
        <v>35</v>
      </c>
      <c r="B235" s="1" t="s">
        <v>346</v>
      </c>
      <c r="C235" s="16">
        <v>404</v>
      </c>
      <c r="D235" s="16"/>
      <c r="E235" s="16"/>
      <c r="F235" s="1"/>
    </row>
    <row r="236" spans="1:6" ht="30">
      <c r="A236" s="4" t="s">
        <v>36</v>
      </c>
      <c r="B236" s="1" t="s">
        <v>347</v>
      </c>
      <c r="C236" s="16">
        <v>716</v>
      </c>
      <c r="D236" s="16"/>
      <c r="E236" s="16"/>
      <c r="F236" s="1"/>
    </row>
    <row r="237" spans="1:6" ht="30">
      <c r="A237" s="4" t="s">
        <v>37</v>
      </c>
      <c r="B237" s="1" t="s">
        <v>348</v>
      </c>
      <c r="C237" s="24">
        <v>1601</v>
      </c>
      <c r="D237" s="24"/>
      <c r="E237" s="24"/>
      <c r="F237" s="1"/>
    </row>
    <row r="238" spans="1:6" ht="15" customHeight="1">
      <c r="A238" s="4" t="s">
        <v>65</v>
      </c>
      <c r="B238" s="1" t="s">
        <v>327</v>
      </c>
      <c r="C238" s="16" t="s">
        <v>80</v>
      </c>
      <c r="D238" s="16"/>
      <c r="E238" s="16"/>
      <c r="F238" s="1"/>
    </row>
    <row r="239" spans="1:6" ht="15" customHeight="1">
      <c r="A239" s="4" t="s">
        <v>66</v>
      </c>
      <c r="B239" s="1" t="s">
        <v>328</v>
      </c>
      <c r="C239" s="23">
        <v>-1.21E-2</v>
      </c>
      <c r="D239" s="23"/>
      <c r="E239" s="23"/>
      <c r="F239" s="1"/>
    </row>
    <row r="240" spans="1:6" ht="30">
      <c r="A240" s="4" t="s">
        <v>69</v>
      </c>
      <c r="B240" s="1" t="s">
        <v>395</v>
      </c>
      <c r="C240" s="23">
        <v>3.5299999999999998E-2</v>
      </c>
      <c r="D240" s="23"/>
      <c r="E240" s="23"/>
      <c r="F240" s="1"/>
    </row>
    <row r="241" spans="1:6" ht="15" customHeight="1">
      <c r="A241" s="4" t="s">
        <v>70</v>
      </c>
      <c r="B241" s="1" t="s">
        <v>383</v>
      </c>
      <c r="C241" s="22">
        <v>41481</v>
      </c>
      <c r="D241" s="22"/>
      <c r="E241" s="22"/>
      <c r="F241" s="1"/>
    </row>
    <row r="242" spans="1:6" ht="30">
      <c r="A242" s="4" t="s">
        <v>398</v>
      </c>
      <c r="B242" s="1"/>
      <c r="C242" s="16"/>
      <c r="D242" s="16"/>
      <c r="E242" s="16"/>
      <c r="F242" s="1"/>
    </row>
    <row r="243" spans="1:6">
      <c r="A243" s="21" t="s">
        <v>224</v>
      </c>
      <c r="B243" s="1" t="s">
        <v>225</v>
      </c>
      <c r="C243" s="16"/>
      <c r="D243" s="16"/>
      <c r="E243" s="16"/>
      <c r="F243" s="1"/>
    </row>
    <row r="244" spans="1:6" ht="15" customHeight="1">
      <c r="A244" s="4" t="s">
        <v>245</v>
      </c>
      <c r="B244" s="1" t="s">
        <v>246</v>
      </c>
      <c r="C244" s="16" t="s">
        <v>85</v>
      </c>
      <c r="D244" s="16"/>
      <c r="E244" s="16"/>
      <c r="F244" s="1"/>
    </row>
    <row r="245" spans="1:6" ht="15" customHeight="1">
      <c r="A245" s="4" t="s">
        <v>247</v>
      </c>
      <c r="B245" s="1" t="s">
        <v>248</v>
      </c>
      <c r="C245" s="16" t="s">
        <v>2</v>
      </c>
      <c r="D245" s="16"/>
      <c r="E245" s="16"/>
      <c r="F245" s="1"/>
    </row>
    <row r="246" spans="1:6" ht="15.75">
      <c r="A246" s="4" t="s">
        <v>249</v>
      </c>
      <c r="B246" s="1" t="s">
        <v>250</v>
      </c>
      <c r="C246" s="17" t="s">
        <v>3</v>
      </c>
      <c r="D246" s="17"/>
      <c r="E246" s="17"/>
      <c r="F246" s="1"/>
    </row>
    <row r="247" spans="1:6" ht="15" customHeight="1">
      <c r="A247" s="4" t="s">
        <v>251</v>
      </c>
      <c r="B247" s="1" t="s">
        <v>252</v>
      </c>
      <c r="C247" s="16" t="s">
        <v>4</v>
      </c>
      <c r="D247" s="16"/>
      <c r="E247" s="16"/>
      <c r="F247" s="1"/>
    </row>
    <row r="248" spans="1:6" ht="114.75" customHeight="1">
      <c r="A248" s="4" t="s">
        <v>253</v>
      </c>
      <c r="B248" s="1" t="s">
        <v>254</v>
      </c>
      <c r="C248" s="17" t="s">
        <v>86</v>
      </c>
      <c r="D248" s="17"/>
      <c r="E248" s="17"/>
      <c r="F248" s="1"/>
    </row>
    <row r="249" spans="1:6" ht="15" customHeight="1">
      <c r="A249" s="4" t="s">
        <v>255</v>
      </c>
      <c r="B249" s="1" t="s">
        <v>256</v>
      </c>
      <c r="C249" s="16" t="s">
        <v>87</v>
      </c>
      <c r="D249" s="16"/>
      <c r="E249" s="16"/>
      <c r="F249" s="1"/>
    </row>
    <row r="250" spans="1:6" ht="30" customHeight="1">
      <c r="A250" s="4" t="s">
        <v>257</v>
      </c>
      <c r="B250" s="1" t="s">
        <v>258</v>
      </c>
      <c r="C250" s="16" t="s">
        <v>89</v>
      </c>
      <c r="D250" s="16"/>
      <c r="E250" s="16"/>
      <c r="F250" s="1"/>
    </row>
    <row r="251" spans="1:6" ht="15" customHeight="1">
      <c r="A251" s="4" t="s">
        <v>261</v>
      </c>
      <c r="B251" s="1" t="s">
        <v>262</v>
      </c>
      <c r="C251" s="16" t="s">
        <v>38</v>
      </c>
      <c r="D251" s="16"/>
      <c r="E251" s="16"/>
      <c r="F251" s="1"/>
    </row>
    <row r="252" spans="1:6" ht="114.75" customHeight="1">
      <c r="A252" s="4" t="s">
        <v>263</v>
      </c>
      <c r="B252" s="1" t="s">
        <v>264</v>
      </c>
      <c r="C252" s="17" t="s">
        <v>92</v>
      </c>
      <c r="D252" s="17"/>
      <c r="E252" s="17"/>
      <c r="F252" s="1"/>
    </row>
    <row r="253" spans="1:6" ht="15" customHeight="1">
      <c r="A253" s="4" t="s">
        <v>265</v>
      </c>
      <c r="B253" s="1" t="s">
        <v>266</v>
      </c>
      <c r="C253" s="23">
        <v>0.46</v>
      </c>
      <c r="D253" s="23"/>
      <c r="E253" s="23"/>
      <c r="F253" s="1"/>
    </row>
    <row r="254" spans="1:6" ht="105" customHeight="1">
      <c r="A254" s="4" t="s">
        <v>267</v>
      </c>
      <c r="B254" s="1" t="s">
        <v>268</v>
      </c>
      <c r="C254" s="16" t="s">
        <v>269</v>
      </c>
      <c r="D254" s="16"/>
      <c r="E254" s="16"/>
      <c r="F254" s="1"/>
    </row>
    <row r="255" spans="1:6" ht="30">
      <c r="A255" s="4" t="s">
        <v>270</v>
      </c>
      <c r="B255" s="1" t="s">
        <v>271</v>
      </c>
      <c r="C255" s="24">
        <v>50000</v>
      </c>
      <c r="D255" s="24"/>
      <c r="E255" s="24"/>
      <c r="F255" s="1"/>
    </row>
    <row r="256" spans="1:6" ht="15" customHeight="1">
      <c r="A256" s="4" t="s">
        <v>272</v>
      </c>
      <c r="B256" s="1" t="s">
        <v>273</v>
      </c>
      <c r="C256" s="16" t="s">
        <v>30</v>
      </c>
      <c r="D256" s="16"/>
      <c r="E256" s="16"/>
      <c r="F256" s="1"/>
    </row>
    <row r="257" spans="1:6" ht="38.25" customHeight="1">
      <c r="A257" s="4" t="s">
        <v>274</v>
      </c>
      <c r="B257" s="1" t="s">
        <v>275</v>
      </c>
      <c r="C257" s="17" t="s">
        <v>31</v>
      </c>
      <c r="D257" s="17"/>
      <c r="E257" s="17"/>
      <c r="F257" s="1"/>
    </row>
    <row r="258" spans="1:6" ht="120" customHeight="1">
      <c r="A258" s="4" t="s">
        <v>276</v>
      </c>
      <c r="B258" s="1" t="s">
        <v>277</v>
      </c>
      <c r="C258" s="16" t="s">
        <v>32</v>
      </c>
      <c r="D258" s="16"/>
      <c r="E258" s="16"/>
      <c r="F258" s="1"/>
    </row>
    <row r="259" spans="1:6" ht="15" customHeight="1">
      <c r="A259" s="4" t="s">
        <v>278</v>
      </c>
      <c r="B259" s="1" t="s">
        <v>279</v>
      </c>
      <c r="C259" s="16" t="s">
        <v>40</v>
      </c>
      <c r="D259" s="16"/>
      <c r="E259" s="16"/>
      <c r="F259" s="1"/>
    </row>
    <row r="260" spans="1:6" ht="204" customHeight="1">
      <c r="A260" s="25" t="s">
        <v>280</v>
      </c>
      <c r="B260" s="16" t="s">
        <v>281</v>
      </c>
      <c r="C260" s="17" t="s">
        <v>93</v>
      </c>
      <c r="D260" s="17"/>
      <c r="E260" s="17"/>
      <c r="F260" s="16"/>
    </row>
    <row r="261" spans="1:6" ht="51" customHeight="1">
      <c r="A261" s="25"/>
      <c r="B261" s="16"/>
      <c r="C261" s="17" t="s">
        <v>42</v>
      </c>
      <c r="D261" s="17"/>
      <c r="E261" s="17"/>
      <c r="F261" s="16"/>
    </row>
    <row r="262" spans="1:6" ht="15" customHeight="1">
      <c r="A262" s="4" t="s">
        <v>282</v>
      </c>
      <c r="B262" s="1" t="s">
        <v>283</v>
      </c>
      <c r="C262" s="16" t="s">
        <v>94</v>
      </c>
      <c r="D262" s="16"/>
      <c r="E262" s="16"/>
      <c r="F262" s="1"/>
    </row>
    <row r="263" spans="1:6">
      <c r="A263" s="25" t="s">
        <v>284</v>
      </c>
      <c r="B263" s="16" t="s">
        <v>285</v>
      </c>
      <c r="C263" s="10"/>
      <c r="D263" s="10"/>
      <c r="F263" s="16"/>
    </row>
    <row r="264" spans="1:6" ht="191.25">
      <c r="A264" s="25"/>
      <c r="B264" s="16"/>
      <c r="C264" s="11" t="s">
        <v>44</v>
      </c>
      <c r="D264" s="12" t="s">
        <v>95</v>
      </c>
      <c r="F264" s="16"/>
    </row>
    <row r="265" spans="1:6">
      <c r="A265" s="25"/>
      <c r="B265" s="16"/>
      <c r="C265" s="10"/>
      <c r="D265" s="10"/>
      <c r="F265" s="16"/>
    </row>
    <row r="266" spans="1:6" ht="89.25">
      <c r="A266" s="25"/>
      <c r="B266" s="16"/>
      <c r="C266" s="11" t="s">
        <v>44</v>
      </c>
      <c r="D266" s="12" t="s">
        <v>96</v>
      </c>
      <c r="F266" s="16"/>
    </row>
    <row r="267" spans="1:6">
      <c r="A267" s="25"/>
      <c r="B267" s="16"/>
      <c r="C267" s="10"/>
      <c r="D267" s="10"/>
      <c r="F267" s="16"/>
    </row>
    <row r="268" spans="1:6" ht="191.25">
      <c r="A268" s="25"/>
      <c r="B268" s="16"/>
      <c r="C268" s="11" t="s">
        <v>44</v>
      </c>
      <c r="D268" s="12" t="s">
        <v>97</v>
      </c>
      <c r="F268" s="16"/>
    </row>
    <row r="269" spans="1:6">
      <c r="A269" s="25"/>
      <c r="B269" s="16"/>
      <c r="C269" s="10"/>
      <c r="D269" s="10"/>
      <c r="F269" s="16"/>
    </row>
    <row r="270" spans="1:6" ht="89.25">
      <c r="A270" s="25"/>
      <c r="B270" s="16"/>
      <c r="C270" s="11" t="s">
        <v>44</v>
      </c>
      <c r="D270" s="12" t="s">
        <v>98</v>
      </c>
      <c r="F270" s="16"/>
    </row>
    <row r="271" spans="1:6">
      <c r="A271" s="25"/>
      <c r="B271" s="16"/>
      <c r="C271" s="10"/>
      <c r="D271" s="10"/>
      <c r="F271" s="16"/>
    </row>
    <row r="272" spans="1:6" ht="76.5">
      <c r="A272" s="25"/>
      <c r="B272" s="16"/>
      <c r="C272" s="11" t="s">
        <v>44</v>
      </c>
      <c r="D272" s="12" t="s">
        <v>52</v>
      </c>
      <c r="F272" s="16"/>
    </row>
    <row r="273" spans="1:6">
      <c r="A273" s="25"/>
      <c r="B273" s="16"/>
      <c r="C273" s="10"/>
      <c r="D273" s="10"/>
      <c r="F273" s="16"/>
    </row>
    <row r="274" spans="1:6" ht="63.75">
      <c r="A274" s="25"/>
      <c r="B274" s="16"/>
      <c r="C274" s="11" t="s">
        <v>44</v>
      </c>
      <c r="D274" s="12" t="s">
        <v>99</v>
      </c>
      <c r="F274" s="16"/>
    </row>
    <row r="275" spans="1:6">
      <c r="A275" s="25"/>
      <c r="B275" s="16"/>
      <c r="C275" s="10"/>
      <c r="D275" s="10"/>
      <c r="F275" s="16"/>
    </row>
    <row r="276" spans="1:6" ht="165.75">
      <c r="A276" s="25"/>
      <c r="B276" s="16"/>
      <c r="C276" s="11" t="s">
        <v>44</v>
      </c>
      <c r="D276" s="12" t="s">
        <v>54</v>
      </c>
      <c r="F276" s="16"/>
    </row>
    <row r="277" spans="1:6">
      <c r="A277" s="25"/>
      <c r="B277" s="16"/>
      <c r="C277" s="10"/>
      <c r="D277" s="10"/>
      <c r="F277" s="16"/>
    </row>
    <row r="278" spans="1:6" ht="38.25">
      <c r="A278" s="25"/>
      <c r="B278" s="16"/>
      <c r="C278" s="11" t="s">
        <v>44</v>
      </c>
      <c r="D278" s="12" t="s">
        <v>100</v>
      </c>
      <c r="F278" s="16"/>
    </row>
    <row r="279" spans="1:6">
      <c r="A279" s="25"/>
      <c r="B279" s="16"/>
      <c r="C279" s="10"/>
      <c r="D279" s="10"/>
      <c r="F279" s="16"/>
    </row>
    <row r="280" spans="1:6" ht="63.75">
      <c r="A280" s="25"/>
      <c r="B280" s="16"/>
      <c r="C280" s="11" t="s">
        <v>44</v>
      </c>
      <c r="D280" s="12" t="s">
        <v>101</v>
      </c>
      <c r="F280" s="16"/>
    </row>
    <row r="281" spans="1:6" ht="38.25" customHeight="1">
      <c r="A281" s="25"/>
      <c r="B281" s="16"/>
      <c r="C281" s="17" t="s">
        <v>57</v>
      </c>
      <c r="D281" s="17"/>
      <c r="E281" s="17"/>
      <c r="F281" s="16"/>
    </row>
    <row r="282" spans="1:6" ht="45" customHeight="1">
      <c r="A282" s="4" t="s">
        <v>286</v>
      </c>
      <c r="B282" s="1" t="s">
        <v>287</v>
      </c>
      <c r="C282" s="16" t="s">
        <v>399</v>
      </c>
      <c r="D282" s="16"/>
      <c r="E282" s="16"/>
      <c r="F282" s="1"/>
    </row>
    <row r="283" spans="1:6" ht="45" customHeight="1">
      <c r="A283" s="4" t="s">
        <v>289</v>
      </c>
      <c r="B283" s="1" t="s">
        <v>290</v>
      </c>
      <c r="C283" s="16" t="s">
        <v>57</v>
      </c>
      <c r="D283" s="16"/>
      <c r="E283" s="16"/>
      <c r="F283" s="1"/>
    </row>
    <row r="284" spans="1:6" ht="30">
      <c r="A284" s="4" t="s">
        <v>291</v>
      </c>
      <c r="B284" s="1" t="s">
        <v>292</v>
      </c>
      <c r="C284" s="16" t="s">
        <v>58</v>
      </c>
      <c r="D284" s="16"/>
      <c r="E284" s="16"/>
      <c r="F284" s="1"/>
    </row>
    <row r="285" spans="1:6" ht="114.75" customHeight="1">
      <c r="A285" s="25" t="s">
        <v>293</v>
      </c>
      <c r="B285" s="16" t="s">
        <v>294</v>
      </c>
      <c r="C285" s="17" t="s">
        <v>59</v>
      </c>
      <c r="D285" s="17"/>
      <c r="E285" s="17"/>
      <c r="F285" s="16"/>
    </row>
    <row r="286" spans="1:6" ht="38.25" customHeight="1">
      <c r="A286" s="25"/>
      <c r="B286" s="16"/>
      <c r="C286" s="17" t="s">
        <v>60</v>
      </c>
      <c r="D286" s="17"/>
      <c r="E286" s="17"/>
      <c r="F286" s="16"/>
    </row>
    <row r="287" spans="1:6" ht="90" customHeight="1">
      <c r="A287" s="4" t="s">
        <v>295</v>
      </c>
      <c r="B287" s="1" t="s">
        <v>296</v>
      </c>
      <c r="C287" s="16" t="s">
        <v>400</v>
      </c>
      <c r="D287" s="16"/>
      <c r="E287" s="16"/>
      <c r="F287" s="1"/>
    </row>
    <row r="288" spans="1:6" ht="30">
      <c r="A288" s="4" t="s">
        <v>298</v>
      </c>
      <c r="B288" s="1" t="s">
        <v>299</v>
      </c>
      <c r="C288" s="16" t="s">
        <v>300</v>
      </c>
      <c r="D288" s="16"/>
      <c r="E288" s="16"/>
      <c r="F288" s="1"/>
    </row>
    <row r="289" spans="1:6" ht="45" customHeight="1">
      <c r="A289" s="4" t="s">
        <v>301</v>
      </c>
      <c r="B289" s="1" t="s">
        <v>302</v>
      </c>
      <c r="C289" s="16" t="s">
        <v>401</v>
      </c>
      <c r="D289" s="16"/>
      <c r="E289" s="16"/>
      <c r="F289" s="1"/>
    </row>
    <row r="290" spans="1:6" ht="15" customHeight="1">
      <c r="A290" s="4" t="s">
        <v>304</v>
      </c>
      <c r="B290" s="1" t="s">
        <v>305</v>
      </c>
      <c r="C290" s="16" t="s">
        <v>61</v>
      </c>
      <c r="D290" s="16"/>
      <c r="E290" s="16"/>
      <c r="F290" s="1"/>
    </row>
    <row r="291" spans="1:6" ht="45" customHeight="1">
      <c r="A291" s="4" t="s">
        <v>306</v>
      </c>
      <c r="B291" s="1" t="s">
        <v>307</v>
      </c>
      <c r="C291" s="16" t="s">
        <v>60</v>
      </c>
      <c r="D291" s="16"/>
      <c r="E291" s="16"/>
      <c r="F291" s="1"/>
    </row>
    <row r="292" spans="1:6" ht="25.5" customHeight="1">
      <c r="A292" s="4" t="s">
        <v>308</v>
      </c>
      <c r="B292" s="1" t="s">
        <v>309</v>
      </c>
      <c r="C292" s="19" t="s">
        <v>102</v>
      </c>
      <c r="D292" s="19"/>
      <c r="E292" s="19"/>
      <c r="F292" s="1"/>
    </row>
    <row r="293" spans="1:6" ht="30" customHeight="1">
      <c r="A293" s="4" t="s">
        <v>310</v>
      </c>
      <c r="B293" s="1" t="s">
        <v>311</v>
      </c>
      <c r="C293" s="16" t="s">
        <v>63</v>
      </c>
      <c r="D293" s="16"/>
      <c r="E293" s="16"/>
      <c r="F293" s="1"/>
    </row>
    <row r="294" spans="1:6" ht="45" customHeight="1">
      <c r="A294" s="4" t="s">
        <v>312</v>
      </c>
      <c r="B294" s="1" t="s">
        <v>313</v>
      </c>
      <c r="C294" s="16" t="s">
        <v>402</v>
      </c>
      <c r="D294" s="16"/>
      <c r="E294" s="16"/>
      <c r="F294" s="1"/>
    </row>
    <row r="295" spans="1:6" ht="75" customHeight="1">
      <c r="A295" s="4" t="s">
        <v>315</v>
      </c>
      <c r="B295" s="1" t="s">
        <v>316</v>
      </c>
      <c r="C295" s="16" t="s">
        <v>317</v>
      </c>
      <c r="D295" s="16"/>
      <c r="E295" s="16"/>
      <c r="F295" s="1"/>
    </row>
    <row r="296" spans="1:6" ht="30" customHeight="1">
      <c r="A296" s="4" t="s">
        <v>318</v>
      </c>
      <c r="B296" s="1" t="s">
        <v>319</v>
      </c>
      <c r="C296" s="16" t="s">
        <v>320</v>
      </c>
      <c r="D296" s="16"/>
      <c r="E296" s="16"/>
      <c r="F296" s="1"/>
    </row>
    <row r="297" spans="1:6" ht="102" customHeight="1">
      <c r="A297" s="4" t="s">
        <v>321</v>
      </c>
      <c r="B297" s="1" t="s">
        <v>322</v>
      </c>
      <c r="C297" s="17" t="s">
        <v>84</v>
      </c>
      <c r="D297" s="17"/>
      <c r="E297" s="17"/>
      <c r="F297" s="1"/>
    </row>
    <row r="298" spans="1:6" ht="45">
      <c r="A298" s="4" t="s">
        <v>403</v>
      </c>
      <c r="B298" s="1"/>
      <c r="C298" s="16"/>
      <c r="D298" s="16"/>
      <c r="E298" s="16"/>
      <c r="F298" s="1"/>
    </row>
    <row r="299" spans="1:6">
      <c r="A299" s="21" t="s">
        <v>224</v>
      </c>
      <c r="B299" s="1" t="s">
        <v>225</v>
      </c>
      <c r="C299" s="16"/>
      <c r="D299" s="16"/>
      <c r="E299" s="16"/>
      <c r="F299" s="1"/>
    </row>
    <row r="300" spans="1:6" ht="30">
      <c r="A300" s="4" t="s">
        <v>324</v>
      </c>
      <c r="B300" s="1" t="s">
        <v>325</v>
      </c>
      <c r="C300" s="16" t="s">
        <v>404</v>
      </c>
      <c r="D300" s="16"/>
      <c r="E300" s="16"/>
      <c r="F300" s="1"/>
    </row>
    <row r="301" spans="1:6" ht="30" customHeight="1">
      <c r="A301" s="4" t="s">
        <v>65</v>
      </c>
      <c r="B301" s="1" t="s">
        <v>327</v>
      </c>
      <c r="C301" s="16" t="s">
        <v>111</v>
      </c>
      <c r="D301" s="16"/>
      <c r="E301" s="16"/>
      <c r="F301" s="1"/>
    </row>
    <row r="302" spans="1:6" ht="15" customHeight="1">
      <c r="A302" s="4" t="s">
        <v>66</v>
      </c>
      <c r="B302" s="1" t="s">
        <v>328</v>
      </c>
      <c r="C302" s="23">
        <v>4.9399999999999999E-2</v>
      </c>
      <c r="D302" s="23"/>
      <c r="E302" s="23"/>
      <c r="F302" s="1"/>
    </row>
    <row r="303" spans="1:6" ht="15" customHeight="1">
      <c r="A303" s="4" t="s">
        <v>67</v>
      </c>
      <c r="B303" s="1" t="s">
        <v>329</v>
      </c>
      <c r="C303" s="23">
        <v>0.10199999999999999</v>
      </c>
      <c r="D303" s="23"/>
      <c r="E303" s="23"/>
      <c r="F303" s="1"/>
    </row>
    <row r="304" spans="1:6" ht="15" customHeight="1">
      <c r="A304" s="4" t="s">
        <v>68</v>
      </c>
      <c r="B304" s="1" t="s">
        <v>330</v>
      </c>
      <c r="C304" s="23">
        <v>6.0199999999999997E-2</v>
      </c>
      <c r="D304" s="23"/>
      <c r="E304" s="23"/>
      <c r="F304" s="1"/>
    </row>
    <row r="305" spans="1:6" ht="30">
      <c r="A305" s="4" t="s">
        <v>405</v>
      </c>
      <c r="B305" s="1"/>
      <c r="C305" s="16"/>
      <c r="D305" s="16"/>
      <c r="E305" s="16"/>
      <c r="F305" s="1"/>
    </row>
    <row r="306" spans="1:6">
      <c r="A306" s="21" t="s">
        <v>224</v>
      </c>
      <c r="B306" s="1" t="s">
        <v>225</v>
      </c>
      <c r="C306" s="16"/>
      <c r="D306" s="16"/>
      <c r="E306" s="16"/>
      <c r="F306" s="1"/>
    </row>
    <row r="307" spans="1:6" ht="15" customHeight="1">
      <c r="A307" s="4" t="s">
        <v>332</v>
      </c>
      <c r="B307" s="1" t="s">
        <v>333</v>
      </c>
      <c r="C307" s="16" t="s">
        <v>406</v>
      </c>
      <c r="D307" s="16"/>
      <c r="E307" s="16"/>
      <c r="F307" s="1"/>
    </row>
    <row r="308" spans="1:6" ht="45">
      <c r="A308" s="4" t="s">
        <v>14</v>
      </c>
      <c r="B308" s="1" t="s">
        <v>335</v>
      </c>
      <c r="C308" s="26" t="s">
        <v>15</v>
      </c>
      <c r="D308" s="26"/>
      <c r="E308" s="26"/>
      <c r="F308" s="1"/>
    </row>
    <row r="309" spans="1:6" ht="30">
      <c r="A309" s="4" t="s">
        <v>16</v>
      </c>
      <c r="B309" s="1" t="s">
        <v>336</v>
      </c>
      <c r="C309" s="26" t="s">
        <v>15</v>
      </c>
      <c r="D309" s="26"/>
      <c r="E309" s="26"/>
      <c r="F309" s="1"/>
    </row>
    <row r="310" spans="1:6" ht="30">
      <c r="A310" s="4" t="s">
        <v>18</v>
      </c>
      <c r="B310" s="1" t="s">
        <v>337</v>
      </c>
      <c r="C310" s="23">
        <v>-0.02</v>
      </c>
      <c r="D310" s="23"/>
      <c r="E310" s="23"/>
      <c r="F310" s="1"/>
    </row>
    <row r="311" spans="1:6" ht="15" customHeight="1">
      <c r="A311" s="4" t="s">
        <v>19</v>
      </c>
      <c r="B311" s="1" t="s">
        <v>338</v>
      </c>
      <c r="C311" s="16">
        <v>25</v>
      </c>
      <c r="D311" s="16"/>
      <c r="E311" s="16"/>
      <c r="F311" s="1"/>
    </row>
    <row r="312" spans="1:6" ht="30">
      <c r="A312" s="4" t="s">
        <v>23</v>
      </c>
      <c r="B312" s="1" t="s">
        <v>339</v>
      </c>
      <c r="C312" s="23">
        <v>1.0800000000000001E-2</v>
      </c>
      <c r="D312" s="23"/>
      <c r="E312" s="23"/>
      <c r="F312" s="1"/>
    </row>
    <row r="313" spans="1:6" ht="30">
      <c r="A313" s="4" t="s">
        <v>24</v>
      </c>
      <c r="B313" s="1" t="s">
        <v>340</v>
      </c>
      <c r="C313" s="26" t="s">
        <v>15</v>
      </c>
      <c r="D313" s="26"/>
      <c r="E313" s="26"/>
      <c r="F313" s="1"/>
    </row>
    <row r="314" spans="1:6" ht="30">
      <c r="A314" s="4" t="s">
        <v>25</v>
      </c>
      <c r="B314" s="1" t="s">
        <v>341</v>
      </c>
      <c r="C314" s="26" t="s">
        <v>15</v>
      </c>
      <c r="D314" s="26"/>
      <c r="E314" s="26"/>
      <c r="F314" s="1"/>
    </row>
    <row r="315" spans="1:6" ht="15" customHeight="1">
      <c r="A315" s="4" t="s">
        <v>26</v>
      </c>
      <c r="B315" s="1" t="s">
        <v>342</v>
      </c>
      <c r="C315" s="23">
        <v>1.0800000000000001E-2</v>
      </c>
      <c r="D315" s="23"/>
      <c r="E315" s="23"/>
      <c r="F315" s="1"/>
    </row>
    <row r="316" spans="1:6" ht="30">
      <c r="A316" s="4" t="s">
        <v>34</v>
      </c>
      <c r="B316" s="1" t="s">
        <v>345</v>
      </c>
      <c r="C316" s="16">
        <v>110</v>
      </c>
      <c r="D316" s="16"/>
      <c r="E316" s="16"/>
      <c r="F316" s="1"/>
    </row>
    <row r="317" spans="1:6" ht="30">
      <c r="A317" s="4" t="s">
        <v>35</v>
      </c>
      <c r="B317" s="1" t="s">
        <v>346</v>
      </c>
      <c r="C317" s="16">
        <v>344</v>
      </c>
      <c r="D317" s="16"/>
      <c r="E317" s="16"/>
      <c r="F317" s="1"/>
    </row>
    <row r="318" spans="1:6" ht="30">
      <c r="A318" s="4" t="s">
        <v>36</v>
      </c>
      <c r="B318" s="1" t="s">
        <v>347</v>
      </c>
      <c r="C318" s="16">
        <v>596</v>
      </c>
      <c r="D318" s="16"/>
      <c r="E318" s="16"/>
      <c r="F318" s="1"/>
    </row>
    <row r="319" spans="1:6" ht="30">
      <c r="A319" s="4" t="s">
        <v>37</v>
      </c>
      <c r="B319" s="1" t="s">
        <v>348</v>
      </c>
      <c r="C319" s="24">
        <v>1317</v>
      </c>
      <c r="D319" s="24"/>
      <c r="E319" s="24"/>
      <c r="F319" s="1"/>
    </row>
    <row r="320" spans="1:6" ht="15" customHeight="1">
      <c r="A320" s="4" t="s">
        <v>349</v>
      </c>
      <c r="B320" s="1" t="s">
        <v>350</v>
      </c>
      <c r="C320" s="23">
        <v>0.18110000000000001</v>
      </c>
      <c r="D320" s="23"/>
      <c r="E320" s="23"/>
      <c r="F320" s="1"/>
    </row>
    <row r="321" spans="1:6" ht="15" customHeight="1">
      <c r="A321" s="4" t="s">
        <v>351</v>
      </c>
      <c r="B321" s="1" t="s">
        <v>352</v>
      </c>
      <c r="C321" s="23">
        <v>0.18160000000000001</v>
      </c>
      <c r="D321" s="23"/>
      <c r="E321" s="23"/>
      <c r="F321" s="1"/>
    </row>
    <row r="322" spans="1:6" ht="15" customHeight="1">
      <c r="A322" s="4" t="s">
        <v>353</v>
      </c>
      <c r="B322" s="1" t="s">
        <v>354</v>
      </c>
      <c r="C322" s="23">
        <v>0.2011</v>
      </c>
      <c r="D322" s="23"/>
      <c r="E322" s="23"/>
      <c r="F322" s="1"/>
    </row>
    <row r="323" spans="1:6" ht="15" customHeight="1">
      <c r="A323" s="4" t="s">
        <v>355</v>
      </c>
      <c r="B323" s="1" t="s">
        <v>356</v>
      </c>
      <c r="C323" s="23">
        <v>-0.42709999999999998</v>
      </c>
      <c r="D323" s="23"/>
      <c r="E323" s="23"/>
      <c r="F323" s="1"/>
    </row>
    <row r="324" spans="1:6" ht="15" customHeight="1">
      <c r="A324" s="4" t="s">
        <v>357</v>
      </c>
      <c r="B324" s="1" t="s">
        <v>358</v>
      </c>
      <c r="C324" s="23">
        <v>0.3266</v>
      </c>
      <c r="D324" s="23"/>
      <c r="E324" s="23"/>
      <c r="F324" s="1"/>
    </row>
    <row r="325" spans="1:6" ht="15" customHeight="1">
      <c r="A325" s="4" t="s">
        <v>359</v>
      </c>
      <c r="B325" s="1" t="s">
        <v>360</v>
      </c>
      <c r="C325" s="23">
        <v>0.1298</v>
      </c>
      <c r="D325" s="23"/>
      <c r="E325" s="23"/>
      <c r="F325" s="1"/>
    </row>
    <row r="326" spans="1:6" ht="15" customHeight="1">
      <c r="A326" s="4" t="s">
        <v>361</v>
      </c>
      <c r="B326" s="1" t="s">
        <v>362</v>
      </c>
      <c r="C326" s="23">
        <v>-6.2399999999999997E-2</v>
      </c>
      <c r="D326" s="23"/>
      <c r="E326" s="23"/>
      <c r="F326" s="1"/>
    </row>
    <row r="327" spans="1:6" ht="15" customHeight="1">
      <c r="A327" s="4" t="s">
        <v>363</v>
      </c>
      <c r="B327" s="1" t="s">
        <v>364</v>
      </c>
      <c r="C327" s="23">
        <v>0.17499999999999999</v>
      </c>
      <c r="D327" s="23"/>
      <c r="E327" s="23"/>
      <c r="F327" s="1"/>
    </row>
    <row r="328" spans="1:6" ht="15" customHeight="1">
      <c r="A328" s="4" t="s">
        <v>365</v>
      </c>
      <c r="B328" s="1" t="s">
        <v>366</v>
      </c>
      <c r="C328" s="23">
        <v>0.30880000000000002</v>
      </c>
      <c r="D328" s="23"/>
      <c r="E328" s="23"/>
      <c r="F328" s="1"/>
    </row>
    <row r="329" spans="1:6" ht="15" customHeight="1">
      <c r="A329" s="4" t="s">
        <v>367</v>
      </c>
      <c r="B329" s="1" t="s">
        <v>368</v>
      </c>
      <c r="C329" s="23">
        <v>1.8800000000000001E-2</v>
      </c>
      <c r="D329" s="23"/>
      <c r="E329" s="23"/>
      <c r="F329" s="1"/>
    </row>
    <row r="330" spans="1:6" ht="15" customHeight="1">
      <c r="A330" s="4" t="s">
        <v>369</v>
      </c>
      <c r="B330" s="1" t="s">
        <v>370</v>
      </c>
      <c r="C330" s="16" t="s">
        <v>371</v>
      </c>
      <c r="D330" s="16"/>
      <c r="E330" s="16"/>
      <c r="F330" s="1"/>
    </row>
    <row r="331" spans="1:6" ht="30">
      <c r="A331" s="4" t="s">
        <v>372</v>
      </c>
      <c r="B331" s="1" t="s">
        <v>373</v>
      </c>
      <c r="C331" s="22">
        <v>40086</v>
      </c>
      <c r="D331" s="22"/>
      <c r="E331" s="22"/>
      <c r="F331" s="1"/>
    </row>
    <row r="332" spans="1:6" ht="15" customHeight="1">
      <c r="A332" s="4" t="s">
        <v>374</v>
      </c>
      <c r="B332" s="1" t="s">
        <v>375</v>
      </c>
      <c r="C332" s="23">
        <v>0.1638</v>
      </c>
      <c r="D332" s="23"/>
      <c r="E332" s="23"/>
      <c r="F332" s="1"/>
    </row>
    <row r="333" spans="1:6" ht="15" customHeight="1">
      <c r="A333" s="4" t="s">
        <v>376</v>
      </c>
      <c r="B333" s="1" t="s">
        <v>377</v>
      </c>
      <c r="C333" s="16" t="s">
        <v>378</v>
      </c>
      <c r="D333" s="16"/>
      <c r="E333" s="16"/>
      <c r="F333" s="1"/>
    </row>
    <row r="334" spans="1:6" ht="30">
      <c r="A334" s="4" t="s">
        <v>379</v>
      </c>
      <c r="B334" s="1" t="s">
        <v>380</v>
      </c>
      <c r="C334" s="22">
        <v>39813</v>
      </c>
      <c r="D334" s="22"/>
      <c r="E334" s="22"/>
      <c r="F334" s="1"/>
    </row>
    <row r="335" spans="1:6" ht="15" customHeight="1">
      <c r="A335" s="4" t="s">
        <v>381</v>
      </c>
      <c r="B335" s="1" t="s">
        <v>382</v>
      </c>
      <c r="C335" s="23">
        <v>-0.2344</v>
      </c>
      <c r="D335" s="23"/>
      <c r="E335" s="23"/>
      <c r="F335" s="1"/>
    </row>
    <row r="336" spans="1:6" ht="15" customHeight="1">
      <c r="A336" s="4" t="s">
        <v>65</v>
      </c>
      <c r="B336" s="1" t="s">
        <v>327</v>
      </c>
      <c r="C336" s="16" t="s">
        <v>104</v>
      </c>
      <c r="D336" s="16"/>
      <c r="E336" s="16"/>
      <c r="F336" s="1"/>
    </row>
    <row r="337" spans="1:6" ht="15" customHeight="1">
      <c r="A337" s="4" t="s">
        <v>66</v>
      </c>
      <c r="B337" s="1" t="s">
        <v>328</v>
      </c>
      <c r="C337" s="23">
        <v>1.8800000000000001E-2</v>
      </c>
      <c r="D337" s="23"/>
      <c r="E337" s="23"/>
      <c r="F337" s="1"/>
    </row>
    <row r="338" spans="1:6" ht="15" customHeight="1">
      <c r="A338" s="4" t="s">
        <v>67</v>
      </c>
      <c r="B338" s="1" t="s">
        <v>329</v>
      </c>
      <c r="C338" s="23">
        <v>0.1066</v>
      </c>
      <c r="D338" s="23"/>
      <c r="E338" s="23"/>
      <c r="F338" s="1"/>
    </row>
    <row r="339" spans="1:6" ht="15" customHeight="1">
      <c r="A339" s="4" t="s">
        <v>68</v>
      </c>
      <c r="B339" s="1" t="s">
        <v>330</v>
      </c>
      <c r="C339" s="23">
        <v>7.7700000000000005E-2</v>
      </c>
      <c r="D339" s="23"/>
      <c r="E339" s="23"/>
      <c r="F339" s="1"/>
    </row>
    <row r="340" spans="1:6" ht="15" customHeight="1">
      <c r="A340" s="4" t="s">
        <v>70</v>
      </c>
      <c r="B340" s="1" t="s">
        <v>383</v>
      </c>
      <c r="C340" s="22">
        <v>36130</v>
      </c>
      <c r="D340" s="22"/>
      <c r="E340" s="22"/>
      <c r="F340" s="1"/>
    </row>
    <row r="341" spans="1:6" ht="45">
      <c r="A341" s="4" t="s">
        <v>407</v>
      </c>
      <c r="B341" s="1"/>
      <c r="C341" s="16"/>
      <c r="D341" s="16"/>
      <c r="E341" s="16"/>
      <c r="F341" s="1"/>
    </row>
    <row r="342" spans="1:6">
      <c r="A342" s="21" t="s">
        <v>224</v>
      </c>
      <c r="B342" s="1" t="s">
        <v>225</v>
      </c>
      <c r="C342" s="16"/>
      <c r="D342" s="16"/>
      <c r="E342" s="16"/>
      <c r="F342" s="1"/>
    </row>
    <row r="343" spans="1:6" ht="15" customHeight="1">
      <c r="A343" s="4" t="s">
        <v>65</v>
      </c>
      <c r="B343" s="1" t="s">
        <v>327</v>
      </c>
      <c r="C343" s="16" t="s">
        <v>73</v>
      </c>
      <c r="D343" s="16"/>
      <c r="E343" s="16"/>
      <c r="F343" s="1"/>
    </row>
    <row r="344" spans="1:6" ht="15" customHeight="1">
      <c r="A344" s="4" t="s">
        <v>66</v>
      </c>
      <c r="B344" s="1" t="s">
        <v>328</v>
      </c>
      <c r="C344" s="23">
        <v>1E-4</v>
      </c>
      <c r="D344" s="23"/>
      <c r="E344" s="23"/>
      <c r="F344" s="1"/>
    </row>
    <row r="345" spans="1:6" ht="15" customHeight="1">
      <c r="A345" s="4" t="s">
        <v>67</v>
      </c>
      <c r="B345" s="1" t="s">
        <v>329</v>
      </c>
      <c r="C345" s="23">
        <v>0.1007</v>
      </c>
      <c r="D345" s="23"/>
      <c r="E345" s="23"/>
      <c r="F345" s="1"/>
    </row>
    <row r="346" spans="1:6" ht="15" customHeight="1">
      <c r="A346" s="4" t="s">
        <v>68</v>
      </c>
      <c r="B346" s="1" t="s">
        <v>330</v>
      </c>
      <c r="C346" s="23">
        <v>7.0599999999999996E-2</v>
      </c>
      <c r="D346" s="23"/>
      <c r="E346" s="23"/>
      <c r="F346" s="1"/>
    </row>
    <row r="347" spans="1:6" ht="15" customHeight="1">
      <c r="A347" s="4" t="s">
        <v>70</v>
      </c>
      <c r="B347" s="1" t="s">
        <v>383</v>
      </c>
      <c r="C347" s="22">
        <v>36130</v>
      </c>
      <c r="D347" s="22"/>
      <c r="E347" s="22"/>
      <c r="F347" s="1"/>
    </row>
    <row r="348" spans="1:6" ht="45">
      <c r="A348" s="4" t="s">
        <v>408</v>
      </c>
      <c r="B348" s="1"/>
      <c r="C348" s="16"/>
      <c r="D348" s="16"/>
      <c r="E348" s="16"/>
      <c r="F348" s="1"/>
    </row>
    <row r="349" spans="1:6">
      <c r="A349" s="21" t="s">
        <v>224</v>
      </c>
      <c r="B349" s="1" t="s">
        <v>225</v>
      </c>
      <c r="C349" s="16"/>
      <c r="D349" s="16"/>
      <c r="E349" s="16"/>
      <c r="F349" s="1"/>
    </row>
    <row r="350" spans="1:6" ht="15" customHeight="1">
      <c r="A350" s="4" t="s">
        <v>65</v>
      </c>
      <c r="B350" s="1" t="s">
        <v>327</v>
      </c>
      <c r="C350" s="16" t="s">
        <v>75</v>
      </c>
      <c r="D350" s="16"/>
      <c r="E350" s="16"/>
      <c r="F350" s="1"/>
    </row>
    <row r="351" spans="1:6" ht="15" customHeight="1">
      <c r="A351" s="4" t="s">
        <v>66</v>
      </c>
      <c r="B351" s="1" t="s">
        <v>328</v>
      </c>
      <c r="C351" s="23">
        <v>2.5499999999999998E-2</v>
      </c>
      <c r="D351" s="23"/>
      <c r="E351" s="23"/>
      <c r="F351" s="1"/>
    </row>
    <row r="352" spans="1:6" ht="15" customHeight="1">
      <c r="A352" s="4" t="s">
        <v>67</v>
      </c>
      <c r="B352" s="1" t="s">
        <v>329</v>
      </c>
      <c r="C352" s="23">
        <v>8.4699999999999998E-2</v>
      </c>
      <c r="D352" s="23"/>
      <c r="E352" s="23"/>
      <c r="F352" s="1"/>
    </row>
    <row r="353" spans="1:6" ht="15" customHeight="1">
      <c r="A353" s="4" t="s">
        <v>68</v>
      </c>
      <c r="B353" s="1" t="s">
        <v>330</v>
      </c>
      <c r="C353" s="23">
        <v>6.3299999999999995E-2</v>
      </c>
      <c r="D353" s="23"/>
      <c r="E353" s="23"/>
      <c r="F353" s="1"/>
    </row>
    <row r="354" spans="1:6" ht="15" customHeight="1">
      <c r="A354" s="4" t="s">
        <v>70</v>
      </c>
      <c r="B354" s="1" t="s">
        <v>383</v>
      </c>
      <c r="C354" s="22">
        <v>36130</v>
      </c>
      <c r="D354" s="22"/>
      <c r="E354" s="22"/>
      <c r="F354" s="1"/>
    </row>
    <row r="355" spans="1:6" ht="45">
      <c r="A355" s="4" t="s">
        <v>409</v>
      </c>
      <c r="B355" s="1"/>
      <c r="C355" s="16"/>
      <c r="D355" s="16"/>
      <c r="E355" s="16"/>
      <c r="F355" s="1"/>
    </row>
    <row r="356" spans="1:6">
      <c r="A356" s="21" t="s">
        <v>224</v>
      </c>
      <c r="B356" s="1" t="s">
        <v>225</v>
      </c>
      <c r="C356" s="16"/>
      <c r="D356" s="16"/>
      <c r="E356" s="16"/>
      <c r="F356" s="1"/>
    </row>
    <row r="357" spans="1:6" ht="15" customHeight="1">
      <c r="A357" s="4" t="s">
        <v>332</v>
      </c>
      <c r="B357" s="1" t="s">
        <v>333</v>
      </c>
      <c r="C357" s="16" t="s">
        <v>410</v>
      </c>
      <c r="D357" s="16"/>
      <c r="E357" s="16"/>
      <c r="F357" s="1"/>
    </row>
    <row r="358" spans="1:6" ht="45">
      <c r="A358" s="4" t="s">
        <v>14</v>
      </c>
      <c r="B358" s="1" t="s">
        <v>335</v>
      </c>
      <c r="C358" s="26" t="s">
        <v>15</v>
      </c>
      <c r="D358" s="26"/>
      <c r="E358" s="26"/>
      <c r="F358" s="1"/>
    </row>
    <row r="359" spans="1:6" ht="30">
      <c r="A359" s="4" t="s">
        <v>16</v>
      </c>
      <c r="B359" s="1" t="s">
        <v>336</v>
      </c>
      <c r="C359" s="26" t="s">
        <v>15</v>
      </c>
      <c r="D359" s="26"/>
      <c r="E359" s="26"/>
      <c r="F359" s="1"/>
    </row>
    <row r="360" spans="1:6" ht="30">
      <c r="A360" s="4" t="s">
        <v>18</v>
      </c>
      <c r="B360" s="1" t="s">
        <v>337</v>
      </c>
      <c r="C360" s="23">
        <v>-0.02</v>
      </c>
      <c r="D360" s="23"/>
      <c r="E360" s="23"/>
      <c r="F360" s="1"/>
    </row>
    <row r="361" spans="1:6" ht="15" customHeight="1">
      <c r="A361" s="4" t="s">
        <v>19</v>
      </c>
      <c r="B361" s="1" t="s">
        <v>338</v>
      </c>
      <c r="C361" s="26" t="s">
        <v>15</v>
      </c>
      <c r="D361" s="26"/>
      <c r="E361" s="26"/>
      <c r="F361" s="1"/>
    </row>
    <row r="362" spans="1:6" ht="30">
      <c r="A362" s="4" t="s">
        <v>23</v>
      </c>
      <c r="B362" s="1" t="s">
        <v>339</v>
      </c>
      <c r="C362" s="23">
        <v>8.8000000000000005E-3</v>
      </c>
      <c r="D362" s="23"/>
      <c r="E362" s="23"/>
      <c r="F362" s="1"/>
    </row>
    <row r="363" spans="1:6" ht="30">
      <c r="A363" s="4" t="s">
        <v>24</v>
      </c>
      <c r="B363" s="1" t="s">
        <v>340</v>
      </c>
      <c r="C363" s="26" t="s">
        <v>15</v>
      </c>
      <c r="D363" s="26"/>
      <c r="E363" s="26"/>
      <c r="F363" s="1"/>
    </row>
    <row r="364" spans="1:6" ht="30">
      <c r="A364" s="4" t="s">
        <v>25</v>
      </c>
      <c r="B364" s="1" t="s">
        <v>341</v>
      </c>
      <c r="C364" s="26" t="s">
        <v>15</v>
      </c>
      <c r="D364" s="26"/>
      <c r="E364" s="26"/>
      <c r="F364" s="1"/>
    </row>
    <row r="365" spans="1:6" ht="15" customHeight="1">
      <c r="A365" s="4" t="s">
        <v>26</v>
      </c>
      <c r="B365" s="1" t="s">
        <v>342</v>
      </c>
      <c r="C365" s="23">
        <v>8.8000000000000005E-3</v>
      </c>
      <c r="D365" s="23"/>
      <c r="E365" s="23"/>
      <c r="F365" s="1"/>
    </row>
    <row r="366" spans="1:6" ht="30">
      <c r="A366" s="4" t="s">
        <v>34</v>
      </c>
      <c r="B366" s="1" t="s">
        <v>345</v>
      </c>
      <c r="C366" s="16">
        <v>90</v>
      </c>
      <c r="D366" s="16"/>
      <c r="E366" s="16"/>
      <c r="F366" s="1"/>
    </row>
    <row r="367" spans="1:6" ht="30">
      <c r="A367" s="4" t="s">
        <v>35</v>
      </c>
      <c r="B367" s="1" t="s">
        <v>346</v>
      </c>
      <c r="C367" s="16">
        <v>281</v>
      </c>
      <c r="D367" s="16"/>
      <c r="E367" s="16"/>
      <c r="F367" s="1"/>
    </row>
    <row r="368" spans="1:6" ht="30">
      <c r="A368" s="4" t="s">
        <v>36</v>
      </c>
      <c r="B368" s="1" t="s">
        <v>347</v>
      </c>
      <c r="C368" s="16">
        <v>488</v>
      </c>
      <c r="D368" s="16"/>
      <c r="E368" s="16"/>
      <c r="F368" s="1"/>
    </row>
    <row r="369" spans="1:6" ht="30">
      <c r="A369" s="4" t="s">
        <v>37</v>
      </c>
      <c r="B369" s="1" t="s">
        <v>348</v>
      </c>
      <c r="C369" s="24">
        <v>1085</v>
      </c>
      <c r="D369" s="24"/>
      <c r="E369" s="24"/>
      <c r="F369" s="1"/>
    </row>
    <row r="370" spans="1:6" ht="15" customHeight="1">
      <c r="A370" s="4" t="s">
        <v>65</v>
      </c>
      <c r="B370" s="1" t="s">
        <v>327</v>
      </c>
      <c r="C370" s="16" t="s">
        <v>105</v>
      </c>
      <c r="D370" s="16"/>
      <c r="E370" s="16"/>
      <c r="F370" s="1"/>
    </row>
    <row r="371" spans="1:6" ht="15" customHeight="1">
      <c r="A371" s="4" t="s">
        <v>66</v>
      </c>
      <c r="B371" s="1" t="s">
        <v>328</v>
      </c>
      <c r="C371" s="23">
        <v>2.0799999999999999E-2</v>
      </c>
      <c r="D371" s="23"/>
      <c r="E371" s="23"/>
      <c r="F371" s="1"/>
    </row>
    <row r="372" spans="1:6" ht="15" customHeight="1">
      <c r="A372" s="4" t="s">
        <v>67</v>
      </c>
      <c r="B372" s="1" t="s">
        <v>329</v>
      </c>
      <c r="C372" s="23">
        <v>0.1085</v>
      </c>
      <c r="D372" s="23"/>
      <c r="E372" s="23"/>
      <c r="F372" s="1"/>
    </row>
    <row r="373" spans="1:6" ht="15" customHeight="1">
      <c r="A373" s="4" t="s">
        <v>68</v>
      </c>
      <c r="B373" s="1" t="s">
        <v>330</v>
      </c>
      <c r="C373" s="23">
        <v>7.9899999999999999E-2</v>
      </c>
      <c r="D373" s="23"/>
      <c r="E373" s="23"/>
      <c r="F373" s="1"/>
    </row>
    <row r="374" spans="1:6" ht="15" customHeight="1">
      <c r="A374" s="4" t="s">
        <v>70</v>
      </c>
      <c r="B374" s="1" t="s">
        <v>383</v>
      </c>
      <c r="C374" s="22">
        <v>36739</v>
      </c>
      <c r="D374" s="22"/>
      <c r="E374" s="22"/>
      <c r="F374" s="1"/>
    </row>
    <row r="375" spans="1:6" ht="30">
      <c r="A375" s="4" t="s">
        <v>411</v>
      </c>
      <c r="B375" s="1"/>
      <c r="C375" s="16"/>
      <c r="D375" s="16"/>
      <c r="E375" s="16"/>
      <c r="F375" s="1"/>
    </row>
    <row r="376" spans="1:6">
      <c r="A376" s="21" t="s">
        <v>224</v>
      </c>
      <c r="B376" s="1" t="s">
        <v>225</v>
      </c>
      <c r="C376" s="16"/>
      <c r="D376" s="16"/>
      <c r="E376" s="16"/>
      <c r="F376" s="1"/>
    </row>
    <row r="377" spans="1:6" ht="15" customHeight="1">
      <c r="A377" s="4" t="s">
        <v>332</v>
      </c>
      <c r="B377" s="1" t="s">
        <v>333</v>
      </c>
      <c r="C377" s="16" t="s">
        <v>412</v>
      </c>
      <c r="D377" s="16"/>
      <c r="E377" s="16"/>
      <c r="F377" s="1"/>
    </row>
    <row r="378" spans="1:6" ht="45">
      <c r="A378" s="4" t="s">
        <v>14</v>
      </c>
      <c r="B378" s="1" t="s">
        <v>335</v>
      </c>
      <c r="C378" s="23">
        <v>5.7500000000000002E-2</v>
      </c>
      <c r="D378" s="23"/>
      <c r="E378" s="23"/>
      <c r="F378" s="1"/>
    </row>
    <row r="379" spans="1:6" ht="30">
      <c r="A379" s="4" t="s">
        <v>16</v>
      </c>
      <c r="B379" s="1" t="s">
        <v>336</v>
      </c>
      <c r="C379" s="26" t="s">
        <v>15</v>
      </c>
      <c r="D379" s="26"/>
      <c r="E379" s="26"/>
      <c r="F379" s="7" t="s">
        <v>126</v>
      </c>
    </row>
    <row r="380" spans="1:6" ht="30">
      <c r="A380" s="4" t="s">
        <v>18</v>
      </c>
      <c r="B380" s="1" t="s">
        <v>337</v>
      </c>
      <c r="C380" s="26" t="s">
        <v>15</v>
      </c>
      <c r="D380" s="26"/>
      <c r="E380" s="26"/>
      <c r="F380" s="1"/>
    </row>
    <row r="381" spans="1:6" ht="15" customHeight="1">
      <c r="A381" s="4" t="s">
        <v>19</v>
      </c>
      <c r="B381" s="1" t="s">
        <v>338</v>
      </c>
      <c r="C381" s="26" t="s">
        <v>15</v>
      </c>
      <c r="D381" s="26"/>
      <c r="E381" s="26"/>
      <c r="F381" s="1"/>
    </row>
    <row r="382" spans="1:6" ht="30">
      <c r="A382" s="4" t="s">
        <v>23</v>
      </c>
      <c r="B382" s="1" t="s">
        <v>339</v>
      </c>
      <c r="C382" s="23">
        <v>1.0800000000000001E-2</v>
      </c>
      <c r="D382" s="23"/>
      <c r="E382" s="23"/>
      <c r="F382" s="1"/>
    </row>
    <row r="383" spans="1:6" ht="30">
      <c r="A383" s="4" t="s">
        <v>24</v>
      </c>
      <c r="B383" s="1" t="s">
        <v>340</v>
      </c>
      <c r="C383" s="23">
        <v>2.5000000000000001E-3</v>
      </c>
      <c r="D383" s="23"/>
      <c r="E383" s="23"/>
      <c r="F383" s="1"/>
    </row>
    <row r="384" spans="1:6" ht="30">
      <c r="A384" s="4" t="s">
        <v>25</v>
      </c>
      <c r="B384" s="1" t="s">
        <v>341</v>
      </c>
      <c r="C384" s="26" t="s">
        <v>15</v>
      </c>
      <c r="D384" s="26"/>
      <c r="E384" s="26"/>
      <c r="F384" s="1"/>
    </row>
    <row r="385" spans="1:6" ht="15" customHeight="1">
      <c r="A385" s="4" t="s">
        <v>26</v>
      </c>
      <c r="B385" s="1" t="s">
        <v>342</v>
      </c>
      <c r="C385" s="23">
        <v>1.3299999999999999E-2</v>
      </c>
      <c r="D385" s="23"/>
      <c r="E385" s="23"/>
      <c r="F385" s="1"/>
    </row>
    <row r="386" spans="1:6" ht="30">
      <c r="A386" s="4" t="s">
        <v>34</v>
      </c>
      <c r="B386" s="1" t="s">
        <v>345</v>
      </c>
      <c r="C386" s="16">
        <v>703</v>
      </c>
      <c r="D386" s="16"/>
      <c r="E386" s="16"/>
      <c r="F386" s="1"/>
    </row>
    <row r="387" spans="1:6" ht="30">
      <c r="A387" s="4" t="s">
        <v>35</v>
      </c>
      <c r="B387" s="1" t="s">
        <v>346</v>
      </c>
      <c r="C387" s="16">
        <v>973</v>
      </c>
      <c r="D387" s="16"/>
      <c r="E387" s="16"/>
      <c r="F387" s="1"/>
    </row>
    <row r="388" spans="1:6" ht="30">
      <c r="A388" s="4" t="s">
        <v>36</v>
      </c>
      <c r="B388" s="1" t="s">
        <v>347</v>
      </c>
      <c r="C388" s="24">
        <v>1263</v>
      </c>
      <c r="D388" s="24"/>
      <c r="E388" s="24"/>
      <c r="F388" s="1"/>
    </row>
    <row r="389" spans="1:6" ht="30">
      <c r="A389" s="4" t="s">
        <v>37</v>
      </c>
      <c r="B389" s="1" t="s">
        <v>348</v>
      </c>
      <c r="C389" s="24">
        <v>2084</v>
      </c>
      <c r="D389" s="24"/>
      <c r="E389" s="24"/>
      <c r="F389" s="1"/>
    </row>
    <row r="390" spans="1:6" ht="15" customHeight="1">
      <c r="A390" s="4" t="s">
        <v>65</v>
      </c>
      <c r="B390" s="1" t="s">
        <v>327</v>
      </c>
      <c r="C390" s="16" t="s">
        <v>106</v>
      </c>
      <c r="D390" s="16"/>
      <c r="E390" s="16"/>
      <c r="F390" s="1"/>
    </row>
    <row r="391" spans="1:6" ht="17.25">
      <c r="A391" s="4" t="s">
        <v>66</v>
      </c>
      <c r="B391" s="1" t="s">
        <v>328</v>
      </c>
      <c r="C391" s="23">
        <v>-4.19E-2</v>
      </c>
      <c r="D391" s="23"/>
      <c r="E391" s="23"/>
      <c r="F391" s="7" t="s">
        <v>390</v>
      </c>
    </row>
    <row r="392" spans="1:6" ht="17.25">
      <c r="A392" s="4" t="s">
        <v>67</v>
      </c>
      <c r="B392" s="1" t="s">
        <v>329</v>
      </c>
      <c r="C392" s="23">
        <v>9.06E-2</v>
      </c>
      <c r="D392" s="23"/>
      <c r="E392" s="23"/>
      <c r="F392" s="7" t="s">
        <v>390</v>
      </c>
    </row>
    <row r="393" spans="1:6" ht="17.25">
      <c r="A393" s="4" t="s">
        <v>68</v>
      </c>
      <c r="B393" s="1" t="s">
        <v>330</v>
      </c>
      <c r="C393" s="23">
        <v>6.88E-2</v>
      </c>
      <c r="D393" s="23"/>
      <c r="E393" s="23"/>
      <c r="F393" s="7" t="s">
        <v>390</v>
      </c>
    </row>
    <row r="394" spans="1:6" ht="17.25">
      <c r="A394" s="4" t="s">
        <v>70</v>
      </c>
      <c r="B394" s="1" t="s">
        <v>383</v>
      </c>
      <c r="C394" s="22">
        <v>36196</v>
      </c>
      <c r="D394" s="22"/>
      <c r="E394" s="22"/>
      <c r="F394" s="7" t="s">
        <v>390</v>
      </c>
    </row>
    <row r="395" spans="1:6" ht="30">
      <c r="A395" s="4" t="s">
        <v>413</v>
      </c>
      <c r="B395" s="1"/>
      <c r="C395" s="16"/>
      <c r="D395" s="16"/>
      <c r="E395" s="16"/>
      <c r="F395" s="1"/>
    </row>
    <row r="396" spans="1:6">
      <c r="A396" s="21" t="s">
        <v>224</v>
      </c>
      <c r="B396" s="1" t="s">
        <v>225</v>
      </c>
      <c r="C396" s="16"/>
      <c r="D396" s="16"/>
      <c r="E396" s="16"/>
      <c r="F396" s="1"/>
    </row>
    <row r="397" spans="1:6" ht="15" customHeight="1">
      <c r="A397" s="4" t="s">
        <v>332</v>
      </c>
      <c r="B397" s="1" t="s">
        <v>333</v>
      </c>
      <c r="C397" s="16" t="s">
        <v>414</v>
      </c>
      <c r="D397" s="16"/>
      <c r="E397" s="16"/>
      <c r="F397" s="1"/>
    </row>
    <row r="398" spans="1:6" ht="45">
      <c r="A398" s="4" t="s">
        <v>14</v>
      </c>
      <c r="B398" s="1" t="s">
        <v>335</v>
      </c>
      <c r="C398" s="26" t="s">
        <v>15</v>
      </c>
      <c r="D398" s="26"/>
      <c r="E398" s="26"/>
      <c r="F398" s="1"/>
    </row>
    <row r="399" spans="1:6" ht="30">
      <c r="A399" s="4" t="s">
        <v>16</v>
      </c>
      <c r="B399" s="1" t="s">
        <v>336</v>
      </c>
      <c r="C399" s="23">
        <v>0.01</v>
      </c>
      <c r="D399" s="23"/>
      <c r="E399" s="23"/>
      <c r="F399" s="1"/>
    </row>
    <row r="400" spans="1:6" ht="30">
      <c r="A400" s="4" t="s">
        <v>18</v>
      </c>
      <c r="B400" s="1" t="s">
        <v>337</v>
      </c>
      <c r="C400" s="26" t="s">
        <v>15</v>
      </c>
      <c r="D400" s="26"/>
      <c r="E400" s="26"/>
      <c r="F400" s="1"/>
    </row>
    <row r="401" spans="1:6" ht="15" customHeight="1">
      <c r="A401" s="4" t="s">
        <v>19</v>
      </c>
      <c r="B401" s="1" t="s">
        <v>338</v>
      </c>
      <c r="C401" s="26" t="s">
        <v>15</v>
      </c>
      <c r="D401" s="26"/>
      <c r="E401" s="26"/>
      <c r="F401" s="1"/>
    </row>
    <row r="402" spans="1:6" ht="30">
      <c r="A402" s="4" t="s">
        <v>23</v>
      </c>
      <c r="B402" s="1" t="s">
        <v>339</v>
      </c>
      <c r="C402" s="23">
        <v>1.0800000000000001E-2</v>
      </c>
      <c r="D402" s="23"/>
      <c r="E402" s="23"/>
      <c r="F402" s="1"/>
    </row>
    <row r="403" spans="1:6" ht="30">
      <c r="A403" s="4" t="s">
        <v>24</v>
      </c>
      <c r="B403" s="1" t="s">
        <v>340</v>
      </c>
      <c r="C403" s="23">
        <v>0.01</v>
      </c>
      <c r="D403" s="23"/>
      <c r="E403" s="23"/>
      <c r="F403" s="1"/>
    </row>
    <row r="404" spans="1:6" ht="30">
      <c r="A404" s="4" t="s">
        <v>25</v>
      </c>
      <c r="B404" s="1" t="s">
        <v>341</v>
      </c>
      <c r="C404" s="26" t="s">
        <v>15</v>
      </c>
      <c r="D404" s="26"/>
      <c r="E404" s="26"/>
      <c r="F404" s="1"/>
    </row>
    <row r="405" spans="1:6" ht="15" customHeight="1">
      <c r="A405" s="4" t="s">
        <v>26</v>
      </c>
      <c r="B405" s="1" t="s">
        <v>342</v>
      </c>
      <c r="C405" s="23">
        <v>2.0799999999999999E-2</v>
      </c>
      <c r="D405" s="23"/>
      <c r="E405" s="23"/>
      <c r="F405" s="1"/>
    </row>
    <row r="406" spans="1:6" ht="30">
      <c r="A406" s="4" t="s">
        <v>34</v>
      </c>
      <c r="B406" s="1" t="s">
        <v>345</v>
      </c>
      <c r="C406" s="16">
        <v>212</v>
      </c>
      <c r="D406" s="16"/>
      <c r="E406" s="16"/>
      <c r="F406" s="1"/>
    </row>
    <row r="407" spans="1:6" ht="30">
      <c r="A407" s="4" t="s">
        <v>35</v>
      </c>
      <c r="B407" s="1" t="s">
        <v>346</v>
      </c>
      <c r="C407" s="16">
        <v>653</v>
      </c>
      <c r="D407" s="16"/>
      <c r="E407" s="16"/>
      <c r="F407" s="1"/>
    </row>
    <row r="408" spans="1:6" ht="30">
      <c r="A408" s="4" t="s">
        <v>36</v>
      </c>
      <c r="B408" s="1" t="s">
        <v>347</v>
      </c>
      <c r="C408" s="24">
        <v>1119</v>
      </c>
      <c r="D408" s="24"/>
      <c r="E408" s="24"/>
      <c r="F408" s="1"/>
    </row>
    <row r="409" spans="1:6" ht="30">
      <c r="A409" s="4" t="s">
        <v>37</v>
      </c>
      <c r="B409" s="1" t="s">
        <v>348</v>
      </c>
      <c r="C409" s="24">
        <v>2407</v>
      </c>
      <c r="D409" s="24"/>
      <c r="E409" s="24"/>
      <c r="F409" s="1"/>
    </row>
    <row r="410" spans="1:6" ht="15" customHeight="1">
      <c r="A410" s="4" t="s">
        <v>65</v>
      </c>
      <c r="B410" s="1" t="s">
        <v>327</v>
      </c>
      <c r="C410" s="16" t="s">
        <v>107</v>
      </c>
      <c r="D410" s="16"/>
      <c r="E410" s="16"/>
      <c r="F410" s="1"/>
    </row>
    <row r="411" spans="1:6" ht="15" customHeight="1">
      <c r="A411" s="4" t="s">
        <v>66</v>
      </c>
      <c r="B411" s="1" t="s">
        <v>328</v>
      </c>
      <c r="C411" s="23">
        <v>9.2999999999999992E-3</v>
      </c>
      <c r="D411" s="23"/>
      <c r="E411" s="23"/>
      <c r="F411" s="1"/>
    </row>
    <row r="412" spans="1:6" ht="15" customHeight="1">
      <c r="A412" s="4" t="s">
        <v>67</v>
      </c>
      <c r="B412" s="1" t="s">
        <v>329</v>
      </c>
      <c r="C412" s="23">
        <v>9.5399999999999999E-2</v>
      </c>
      <c r="D412" s="23"/>
      <c r="E412" s="23"/>
      <c r="F412" s="1"/>
    </row>
    <row r="413" spans="1:6" ht="15" customHeight="1">
      <c r="A413" s="4" t="s">
        <v>68</v>
      </c>
      <c r="B413" s="1" t="s">
        <v>330</v>
      </c>
      <c r="C413" s="23">
        <v>6.7000000000000004E-2</v>
      </c>
      <c r="D413" s="23"/>
      <c r="E413" s="23"/>
      <c r="F413" s="1"/>
    </row>
    <row r="414" spans="1:6" ht="15" customHeight="1">
      <c r="A414" s="4" t="s">
        <v>70</v>
      </c>
      <c r="B414" s="1" t="s">
        <v>383</v>
      </c>
      <c r="C414" s="22">
        <v>37316</v>
      </c>
      <c r="D414" s="22"/>
      <c r="E414" s="22"/>
      <c r="F414" s="1"/>
    </row>
    <row r="415" spans="1:6" ht="30">
      <c r="A415" s="4" t="s">
        <v>415</v>
      </c>
      <c r="B415" s="1"/>
      <c r="C415" s="16"/>
      <c r="D415" s="16"/>
      <c r="E415" s="16"/>
      <c r="F415" s="1"/>
    </row>
    <row r="416" spans="1:6">
      <c r="A416" s="21" t="s">
        <v>224</v>
      </c>
      <c r="B416" s="1" t="s">
        <v>225</v>
      </c>
      <c r="C416" s="16"/>
      <c r="D416" s="16"/>
      <c r="E416" s="16"/>
      <c r="F416" s="1"/>
    </row>
    <row r="417" spans="1:6" ht="15" customHeight="1">
      <c r="A417" s="4" t="s">
        <v>332</v>
      </c>
      <c r="B417" s="1" t="s">
        <v>333</v>
      </c>
      <c r="C417" s="16" t="s">
        <v>416</v>
      </c>
      <c r="D417" s="16"/>
      <c r="E417" s="16"/>
      <c r="F417" s="1"/>
    </row>
    <row r="418" spans="1:6" ht="45">
      <c r="A418" s="4" t="s">
        <v>14</v>
      </c>
      <c r="B418" s="1" t="s">
        <v>335</v>
      </c>
      <c r="C418" s="26" t="s">
        <v>15</v>
      </c>
      <c r="D418" s="26"/>
      <c r="E418" s="26"/>
      <c r="F418" s="1"/>
    </row>
    <row r="419" spans="1:6" ht="30">
      <c r="A419" s="4" t="s">
        <v>16</v>
      </c>
      <c r="B419" s="1" t="s">
        <v>336</v>
      </c>
      <c r="C419" s="26" t="s">
        <v>15</v>
      </c>
      <c r="D419" s="26"/>
      <c r="E419" s="26"/>
      <c r="F419" s="1"/>
    </row>
    <row r="420" spans="1:6" ht="30">
      <c r="A420" s="4" t="s">
        <v>18</v>
      </c>
      <c r="B420" s="1" t="s">
        <v>337</v>
      </c>
      <c r="C420" s="23">
        <v>-0.02</v>
      </c>
      <c r="D420" s="23"/>
      <c r="E420" s="23"/>
      <c r="F420" s="1"/>
    </row>
    <row r="421" spans="1:6" ht="15" customHeight="1">
      <c r="A421" s="4" t="s">
        <v>19</v>
      </c>
      <c r="B421" s="1" t="s">
        <v>338</v>
      </c>
      <c r="C421" s="26" t="s">
        <v>15</v>
      </c>
      <c r="D421" s="26"/>
      <c r="E421" s="26"/>
      <c r="F421" s="1"/>
    </row>
    <row r="422" spans="1:6" ht="30">
      <c r="A422" s="4" t="s">
        <v>23</v>
      </c>
      <c r="B422" s="1" t="s">
        <v>339</v>
      </c>
      <c r="C422" s="23">
        <v>1.0800000000000001E-2</v>
      </c>
      <c r="D422" s="23"/>
      <c r="E422" s="23"/>
      <c r="F422" s="1"/>
    </row>
    <row r="423" spans="1:6" ht="30">
      <c r="A423" s="4" t="s">
        <v>24</v>
      </c>
      <c r="B423" s="1" t="s">
        <v>340</v>
      </c>
      <c r="C423" s="23">
        <v>5.0000000000000001E-3</v>
      </c>
      <c r="D423" s="23"/>
      <c r="E423" s="23"/>
      <c r="F423" s="1"/>
    </row>
    <row r="424" spans="1:6" ht="30">
      <c r="A424" s="4" t="s">
        <v>25</v>
      </c>
      <c r="B424" s="1" t="s">
        <v>341</v>
      </c>
      <c r="C424" s="26" t="s">
        <v>15</v>
      </c>
      <c r="D424" s="26"/>
      <c r="E424" s="26"/>
      <c r="F424" s="1"/>
    </row>
    <row r="425" spans="1:6" ht="15" customHeight="1">
      <c r="A425" s="4" t="s">
        <v>26</v>
      </c>
      <c r="B425" s="1" t="s">
        <v>342</v>
      </c>
      <c r="C425" s="23">
        <v>1.5800000000000002E-2</v>
      </c>
      <c r="D425" s="23"/>
      <c r="E425" s="23"/>
      <c r="F425" s="1"/>
    </row>
    <row r="426" spans="1:6" ht="30">
      <c r="A426" s="4" t="s">
        <v>34</v>
      </c>
      <c r="B426" s="1" t="s">
        <v>345</v>
      </c>
      <c r="C426" s="16">
        <v>161</v>
      </c>
      <c r="D426" s="16"/>
      <c r="E426" s="16"/>
      <c r="F426" s="1"/>
    </row>
    <row r="427" spans="1:6" ht="30">
      <c r="A427" s="4" t="s">
        <v>35</v>
      </c>
      <c r="B427" s="1" t="s">
        <v>346</v>
      </c>
      <c r="C427" s="16">
        <v>500</v>
      </c>
      <c r="D427" s="16"/>
      <c r="E427" s="16"/>
      <c r="F427" s="1"/>
    </row>
    <row r="428" spans="1:6" ht="30">
      <c r="A428" s="4" t="s">
        <v>36</v>
      </c>
      <c r="B428" s="1" t="s">
        <v>347</v>
      </c>
      <c r="C428" s="16">
        <v>861</v>
      </c>
      <c r="D428" s="16"/>
      <c r="E428" s="16"/>
      <c r="F428" s="1"/>
    </row>
    <row r="429" spans="1:6" ht="30">
      <c r="A429" s="4" t="s">
        <v>37</v>
      </c>
      <c r="B429" s="1" t="s">
        <v>348</v>
      </c>
      <c r="C429" s="24">
        <v>1877</v>
      </c>
      <c r="D429" s="24"/>
      <c r="E429" s="24"/>
      <c r="F429" s="1"/>
    </row>
    <row r="430" spans="1:6" ht="15" customHeight="1">
      <c r="A430" s="4" t="s">
        <v>65</v>
      </c>
      <c r="B430" s="1" t="s">
        <v>327</v>
      </c>
      <c r="C430" s="16" t="s">
        <v>108</v>
      </c>
      <c r="D430" s="16"/>
      <c r="E430" s="16"/>
      <c r="F430" s="1"/>
    </row>
    <row r="431" spans="1:6" ht="15" customHeight="1">
      <c r="A431" s="4" t="s">
        <v>66</v>
      </c>
      <c r="B431" s="1" t="s">
        <v>328</v>
      </c>
      <c r="C431" s="23">
        <v>1.43E-2</v>
      </c>
      <c r="D431" s="23"/>
      <c r="E431" s="23"/>
      <c r="F431" s="1"/>
    </row>
    <row r="432" spans="1:6" ht="15" customHeight="1">
      <c r="A432" s="4" t="s">
        <v>67</v>
      </c>
      <c r="B432" s="1" t="s">
        <v>329</v>
      </c>
      <c r="C432" s="23">
        <v>0.10100000000000001</v>
      </c>
      <c r="D432" s="23"/>
      <c r="E432" s="23"/>
      <c r="F432" s="1"/>
    </row>
    <row r="433" spans="1:6" ht="30">
      <c r="A433" s="4" t="s">
        <v>69</v>
      </c>
      <c r="B433" s="1" t="s">
        <v>395</v>
      </c>
      <c r="C433" s="23">
        <v>6.9000000000000006E-2</v>
      </c>
      <c r="D433" s="23"/>
      <c r="E433" s="23"/>
      <c r="F433" s="1"/>
    </row>
    <row r="434" spans="1:6" ht="15" customHeight="1">
      <c r="A434" s="4" t="s">
        <v>70</v>
      </c>
      <c r="B434" s="1" t="s">
        <v>383</v>
      </c>
      <c r="C434" s="22">
        <v>38562</v>
      </c>
      <c r="D434" s="22"/>
      <c r="E434" s="22"/>
      <c r="F434" s="1"/>
    </row>
    <row r="435" spans="1:6" ht="30">
      <c r="A435" s="4" t="s">
        <v>417</v>
      </c>
      <c r="B435" s="1"/>
      <c r="C435" s="16"/>
      <c r="D435" s="16"/>
      <c r="E435" s="16"/>
      <c r="F435" s="1"/>
    </row>
    <row r="436" spans="1:6">
      <c r="A436" s="21" t="s">
        <v>224</v>
      </c>
      <c r="B436" s="1" t="s">
        <v>225</v>
      </c>
      <c r="C436" s="16"/>
      <c r="D436" s="16"/>
      <c r="E436" s="16"/>
      <c r="F436" s="1"/>
    </row>
    <row r="437" spans="1:6" ht="15" customHeight="1">
      <c r="A437" s="4" t="s">
        <v>332</v>
      </c>
      <c r="B437" s="1" t="s">
        <v>333</v>
      </c>
      <c r="C437" s="16" t="s">
        <v>418</v>
      </c>
      <c r="D437" s="16"/>
      <c r="E437" s="16"/>
      <c r="F437" s="1"/>
    </row>
    <row r="438" spans="1:6" ht="45">
      <c r="A438" s="4" t="s">
        <v>14</v>
      </c>
      <c r="B438" s="1" t="s">
        <v>335</v>
      </c>
      <c r="C438" s="26" t="s">
        <v>15</v>
      </c>
      <c r="D438" s="26"/>
      <c r="E438" s="26"/>
      <c r="F438" s="1"/>
    </row>
    <row r="439" spans="1:6" ht="30">
      <c r="A439" s="4" t="s">
        <v>16</v>
      </c>
      <c r="B439" s="1" t="s">
        <v>336</v>
      </c>
      <c r="C439" s="26" t="s">
        <v>15</v>
      </c>
      <c r="D439" s="26"/>
      <c r="E439" s="26"/>
      <c r="F439" s="1"/>
    </row>
    <row r="440" spans="1:6" ht="30">
      <c r="A440" s="4" t="s">
        <v>18</v>
      </c>
      <c r="B440" s="1" t="s">
        <v>337</v>
      </c>
      <c r="C440" s="23">
        <v>-0.02</v>
      </c>
      <c r="D440" s="23"/>
      <c r="E440" s="23"/>
      <c r="F440" s="1"/>
    </row>
    <row r="441" spans="1:6" ht="15" customHeight="1">
      <c r="A441" s="4" t="s">
        <v>19</v>
      </c>
      <c r="B441" s="1" t="s">
        <v>338</v>
      </c>
      <c r="C441" s="26" t="s">
        <v>15</v>
      </c>
      <c r="D441" s="26"/>
      <c r="E441" s="26"/>
      <c r="F441" s="1"/>
    </row>
    <row r="442" spans="1:6" ht="30">
      <c r="A442" s="4" t="s">
        <v>23</v>
      </c>
      <c r="B442" s="1" t="s">
        <v>339</v>
      </c>
      <c r="C442" s="23">
        <v>7.3000000000000001E-3</v>
      </c>
      <c r="D442" s="23"/>
      <c r="E442" s="23"/>
      <c r="F442" s="1"/>
    </row>
    <row r="443" spans="1:6" ht="30">
      <c r="A443" s="4" t="s">
        <v>24</v>
      </c>
      <c r="B443" s="1" t="s">
        <v>340</v>
      </c>
      <c r="C443" s="26" t="s">
        <v>15</v>
      </c>
      <c r="D443" s="26"/>
      <c r="E443" s="26"/>
      <c r="F443" s="1"/>
    </row>
    <row r="444" spans="1:6" ht="30">
      <c r="A444" s="4" t="s">
        <v>25</v>
      </c>
      <c r="B444" s="1" t="s">
        <v>341</v>
      </c>
      <c r="C444" s="26" t="s">
        <v>15</v>
      </c>
      <c r="D444" s="26"/>
      <c r="E444" s="26"/>
      <c r="F444" s="1"/>
    </row>
    <row r="445" spans="1:6" ht="15" customHeight="1">
      <c r="A445" s="4" t="s">
        <v>26</v>
      </c>
      <c r="B445" s="1" t="s">
        <v>342</v>
      </c>
      <c r="C445" s="23">
        <v>7.3000000000000001E-3</v>
      </c>
      <c r="D445" s="23"/>
      <c r="E445" s="23"/>
      <c r="F445" s="1"/>
    </row>
    <row r="446" spans="1:6" ht="30">
      <c r="A446" s="4" t="s">
        <v>34</v>
      </c>
      <c r="B446" s="1" t="s">
        <v>345</v>
      </c>
      <c r="C446" s="16">
        <v>75</v>
      </c>
      <c r="D446" s="16"/>
      <c r="E446" s="16"/>
      <c r="F446" s="1"/>
    </row>
    <row r="447" spans="1:6" ht="30">
      <c r="A447" s="4" t="s">
        <v>35</v>
      </c>
      <c r="B447" s="1" t="s">
        <v>346</v>
      </c>
      <c r="C447" s="16">
        <v>234</v>
      </c>
      <c r="D447" s="16"/>
      <c r="E447" s="16"/>
      <c r="F447" s="1"/>
    </row>
    <row r="448" spans="1:6" ht="30">
      <c r="A448" s="4" t="s">
        <v>36</v>
      </c>
      <c r="B448" s="1" t="s">
        <v>347</v>
      </c>
      <c r="C448" s="16">
        <v>407</v>
      </c>
      <c r="D448" s="16"/>
      <c r="E448" s="16"/>
      <c r="F448" s="1"/>
    </row>
    <row r="449" spans="1:6" ht="30">
      <c r="A449" s="4" t="s">
        <v>37</v>
      </c>
      <c r="B449" s="1" t="s">
        <v>348</v>
      </c>
      <c r="C449" s="16">
        <v>907</v>
      </c>
      <c r="D449" s="16"/>
      <c r="E449" s="16"/>
      <c r="F449" s="1"/>
    </row>
    <row r="450" spans="1:6" ht="15" customHeight="1">
      <c r="A450" s="4" t="s">
        <v>65</v>
      </c>
      <c r="B450" s="1" t="s">
        <v>327</v>
      </c>
      <c r="C450" s="16" t="s">
        <v>109</v>
      </c>
      <c r="D450" s="16"/>
      <c r="E450" s="16"/>
      <c r="F450" s="1"/>
    </row>
    <row r="451" spans="1:6" ht="15" customHeight="1">
      <c r="A451" s="4" t="s">
        <v>66</v>
      </c>
      <c r="B451" s="1" t="s">
        <v>328</v>
      </c>
      <c r="C451" s="23">
        <v>2.29E-2</v>
      </c>
      <c r="D451" s="23"/>
      <c r="E451" s="23"/>
      <c r="F451" s="1"/>
    </row>
    <row r="452" spans="1:6" ht="30">
      <c r="A452" s="4" t="s">
        <v>69</v>
      </c>
      <c r="B452" s="1" t="s">
        <v>395</v>
      </c>
      <c r="C452" s="23">
        <v>0.11849999999999999</v>
      </c>
      <c r="D452" s="23"/>
      <c r="E452" s="23"/>
      <c r="F452" s="1"/>
    </row>
    <row r="453" spans="1:6" ht="15" customHeight="1">
      <c r="A453" s="4" t="s">
        <v>70</v>
      </c>
      <c r="B453" s="1" t="s">
        <v>383</v>
      </c>
      <c r="C453" s="22">
        <v>41481</v>
      </c>
      <c r="D453" s="22"/>
      <c r="E453" s="22"/>
      <c r="F453" s="1"/>
    </row>
    <row r="454" spans="1:6" ht="30">
      <c r="A454" s="4" t="s">
        <v>419</v>
      </c>
      <c r="B454" s="1"/>
      <c r="C454" s="16"/>
      <c r="D454" s="16"/>
      <c r="E454" s="16"/>
      <c r="F454" s="1"/>
    </row>
    <row r="455" spans="1:6">
      <c r="A455" s="21" t="s">
        <v>224</v>
      </c>
      <c r="B455" s="1" t="s">
        <v>225</v>
      </c>
      <c r="C455" s="16"/>
      <c r="D455" s="16"/>
      <c r="E455" s="16"/>
      <c r="F455" s="1"/>
    </row>
    <row r="456" spans="1:6" ht="15" customHeight="1">
      <c r="A456" s="4" t="s">
        <v>245</v>
      </c>
      <c r="B456" s="1" t="s">
        <v>246</v>
      </c>
      <c r="C456" s="16" t="s">
        <v>113</v>
      </c>
      <c r="D456" s="16"/>
      <c r="E456" s="16"/>
      <c r="F456" s="1"/>
    </row>
    <row r="457" spans="1:6" ht="15" customHeight="1">
      <c r="A457" s="4" t="s">
        <v>247</v>
      </c>
      <c r="B457" s="1" t="s">
        <v>248</v>
      </c>
      <c r="C457" s="16" t="s">
        <v>2</v>
      </c>
      <c r="D457" s="16"/>
      <c r="E457" s="16"/>
      <c r="F457" s="1"/>
    </row>
    <row r="458" spans="1:6" ht="15.75">
      <c r="A458" s="4" t="s">
        <v>249</v>
      </c>
      <c r="B458" s="1" t="s">
        <v>250</v>
      </c>
      <c r="C458" s="17" t="s">
        <v>3</v>
      </c>
      <c r="D458" s="17"/>
      <c r="E458" s="17"/>
      <c r="F458" s="1"/>
    </row>
    <row r="459" spans="1:6" ht="15" customHeight="1">
      <c r="A459" s="4" t="s">
        <v>251</v>
      </c>
      <c r="B459" s="1" t="s">
        <v>252</v>
      </c>
      <c r="C459" s="16" t="s">
        <v>4</v>
      </c>
      <c r="D459" s="16"/>
      <c r="E459" s="16"/>
      <c r="F459" s="1"/>
    </row>
    <row r="460" spans="1:6" ht="114.75" customHeight="1">
      <c r="A460" s="4" t="s">
        <v>253</v>
      </c>
      <c r="B460" s="1" t="s">
        <v>254</v>
      </c>
      <c r="C460" s="17" t="s">
        <v>5</v>
      </c>
      <c r="D460" s="17"/>
      <c r="E460" s="17"/>
      <c r="F460" s="1"/>
    </row>
    <row r="461" spans="1:6" ht="15" customHeight="1">
      <c r="A461" s="4" t="s">
        <v>255</v>
      </c>
      <c r="B461" s="1" t="s">
        <v>256</v>
      </c>
      <c r="C461" s="16" t="s">
        <v>6</v>
      </c>
      <c r="D461" s="16"/>
      <c r="E461" s="16"/>
      <c r="F461" s="1"/>
    </row>
    <row r="462" spans="1:6" ht="30" customHeight="1">
      <c r="A462" s="4" t="s">
        <v>257</v>
      </c>
      <c r="B462" s="1" t="s">
        <v>258</v>
      </c>
      <c r="C462" s="16" t="s">
        <v>21</v>
      </c>
      <c r="D462" s="16"/>
      <c r="E462" s="16"/>
      <c r="F462" s="1"/>
    </row>
    <row r="463" spans="1:6" ht="15" customHeight="1">
      <c r="A463" s="4" t="s">
        <v>261</v>
      </c>
      <c r="B463" s="1" t="s">
        <v>262</v>
      </c>
      <c r="C463" s="16" t="s">
        <v>38</v>
      </c>
      <c r="D463" s="16"/>
      <c r="E463" s="16"/>
      <c r="F463" s="1"/>
    </row>
    <row r="464" spans="1:6" ht="114.75" customHeight="1">
      <c r="A464" s="4" t="s">
        <v>263</v>
      </c>
      <c r="B464" s="1" t="s">
        <v>264</v>
      </c>
      <c r="C464" s="17" t="s">
        <v>118</v>
      </c>
      <c r="D464" s="17"/>
      <c r="E464" s="17"/>
      <c r="F464" s="1"/>
    </row>
    <row r="465" spans="1:6" ht="15" customHeight="1">
      <c r="A465" s="4" t="s">
        <v>265</v>
      </c>
      <c r="B465" s="1" t="s">
        <v>266</v>
      </c>
      <c r="C465" s="23">
        <v>1.34</v>
      </c>
      <c r="D465" s="23"/>
      <c r="E465" s="23"/>
      <c r="F465" s="1"/>
    </row>
    <row r="466" spans="1:6" ht="105" customHeight="1">
      <c r="A466" s="4" t="s">
        <v>267</v>
      </c>
      <c r="B466" s="1" t="s">
        <v>268</v>
      </c>
      <c r="C466" s="16" t="s">
        <v>269</v>
      </c>
      <c r="D466" s="16"/>
      <c r="E466" s="16"/>
      <c r="F466" s="1"/>
    </row>
    <row r="467" spans="1:6" ht="30">
      <c r="A467" s="4" t="s">
        <v>270</v>
      </c>
      <c r="B467" s="1" t="s">
        <v>271</v>
      </c>
      <c r="C467" s="24">
        <v>50000</v>
      </c>
      <c r="D467" s="24"/>
      <c r="E467" s="24"/>
      <c r="F467" s="1"/>
    </row>
    <row r="468" spans="1:6" ht="15" customHeight="1">
      <c r="A468" s="4" t="s">
        <v>272</v>
      </c>
      <c r="B468" s="1" t="s">
        <v>273</v>
      </c>
      <c r="C468" s="16" t="s">
        <v>30</v>
      </c>
      <c r="D468" s="16"/>
      <c r="E468" s="16"/>
      <c r="F468" s="1"/>
    </row>
    <row r="469" spans="1:6" ht="38.25" customHeight="1">
      <c r="A469" s="4" t="s">
        <v>274</v>
      </c>
      <c r="B469" s="1" t="s">
        <v>275</v>
      </c>
      <c r="C469" s="17" t="s">
        <v>31</v>
      </c>
      <c r="D469" s="17"/>
      <c r="E469" s="17"/>
      <c r="F469" s="1"/>
    </row>
    <row r="470" spans="1:6" ht="120" customHeight="1">
      <c r="A470" s="4" t="s">
        <v>276</v>
      </c>
      <c r="B470" s="1" t="s">
        <v>277</v>
      </c>
      <c r="C470" s="16" t="s">
        <v>32</v>
      </c>
      <c r="D470" s="16"/>
      <c r="E470" s="16"/>
      <c r="F470" s="1"/>
    </row>
    <row r="471" spans="1:6" ht="15" customHeight="1">
      <c r="A471" s="4" t="s">
        <v>278</v>
      </c>
      <c r="B471" s="1" t="s">
        <v>279</v>
      </c>
      <c r="C471" s="16" t="s">
        <v>40</v>
      </c>
      <c r="D471" s="16"/>
      <c r="E471" s="16"/>
      <c r="F471" s="1"/>
    </row>
    <row r="472" spans="1:6" ht="216.75" customHeight="1">
      <c r="A472" s="25" t="s">
        <v>280</v>
      </c>
      <c r="B472" s="16" t="s">
        <v>281</v>
      </c>
      <c r="C472" s="17" t="s">
        <v>119</v>
      </c>
      <c r="D472" s="17"/>
      <c r="E472" s="17"/>
      <c r="F472" s="16"/>
    </row>
    <row r="473" spans="1:6" ht="51" customHeight="1">
      <c r="A473" s="25"/>
      <c r="B473" s="16"/>
      <c r="C473" s="17" t="s">
        <v>42</v>
      </c>
      <c r="D473" s="17"/>
      <c r="E473" s="17"/>
      <c r="F473" s="16"/>
    </row>
    <row r="474" spans="1:6" ht="15" customHeight="1">
      <c r="A474" s="4" t="s">
        <v>282</v>
      </c>
      <c r="B474" s="1" t="s">
        <v>283</v>
      </c>
      <c r="C474" s="16" t="s">
        <v>43</v>
      </c>
      <c r="D474" s="16"/>
      <c r="E474" s="16"/>
      <c r="F474" s="1"/>
    </row>
    <row r="475" spans="1:6">
      <c r="A475" s="25" t="s">
        <v>284</v>
      </c>
      <c r="B475" s="16" t="s">
        <v>285</v>
      </c>
      <c r="C475" s="10"/>
      <c r="D475" s="10"/>
      <c r="F475" s="16"/>
    </row>
    <row r="476" spans="1:6" ht="191.25">
      <c r="A476" s="25"/>
      <c r="B476" s="16"/>
      <c r="C476" s="11" t="s">
        <v>44</v>
      </c>
      <c r="D476" s="12" t="s">
        <v>120</v>
      </c>
      <c r="F476" s="16"/>
    </row>
    <row r="477" spans="1:6">
      <c r="A477" s="25"/>
      <c r="B477" s="16"/>
      <c r="C477" s="10"/>
      <c r="D477" s="10"/>
      <c r="F477" s="16"/>
    </row>
    <row r="478" spans="1:6" ht="216.75">
      <c r="A478" s="25"/>
      <c r="B478" s="16"/>
      <c r="C478" s="11" t="s">
        <v>44</v>
      </c>
      <c r="D478" s="12" t="s">
        <v>121</v>
      </c>
      <c r="F478" s="16"/>
    </row>
    <row r="479" spans="1:6">
      <c r="A479" s="25"/>
      <c r="B479" s="16"/>
      <c r="C479" s="10"/>
      <c r="D479" s="10"/>
      <c r="F479" s="16"/>
    </row>
    <row r="480" spans="1:6" ht="102">
      <c r="A480" s="25"/>
      <c r="B480" s="16"/>
      <c r="C480" s="11" t="s">
        <v>44</v>
      </c>
      <c r="D480" s="12" t="s">
        <v>122</v>
      </c>
      <c r="F480" s="16"/>
    </row>
    <row r="481" spans="1:6">
      <c r="A481" s="25"/>
      <c r="B481" s="16"/>
      <c r="C481" s="10"/>
      <c r="D481" s="10"/>
      <c r="F481" s="16"/>
    </row>
    <row r="482" spans="1:6" ht="191.25">
      <c r="A482" s="25"/>
      <c r="B482" s="16"/>
      <c r="C482" s="11" t="s">
        <v>44</v>
      </c>
      <c r="D482" s="12" t="s">
        <v>97</v>
      </c>
      <c r="F482" s="16"/>
    </row>
    <row r="483" spans="1:6">
      <c r="A483" s="25"/>
      <c r="B483" s="16"/>
      <c r="C483" s="10"/>
      <c r="D483" s="10"/>
      <c r="F483" s="16"/>
    </row>
    <row r="484" spans="1:6" ht="89.25">
      <c r="A484" s="25"/>
      <c r="B484" s="16"/>
      <c r="C484" s="11" t="s">
        <v>44</v>
      </c>
      <c r="D484" s="12" t="s">
        <v>98</v>
      </c>
      <c r="F484" s="16"/>
    </row>
    <row r="485" spans="1:6">
      <c r="A485" s="25"/>
      <c r="B485" s="16"/>
      <c r="C485" s="10"/>
      <c r="D485" s="10"/>
      <c r="F485" s="16"/>
    </row>
    <row r="486" spans="1:6" ht="76.5">
      <c r="A486" s="25"/>
      <c r="B486" s="16"/>
      <c r="C486" s="11" t="s">
        <v>44</v>
      </c>
      <c r="D486" s="12" t="s">
        <v>52</v>
      </c>
      <c r="F486" s="16"/>
    </row>
    <row r="487" spans="1:6">
      <c r="A487" s="25"/>
      <c r="B487" s="16"/>
      <c r="C487" s="10"/>
      <c r="D487" s="10"/>
      <c r="F487" s="16"/>
    </row>
    <row r="488" spans="1:6" ht="63.75">
      <c r="A488" s="25"/>
      <c r="B488" s="16"/>
      <c r="C488" s="11" t="s">
        <v>44</v>
      </c>
      <c r="D488" s="12" t="s">
        <v>99</v>
      </c>
      <c r="F488" s="16"/>
    </row>
    <row r="489" spans="1:6">
      <c r="A489" s="25"/>
      <c r="B489" s="16"/>
      <c r="C489" s="10"/>
      <c r="D489" s="10"/>
      <c r="F489" s="16"/>
    </row>
    <row r="490" spans="1:6" ht="38.25">
      <c r="A490" s="25"/>
      <c r="B490" s="16"/>
      <c r="C490" s="11" t="s">
        <v>44</v>
      </c>
      <c r="D490" s="12" t="s">
        <v>100</v>
      </c>
      <c r="F490" s="16"/>
    </row>
    <row r="491" spans="1:6">
      <c r="A491" s="25"/>
      <c r="B491" s="16"/>
      <c r="C491" s="10"/>
      <c r="D491" s="10"/>
      <c r="F491" s="16"/>
    </row>
    <row r="492" spans="1:6" ht="63.75">
      <c r="A492" s="25"/>
      <c r="B492" s="16"/>
      <c r="C492" s="11" t="s">
        <v>44</v>
      </c>
      <c r="D492" s="12" t="s">
        <v>101</v>
      </c>
      <c r="F492" s="16"/>
    </row>
    <row r="493" spans="1:6" ht="38.25" customHeight="1">
      <c r="A493" s="25"/>
      <c r="B493" s="16"/>
      <c r="C493" s="17" t="s">
        <v>57</v>
      </c>
      <c r="D493" s="17"/>
      <c r="E493" s="17"/>
      <c r="F493" s="16"/>
    </row>
    <row r="494" spans="1:6" ht="45" customHeight="1">
      <c r="A494" s="4" t="s">
        <v>286</v>
      </c>
      <c r="B494" s="1" t="s">
        <v>287</v>
      </c>
      <c r="C494" s="16" t="s">
        <v>399</v>
      </c>
      <c r="D494" s="16"/>
      <c r="E494" s="16"/>
      <c r="F494" s="1"/>
    </row>
    <row r="495" spans="1:6" ht="45" customHeight="1">
      <c r="A495" s="4" t="s">
        <v>289</v>
      </c>
      <c r="B495" s="1" t="s">
        <v>290</v>
      </c>
      <c r="C495" s="16" t="s">
        <v>57</v>
      </c>
      <c r="D495" s="16"/>
      <c r="E495" s="16"/>
      <c r="F495" s="1"/>
    </row>
    <row r="496" spans="1:6" ht="30">
      <c r="A496" s="4" t="s">
        <v>291</v>
      </c>
      <c r="B496" s="1" t="s">
        <v>292</v>
      </c>
      <c r="C496" s="16" t="s">
        <v>58</v>
      </c>
      <c r="D496" s="16"/>
      <c r="E496" s="16"/>
      <c r="F496" s="1"/>
    </row>
    <row r="497" spans="1:6" ht="114.75" customHeight="1">
      <c r="A497" s="25" t="s">
        <v>293</v>
      </c>
      <c r="B497" s="16" t="s">
        <v>294</v>
      </c>
      <c r="C497" s="17" t="s">
        <v>59</v>
      </c>
      <c r="D497" s="17"/>
      <c r="E497" s="17"/>
      <c r="F497" s="16"/>
    </row>
    <row r="498" spans="1:6" ht="38.25" customHeight="1">
      <c r="A498" s="25"/>
      <c r="B498" s="16"/>
      <c r="C498" s="17" t="s">
        <v>60</v>
      </c>
      <c r="D498" s="17"/>
      <c r="E498" s="17"/>
      <c r="F498" s="16"/>
    </row>
    <row r="499" spans="1:6" ht="90" customHeight="1">
      <c r="A499" s="4" t="s">
        <v>295</v>
      </c>
      <c r="B499" s="1" t="s">
        <v>296</v>
      </c>
      <c r="C499" s="16" t="s">
        <v>400</v>
      </c>
      <c r="D499" s="16"/>
      <c r="E499" s="16"/>
      <c r="F499" s="1"/>
    </row>
    <row r="500" spans="1:6" ht="30">
      <c r="A500" s="4" t="s">
        <v>298</v>
      </c>
      <c r="B500" s="1" t="s">
        <v>299</v>
      </c>
      <c r="C500" s="16" t="s">
        <v>300</v>
      </c>
      <c r="D500" s="16"/>
      <c r="E500" s="16"/>
      <c r="F500" s="1"/>
    </row>
    <row r="501" spans="1:6" ht="45" customHeight="1">
      <c r="A501" s="4" t="s">
        <v>301</v>
      </c>
      <c r="B501" s="1" t="s">
        <v>302</v>
      </c>
      <c r="C501" s="16" t="s">
        <v>401</v>
      </c>
      <c r="D501" s="16"/>
      <c r="E501" s="16"/>
      <c r="F501" s="1"/>
    </row>
    <row r="502" spans="1:6" ht="15" customHeight="1">
      <c r="A502" s="4" t="s">
        <v>304</v>
      </c>
      <c r="B502" s="1" t="s">
        <v>305</v>
      </c>
      <c r="C502" s="16" t="s">
        <v>61</v>
      </c>
      <c r="D502" s="16"/>
      <c r="E502" s="16"/>
      <c r="F502" s="1"/>
    </row>
    <row r="503" spans="1:6" ht="45" customHeight="1">
      <c r="A503" s="4" t="s">
        <v>306</v>
      </c>
      <c r="B503" s="1" t="s">
        <v>307</v>
      </c>
      <c r="C503" s="16" t="s">
        <v>60</v>
      </c>
      <c r="D503" s="16"/>
      <c r="E503" s="16"/>
      <c r="F503" s="1"/>
    </row>
    <row r="504" spans="1:6" ht="25.5" customHeight="1">
      <c r="A504" s="4" t="s">
        <v>308</v>
      </c>
      <c r="B504" s="1" t="s">
        <v>309</v>
      </c>
      <c r="C504" s="19" t="s">
        <v>123</v>
      </c>
      <c r="D504" s="19"/>
      <c r="E504" s="19"/>
      <c r="F504" s="1"/>
    </row>
    <row r="505" spans="1:6" ht="30" customHeight="1">
      <c r="A505" s="4" t="s">
        <v>310</v>
      </c>
      <c r="B505" s="1" t="s">
        <v>311</v>
      </c>
      <c r="C505" s="16" t="s">
        <v>124</v>
      </c>
      <c r="D505" s="16"/>
      <c r="E505" s="16"/>
      <c r="F505" s="1"/>
    </row>
    <row r="506" spans="1:6" ht="45" customHeight="1">
      <c r="A506" s="4" t="s">
        <v>312</v>
      </c>
      <c r="B506" s="1" t="s">
        <v>313</v>
      </c>
      <c r="C506" s="16" t="s">
        <v>402</v>
      </c>
      <c r="D506" s="16"/>
      <c r="E506" s="16"/>
      <c r="F506" s="1"/>
    </row>
    <row r="507" spans="1:6" ht="75" customHeight="1">
      <c r="A507" s="4" t="s">
        <v>315</v>
      </c>
      <c r="B507" s="1" t="s">
        <v>316</v>
      </c>
      <c r="C507" s="16" t="s">
        <v>317</v>
      </c>
      <c r="D507" s="16"/>
      <c r="E507" s="16"/>
      <c r="F507" s="1"/>
    </row>
    <row r="508" spans="1:6" ht="30" customHeight="1">
      <c r="A508" s="4" t="s">
        <v>318</v>
      </c>
      <c r="B508" s="1" t="s">
        <v>319</v>
      </c>
      <c r="C508" s="16" t="s">
        <v>320</v>
      </c>
      <c r="D508" s="16"/>
      <c r="E508" s="16"/>
      <c r="F508" s="1"/>
    </row>
    <row r="509" spans="1:6" ht="102" customHeight="1">
      <c r="A509" s="4" t="s">
        <v>321</v>
      </c>
      <c r="B509" s="1" t="s">
        <v>322</v>
      </c>
      <c r="C509" s="17" t="s">
        <v>84</v>
      </c>
      <c r="D509" s="17"/>
      <c r="E509" s="17"/>
      <c r="F509" s="1"/>
    </row>
    <row r="510" spans="1:6" ht="60">
      <c r="A510" s="4" t="s">
        <v>420</v>
      </c>
      <c r="B510" s="1"/>
      <c r="C510" s="16"/>
      <c r="D510" s="16"/>
      <c r="E510" s="16"/>
      <c r="F510" s="1"/>
    </row>
    <row r="511" spans="1:6">
      <c r="A511" s="21" t="s">
        <v>224</v>
      </c>
      <c r="B511" s="1" t="s">
        <v>225</v>
      </c>
      <c r="C511" s="16"/>
      <c r="D511" s="16"/>
      <c r="E511" s="16"/>
      <c r="F511" s="1"/>
    </row>
    <row r="512" spans="1:6" ht="30">
      <c r="A512" s="4" t="s">
        <v>324</v>
      </c>
      <c r="B512" s="1" t="s">
        <v>325</v>
      </c>
      <c r="C512" s="16" t="s">
        <v>421</v>
      </c>
      <c r="D512" s="16"/>
      <c r="E512" s="16"/>
      <c r="F512" s="1"/>
    </row>
    <row r="513" spans="1:6" ht="30" customHeight="1">
      <c r="A513" s="4" t="s">
        <v>65</v>
      </c>
      <c r="B513" s="1" t="s">
        <v>327</v>
      </c>
      <c r="C513" s="16" t="s">
        <v>128</v>
      </c>
      <c r="D513" s="16"/>
      <c r="E513" s="16"/>
      <c r="F513" s="1"/>
    </row>
    <row r="514" spans="1:6" ht="15" customHeight="1">
      <c r="A514" s="4" t="s">
        <v>66</v>
      </c>
      <c r="B514" s="1" t="s">
        <v>328</v>
      </c>
      <c r="C514" s="23">
        <v>-2.3599999999999999E-2</v>
      </c>
      <c r="D514" s="23"/>
      <c r="E514" s="23"/>
      <c r="F514" s="1"/>
    </row>
    <row r="515" spans="1:6" ht="15" customHeight="1">
      <c r="A515" s="4" t="s">
        <v>67</v>
      </c>
      <c r="B515" s="1" t="s">
        <v>329</v>
      </c>
      <c r="C515" s="23">
        <v>5.3499999999999999E-2</v>
      </c>
      <c r="D515" s="23"/>
      <c r="E515" s="23"/>
      <c r="F515" s="1"/>
    </row>
    <row r="516" spans="1:6" ht="15" customHeight="1">
      <c r="A516" s="4" t="s">
        <v>68</v>
      </c>
      <c r="B516" s="1" t="s">
        <v>330</v>
      </c>
      <c r="C516" s="23">
        <v>5.0999999999999997E-2</v>
      </c>
      <c r="D516" s="23"/>
      <c r="E516" s="23"/>
      <c r="F516" s="1"/>
    </row>
    <row r="517" spans="1:6" ht="45">
      <c r="A517" s="4" t="s">
        <v>422</v>
      </c>
      <c r="B517" s="1"/>
      <c r="C517" s="16"/>
      <c r="D517" s="16"/>
      <c r="E517" s="16"/>
      <c r="F517" s="1"/>
    </row>
    <row r="518" spans="1:6">
      <c r="A518" s="21" t="s">
        <v>224</v>
      </c>
      <c r="B518" s="1" t="s">
        <v>225</v>
      </c>
      <c r="C518" s="16"/>
      <c r="D518" s="16"/>
      <c r="E518" s="16"/>
      <c r="F518" s="1"/>
    </row>
    <row r="519" spans="1:6" ht="15" customHeight="1">
      <c r="A519" s="4" t="s">
        <v>332</v>
      </c>
      <c r="B519" s="1" t="s">
        <v>333</v>
      </c>
      <c r="C519" s="16" t="s">
        <v>423</v>
      </c>
      <c r="D519" s="16"/>
      <c r="E519" s="16"/>
      <c r="F519" s="1"/>
    </row>
    <row r="520" spans="1:6" ht="45">
      <c r="A520" s="4" t="s">
        <v>14</v>
      </c>
      <c r="B520" s="1" t="s">
        <v>335</v>
      </c>
      <c r="C520" s="26" t="s">
        <v>15</v>
      </c>
      <c r="D520" s="26"/>
      <c r="E520" s="26"/>
      <c r="F520" s="1"/>
    </row>
    <row r="521" spans="1:6" ht="30">
      <c r="A521" s="4" t="s">
        <v>16</v>
      </c>
      <c r="B521" s="1" t="s">
        <v>336</v>
      </c>
      <c r="C521" s="26" t="s">
        <v>15</v>
      </c>
      <c r="D521" s="26"/>
      <c r="E521" s="26"/>
      <c r="F521" s="1"/>
    </row>
    <row r="522" spans="1:6" ht="30">
      <c r="A522" s="4" t="s">
        <v>18</v>
      </c>
      <c r="B522" s="1" t="s">
        <v>337</v>
      </c>
      <c r="C522" s="23">
        <v>-0.02</v>
      </c>
      <c r="D522" s="23"/>
      <c r="E522" s="23"/>
      <c r="F522" s="1"/>
    </row>
    <row r="523" spans="1:6" ht="15" customHeight="1">
      <c r="A523" s="4" t="s">
        <v>19</v>
      </c>
      <c r="B523" s="1" t="s">
        <v>338</v>
      </c>
      <c r="C523" s="16">
        <v>25</v>
      </c>
      <c r="D523" s="16"/>
      <c r="E523" s="16"/>
      <c r="F523" s="1"/>
    </row>
    <row r="524" spans="1:6" ht="30">
      <c r="A524" s="4" t="s">
        <v>23</v>
      </c>
      <c r="B524" s="1" t="s">
        <v>339</v>
      </c>
      <c r="C524" s="23">
        <v>1.6199999999999999E-2</v>
      </c>
      <c r="D524" s="23"/>
      <c r="E524" s="23"/>
      <c r="F524" s="7" t="s">
        <v>424</v>
      </c>
    </row>
    <row r="525" spans="1:6" ht="30">
      <c r="A525" s="4" t="s">
        <v>24</v>
      </c>
      <c r="B525" s="1" t="s">
        <v>340</v>
      </c>
      <c r="C525" s="26" t="s">
        <v>15</v>
      </c>
      <c r="D525" s="26"/>
      <c r="E525" s="26"/>
      <c r="F525" s="1"/>
    </row>
    <row r="526" spans="1:6" ht="30">
      <c r="A526" s="4" t="s">
        <v>25</v>
      </c>
      <c r="B526" s="1" t="s">
        <v>341</v>
      </c>
      <c r="C526" s="23">
        <v>8.0000000000000004E-4</v>
      </c>
      <c r="D526" s="23"/>
      <c r="E526" s="23"/>
      <c r="F526" s="1"/>
    </row>
    <row r="527" spans="1:6" ht="15" customHeight="1">
      <c r="A527" s="4" t="s">
        <v>26</v>
      </c>
      <c r="B527" s="1" t="s">
        <v>342</v>
      </c>
      <c r="C527" s="23">
        <v>1.7000000000000001E-2</v>
      </c>
      <c r="D527" s="23"/>
      <c r="E527" s="23"/>
      <c r="F527" s="1"/>
    </row>
    <row r="528" spans="1:6" ht="30">
      <c r="A528" s="4" t="s">
        <v>34</v>
      </c>
      <c r="B528" s="1" t="s">
        <v>345</v>
      </c>
      <c r="C528" s="16">
        <v>173</v>
      </c>
      <c r="D528" s="16"/>
      <c r="E528" s="16"/>
      <c r="F528" s="1"/>
    </row>
    <row r="529" spans="1:6" ht="30">
      <c r="A529" s="4" t="s">
        <v>35</v>
      </c>
      <c r="B529" s="1" t="s">
        <v>346</v>
      </c>
      <c r="C529" s="16">
        <v>537</v>
      </c>
      <c r="D529" s="16"/>
      <c r="E529" s="16"/>
      <c r="F529" s="1"/>
    </row>
    <row r="530" spans="1:6" ht="30">
      <c r="A530" s="4" t="s">
        <v>36</v>
      </c>
      <c r="B530" s="1" t="s">
        <v>347</v>
      </c>
      <c r="C530" s="16">
        <v>924</v>
      </c>
      <c r="D530" s="16"/>
      <c r="E530" s="16"/>
      <c r="F530" s="1"/>
    </row>
    <row r="531" spans="1:6" ht="30">
      <c r="A531" s="4" t="s">
        <v>37</v>
      </c>
      <c r="B531" s="1" t="s">
        <v>348</v>
      </c>
      <c r="C531" s="24">
        <v>2007</v>
      </c>
      <c r="D531" s="24"/>
      <c r="E531" s="24"/>
      <c r="F531" s="1"/>
    </row>
    <row r="532" spans="1:6" ht="15" customHeight="1">
      <c r="A532" s="4" t="s">
        <v>349</v>
      </c>
      <c r="B532" s="1" t="s">
        <v>350</v>
      </c>
      <c r="C532" s="23">
        <v>0.315</v>
      </c>
      <c r="D532" s="23"/>
      <c r="E532" s="23"/>
      <c r="F532" s="1"/>
    </row>
    <row r="533" spans="1:6" ht="15" customHeight="1">
      <c r="A533" s="4" t="s">
        <v>351</v>
      </c>
      <c r="B533" s="1" t="s">
        <v>352</v>
      </c>
      <c r="C533" s="23">
        <v>0.31519999999999998</v>
      </c>
      <c r="D533" s="23"/>
      <c r="E533" s="23"/>
      <c r="F533" s="1"/>
    </row>
    <row r="534" spans="1:6" ht="15" customHeight="1">
      <c r="A534" s="4" t="s">
        <v>353</v>
      </c>
      <c r="B534" s="1" t="s">
        <v>354</v>
      </c>
      <c r="C534" s="23">
        <v>0.24490000000000001</v>
      </c>
      <c r="D534" s="23"/>
      <c r="E534" s="23"/>
      <c r="F534" s="1"/>
    </row>
    <row r="535" spans="1:6" ht="15" customHeight="1">
      <c r="A535" s="4" t="s">
        <v>355</v>
      </c>
      <c r="B535" s="1" t="s">
        <v>356</v>
      </c>
      <c r="C535" s="23">
        <v>-0.52180000000000004</v>
      </c>
      <c r="D535" s="23"/>
      <c r="E535" s="23"/>
      <c r="F535" s="1"/>
    </row>
    <row r="536" spans="1:6" ht="15" customHeight="1">
      <c r="A536" s="4" t="s">
        <v>357</v>
      </c>
      <c r="B536" s="1" t="s">
        <v>358</v>
      </c>
      <c r="C536" s="23">
        <v>0.34449999999999997</v>
      </c>
      <c r="D536" s="23"/>
      <c r="E536" s="23"/>
      <c r="F536" s="1"/>
    </row>
    <row r="537" spans="1:6" ht="15" customHeight="1">
      <c r="A537" s="4" t="s">
        <v>359</v>
      </c>
      <c r="B537" s="1" t="s">
        <v>360</v>
      </c>
      <c r="C537" s="23">
        <v>0.20610000000000001</v>
      </c>
      <c r="D537" s="23"/>
      <c r="E537" s="23"/>
      <c r="F537" s="1"/>
    </row>
    <row r="538" spans="1:6" ht="15" customHeight="1">
      <c r="A538" s="4" t="s">
        <v>361</v>
      </c>
      <c r="B538" s="1" t="s">
        <v>362</v>
      </c>
      <c r="C538" s="23">
        <v>-0.1681</v>
      </c>
      <c r="D538" s="23"/>
      <c r="E538" s="23"/>
      <c r="F538" s="1"/>
    </row>
    <row r="539" spans="1:6" ht="15" customHeight="1">
      <c r="A539" s="4" t="s">
        <v>363</v>
      </c>
      <c r="B539" s="1" t="s">
        <v>364</v>
      </c>
      <c r="C539" s="23">
        <v>0.15290000000000001</v>
      </c>
      <c r="D539" s="23"/>
      <c r="E539" s="23"/>
      <c r="F539" s="1"/>
    </row>
    <row r="540" spans="1:6" ht="15" customHeight="1">
      <c r="A540" s="4" t="s">
        <v>365</v>
      </c>
      <c r="B540" s="1" t="s">
        <v>366</v>
      </c>
      <c r="C540" s="23">
        <v>0.29320000000000002</v>
      </c>
      <c r="D540" s="23"/>
      <c r="E540" s="23"/>
      <c r="F540" s="1"/>
    </row>
    <row r="541" spans="1:6" ht="15" customHeight="1">
      <c r="A541" s="4" t="s">
        <v>367</v>
      </c>
      <c r="B541" s="1" t="s">
        <v>368</v>
      </c>
      <c r="C541" s="23">
        <v>-6.1800000000000001E-2</v>
      </c>
      <c r="D541" s="23"/>
      <c r="E541" s="23"/>
      <c r="F541" s="1"/>
    </row>
    <row r="542" spans="1:6" ht="15" customHeight="1">
      <c r="A542" s="4" t="s">
        <v>369</v>
      </c>
      <c r="B542" s="1" t="s">
        <v>370</v>
      </c>
      <c r="C542" s="16" t="s">
        <v>371</v>
      </c>
      <c r="D542" s="16"/>
      <c r="E542" s="16"/>
      <c r="F542" s="1"/>
    </row>
    <row r="543" spans="1:6" ht="30">
      <c r="A543" s="4" t="s">
        <v>372</v>
      </c>
      <c r="B543" s="1" t="s">
        <v>373</v>
      </c>
      <c r="C543" s="22">
        <v>40086</v>
      </c>
      <c r="D543" s="22"/>
      <c r="E543" s="22"/>
      <c r="F543" s="1"/>
    </row>
    <row r="544" spans="1:6" ht="15" customHeight="1">
      <c r="A544" s="4" t="s">
        <v>374</v>
      </c>
      <c r="B544" s="1" t="s">
        <v>375</v>
      </c>
      <c r="C544" s="23">
        <v>0.2417</v>
      </c>
      <c r="D544" s="23"/>
      <c r="E544" s="23"/>
      <c r="F544" s="1"/>
    </row>
    <row r="545" spans="1:6" ht="15" customHeight="1">
      <c r="A545" s="4" t="s">
        <v>376</v>
      </c>
      <c r="B545" s="1" t="s">
        <v>377</v>
      </c>
      <c r="C545" s="16" t="s">
        <v>378</v>
      </c>
      <c r="D545" s="16"/>
      <c r="E545" s="16"/>
      <c r="F545" s="1"/>
    </row>
    <row r="546" spans="1:6" ht="30">
      <c r="A546" s="4" t="s">
        <v>379</v>
      </c>
      <c r="B546" s="1" t="s">
        <v>380</v>
      </c>
      <c r="C546" s="22">
        <v>39721</v>
      </c>
      <c r="D546" s="22"/>
      <c r="E546" s="22"/>
      <c r="F546" s="1"/>
    </row>
    <row r="547" spans="1:6" ht="15" customHeight="1">
      <c r="A547" s="4" t="s">
        <v>381</v>
      </c>
      <c r="B547" s="1" t="s">
        <v>382</v>
      </c>
      <c r="C547" s="23">
        <v>-0.29249999999999998</v>
      </c>
      <c r="D547" s="23"/>
      <c r="E547" s="23"/>
      <c r="F547" s="1"/>
    </row>
    <row r="548" spans="1:6" ht="15" customHeight="1">
      <c r="A548" s="4" t="s">
        <v>65</v>
      </c>
      <c r="B548" s="1" t="s">
        <v>327</v>
      </c>
      <c r="C548" s="16" t="s">
        <v>104</v>
      </c>
      <c r="D548" s="16"/>
      <c r="E548" s="16"/>
      <c r="F548" s="1"/>
    </row>
    <row r="549" spans="1:6" ht="15" customHeight="1">
      <c r="A549" s="4" t="s">
        <v>66</v>
      </c>
      <c r="B549" s="1" t="s">
        <v>328</v>
      </c>
      <c r="C549" s="23">
        <v>-6.1800000000000001E-2</v>
      </c>
      <c r="D549" s="23"/>
      <c r="E549" s="23"/>
      <c r="F549" s="1"/>
    </row>
    <row r="550" spans="1:6" ht="15" customHeight="1">
      <c r="A550" s="4" t="s">
        <v>67</v>
      </c>
      <c r="B550" s="1" t="s">
        <v>329</v>
      </c>
      <c r="C550" s="23">
        <v>7.0099999999999996E-2</v>
      </c>
      <c r="D550" s="23"/>
      <c r="E550" s="23"/>
      <c r="F550" s="1"/>
    </row>
    <row r="551" spans="1:6" ht="15" customHeight="1">
      <c r="A551" s="4" t="s">
        <v>68</v>
      </c>
      <c r="B551" s="1" t="s">
        <v>330</v>
      </c>
      <c r="C551" s="23">
        <v>6.8599999999999994E-2</v>
      </c>
      <c r="D551" s="23"/>
      <c r="E551" s="23"/>
      <c r="F551" s="1"/>
    </row>
    <row r="552" spans="1:6" ht="60">
      <c r="A552" s="4" t="s">
        <v>425</v>
      </c>
      <c r="B552" s="1"/>
      <c r="C552" s="16"/>
      <c r="D552" s="16"/>
      <c r="E552" s="16"/>
      <c r="F552" s="1"/>
    </row>
    <row r="553" spans="1:6">
      <c r="A553" s="21" t="s">
        <v>224</v>
      </c>
      <c r="B553" s="1" t="s">
        <v>225</v>
      </c>
      <c r="C553" s="16"/>
      <c r="D553" s="16"/>
      <c r="E553" s="16"/>
      <c r="F553" s="1"/>
    </row>
    <row r="554" spans="1:6" ht="15" customHeight="1">
      <c r="A554" s="4" t="s">
        <v>65</v>
      </c>
      <c r="B554" s="1" t="s">
        <v>327</v>
      </c>
      <c r="C554" s="16" t="s">
        <v>73</v>
      </c>
      <c r="D554" s="16"/>
      <c r="E554" s="16"/>
      <c r="F554" s="1"/>
    </row>
    <row r="555" spans="1:6" ht="15" customHeight="1">
      <c r="A555" s="4" t="s">
        <v>66</v>
      </c>
      <c r="B555" s="1" t="s">
        <v>328</v>
      </c>
      <c r="C555" s="23">
        <v>-6.2100000000000002E-2</v>
      </c>
      <c r="D555" s="23"/>
      <c r="E555" s="23"/>
      <c r="F555" s="1"/>
    </row>
    <row r="556" spans="1:6" ht="15" customHeight="1">
      <c r="A556" s="4" t="s">
        <v>67</v>
      </c>
      <c r="B556" s="1" t="s">
        <v>329</v>
      </c>
      <c r="C556" s="23">
        <v>6.9699999999999998E-2</v>
      </c>
      <c r="D556" s="23"/>
      <c r="E556" s="23"/>
      <c r="F556" s="1"/>
    </row>
    <row r="557" spans="1:6" ht="15" customHeight="1">
      <c r="A557" s="4" t="s">
        <v>68</v>
      </c>
      <c r="B557" s="1" t="s">
        <v>330</v>
      </c>
      <c r="C557" s="23">
        <v>5.3699999999999998E-2</v>
      </c>
      <c r="D557" s="23"/>
      <c r="E557" s="23"/>
      <c r="F557" s="1"/>
    </row>
    <row r="558" spans="1:6" ht="60">
      <c r="A558" s="4" t="s">
        <v>426</v>
      </c>
      <c r="B558" s="1"/>
      <c r="C558" s="16"/>
      <c r="D558" s="16"/>
      <c r="E558" s="16"/>
      <c r="F558" s="1"/>
    </row>
    <row r="559" spans="1:6">
      <c r="A559" s="21" t="s">
        <v>224</v>
      </c>
      <c r="B559" s="1" t="s">
        <v>225</v>
      </c>
      <c r="C559" s="16"/>
      <c r="D559" s="16"/>
      <c r="E559" s="16"/>
      <c r="F559" s="1"/>
    </row>
    <row r="560" spans="1:6" ht="15" customHeight="1">
      <c r="A560" s="4" t="s">
        <v>65</v>
      </c>
      <c r="B560" s="1" t="s">
        <v>327</v>
      </c>
      <c r="C560" s="16" t="s">
        <v>75</v>
      </c>
      <c r="D560" s="16"/>
      <c r="E560" s="16"/>
      <c r="F560" s="1"/>
    </row>
    <row r="561" spans="1:6" ht="15" customHeight="1">
      <c r="A561" s="4" t="s">
        <v>66</v>
      </c>
      <c r="B561" s="1" t="s">
        <v>328</v>
      </c>
      <c r="C561" s="23">
        <v>-3.2800000000000003E-2</v>
      </c>
      <c r="D561" s="23"/>
      <c r="E561" s="23"/>
      <c r="F561" s="1"/>
    </row>
    <row r="562" spans="1:6" ht="15" customHeight="1">
      <c r="A562" s="4" t="s">
        <v>67</v>
      </c>
      <c r="B562" s="1" t="s">
        <v>329</v>
      </c>
      <c r="C562" s="23">
        <v>5.6000000000000001E-2</v>
      </c>
      <c r="D562" s="23"/>
      <c r="E562" s="23"/>
      <c r="F562" s="1"/>
    </row>
    <row r="563" spans="1:6" ht="15" customHeight="1">
      <c r="A563" s="4" t="s">
        <v>68</v>
      </c>
      <c r="B563" s="1" t="s">
        <v>330</v>
      </c>
      <c r="C563" s="23">
        <v>5.6800000000000003E-2</v>
      </c>
      <c r="D563" s="23"/>
      <c r="E563" s="23"/>
      <c r="F563" s="1"/>
    </row>
    <row r="564" spans="1:6" ht="45">
      <c r="A564" s="4" t="s">
        <v>427</v>
      </c>
      <c r="B564" s="1"/>
      <c r="C564" s="16"/>
      <c r="D564" s="16"/>
      <c r="E564" s="16"/>
      <c r="F564" s="1"/>
    </row>
    <row r="565" spans="1:6">
      <c r="A565" s="21" t="s">
        <v>224</v>
      </c>
      <c r="B565" s="1" t="s">
        <v>225</v>
      </c>
      <c r="C565" s="16"/>
      <c r="D565" s="16"/>
      <c r="E565" s="16"/>
      <c r="F565" s="1"/>
    </row>
    <row r="566" spans="1:6" ht="15" customHeight="1">
      <c r="A566" s="4" t="s">
        <v>332</v>
      </c>
      <c r="B566" s="1" t="s">
        <v>333</v>
      </c>
      <c r="C566" s="16" t="s">
        <v>428</v>
      </c>
      <c r="D566" s="16"/>
      <c r="E566" s="16"/>
      <c r="F566" s="1"/>
    </row>
    <row r="567" spans="1:6" ht="45">
      <c r="A567" s="4" t="s">
        <v>14</v>
      </c>
      <c r="B567" s="1" t="s">
        <v>335</v>
      </c>
      <c r="C567" s="26" t="s">
        <v>15</v>
      </c>
      <c r="D567" s="26"/>
      <c r="E567" s="26"/>
      <c r="F567" s="1"/>
    </row>
    <row r="568" spans="1:6" ht="30">
      <c r="A568" s="4" t="s">
        <v>16</v>
      </c>
      <c r="B568" s="1" t="s">
        <v>336</v>
      </c>
      <c r="C568" s="26" t="s">
        <v>15</v>
      </c>
      <c r="D568" s="26"/>
      <c r="E568" s="26"/>
      <c r="F568" s="1"/>
    </row>
    <row r="569" spans="1:6" ht="30">
      <c r="A569" s="4" t="s">
        <v>18</v>
      </c>
      <c r="B569" s="1" t="s">
        <v>337</v>
      </c>
      <c r="C569" s="23">
        <v>-0.02</v>
      </c>
      <c r="D569" s="23"/>
      <c r="E569" s="23"/>
      <c r="F569" s="1"/>
    </row>
    <row r="570" spans="1:6" ht="15" customHeight="1">
      <c r="A570" s="4" t="s">
        <v>19</v>
      </c>
      <c r="B570" s="1" t="s">
        <v>338</v>
      </c>
      <c r="C570" s="26" t="s">
        <v>15</v>
      </c>
      <c r="D570" s="26"/>
      <c r="E570" s="26"/>
      <c r="F570" s="1"/>
    </row>
    <row r="571" spans="1:6" ht="30">
      <c r="A571" s="4" t="s">
        <v>23</v>
      </c>
      <c r="B571" s="1" t="s">
        <v>339</v>
      </c>
      <c r="C571" s="23">
        <v>1.4200000000000001E-2</v>
      </c>
      <c r="D571" s="23"/>
      <c r="E571" s="23"/>
      <c r="F571" s="7" t="s">
        <v>424</v>
      </c>
    </row>
    <row r="572" spans="1:6" ht="30">
      <c r="A572" s="4" t="s">
        <v>24</v>
      </c>
      <c r="B572" s="1" t="s">
        <v>340</v>
      </c>
      <c r="C572" s="26" t="s">
        <v>15</v>
      </c>
      <c r="D572" s="26"/>
      <c r="E572" s="26"/>
      <c r="F572" s="1"/>
    </row>
    <row r="573" spans="1:6" ht="30">
      <c r="A573" s="4" t="s">
        <v>25</v>
      </c>
      <c r="B573" s="1" t="s">
        <v>341</v>
      </c>
      <c r="C573" s="23">
        <v>8.0000000000000004E-4</v>
      </c>
      <c r="D573" s="23"/>
      <c r="E573" s="23"/>
      <c r="F573" s="1"/>
    </row>
    <row r="574" spans="1:6" ht="15" customHeight="1">
      <c r="A574" s="4" t="s">
        <v>26</v>
      </c>
      <c r="B574" s="1" t="s">
        <v>342</v>
      </c>
      <c r="C574" s="23">
        <v>1.4999999999999999E-2</v>
      </c>
      <c r="D574" s="23"/>
      <c r="E574" s="23"/>
      <c r="F574" s="1"/>
    </row>
    <row r="575" spans="1:6" ht="30">
      <c r="A575" s="4" t="s">
        <v>34</v>
      </c>
      <c r="B575" s="1" t="s">
        <v>345</v>
      </c>
      <c r="C575" s="16">
        <v>153</v>
      </c>
      <c r="D575" s="16"/>
      <c r="E575" s="16"/>
      <c r="F575" s="1"/>
    </row>
    <row r="576" spans="1:6" ht="30">
      <c r="A576" s="4" t="s">
        <v>35</v>
      </c>
      <c r="B576" s="1" t="s">
        <v>346</v>
      </c>
      <c r="C576" s="16">
        <v>475</v>
      </c>
      <c r="D576" s="16"/>
      <c r="E576" s="16"/>
      <c r="F576" s="1"/>
    </row>
    <row r="577" spans="1:6" ht="30">
      <c r="A577" s="4" t="s">
        <v>36</v>
      </c>
      <c r="B577" s="1" t="s">
        <v>347</v>
      </c>
      <c r="C577" s="16">
        <v>819</v>
      </c>
      <c r="D577" s="16"/>
      <c r="E577" s="16"/>
      <c r="F577" s="1"/>
    </row>
    <row r="578" spans="1:6" ht="30">
      <c r="A578" s="4" t="s">
        <v>37</v>
      </c>
      <c r="B578" s="1" t="s">
        <v>348</v>
      </c>
      <c r="C578" s="24">
        <v>1789</v>
      </c>
      <c r="D578" s="24"/>
      <c r="E578" s="24"/>
      <c r="F578" s="1"/>
    </row>
    <row r="579" spans="1:6" ht="15" customHeight="1">
      <c r="A579" s="4" t="s">
        <v>65</v>
      </c>
      <c r="B579" s="1" t="s">
        <v>327</v>
      </c>
      <c r="C579" s="16" t="s">
        <v>105</v>
      </c>
      <c r="D579" s="16"/>
      <c r="E579" s="16"/>
      <c r="F579" s="1"/>
    </row>
    <row r="580" spans="1:6" ht="15" customHeight="1">
      <c r="A580" s="4" t="s">
        <v>66</v>
      </c>
      <c r="B580" s="1" t="s">
        <v>328</v>
      </c>
      <c r="C580" s="23">
        <v>-5.9900000000000002E-2</v>
      </c>
      <c r="D580" s="23"/>
      <c r="E580" s="23"/>
      <c r="F580" s="1"/>
    </row>
    <row r="581" spans="1:6" ht="15" customHeight="1">
      <c r="A581" s="4" t="s">
        <v>67</v>
      </c>
      <c r="B581" s="1" t="s">
        <v>329</v>
      </c>
      <c r="C581" s="23">
        <v>7.2300000000000003E-2</v>
      </c>
      <c r="D581" s="23"/>
      <c r="E581" s="23"/>
      <c r="F581" s="1"/>
    </row>
    <row r="582" spans="1:6" ht="15" customHeight="1">
      <c r="A582" s="4" t="s">
        <v>68</v>
      </c>
      <c r="B582" s="1" t="s">
        <v>330</v>
      </c>
      <c r="C582" s="23">
        <v>7.0900000000000005E-2</v>
      </c>
      <c r="D582" s="23"/>
      <c r="E582" s="23"/>
      <c r="F582" s="1"/>
    </row>
    <row r="583" spans="1:6" ht="30">
      <c r="A583" s="4" t="s">
        <v>429</v>
      </c>
      <c r="B583" s="1"/>
      <c r="C583" s="16"/>
      <c r="D583" s="16"/>
      <c r="E583" s="16"/>
      <c r="F583" s="1"/>
    </row>
    <row r="584" spans="1:6">
      <c r="A584" s="21" t="s">
        <v>224</v>
      </c>
      <c r="B584" s="1" t="s">
        <v>225</v>
      </c>
      <c r="C584" s="16"/>
      <c r="D584" s="16"/>
      <c r="E584" s="16"/>
      <c r="F584" s="1"/>
    </row>
    <row r="585" spans="1:6" ht="15" customHeight="1">
      <c r="A585" s="4" t="s">
        <v>332</v>
      </c>
      <c r="B585" s="1" t="s">
        <v>333</v>
      </c>
      <c r="C585" s="16" t="s">
        <v>430</v>
      </c>
      <c r="D585" s="16"/>
      <c r="E585" s="16"/>
      <c r="F585" s="1"/>
    </row>
    <row r="586" spans="1:6" ht="45">
      <c r="A586" s="4" t="s">
        <v>14</v>
      </c>
      <c r="B586" s="1" t="s">
        <v>335</v>
      </c>
      <c r="C586" s="23">
        <v>5.7500000000000002E-2</v>
      </c>
      <c r="D586" s="23"/>
      <c r="E586" s="23"/>
      <c r="F586" s="1"/>
    </row>
    <row r="587" spans="1:6" ht="30">
      <c r="A587" s="4" t="s">
        <v>16</v>
      </c>
      <c r="B587" s="1" t="s">
        <v>336</v>
      </c>
      <c r="C587" s="26" t="s">
        <v>15</v>
      </c>
      <c r="D587" s="26"/>
      <c r="E587" s="26"/>
      <c r="F587" s="7" t="s">
        <v>126</v>
      </c>
    </row>
    <row r="588" spans="1:6" ht="30">
      <c r="A588" s="4" t="s">
        <v>18</v>
      </c>
      <c r="B588" s="1" t="s">
        <v>337</v>
      </c>
      <c r="C588" s="26" t="s">
        <v>15</v>
      </c>
      <c r="D588" s="26"/>
      <c r="E588" s="26"/>
      <c r="F588" s="1"/>
    </row>
    <row r="589" spans="1:6" ht="15" customHeight="1">
      <c r="A589" s="4" t="s">
        <v>19</v>
      </c>
      <c r="B589" s="1" t="s">
        <v>338</v>
      </c>
      <c r="C589" s="26" t="s">
        <v>15</v>
      </c>
      <c r="D589" s="26"/>
      <c r="E589" s="26"/>
      <c r="F589" s="1"/>
    </row>
    <row r="590" spans="1:6" ht="30">
      <c r="A590" s="4" t="s">
        <v>23</v>
      </c>
      <c r="B590" s="1" t="s">
        <v>339</v>
      </c>
      <c r="C590" s="23">
        <v>1.6199999999999999E-2</v>
      </c>
      <c r="D590" s="23"/>
      <c r="E590" s="23"/>
      <c r="F590" s="7" t="s">
        <v>424</v>
      </c>
    </row>
    <row r="591" spans="1:6" ht="30">
      <c r="A591" s="4" t="s">
        <v>24</v>
      </c>
      <c r="B591" s="1" t="s">
        <v>340</v>
      </c>
      <c r="C591" s="23">
        <v>2.5000000000000001E-3</v>
      </c>
      <c r="D591" s="23"/>
      <c r="E591" s="23"/>
      <c r="F591" s="1"/>
    </row>
    <row r="592" spans="1:6" ht="30">
      <c r="A592" s="4" t="s">
        <v>25</v>
      </c>
      <c r="B592" s="1" t="s">
        <v>341</v>
      </c>
      <c r="C592" s="23">
        <v>8.0000000000000004E-4</v>
      </c>
      <c r="D592" s="23"/>
      <c r="E592" s="23"/>
      <c r="F592" s="1"/>
    </row>
    <row r="593" spans="1:6" ht="15" customHeight="1">
      <c r="A593" s="4" t="s">
        <v>26</v>
      </c>
      <c r="B593" s="1" t="s">
        <v>342</v>
      </c>
      <c r="C593" s="23">
        <v>1.95E-2</v>
      </c>
      <c r="D593" s="23"/>
      <c r="E593" s="23"/>
      <c r="F593" s="1"/>
    </row>
    <row r="594" spans="1:6" ht="30">
      <c r="A594" s="4" t="s">
        <v>34</v>
      </c>
      <c r="B594" s="1" t="s">
        <v>345</v>
      </c>
      <c r="C594" s="16">
        <v>762</v>
      </c>
      <c r="D594" s="16"/>
      <c r="E594" s="16"/>
      <c r="F594" s="1"/>
    </row>
    <row r="595" spans="1:6" ht="30">
      <c r="A595" s="4" t="s">
        <v>35</v>
      </c>
      <c r="B595" s="1" t="s">
        <v>346</v>
      </c>
      <c r="C595" s="24">
        <v>1153</v>
      </c>
      <c r="D595" s="24"/>
      <c r="E595" s="24"/>
      <c r="F595" s="1"/>
    </row>
    <row r="596" spans="1:6" ht="30">
      <c r="A596" s="4" t="s">
        <v>36</v>
      </c>
      <c r="B596" s="1" t="s">
        <v>347</v>
      </c>
      <c r="C596" s="24">
        <v>1567</v>
      </c>
      <c r="D596" s="24"/>
      <c r="E596" s="24"/>
      <c r="F596" s="1"/>
    </row>
    <row r="597" spans="1:6" ht="30">
      <c r="A597" s="4" t="s">
        <v>37</v>
      </c>
      <c r="B597" s="1" t="s">
        <v>348</v>
      </c>
      <c r="C597" s="24">
        <v>2716</v>
      </c>
      <c r="D597" s="24"/>
      <c r="E597" s="24"/>
      <c r="F597" s="1"/>
    </row>
    <row r="598" spans="1:6" ht="15" customHeight="1">
      <c r="A598" s="4" t="s">
        <v>65</v>
      </c>
      <c r="B598" s="1" t="s">
        <v>327</v>
      </c>
      <c r="C598" s="16" t="s">
        <v>106</v>
      </c>
      <c r="D598" s="16"/>
      <c r="E598" s="16"/>
      <c r="F598" s="1"/>
    </row>
    <row r="599" spans="1:6" ht="17.25">
      <c r="A599" s="4" t="s">
        <v>66</v>
      </c>
      <c r="B599" s="1" t="s">
        <v>328</v>
      </c>
      <c r="C599" s="23">
        <v>-0.1181</v>
      </c>
      <c r="D599" s="23"/>
      <c r="E599" s="23"/>
      <c r="F599" s="7" t="s">
        <v>431</v>
      </c>
    </row>
    <row r="600" spans="1:6" ht="17.25">
      <c r="A600" s="4" t="s">
        <v>67</v>
      </c>
      <c r="B600" s="1" t="s">
        <v>329</v>
      </c>
      <c r="C600" s="23">
        <v>5.4899999999999997E-2</v>
      </c>
      <c r="D600" s="23"/>
      <c r="E600" s="23"/>
      <c r="F600" s="7" t="s">
        <v>431</v>
      </c>
    </row>
    <row r="601" spans="1:6" ht="17.25">
      <c r="A601" s="4" t="s">
        <v>68</v>
      </c>
      <c r="B601" s="1" t="s">
        <v>330</v>
      </c>
      <c r="C601" s="23">
        <v>5.9799999999999999E-2</v>
      </c>
      <c r="D601" s="23"/>
      <c r="E601" s="23"/>
      <c r="F601" s="7" t="s">
        <v>431</v>
      </c>
    </row>
    <row r="602" spans="1:6" ht="30">
      <c r="A602" s="4" t="s">
        <v>432</v>
      </c>
      <c r="B602" s="1"/>
      <c r="C602" s="16"/>
      <c r="D602" s="16"/>
      <c r="E602" s="16"/>
      <c r="F602" s="1"/>
    </row>
    <row r="603" spans="1:6">
      <c r="A603" s="21" t="s">
        <v>224</v>
      </c>
      <c r="B603" s="1" t="s">
        <v>225</v>
      </c>
      <c r="C603" s="16"/>
      <c r="D603" s="16"/>
      <c r="E603" s="16"/>
      <c r="F603" s="1"/>
    </row>
    <row r="604" spans="1:6" ht="15" customHeight="1">
      <c r="A604" s="4" t="s">
        <v>332</v>
      </c>
      <c r="B604" s="1" t="s">
        <v>333</v>
      </c>
      <c r="C604" s="16" t="s">
        <v>433</v>
      </c>
      <c r="D604" s="16"/>
      <c r="E604" s="16"/>
      <c r="F604" s="1"/>
    </row>
    <row r="605" spans="1:6" ht="45">
      <c r="A605" s="4" t="s">
        <v>14</v>
      </c>
      <c r="B605" s="1" t="s">
        <v>335</v>
      </c>
      <c r="C605" s="26" t="s">
        <v>15</v>
      </c>
      <c r="D605" s="26"/>
      <c r="E605" s="26"/>
      <c r="F605" s="1"/>
    </row>
    <row r="606" spans="1:6" ht="30">
      <c r="A606" s="4" t="s">
        <v>16</v>
      </c>
      <c r="B606" s="1" t="s">
        <v>336</v>
      </c>
      <c r="C606" s="23">
        <v>0.01</v>
      </c>
      <c r="D606" s="23"/>
      <c r="E606" s="23"/>
      <c r="F606" s="1"/>
    </row>
    <row r="607" spans="1:6" ht="30">
      <c r="A607" s="4" t="s">
        <v>18</v>
      </c>
      <c r="B607" s="1" t="s">
        <v>337</v>
      </c>
      <c r="C607" s="26" t="s">
        <v>15</v>
      </c>
      <c r="D607" s="26"/>
      <c r="E607" s="26"/>
      <c r="F607" s="1"/>
    </row>
    <row r="608" spans="1:6" ht="15" customHeight="1">
      <c r="A608" s="4" t="s">
        <v>19</v>
      </c>
      <c r="B608" s="1" t="s">
        <v>338</v>
      </c>
      <c r="C608" s="26" t="s">
        <v>15</v>
      </c>
      <c r="D608" s="26"/>
      <c r="E608" s="26"/>
      <c r="F608" s="1"/>
    </row>
    <row r="609" spans="1:6" ht="30">
      <c r="A609" s="4" t="s">
        <v>23</v>
      </c>
      <c r="B609" s="1" t="s">
        <v>339</v>
      </c>
      <c r="C609" s="23">
        <v>1.6199999999999999E-2</v>
      </c>
      <c r="D609" s="23"/>
      <c r="E609" s="23"/>
      <c r="F609" s="7" t="s">
        <v>424</v>
      </c>
    </row>
    <row r="610" spans="1:6" ht="30">
      <c r="A610" s="4" t="s">
        <v>24</v>
      </c>
      <c r="B610" s="1" t="s">
        <v>340</v>
      </c>
      <c r="C610" s="23">
        <v>0.01</v>
      </c>
      <c r="D610" s="23"/>
      <c r="E610" s="23"/>
      <c r="F610" s="1"/>
    </row>
    <row r="611" spans="1:6" ht="30">
      <c r="A611" s="4" t="s">
        <v>25</v>
      </c>
      <c r="B611" s="1" t="s">
        <v>341</v>
      </c>
      <c r="C611" s="23">
        <v>8.0000000000000004E-4</v>
      </c>
      <c r="D611" s="23"/>
      <c r="E611" s="23"/>
      <c r="F611" s="1"/>
    </row>
    <row r="612" spans="1:6" ht="15" customHeight="1">
      <c r="A612" s="4" t="s">
        <v>26</v>
      </c>
      <c r="B612" s="1" t="s">
        <v>342</v>
      </c>
      <c r="C612" s="23">
        <v>2.7E-2</v>
      </c>
      <c r="D612" s="23"/>
      <c r="E612" s="23"/>
      <c r="F612" s="1"/>
    </row>
    <row r="613" spans="1:6" ht="30">
      <c r="A613" s="4" t="s">
        <v>34</v>
      </c>
      <c r="B613" s="1" t="s">
        <v>345</v>
      </c>
      <c r="C613" s="16">
        <v>274</v>
      </c>
      <c r="D613" s="16"/>
      <c r="E613" s="16"/>
      <c r="F613" s="1"/>
    </row>
    <row r="614" spans="1:6" ht="30">
      <c r="A614" s="4" t="s">
        <v>35</v>
      </c>
      <c r="B614" s="1" t="s">
        <v>346</v>
      </c>
      <c r="C614" s="16">
        <v>840</v>
      </c>
      <c r="D614" s="16"/>
      <c r="E614" s="16"/>
      <c r="F614" s="1"/>
    </row>
    <row r="615" spans="1:6" ht="30">
      <c r="A615" s="4" t="s">
        <v>36</v>
      </c>
      <c r="B615" s="1" t="s">
        <v>347</v>
      </c>
      <c r="C615" s="24">
        <v>1431</v>
      </c>
      <c r="D615" s="24"/>
      <c r="E615" s="24"/>
      <c r="F615" s="1"/>
    </row>
    <row r="616" spans="1:6" ht="30">
      <c r="A616" s="4" t="s">
        <v>37</v>
      </c>
      <c r="B616" s="1" t="s">
        <v>348</v>
      </c>
      <c r="C616" s="24">
        <v>3026</v>
      </c>
      <c r="D616" s="24"/>
      <c r="E616" s="24"/>
      <c r="F616" s="1"/>
    </row>
    <row r="617" spans="1:6" ht="15" customHeight="1">
      <c r="A617" s="4" t="s">
        <v>65</v>
      </c>
      <c r="B617" s="1" t="s">
        <v>327</v>
      </c>
      <c r="C617" s="16" t="s">
        <v>107</v>
      </c>
      <c r="D617" s="16"/>
      <c r="E617" s="16"/>
      <c r="F617" s="1"/>
    </row>
    <row r="618" spans="1:6" ht="15" customHeight="1">
      <c r="A618" s="4" t="s">
        <v>66</v>
      </c>
      <c r="B618" s="1" t="s">
        <v>328</v>
      </c>
      <c r="C618" s="23">
        <v>-7.1300000000000002E-2</v>
      </c>
      <c r="D618" s="23"/>
      <c r="E618" s="23"/>
      <c r="F618" s="1"/>
    </row>
    <row r="619" spans="1:6" ht="17.25">
      <c r="A619" s="4" t="s">
        <v>67</v>
      </c>
      <c r="B619" s="1" t="s">
        <v>329</v>
      </c>
      <c r="C619" s="23">
        <v>5.9900000000000002E-2</v>
      </c>
      <c r="D619" s="23"/>
      <c r="E619" s="23"/>
      <c r="F619" s="7" t="s">
        <v>434</v>
      </c>
    </row>
    <row r="620" spans="1:6" ht="15" customHeight="1">
      <c r="A620" s="4" t="s">
        <v>68</v>
      </c>
      <c r="B620" s="1" t="s">
        <v>330</v>
      </c>
      <c r="C620" s="23">
        <v>5.8200000000000002E-2</v>
      </c>
      <c r="D620" s="23"/>
      <c r="E620" s="23"/>
      <c r="F620" s="1"/>
    </row>
    <row r="621" spans="1:6" ht="30">
      <c r="A621" s="4" t="s">
        <v>435</v>
      </c>
      <c r="B621" s="1"/>
      <c r="C621" s="16"/>
      <c r="D621" s="16"/>
      <c r="E621" s="16"/>
      <c r="F621" s="1"/>
    </row>
    <row r="622" spans="1:6">
      <c r="A622" s="21" t="s">
        <v>224</v>
      </c>
      <c r="B622" s="1" t="s">
        <v>225</v>
      </c>
      <c r="C622" s="16"/>
      <c r="D622" s="16"/>
      <c r="E622" s="16"/>
      <c r="F622" s="1"/>
    </row>
    <row r="623" spans="1:6" ht="15" customHeight="1">
      <c r="A623" s="4" t="s">
        <v>332</v>
      </c>
      <c r="B623" s="1" t="s">
        <v>333</v>
      </c>
      <c r="C623" s="16" t="s">
        <v>433</v>
      </c>
      <c r="D623" s="16"/>
      <c r="E623" s="16"/>
      <c r="F623" s="1"/>
    </row>
    <row r="624" spans="1:6" ht="45">
      <c r="A624" s="4" t="s">
        <v>14</v>
      </c>
      <c r="B624" s="1" t="s">
        <v>335</v>
      </c>
      <c r="C624" s="26" t="s">
        <v>15</v>
      </c>
      <c r="D624" s="26"/>
      <c r="E624" s="26"/>
      <c r="F624" s="1"/>
    </row>
    <row r="625" spans="1:6" ht="30">
      <c r="A625" s="4" t="s">
        <v>16</v>
      </c>
      <c r="B625" s="1" t="s">
        <v>336</v>
      </c>
      <c r="C625" s="26" t="s">
        <v>15</v>
      </c>
      <c r="D625" s="26"/>
      <c r="E625" s="26"/>
      <c r="F625" s="1"/>
    </row>
    <row r="626" spans="1:6" ht="30">
      <c r="A626" s="4" t="s">
        <v>18</v>
      </c>
      <c r="B626" s="1" t="s">
        <v>337</v>
      </c>
      <c r="C626" s="23">
        <v>-0.02</v>
      </c>
      <c r="D626" s="23"/>
      <c r="E626" s="23"/>
      <c r="F626" s="1"/>
    </row>
    <row r="627" spans="1:6" ht="15" customHeight="1">
      <c r="A627" s="4" t="s">
        <v>19</v>
      </c>
      <c r="B627" s="1" t="s">
        <v>338</v>
      </c>
      <c r="C627" s="26" t="s">
        <v>15</v>
      </c>
      <c r="D627" s="26"/>
      <c r="E627" s="26"/>
      <c r="F627" s="1"/>
    </row>
    <row r="628" spans="1:6" ht="30">
      <c r="A628" s="4" t="s">
        <v>23</v>
      </c>
      <c r="B628" s="1" t="s">
        <v>339</v>
      </c>
      <c r="C628" s="23">
        <v>1.6199999999999999E-2</v>
      </c>
      <c r="D628" s="23"/>
      <c r="E628" s="23"/>
      <c r="F628" s="7" t="s">
        <v>424</v>
      </c>
    </row>
    <row r="629" spans="1:6" ht="30">
      <c r="A629" s="4" t="s">
        <v>24</v>
      </c>
      <c r="B629" s="1" t="s">
        <v>340</v>
      </c>
      <c r="C629" s="23">
        <v>5.0000000000000001E-3</v>
      </c>
      <c r="D629" s="23"/>
      <c r="E629" s="23"/>
      <c r="F629" s="1"/>
    </row>
    <row r="630" spans="1:6" ht="30">
      <c r="A630" s="4" t="s">
        <v>25</v>
      </c>
      <c r="B630" s="1" t="s">
        <v>341</v>
      </c>
      <c r="C630" s="23">
        <v>8.0000000000000004E-4</v>
      </c>
      <c r="D630" s="23"/>
      <c r="E630" s="23"/>
      <c r="F630" s="1"/>
    </row>
    <row r="631" spans="1:6" ht="15" customHeight="1">
      <c r="A631" s="4" t="s">
        <v>26</v>
      </c>
      <c r="B631" s="1" t="s">
        <v>342</v>
      </c>
      <c r="C631" s="23">
        <v>2.1999999999999999E-2</v>
      </c>
      <c r="D631" s="23"/>
      <c r="E631" s="23"/>
      <c r="F631" s="1"/>
    </row>
    <row r="632" spans="1:6" ht="30">
      <c r="A632" s="4" t="s">
        <v>34</v>
      </c>
      <c r="B632" s="1" t="s">
        <v>345</v>
      </c>
      <c r="C632" s="16">
        <v>224</v>
      </c>
      <c r="D632" s="16"/>
      <c r="E632" s="16"/>
      <c r="F632" s="1"/>
    </row>
    <row r="633" spans="1:6" ht="30">
      <c r="A633" s="4" t="s">
        <v>35</v>
      </c>
      <c r="B633" s="1" t="s">
        <v>346</v>
      </c>
      <c r="C633" s="16">
        <v>689</v>
      </c>
      <c r="D633" s="16"/>
      <c r="E633" s="16"/>
      <c r="F633" s="1"/>
    </row>
    <row r="634" spans="1:6" ht="30">
      <c r="A634" s="4" t="s">
        <v>36</v>
      </c>
      <c r="B634" s="1" t="s">
        <v>347</v>
      </c>
      <c r="C634" s="24">
        <v>1180</v>
      </c>
      <c r="D634" s="24"/>
      <c r="E634" s="24"/>
      <c r="F634" s="1"/>
    </row>
    <row r="635" spans="1:6" ht="30">
      <c r="A635" s="4" t="s">
        <v>37</v>
      </c>
      <c r="B635" s="1" t="s">
        <v>348</v>
      </c>
      <c r="C635" s="24">
        <v>2530</v>
      </c>
      <c r="D635" s="24"/>
      <c r="E635" s="24"/>
      <c r="F635" s="1"/>
    </row>
    <row r="636" spans="1:6" ht="15" customHeight="1">
      <c r="A636" s="4" t="s">
        <v>65</v>
      </c>
      <c r="B636" s="1" t="s">
        <v>327</v>
      </c>
      <c r="C636" s="16" t="s">
        <v>108</v>
      </c>
      <c r="D636" s="16"/>
      <c r="E636" s="16"/>
      <c r="F636" s="1"/>
    </row>
    <row r="637" spans="1:6" ht="15" customHeight="1">
      <c r="A637" s="4" t="s">
        <v>66</v>
      </c>
      <c r="B637" s="1" t="s">
        <v>328</v>
      </c>
      <c r="C637" s="23">
        <v>-6.6299999999999998E-2</v>
      </c>
      <c r="D637" s="23"/>
      <c r="E637" s="23"/>
      <c r="F637" s="1"/>
    </row>
    <row r="638" spans="1:6" ht="17.25">
      <c r="A638" s="4" t="s">
        <v>67</v>
      </c>
      <c r="B638" s="1" t="s">
        <v>329</v>
      </c>
      <c r="C638" s="23">
        <v>6.5000000000000002E-2</v>
      </c>
      <c r="D638" s="23"/>
      <c r="E638" s="23"/>
      <c r="F638" s="7" t="s">
        <v>434</v>
      </c>
    </row>
    <row r="639" spans="1:6" ht="17.25">
      <c r="A639" s="4" t="s">
        <v>68</v>
      </c>
      <c r="B639" s="1" t="s">
        <v>330</v>
      </c>
      <c r="C639" s="23">
        <v>6.3500000000000001E-2</v>
      </c>
      <c r="D639" s="23"/>
      <c r="E639" s="23"/>
      <c r="F639" s="7" t="s">
        <v>434</v>
      </c>
    </row>
    <row r="640" spans="1:6" ht="30">
      <c r="A640" s="4" t="s">
        <v>436</v>
      </c>
      <c r="B640" s="1"/>
      <c r="C640" s="16"/>
      <c r="D640" s="16"/>
      <c r="E640" s="16"/>
      <c r="F640" s="1"/>
    </row>
    <row r="641" spans="1:6">
      <c r="A641" s="21" t="s">
        <v>224</v>
      </c>
      <c r="B641" s="1" t="s">
        <v>225</v>
      </c>
      <c r="C641" s="16"/>
      <c r="D641" s="16"/>
      <c r="E641" s="16"/>
      <c r="F641" s="1"/>
    </row>
    <row r="642" spans="1:6" ht="15" customHeight="1">
      <c r="A642" s="4" t="s">
        <v>245</v>
      </c>
      <c r="B642" s="1" t="s">
        <v>246</v>
      </c>
      <c r="C642" s="16" t="s">
        <v>131</v>
      </c>
      <c r="D642" s="16"/>
      <c r="E642" s="16"/>
      <c r="F642" s="1"/>
    </row>
    <row r="643" spans="1:6" ht="15" customHeight="1">
      <c r="A643" s="4" t="s">
        <v>247</v>
      </c>
      <c r="B643" s="1" t="s">
        <v>248</v>
      </c>
      <c r="C643" s="16" t="s">
        <v>2</v>
      </c>
      <c r="D643" s="16"/>
      <c r="E643" s="16"/>
      <c r="F643" s="1"/>
    </row>
    <row r="644" spans="1:6" ht="15.75">
      <c r="A644" s="4" t="s">
        <v>249</v>
      </c>
      <c r="B644" s="1" t="s">
        <v>250</v>
      </c>
      <c r="C644" s="17" t="s">
        <v>3</v>
      </c>
      <c r="D644" s="17"/>
      <c r="E644" s="17"/>
      <c r="F644" s="1"/>
    </row>
    <row r="645" spans="1:6" ht="15" customHeight="1">
      <c r="A645" s="4" t="s">
        <v>251</v>
      </c>
      <c r="B645" s="1" t="s">
        <v>252</v>
      </c>
      <c r="C645" s="16" t="s">
        <v>4</v>
      </c>
      <c r="D645" s="16"/>
      <c r="E645" s="16"/>
      <c r="F645" s="1"/>
    </row>
    <row r="646" spans="1:6" ht="114.75" customHeight="1">
      <c r="A646" s="4" t="s">
        <v>253</v>
      </c>
      <c r="B646" s="1" t="s">
        <v>254</v>
      </c>
      <c r="C646" s="17" t="s">
        <v>86</v>
      </c>
      <c r="D646" s="17"/>
      <c r="E646" s="17"/>
      <c r="F646" s="1"/>
    </row>
    <row r="647" spans="1:6" ht="15" customHeight="1">
      <c r="A647" s="4" t="s">
        <v>255</v>
      </c>
      <c r="B647" s="1" t="s">
        <v>256</v>
      </c>
      <c r="C647" s="16" t="s">
        <v>6</v>
      </c>
      <c r="D647" s="16"/>
      <c r="E647" s="16"/>
      <c r="F647" s="1"/>
    </row>
    <row r="648" spans="1:6" ht="30" customHeight="1">
      <c r="A648" s="4" t="s">
        <v>257</v>
      </c>
      <c r="B648" s="1" t="s">
        <v>258</v>
      </c>
      <c r="C648" s="16" t="s">
        <v>21</v>
      </c>
      <c r="D648" s="16"/>
      <c r="E648" s="16"/>
      <c r="F648" s="1"/>
    </row>
    <row r="649" spans="1:6" ht="15" customHeight="1">
      <c r="A649" s="4" t="s">
        <v>261</v>
      </c>
      <c r="B649" s="1" t="s">
        <v>262</v>
      </c>
      <c r="C649" s="16" t="s">
        <v>38</v>
      </c>
      <c r="D649" s="16"/>
      <c r="E649" s="16"/>
      <c r="F649" s="1"/>
    </row>
    <row r="650" spans="1:6" ht="114.75" customHeight="1">
      <c r="A650" s="4" t="s">
        <v>263</v>
      </c>
      <c r="B650" s="1" t="s">
        <v>264</v>
      </c>
      <c r="C650" s="17" t="s">
        <v>135</v>
      </c>
      <c r="D650" s="17"/>
      <c r="E650" s="17"/>
      <c r="F650" s="1"/>
    </row>
    <row r="651" spans="1:6" ht="15" customHeight="1">
      <c r="A651" s="4" t="s">
        <v>265</v>
      </c>
      <c r="B651" s="1" t="s">
        <v>266</v>
      </c>
      <c r="C651" s="23">
        <v>0.75</v>
      </c>
      <c r="D651" s="23"/>
      <c r="E651" s="23"/>
      <c r="F651" s="1"/>
    </row>
    <row r="652" spans="1:6" ht="105" customHeight="1">
      <c r="A652" s="4" t="s">
        <v>267</v>
      </c>
      <c r="B652" s="1" t="s">
        <v>268</v>
      </c>
      <c r="C652" s="16" t="s">
        <v>437</v>
      </c>
      <c r="D652" s="16"/>
      <c r="E652" s="16"/>
      <c r="F652" s="1"/>
    </row>
    <row r="653" spans="1:6" ht="30">
      <c r="A653" s="4" t="s">
        <v>270</v>
      </c>
      <c r="B653" s="1" t="s">
        <v>271</v>
      </c>
      <c r="C653" s="24">
        <v>50000</v>
      </c>
      <c r="D653" s="24"/>
      <c r="E653" s="24"/>
      <c r="F653" s="1"/>
    </row>
    <row r="654" spans="1:6" ht="15" customHeight="1">
      <c r="A654" s="4" t="s">
        <v>272</v>
      </c>
      <c r="B654" s="1" t="s">
        <v>273</v>
      </c>
      <c r="C654" s="16" t="s">
        <v>30</v>
      </c>
      <c r="D654" s="16"/>
      <c r="E654" s="16"/>
      <c r="F654" s="1"/>
    </row>
    <row r="655" spans="1:6" ht="38.25" customHeight="1">
      <c r="A655" s="4" t="s">
        <v>274</v>
      </c>
      <c r="B655" s="1" t="s">
        <v>275</v>
      </c>
      <c r="C655" s="17" t="s">
        <v>31</v>
      </c>
      <c r="D655" s="17"/>
      <c r="E655" s="17"/>
      <c r="F655" s="1"/>
    </row>
    <row r="656" spans="1:6" ht="120" customHeight="1">
      <c r="A656" s="4" t="s">
        <v>276</v>
      </c>
      <c r="B656" s="1" t="s">
        <v>277</v>
      </c>
      <c r="C656" s="16" t="s">
        <v>32</v>
      </c>
      <c r="D656" s="16"/>
      <c r="E656" s="16"/>
      <c r="F656" s="1"/>
    </row>
    <row r="657" spans="1:6" ht="15" customHeight="1">
      <c r="A657" s="4" t="s">
        <v>278</v>
      </c>
      <c r="B657" s="1" t="s">
        <v>279</v>
      </c>
      <c r="C657" s="16" t="s">
        <v>40</v>
      </c>
      <c r="D657" s="16"/>
      <c r="E657" s="16"/>
      <c r="F657" s="1"/>
    </row>
    <row r="658" spans="1:6" ht="204" customHeight="1">
      <c r="A658" s="25" t="s">
        <v>280</v>
      </c>
      <c r="B658" s="16" t="s">
        <v>281</v>
      </c>
      <c r="C658" s="17" t="s">
        <v>136</v>
      </c>
      <c r="D658" s="17"/>
      <c r="E658" s="17"/>
      <c r="F658" s="16"/>
    </row>
    <row r="659" spans="1:6" ht="51" customHeight="1">
      <c r="A659" s="25"/>
      <c r="B659" s="16"/>
      <c r="C659" s="17" t="s">
        <v>42</v>
      </c>
      <c r="D659" s="17"/>
      <c r="E659" s="17"/>
      <c r="F659" s="16"/>
    </row>
    <row r="660" spans="1:6" ht="15" customHeight="1">
      <c r="A660" s="4" t="s">
        <v>282</v>
      </c>
      <c r="B660" s="1" t="s">
        <v>283</v>
      </c>
      <c r="C660" s="16" t="s">
        <v>43</v>
      </c>
      <c r="D660" s="16"/>
      <c r="E660" s="16"/>
      <c r="F660" s="1"/>
    </row>
    <row r="661" spans="1:6">
      <c r="A661" s="25" t="s">
        <v>284</v>
      </c>
      <c r="B661" s="16" t="s">
        <v>285</v>
      </c>
      <c r="C661" s="10"/>
      <c r="D661" s="10"/>
      <c r="F661" s="16"/>
    </row>
    <row r="662" spans="1:6" ht="191.25">
      <c r="A662" s="25"/>
      <c r="B662" s="16"/>
      <c r="C662" s="11" t="s">
        <v>44</v>
      </c>
      <c r="D662" s="12" t="s">
        <v>137</v>
      </c>
      <c r="F662" s="16"/>
    </row>
    <row r="663" spans="1:6">
      <c r="A663" s="25"/>
      <c r="B663" s="16"/>
      <c r="C663" s="10"/>
      <c r="D663" s="10"/>
      <c r="F663" s="16"/>
    </row>
    <row r="664" spans="1:6" ht="102">
      <c r="A664" s="25"/>
      <c r="B664" s="16"/>
      <c r="C664" s="11" t="s">
        <v>44</v>
      </c>
      <c r="D664" s="12" t="s">
        <v>122</v>
      </c>
      <c r="F664" s="16"/>
    </row>
    <row r="665" spans="1:6">
      <c r="A665" s="25"/>
      <c r="B665" s="16"/>
      <c r="C665" s="10"/>
      <c r="D665" s="10"/>
      <c r="F665" s="16"/>
    </row>
    <row r="666" spans="1:6" ht="191.25">
      <c r="A666" s="25"/>
      <c r="B666" s="16"/>
      <c r="C666" s="11" t="s">
        <v>44</v>
      </c>
      <c r="D666" s="12" t="s">
        <v>97</v>
      </c>
      <c r="F666" s="16"/>
    </row>
    <row r="667" spans="1:6">
      <c r="A667" s="25"/>
      <c r="B667" s="16"/>
      <c r="C667" s="10"/>
      <c r="D667" s="10"/>
      <c r="F667" s="16"/>
    </row>
    <row r="668" spans="1:6" ht="89.25">
      <c r="A668" s="25"/>
      <c r="B668" s="16"/>
      <c r="C668" s="11" t="s">
        <v>44</v>
      </c>
      <c r="D668" s="12" t="s">
        <v>98</v>
      </c>
      <c r="F668" s="16"/>
    </row>
    <row r="669" spans="1:6">
      <c r="A669" s="25"/>
      <c r="B669" s="16"/>
      <c r="C669" s="10"/>
      <c r="D669" s="10"/>
      <c r="F669" s="16"/>
    </row>
    <row r="670" spans="1:6" ht="76.5">
      <c r="A670" s="25"/>
      <c r="B670" s="16"/>
      <c r="C670" s="11" t="s">
        <v>44</v>
      </c>
      <c r="D670" s="12" t="s">
        <v>138</v>
      </c>
      <c r="F670" s="16"/>
    </row>
    <row r="671" spans="1:6">
      <c r="A671" s="25"/>
      <c r="B671" s="16"/>
      <c r="C671" s="10"/>
      <c r="D671" s="10"/>
      <c r="F671" s="16"/>
    </row>
    <row r="672" spans="1:6" ht="63.75">
      <c r="A672" s="25"/>
      <c r="B672" s="16"/>
      <c r="C672" s="11" t="s">
        <v>44</v>
      </c>
      <c r="D672" s="12" t="s">
        <v>99</v>
      </c>
      <c r="F672" s="16"/>
    </row>
    <row r="673" spans="1:6">
      <c r="A673" s="25"/>
      <c r="B673" s="16"/>
      <c r="C673" s="10"/>
      <c r="D673" s="10"/>
      <c r="F673" s="16"/>
    </row>
    <row r="674" spans="1:6" ht="165.75">
      <c r="A674" s="25"/>
      <c r="B674" s="16"/>
      <c r="C674" s="11" t="s">
        <v>44</v>
      </c>
      <c r="D674" s="12" t="s">
        <v>54</v>
      </c>
      <c r="F674" s="16"/>
    </row>
    <row r="675" spans="1:6">
      <c r="A675" s="25"/>
      <c r="B675" s="16"/>
      <c r="C675" s="10"/>
      <c r="D675" s="10"/>
      <c r="F675" s="16"/>
    </row>
    <row r="676" spans="1:6" ht="38.25">
      <c r="A676" s="25"/>
      <c r="B676" s="16"/>
      <c r="C676" s="11" t="s">
        <v>44</v>
      </c>
      <c r="D676" s="12" t="s">
        <v>100</v>
      </c>
      <c r="F676" s="16"/>
    </row>
    <row r="677" spans="1:6">
      <c r="A677" s="25"/>
      <c r="B677" s="16"/>
      <c r="C677" s="10"/>
      <c r="D677" s="10"/>
      <c r="F677" s="16"/>
    </row>
    <row r="678" spans="1:6" ht="63.75">
      <c r="A678" s="25"/>
      <c r="B678" s="16"/>
      <c r="C678" s="11" t="s">
        <v>44</v>
      </c>
      <c r="D678" s="12" t="s">
        <v>101</v>
      </c>
      <c r="F678" s="16"/>
    </row>
    <row r="679" spans="1:6" ht="38.25" customHeight="1">
      <c r="A679" s="25"/>
      <c r="B679" s="16"/>
      <c r="C679" s="17" t="s">
        <v>57</v>
      </c>
      <c r="D679" s="17"/>
      <c r="E679" s="17"/>
      <c r="F679" s="16"/>
    </row>
    <row r="680" spans="1:6" ht="45" customHeight="1">
      <c r="A680" s="4" t="s">
        <v>286</v>
      </c>
      <c r="B680" s="1" t="s">
        <v>287</v>
      </c>
      <c r="C680" s="16" t="s">
        <v>399</v>
      </c>
      <c r="D680" s="16"/>
      <c r="E680" s="16"/>
      <c r="F680" s="1"/>
    </row>
    <row r="681" spans="1:6" ht="45" customHeight="1">
      <c r="A681" s="4" t="s">
        <v>289</v>
      </c>
      <c r="B681" s="1" t="s">
        <v>290</v>
      </c>
      <c r="C681" s="16" t="s">
        <v>57</v>
      </c>
      <c r="D681" s="16"/>
      <c r="E681" s="16"/>
      <c r="F681" s="1"/>
    </row>
    <row r="682" spans="1:6" ht="30">
      <c r="A682" s="4" t="s">
        <v>291</v>
      </c>
      <c r="B682" s="1" t="s">
        <v>292</v>
      </c>
      <c r="C682" s="16" t="s">
        <v>58</v>
      </c>
      <c r="D682" s="16"/>
      <c r="E682" s="16"/>
      <c r="F682" s="1"/>
    </row>
    <row r="683" spans="1:6" ht="114.75" customHeight="1">
      <c r="A683" s="25" t="s">
        <v>293</v>
      </c>
      <c r="B683" s="16" t="s">
        <v>294</v>
      </c>
      <c r="C683" s="17" t="s">
        <v>59</v>
      </c>
      <c r="D683" s="17"/>
      <c r="E683" s="17"/>
      <c r="F683" s="16"/>
    </row>
    <row r="684" spans="1:6" ht="38.25" customHeight="1">
      <c r="A684" s="25"/>
      <c r="B684" s="16"/>
      <c r="C684" s="17" t="s">
        <v>60</v>
      </c>
      <c r="D684" s="17"/>
      <c r="E684" s="17"/>
      <c r="F684" s="16"/>
    </row>
    <row r="685" spans="1:6" ht="90" customHeight="1">
      <c r="A685" s="4" t="s">
        <v>295</v>
      </c>
      <c r="B685" s="1" t="s">
        <v>296</v>
      </c>
      <c r="C685" s="16" t="s">
        <v>400</v>
      </c>
      <c r="D685" s="16"/>
      <c r="E685" s="16"/>
      <c r="F685" s="1"/>
    </row>
    <row r="686" spans="1:6" ht="15" customHeight="1">
      <c r="A686" s="4" t="s">
        <v>438</v>
      </c>
      <c r="B686" s="1" t="s">
        <v>439</v>
      </c>
      <c r="C686" s="16" t="s">
        <v>440</v>
      </c>
      <c r="D686" s="16"/>
      <c r="E686" s="16"/>
      <c r="F686" s="1"/>
    </row>
    <row r="687" spans="1:6" ht="30">
      <c r="A687" s="4" t="s">
        <v>298</v>
      </c>
      <c r="B687" s="1" t="s">
        <v>299</v>
      </c>
      <c r="C687" s="16" t="s">
        <v>300</v>
      </c>
      <c r="D687" s="16"/>
      <c r="E687" s="16"/>
      <c r="F687" s="1"/>
    </row>
    <row r="688" spans="1:6" ht="45" customHeight="1">
      <c r="A688" s="4" t="s">
        <v>301</v>
      </c>
      <c r="B688" s="1" t="s">
        <v>302</v>
      </c>
      <c r="C688" s="16" t="s">
        <v>401</v>
      </c>
      <c r="D688" s="16"/>
      <c r="E688" s="16"/>
      <c r="F688" s="1"/>
    </row>
    <row r="689" spans="1:6" ht="15" customHeight="1">
      <c r="A689" s="4" t="s">
        <v>304</v>
      </c>
      <c r="B689" s="1" t="s">
        <v>305</v>
      </c>
      <c r="C689" s="16" t="s">
        <v>61</v>
      </c>
      <c r="D689" s="16"/>
      <c r="E689" s="16"/>
      <c r="F689" s="1"/>
    </row>
    <row r="690" spans="1:6" ht="45" customHeight="1">
      <c r="A690" s="4" t="s">
        <v>306</v>
      </c>
      <c r="B690" s="1" t="s">
        <v>307</v>
      </c>
      <c r="C690" s="16" t="s">
        <v>60</v>
      </c>
      <c r="D690" s="16"/>
      <c r="E690" s="16"/>
      <c r="F690" s="1"/>
    </row>
    <row r="691" spans="1:6" ht="25.5" customHeight="1">
      <c r="A691" s="4" t="s">
        <v>308</v>
      </c>
      <c r="B691" s="1" t="s">
        <v>309</v>
      </c>
      <c r="C691" s="19" t="s">
        <v>139</v>
      </c>
      <c r="D691" s="19"/>
      <c r="E691" s="19"/>
      <c r="F691" s="1"/>
    </row>
    <row r="692" spans="1:6" ht="30" customHeight="1">
      <c r="A692" s="4" t="s">
        <v>310</v>
      </c>
      <c r="B692" s="1" t="s">
        <v>311</v>
      </c>
      <c r="C692" s="16" t="s">
        <v>124</v>
      </c>
      <c r="D692" s="16"/>
      <c r="E692" s="16"/>
      <c r="F692" s="1"/>
    </row>
    <row r="693" spans="1:6" ht="45" customHeight="1">
      <c r="A693" s="4" t="s">
        <v>312</v>
      </c>
      <c r="B693" s="1" t="s">
        <v>313</v>
      </c>
      <c r="C693" s="16" t="s">
        <v>402</v>
      </c>
      <c r="D693" s="16"/>
      <c r="E693" s="16"/>
      <c r="F693" s="1"/>
    </row>
    <row r="694" spans="1:6" ht="75" customHeight="1">
      <c r="A694" s="4" t="s">
        <v>315</v>
      </c>
      <c r="B694" s="1" t="s">
        <v>316</v>
      </c>
      <c r="C694" s="16" t="s">
        <v>317</v>
      </c>
      <c r="D694" s="16"/>
      <c r="E694" s="16"/>
      <c r="F694" s="1"/>
    </row>
    <row r="695" spans="1:6" ht="30" customHeight="1">
      <c r="A695" s="4" t="s">
        <v>318</v>
      </c>
      <c r="B695" s="1" t="s">
        <v>319</v>
      </c>
      <c r="C695" s="16" t="s">
        <v>441</v>
      </c>
      <c r="D695" s="16"/>
      <c r="E695" s="16"/>
      <c r="F695" s="1"/>
    </row>
    <row r="696" spans="1:6" ht="102" customHeight="1">
      <c r="A696" s="4" t="s">
        <v>321</v>
      </c>
      <c r="B696" s="1" t="s">
        <v>322</v>
      </c>
      <c r="C696" s="17" t="s">
        <v>84</v>
      </c>
      <c r="D696" s="17"/>
      <c r="E696" s="17"/>
      <c r="F696" s="1"/>
    </row>
    <row r="697" spans="1:6" ht="45">
      <c r="A697" s="4" t="s">
        <v>442</v>
      </c>
      <c r="B697" s="1"/>
      <c r="C697" s="16"/>
      <c r="D697" s="16"/>
      <c r="E697" s="16"/>
      <c r="F697" s="1"/>
    </row>
    <row r="698" spans="1:6">
      <c r="A698" s="21" t="s">
        <v>224</v>
      </c>
      <c r="B698" s="1" t="s">
        <v>225</v>
      </c>
      <c r="C698" s="16"/>
      <c r="D698" s="16"/>
      <c r="E698" s="16"/>
      <c r="F698" s="1"/>
    </row>
    <row r="699" spans="1:6" ht="30">
      <c r="A699" s="4" t="s">
        <v>324</v>
      </c>
      <c r="B699" s="1" t="s">
        <v>325</v>
      </c>
      <c r="C699" s="16" t="s">
        <v>421</v>
      </c>
      <c r="D699" s="16"/>
      <c r="E699" s="16"/>
      <c r="F699" s="1"/>
    </row>
    <row r="700" spans="1:6" ht="30" customHeight="1">
      <c r="A700" s="4" t="s">
        <v>65</v>
      </c>
      <c r="B700" s="1" t="s">
        <v>327</v>
      </c>
      <c r="C700" s="16" t="s">
        <v>142</v>
      </c>
      <c r="D700" s="16"/>
      <c r="E700" s="16"/>
      <c r="F700" s="1"/>
    </row>
    <row r="701" spans="1:6" ht="15" customHeight="1">
      <c r="A701" s="4" t="s">
        <v>66</v>
      </c>
      <c r="B701" s="1" t="s">
        <v>328</v>
      </c>
      <c r="C701" s="23">
        <v>-4.9000000000000002E-2</v>
      </c>
      <c r="D701" s="23"/>
      <c r="E701" s="23"/>
      <c r="F701" s="1"/>
    </row>
    <row r="702" spans="1:6" ht="15" customHeight="1">
      <c r="A702" s="4" t="s">
        <v>67</v>
      </c>
      <c r="B702" s="1" t="s">
        <v>329</v>
      </c>
      <c r="C702" s="23">
        <v>5.33E-2</v>
      </c>
      <c r="D702" s="23"/>
      <c r="E702" s="23"/>
      <c r="F702" s="1"/>
    </row>
    <row r="703" spans="1:6" ht="15" customHeight="1">
      <c r="A703" s="4" t="s">
        <v>68</v>
      </c>
      <c r="B703" s="1" t="s">
        <v>330</v>
      </c>
      <c r="C703" s="23">
        <v>4.4299999999999999E-2</v>
      </c>
      <c r="D703" s="23"/>
      <c r="E703" s="23"/>
      <c r="F703" s="1"/>
    </row>
    <row r="704" spans="1:6" ht="45">
      <c r="A704" s="4" t="s">
        <v>443</v>
      </c>
      <c r="B704" s="1"/>
      <c r="C704" s="16"/>
      <c r="D704" s="16"/>
      <c r="E704" s="16"/>
      <c r="F704" s="1"/>
    </row>
    <row r="705" spans="1:6">
      <c r="A705" s="21" t="s">
        <v>224</v>
      </c>
      <c r="B705" s="1" t="s">
        <v>225</v>
      </c>
      <c r="C705" s="16"/>
      <c r="D705" s="16"/>
      <c r="E705" s="16"/>
      <c r="F705" s="1"/>
    </row>
    <row r="706" spans="1:6" ht="30">
      <c r="A706" s="4" t="s">
        <v>324</v>
      </c>
      <c r="B706" s="1" t="s">
        <v>325</v>
      </c>
      <c r="C706" s="16" t="s">
        <v>421</v>
      </c>
      <c r="D706" s="16"/>
      <c r="E706" s="16"/>
      <c r="F706" s="1"/>
    </row>
    <row r="707" spans="1:6" ht="30" customHeight="1">
      <c r="A707" s="4" t="s">
        <v>65</v>
      </c>
      <c r="B707" s="1" t="s">
        <v>327</v>
      </c>
      <c r="C707" s="16" t="s">
        <v>144</v>
      </c>
      <c r="D707" s="16"/>
      <c r="E707" s="16"/>
      <c r="F707" s="1"/>
    </row>
    <row r="708" spans="1:6" ht="15" customHeight="1">
      <c r="A708" s="4" t="s">
        <v>66</v>
      </c>
      <c r="B708" s="1" t="s">
        <v>328</v>
      </c>
      <c r="C708" s="23">
        <v>-4.4299999999999999E-2</v>
      </c>
      <c r="D708" s="23"/>
      <c r="E708" s="23"/>
      <c r="F708" s="1"/>
    </row>
    <row r="709" spans="1:6" ht="15" customHeight="1">
      <c r="A709" s="4" t="s">
        <v>67</v>
      </c>
      <c r="B709" s="1" t="s">
        <v>329</v>
      </c>
      <c r="C709" s="23">
        <v>6.1899999999999997E-2</v>
      </c>
      <c r="D709" s="23"/>
      <c r="E709" s="23"/>
      <c r="F709" s="1"/>
    </row>
    <row r="710" spans="1:6" ht="15" customHeight="1">
      <c r="A710" s="4" t="s">
        <v>68</v>
      </c>
      <c r="B710" s="1" t="s">
        <v>330</v>
      </c>
      <c r="C710" s="23">
        <v>4.9099999999999998E-2</v>
      </c>
      <c r="D710" s="23"/>
      <c r="E710" s="23"/>
      <c r="F710" s="1"/>
    </row>
    <row r="711" spans="1:6" ht="45">
      <c r="A711" s="4" t="s">
        <v>444</v>
      </c>
      <c r="B711" s="1"/>
      <c r="C711" s="16"/>
      <c r="D711" s="16"/>
      <c r="E711" s="16"/>
      <c r="F711" s="1"/>
    </row>
    <row r="712" spans="1:6">
      <c r="A712" s="21" t="s">
        <v>224</v>
      </c>
      <c r="B712" s="1" t="s">
        <v>225</v>
      </c>
      <c r="C712" s="16"/>
      <c r="D712" s="16"/>
      <c r="E712" s="16"/>
      <c r="F712" s="1"/>
    </row>
    <row r="713" spans="1:6" ht="15" customHeight="1">
      <c r="A713" s="4" t="s">
        <v>332</v>
      </c>
      <c r="B713" s="1" t="s">
        <v>333</v>
      </c>
      <c r="C713" s="16" t="s">
        <v>445</v>
      </c>
      <c r="D713" s="16"/>
      <c r="E713" s="16"/>
      <c r="F713" s="1"/>
    </row>
    <row r="714" spans="1:6" ht="45">
      <c r="A714" s="4" t="s">
        <v>14</v>
      </c>
      <c r="B714" s="1" t="s">
        <v>335</v>
      </c>
      <c r="C714" s="26" t="s">
        <v>15</v>
      </c>
      <c r="D714" s="26"/>
      <c r="E714" s="26"/>
      <c r="F714" s="1"/>
    </row>
    <row r="715" spans="1:6" ht="30">
      <c r="A715" s="4" t="s">
        <v>16</v>
      </c>
      <c r="B715" s="1" t="s">
        <v>336</v>
      </c>
      <c r="C715" s="26" t="s">
        <v>15</v>
      </c>
      <c r="D715" s="26"/>
      <c r="E715" s="26"/>
      <c r="F715" s="1"/>
    </row>
    <row r="716" spans="1:6" ht="30">
      <c r="A716" s="4" t="s">
        <v>18</v>
      </c>
      <c r="B716" s="1" t="s">
        <v>337</v>
      </c>
      <c r="C716" s="23">
        <v>-0.02</v>
      </c>
      <c r="D716" s="23"/>
      <c r="E716" s="23"/>
      <c r="F716" s="1"/>
    </row>
    <row r="717" spans="1:6" ht="15" customHeight="1">
      <c r="A717" s="4" t="s">
        <v>19</v>
      </c>
      <c r="B717" s="1" t="s">
        <v>338</v>
      </c>
      <c r="C717" s="16">
        <v>25</v>
      </c>
      <c r="D717" s="16"/>
      <c r="E717" s="16"/>
      <c r="F717" s="1"/>
    </row>
    <row r="718" spans="1:6" ht="30">
      <c r="A718" s="4" t="s">
        <v>23</v>
      </c>
      <c r="B718" s="1" t="s">
        <v>339</v>
      </c>
      <c r="C718" s="23">
        <v>1.18E-2</v>
      </c>
      <c r="D718" s="23"/>
      <c r="E718" s="23"/>
      <c r="F718" s="1"/>
    </row>
    <row r="719" spans="1:6" ht="30">
      <c r="A719" s="4" t="s">
        <v>24</v>
      </c>
      <c r="B719" s="1" t="s">
        <v>340</v>
      </c>
      <c r="C719" s="26" t="s">
        <v>15</v>
      </c>
      <c r="D719" s="26"/>
      <c r="E719" s="26"/>
      <c r="F719" s="1"/>
    </row>
    <row r="720" spans="1:6" ht="30">
      <c r="A720" s="4" t="s">
        <v>25</v>
      </c>
      <c r="B720" s="1" t="s">
        <v>341</v>
      </c>
      <c r="C720" s="26" t="s">
        <v>15</v>
      </c>
      <c r="D720" s="26"/>
      <c r="E720" s="26"/>
      <c r="F720" s="1"/>
    </row>
    <row r="721" spans="1:6" ht="15" customHeight="1">
      <c r="A721" s="4" t="s">
        <v>26</v>
      </c>
      <c r="B721" s="1" t="s">
        <v>342</v>
      </c>
      <c r="C721" s="23">
        <v>1.18E-2</v>
      </c>
      <c r="D721" s="23"/>
      <c r="E721" s="23"/>
      <c r="F721" s="1"/>
    </row>
    <row r="722" spans="1:6" ht="30">
      <c r="A722" s="4" t="s">
        <v>34</v>
      </c>
      <c r="B722" s="1" t="s">
        <v>345</v>
      </c>
      <c r="C722" s="16">
        <v>121</v>
      </c>
      <c r="D722" s="16"/>
      <c r="E722" s="16"/>
      <c r="F722" s="1"/>
    </row>
    <row r="723" spans="1:6" ht="30">
      <c r="A723" s="4" t="s">
        <v>35</v>
      </c>
      <c r="B723" s="1" t="s">
        <v>346</v>
      </c>
      <c r="C723" s="16">
        <v>375</v>
      </c>
      <c r="D723" s="16"/>
      <c r="E723" s="16"/>
      <c r="F723" s="1"/>
    </row>
    <row r="724" spans="1:6" ht="30">
      <c r="A724" s="4" t="s">
        <v>36</v>
      </c>
      <c r="B724" s="1" t="s">
        <v>347</v>
      </c>
      <c r="C724" s="16">
        <v>650</v>
      </c>
      <c r="D724" s="16"/>
      <c r="E724" s="16"/>
      <c r="F724" s="1"/>
    </row>
    <row r="725" spans="1:6" ht="30">
      <c r="A725" s="4" t="s">
        <v>37</v>
      </c>
      <c r="B725" s="1" t="s">
        <v>348</v>
      </c>
      <c r="C725" s="24">
        <v>1431</v>
      </c>
      <c r="D725" s="24"/>
      <c r="E725" s="24"/>
      <c r="F725" s="1"/>
    </row>
    <row r="726" spans="1:6" ht="15" customHeight="1">
      <c r="A726" s="4" t="s">
        <v>349</v>
      </c>
      <c r="B726" s="1" t="s">
        <v>350</v>
      </c>
      <c r="C726" s="23">
        <v>0.13339999999999999</v>
      </c>
      <c r="D726" s="23"/>
      <c r="E726" s="23"/>
      <c r="F726" s="1"/>
    </row>
    <row r="727" spans="1:6" ht="15" customHeight="1">
      <c r="A727" s="4" t="s">
        <v>351</v>
      </c>
      <c r="B727" s="1" t="s">
        <v>352</v>
      </c>
      <c r="C727" s="23">
        <v>0.25</v>
      </c>
      <c r="D727" s="23"/>
      <c r="E727" s="23"/>
      <c r="F727" s="1"/>
    </row>
    <row r="728" spans="1:6" ht="15" customHeight="1">
      <c r="A728" s="4" t="s">
        <v>353</v>
      </c>
      <c r="B728" s="1" t="s">
        <v>354</v>
      </c>
      <c r="C728" s="23">
        <v>0.1726</v>
      </c>
      <c r="D728" s="23"/>
      <c r="E728" s="23"/>
      <c r="F728" s="1"/>
    </row>
    <row r="729" spans="1:6" ht="15" customHeight="1">
      <c r="A729" s="4" t="s">
        <v>355</v>
      </c>
      <c r="B729" s="1" t="s">
        <v>356</v>
      </c>
      <c r="C729" s="23">
        <v>-0.4521</v>
      </c>
      <c r="D729" s="23"/>
      <c r="E729" s="23"/>
      <c r="F729" s="1"/>
    </row>
    <row r="730" spans="1:6" ht="15" customHeight="1">
      <c r="A730" s="4" t="s">
        <v>357</v>
      </c>
      <c r="B730" s="1" t="s">
        <v>358</v>
      </c>
      <c r="C730" s="23">
        <v>0.3402</v>
      </c>
      <c r="D730" s="23"/>
      <c r="E730" s="23"/>
      <c r="F730" s="1"/>
    </row>
    <row r="731" spans="1:6" ht="15" customHeight="1">
      <c r="A731" s="4" t="s">
        <v>359</v>
      </c>
      <c r="B731" s="1" t="s">
        <v>360</v>
      </c>
      <c r="C731" s="23">
        <v>0.13700000000000001</v>
      </c>
      <c r="D731" s="23"/>
      <c r="E731" s="23"/>
      <c r="F731" s="1"/>
    </row>
    <row r="732" spans="1:6" ht="15" customHeight="1">
      <c r="A732" s="4" t="s">
        <v>361</v>
      </c>
      <c r="B732" s="1" t="s">
        <v>362</v>
      </c>
      <c r="C732" s="23">
        <v>-0.11840000000000001</v>
      </c>
      <c r="D732" s="23"/>
      <c r="E732" s="23"/>
      <c r="F732" s="1"/>
    </row>
    <row r="733" spans="1:6" ht="15" customHeight="1">
      <c r="A733" s="4" t="s">
        <v>363</v>
      </c>
      <c r="B733" s="1" t="s">
        <v>364</v>
      </c>
      <c r="C733" s="23">
        <v>0.21870000000000001</v>
      </c>
      <c r="D733" s="23"/>
      <c r="E733" s="23"/>
      <c r="F733" s="1"/>
    </row>
    <row r="734" spans="1:6" ht="15" customHeight="1">
      <c r="A734" s="4" t="s">
        <v>365</v>
      </c>
      <c r="B734" s="1" t="s">
        <v>366</v>
      </c>
      <c r="C734" s="23">
        <v>0.22950000000000001</v>
      </c>
      <c r="D734" s="23"/>
      <c r="E734" s="23"/>
      <c r="F734" s="1"/>
    </row>
    <row r="735" spans="1:6" ht="15" customHeight="1">
      <c r="A735" s="4" t="s">
        <v>367</v>
      </c>
      <c r="B735" s="1" t="s">
        <v>368</v>
      </c>
      <c r="C735" s="23">
        <v>-5.3400000000000003E-2</v>
      </c>
      <c r="D735" s="23"/>
      <c r="E735" s="23"/>
      <c r="F735" s="1"/>
    </row>
    <row r="736" spans="1:6" ht="15" customHeight="1">
      <c r="A736" s="4" t="s">
        <v>369</v>
      </c>
      <c r="B736" s="1" t="s">
        <v>370</v>
      </c>
      <c r="C736" s="16" t="s">
        <v>446</v>
      </c>
      <c r="D736" s="16"/>
      <c r="E736" s="16"/>
      <c r="F736" s="1"/>
    </row>
    <row r="737" spans="1:6" ht="30">
      <c r="A737" s="4" t="s">
        <v>372</v>
      </c>
      <c r="B737" s="1" t="s">
        <v>373</v>
      </c>
      <c r="C737" s="22">
        <v>39994</v>
      </c>
      <c r="D737" s="22"/>
      <c r="E737" s="22"/>
      <c r="F737" s="1"/>
    </row>
    <row r="738" spans="1:6" ht="15" customHeight="1">
      <c r="A738" s="4" t="s">
        <v>374</v>
      </c>
      <c r="B738" s="1" t="s">
        <v>375</v>
      </c>
      <c r="C738" s="23">
        <v>0.2271</v>
      </c>
      <c r="D738" s="23"/>
      <c r="E738" s="23"/>
      <c r="F738" s="1"/>
    </row>
    <row r="739" spans="1:6" ht="15" customHeight="1">
      <c r="A739" s="4" t="s">
        <v>376</v>
      </c>
      <c r="B739" s="1" t="s">
        <v>377</v>
      </c>
      <c r="C739" s="16" t="s">
        <v>378</v>
      </c>
      <c r="D739" s="16"/>
      <c r="E739" s="16"/>
      <c r="F739" s="1"/>
    </row>
    <row r="740" spans="1:6" ht="30">
      <c r="A740" s="4" t="s">
        <v>379</v>
      </c>
      <c r="B740" s="1" t="s">
        <v>380</v>
      </c>
      <c r="C740" s="22">
        <v>39721</v>
      </c>
      <c r="D740" s="22"/>
      <c r="E740" s="22"/>
      <c r="F740" s="1"/>
    </row>
    <row r="741" spans="1:6" ht="15" customHeight="1">
      <c r="A741" s="4" t="s">
        <v>381</v>
      </c>
      <c r="B741" s="1" t="s">
        <v>382</v>
      </c>
      <c r="C741" s="23">
        <v>-0.23280000000000001</v>
      </c>
      <c r="D741" s="23"/>
      <c r="E741" s="23"/>
      <c r="F741" s="1"/>
    </row>
    <row r="742" spans="1:6" ht="15" customHeight="1">
      <c r="A742" s="4" t="s">
        <v>65</v>
      </c>
      <c r="B742" s="1" t="s">
        <v>327</v>
      </c>
      <c r="C742" s="16" t="s">
        <v>104</v>
      </c>
      <c r="D742" s="16"/>
      <c r="E742" s="16"/>
      <c r="F742" s="1"/>
    </row>
    <row r="743" spans="1:6" ht="15" customHeight="1">
      <c r="A743" s="4" t="s">
        <v>66</v>
      </c>
      <c r="B743" s="1" t="s">
        <v>328</v>
      </c>
      <c r="C743" s="23">
        <v>-5.3400000000000003E-2</v>
      </c>
      <c r="D743" s="23"/>
      <c r="E743" s="23"/>
      <c r="F743" s="1"/>
    </row>
    <row r="744" spans="1:6" ht="15" customHeight="1">
      <c r="A744" s="4" t="s">
        <v>67</v>
      </c>
      <c r="B744" s="1" t="s">
        <v>329</v>
      </c>
      <c r="C744" s="23">
        <v>7.2900000000000006E-2</v>
      </c>
      <c r="D744" s="23"/>
      <c r="E744" s="23"/>
      <c r="F744" s="1"/>
    </row>
    <row r="745" spans="1:6" ht="15" customHeight="1">
      <c r="A745" s="4" t="s">
        <v>68</v>
      </c>
      <c r="B745" s="1" t="s">
        <v>330</v>
      </c>
      <c r="C745" s="23">
        <v>5.6599999999999998E-2</v>
      </c>
      <c r="D745" s="23"/>
      <c r="E745" s="23"/>
      <c r="F745" s="1"/>
    </row>
    <row r="746" spans="1:6" ht="15" customHeight="1">
      <c r="A746" s="4" t="s">
        <v>70</v>
      </c>
      <c r="B746" s="1" t="s">
        <v>383</v>
      </c>
      <c r="C746" s="22">
        <v>33367</v>
      </c>
      <c r="D746" s="22"/>
      <c r="E746" s="22"/>
      <c r="F746" s="1"/>
    </row>
    <row r="747" spans="1:6" ht="45">
      <c r="A747" s="4" t="s">
        <v>447</v>
      </c>
      <c r="B747" s="1"/>
      <c r="C747" s="16"/>
      <c r="D747" s="16"/>
      <c r="E747" s="16"/>
      <c r="F747" s="1"/>
    </row>
    <row r="748" spans="1:6">
      <c r="A748" s="21" t="s">
        <v>224</v>
      </c>
      <c r="B748" s="1" t="s">
        <v>225</v>
      </c>
      <c r="C748" s="16"/>
      <c r="D748" s="16"/>
      <c r="E748" s="16"/>
      <c r="F748" s="1"/>
    </row>
    <row r="749" spans="1:6" ht="15" customHeight="1">
      <c r="A749" s="4" t="s">
        <v>65</v>
      </c>
      <c r="B749" s="1" t="s">
        <v>327</v>
      </c>
      <c r="C749" s="16" t="s">
        <v>73</v>
      </c>
      <c r="D749" s="16"/>
      <c r="E749" s="16"/>
      <c r="F749" s="1"/>
    </row>
    <row r="750" spans="1:6" ht="15" customHeight="1">
      <c r="A750" s="4" t="s">
        <v>66</v>
      </c>
      <c r="B750" s="1" t="s">
        <v>328</v>
      </c>
      <c r="C750" s="23">
        <v>-6.8199999999999997E-2</v>
      </c>
      <c r="D750" s="23"/>
      <c r="E750" s="23"/>
      <c r="F750" s="1"/>
    </row>
    <row r="751" spans="1:6" ht="15" customHeight="1">
      <c r="A751" s="4" t="s">
        <v>67</v>
      </c>
      <c r="B751" s="1" t="s">
        <v>329</v>
      </c>
      <c r="C751" s="23">
        <v>6.7799999999999999E-2</v>
      </c>
      <c r="D751" s="23"/>
      <c r="E751" s="23"/>
      <c r="F751" s="1"/>
    </row>
    <row r="752" spans="1:6" ht="15" customHeight="1">
      <c r="A752" s="4" t="s">
        <v>68</v>
      </c>
      <c r="B752" s="1" t="s">
        <v>330</v>
      </c>
      <c r="C752" s="23">
        <v>5.2900000000000003E-2</v>
      </c>
      <c r="D752" s="23"/>
      <c r="E752" s="23"/>
      <c r="F752" s="1"/>
    </row>
    <row r="753" spans="1:6" ht="15" customHeight="1">
      <c r="A753" s="4" t="s">
        <v>70</v>
      </c>
      <c r="B753" s="1" t="s">
        <v>383</v>
      </c>
      <c r="C753" s="22">
        <v>33367</v>
      </c>
      <c r="D753" s="22"/>
      <c r="E753" s="22"/>
      <c r="F753" s="1"/>
    </row>
    <row r="754" spans="1:6" ht="60">
      <c r="A754" s="4" t="s">
        <v>448</v>
      </c>
      <c r="B754" s="1"/>
      <c r="C754" s="16"/>
      <c r="D754" s="16"/>
      <c r="E754" s="16"/>
      <c r="F754" s="1"/>
    </row>
    <row r="755" spans="1:6">
      <c r="A755" s="21" t="s">
        <v>224</v>
      </c>
      <c r="B755" s="1" t="s">
        <v>225</v>
      </c>
      <c r="C755" s="16"/>
      <c r="D755" s="16"/>
      <c r="E755" s="16"/>
      <c r="F755" s="1"/>
    </row>
    <row r="756" spans="1:6" ht="15" customHeight="1">
      <c r="A756" s="4" t="s">
        <v>65</v>
      </c>
      <c r="B756" s="1" t="s">
        <v>327</v>
      </c>
      <c r="C756" s="16" t="s">
        <v>75</v>
      </c>
      <c r="D756" s="16"/>
      <c r="E756" s="16"/>
      <c r="F756" s="1"/>
    </row>
    <row r="757" spans="1:6" ht="15" customHeight="1">
      <c r="A757" s="4" t="s">
        <v>66</v>
      </c>
      <c r="B757" s="1" t="s">
        <v>328</v>
      </c>
      <c r="C757" s="23">
        <v>-1.61E-2</v>
      </c>
      <c r="D757" s="23"/>
      <c r="E757" s="23"/>
      <c r="F757" s="1"/>
    </row>
    <row r="758" spans="1:6" ht="15" customHeight="1">
      <c r="A758" s="4" t="s">
        <v>67</v>
      </c>
      <c r="B758" s="1" t="s">
        <v>329</v>
      </c>
      <c r="C758" s="23">
        <v>5.9499999999999997E-2</v>
      </c>
      <c r="D758" s="23"/>
      <c r="E758" s="23"/>
      <c r="F758" s="1"/>
    </row>
    <row r="759" spans="1:6" ht="15" customHeight="1">
      <c r="A759" s="4" t="s">
        <v>68</v>
      </c>
      <c r="B759" s="1" t="s">
        <v>330</v>
      </c>
      <c r="C759" s="23">
        <v>4.7800000000000002E-2</v>
      </c>
      <c r="D759" s="23"/>
      <c r="E759" s="23"/>
      <c r="F759" s="1"/>
    </row>
    <row r="760" spans="1:6" ht="15" customHeight="1">
      <c r="A760" s="4" t="s">
        <v>70</v>
      </c>
      <c r="B760" s="1" t="s">
        <v>383</v>
      </c>
      <c r="C760" s="22">
        <v>33367</v>
      </c>
      <c r="D760" s="22"/>
      <c r="E760" s="22"/>
      <c r="F760" s="1"/>
    </row>
    <row r="761" spans="1:6" ht="45">
      <c r="A761" s="4" t="s">
        <v>449</v>
      </c>
      <c r="B761" s="1"/>
      <c r="C761" s="16"/>
      <c r="D761" s="16"/>
      <c r="E761" s="16"/>
      <c r="F761" s="1"/>
    </row>
    <row r="762" spans="1:6">
      <c r="A762" s="21" t="s">
        <v>224</v>
      </c>
      <c r="B762" s="1" t="s">
        <v>225</v>
      </c>
      <c r="C762" s="16"/>
      <c r="D762" s="16"/>
      <c r="E762" s="16"/>
      <c r="F762" s="1"/>
    </row>
    <row r="763" spans="1:6" ht="15" customHeight="1">
      <c r="A763" s="4" t="s">
        <v>332</v>
      </c>
      <c r="B763" s="1" t="s">
        <v>333</v>
      </c>
      <c r="C763" s="16" t="s">
        <v>450</v>
      </c>
      <c r="D763" s="16"/>
      <c r="E763" s="16"/>
      <c r="F763" s="1"/>
    </row>
    <row r="764" spans="1:6" ht="45">
      <c r="A764" s="4" t="s">
        <v>14</v>
      </c>
      <c r="B764" s="1" t="s">
        <v>335</v>
      </c>
      <c r="C764" s="26" t="s">
        <v>15</v>
      </c>
      <c r="D764" s="26"/>
      <c r="E764" s="26"/>
      <c r="F764" s="1"/>
    </row>
    <row r="765" spans="1:6" ht="30">
      <c r="A765" s="4" t="s">
        <v>16</v>
      </c>
      <c r="B765" s="1" t="s">
        <v>336</v>
      </c>
      <c r="C765" s="26" t="s">
        <v>15</v>
      </c>
      <c r="D765" s="26"/>
      <c r="E765" s="26"/>
      <c r="F765" s="1"/>
    </row>
    <row r="766" spans="1:6" ht="30">
      <c r="A766" s="4" t="s">
        <v>18</v>
      </c>
      <c r="B766" s="1" t="s">
        <v>337</v>
      </c>
      <c r="C766" s="23">
        <v>-0.02</v>
      </c>
      <c r="D766" s="23"/>
      <c r="E766" s="23"/>
      <c r="F766" s="1"/>
    </row>
    <row r="767" spans="1:6" ht="15" customHeight="1">
      <c r="A767" s="4" t="s">
        <v>19</v>
      </c>
      <c r="B767" s="1" t="s">
        <v>338</v>
      </c>
      <c r="C767" s="26" t="s">
        <v>15</v>
      </c>
      <c r="D767" s="26"/>
      <c r="E767" s="26"/>
      <c r="F767" s="1"/>
    </row>
    <row r="768" spans="1:6" ht="30">
      <c r="A768" s="4" t="s">
        <v>23</v>
      </c>
      <c r="B768" s="1" t="s">
        <v>339</v>
      </c>
      <c r="C768" s="23">
        <v>9.7999999999999997E-3</v>
      </c>
      <c r="D768" s="23"/>
      <c r="E768" s="23"/>
      <c r="F768" s="1"/>
    </row>
    <row r="769" spans="1:6" ht="30">
      <c r="A769" s="4" t="s">
        <v>24</v>
      </c>
      <c r="B769" s="1" t="s">
        <v>340</v>
      </c>
      <c r="C769" s="26" t="s">
        <v>15</v>
      </c>
      <c r="D769" s="26"/>
      <c r="E769" s="26"/>
      <c r="F769" s="1"/>
    </row>
    <row r="770" spans="1:6" ht="30">
      <c r="A770" s="4" t="s">
        <v>25</v>
      </c>
      <c r="B770" s="1" t="s">
        <v>341</v>
      </c>
      <c r="C770" s="26" t="s">
        <v>15</v>
      </c>
      <c r="D770" s="26"/>
      <c r="E770" s="26"/>
      <c r="F770" s="1"/>
    </row>
    <row r="771" spans="1:6" ht="15" customHeight="1">
      <c r="A771" s="4" t="s">
        <v>26</v>
      </c>
      <c r="B771" s="1" t="s">
        <v>342</v>
      </c>
      <c r="C771" s="23">
        <v>9.7999999999999997E-3</v>
      </c>
      <c r="D771" s="23"/>
      <c r="E771" s="23"/>
      <c r="F771" s="1"/>
    </row>
    <row r="772" spans="1:6" ht="30">
      <c r="A772" s="4" t="s">
        <v>34</v>
      </c>
      <c r="B772" s="1" t="s">
        <v>345</v>
      </c>
      <c r="C772" s="16">
        <v>100</v>
      </c>
      <c r="D772" s="16"/>
      <c r="E772" s="16"/>
      <c r="F772" s="1"/>
    </row>
    <row r="773" spans="1:6" ht="30">
      <c r="A773" s="4" t="s">
        <v>35</v>
      </c>
      <c r="B773" s="1" t="s">
        <v>346</v>
      </c>
      <c r="C773" s="16">
        <v>313</v>
      </c>
      <c r="D773" s="16"/>
      <c r="E773" s="16"/>
      <c r="F773" s="1"/>
    </row>
    <row r="774" spans="1:6" ht="30">
      <c r="A774" s="4" t="s">
        <v>36</v>
      </c>
      <c r="B774" s="1" t="s">
        <v>347</v>
      </c>
      <c r="C774" s="16">
        <v>542</v>
      </c>
      <c r="D774" s="16"/>
      <c r="E774" s="16"/>
      <c r="F774" s="1"/>
    </row>
    <row r="775" spans="1:6" ht="30">
      <c r="A775" s="4" t="s">
        <v>37</v>
      </c>
      <c r="B775" s="1" t="s">
        <v>348</v>
      </c>
      <c r="C775" s="24">
        <v>1201</v>
      </c>
      <c r="D775" s="24"/>
      <c r="E775" s="24"/>
      <c r="F775" s="1"/>
    </row>
    <row r="776" spans="1:6" ht="15" customHeight="1">
      <c r="A776" s="4" t="s">
        <v>65</v>
      </c>
      <c r="B776" s="1" t="s">
        <v>327</v>
      </c>
      <c r="C776" s="16" t="s">
        <v>105</v>
      </c>
      <c r="D776" s="16"/>
      <c r="E776" s="16"/>
      <c r="F776" s="1"/>
    </row>
    <row r="777" spans="1:6" ht="15" customHeight="1">
      <c r="A777" s="4" t="s">
        <v>66</v>
      </c>
      <c r="B777" s="1" t="s">
        <v>328</v>
      </c>
      <c r="C777" s="23">
        <v>-5.1200000000000002E-2</v>
      </c>
      <c r="D777" s="23"/>
      <c r="E777" s="23"/>
      <c r="F777" s="1"/>
    </row>
    <row r="778" spans="1:6" ht="15" customHeight="1">
      <c r="A778" s="4" t="s">
        <v>67</v>
      </c>
      <c r="B778" s="1" t="s">
        <v>329</v>
      </c>
      <c r="C778" s="23">
        <v>7.4899999999999994E-2</v>
      </c>
      <c r="D778" s="23"/>
      <c r="E778" s="23"/>
      <c r="F778" s="1"/>
    </row>
    <row r="779" spans="1:6" ht="15" customHeight="1">
      <c r="A779" s="4" t="s">
        <v>68</v>
      </c>
      <c r="B779" s="1" t="s">
        <v>330</v>
      </c>
      <c r="C779" s="23">
        <v>5.8599999999999999E-2</v>
      </c>
      <c r="D779" s="23"/>
      <c r="E779" s="23"/>
      <c r="F779" s="1"/>
    </row>
    <row r="780" spans="1:6" ht="15" customHeight="1">
      <c r="A780" s="4" t="s">
        <v>70</v>
      </c>
      <c r="B780" s="1" t="s">
        <v>383</v>
      </c>
      <c r="C780" s="22">
        <v>35754</v>
      </c>
      <c r="D780" s="22"/>
      <c r="E780" s="22"/>
      <c r="F780" s="1"/>
    </row>
    <row r="781" spans="1:6" ht="30">
      <c r="A781" s="4" t="s">
        <v>451</v>
      </c>
      <c r="B781" s="1"/>
      <c r="C781" s="16"/>
      <c r="D781" s="16"/>
      <c r="E781" s="16"/>
      <c r="F781" s="1"/>
    </row>
    <row r="782" spans="1:6">
      <c r="A782" s="21" t="s">
        <v>224</v>
      </c>
      <c r="B782" s="1" t="s">
        <v>225</v>
      </c>
      <c r="C782" s="16"/>
      <c r="D782" s="16"/>
      <c r="E782" s="16"/>
      <c r="F782" s="1"/>
    </row>
    <row r="783" spans="1:6" ht="15" customHeight="1">
      <c r="A783" s="4" t="s">
        <v>332</v>
      </c>
      <c r="B783" s="1" t="s">
        <v>333</v>
      </c>
      <c r="C783" s="16" t="s">
        <v>452</v>
      </c>
      <c r="D783" s="16"/>
      <c r="E783" s="16"/>
      <c r="F783" s="1"/>
    </row>
    <row r="784" spans="1:6" ht="45">
      <c r="A784" s="4" t="s">
        <v>14</v>
      </c>
      <c r="B784" s="1" t="s">
        <v>335</v>
      </c>
      <c r="C784" s="23">
        <v>5.7500000000000002E-2</v>
      </c>
      <c r="D784" s="23"/>
      <c r="E784" s="23"/>
      <c r="F784" s="1"/>
    </row>
    <row r="785" spans="1:6" ht="30">
      <c r="A785" s="4" t="s">
        <v>16</v>
      </c>
      <c r="B785" s="1" t="s">
        <v>336</v>
      </c>
      <c r="C785" s="26" t="s">
        <v>15</v>
      </c>
      <c r="D785" s="26"/>
      <c r="E785" s="26"/>
      <c r="F785" s="7" t="s">
        <v>126</v>
      </c>
    </row>
    <row r="786" spans="1:6" ht="30">
      <c r="A786" s="4" t="s">
        <v>18</v>
      </c>
      <c r="B786" s="1" t="s">
        <v>337</v>
      </c>
      <c r="C786" s="26" t="s">
        <v>15</v>
      </c>
      <c r="D786" s="26"/>
      <c r="E786" s="26"/>
      <c r="F786" s="1"/>
    </row>
    <row r="787" spans="1:6" ht="15" customHeight="1">
      <c r="A787" s="4" t="s">
        <v>19</v>
      </c>
      <c r="B787" s="1" t="s">
        <v>338</v>
      </c>
      <c r="C787" s="26" t="s">
        <v>15</v>
      </c>
      <c r="D787" s="26"/>
      <c r="E787" s="26"/>
      <c r="F787" s="1"/>
    </row>
    <row r="788" spans="1:6" ht="30">
      <c r="A788" s="4" t="s">
        <v>23</v>
      </c>
      <c r="B788" s="1" t="s">
        <v>339</v>
      </c>
      <c r="C788" s="23">
        <v>1.18E-2</v>
      </c>
      <c r="D788" s="23"/>
      <c r="E788" s="23"/>
      <c r="F788" s="1"/>
    </row>
    <row r="789" spans="1:6" ht="30">
      <c r="A789" s="4" t="s">
        <v>24</v>
      </c>
      <c r="B789" s="1" t="s">
        <v>340</v>
      </c>
      <c r="C789" s="23">
        <v>2.5000000000000001E-3</v>
      </c>
      <c r="D789" s="23"/>
      <c r="E789" s="23"/>
      <c r="F789" s="1"/>
    </row>
    <row r="790" spans="1:6" ht="30">
      <c r="A790" s="4" t="s">
        <v>25</v>
      </c>
      <c r="B790" s="1" t="s">
        <v>341</v>
      </c>
      <c r="C790" s="26" t="s">
        <v>15</v>
      </c>
      <c r="D790" s="26"/>
      <c r="E790" s="26"/>
      <c r="F790" s="1"/>
    </row>
    <row r="791" spans="1:6" ht="15" customHeight="1">
      <c r="A791" s="4" t="s">
        <v>26</v>
      </c>
      <c r="B791" s="1" t="s">
        <v>342</v>
      </c>
      <c r="C791" s="23">
        <v>1.43E-2</v>
      </c>
      <c r="D791" s="23"/>
      <c r="E791" s="23"/>
      <c r="F791" s="1"/>
    </row>
    <row r="792" spans="1:6" ht="30">
      <c r="A792" s="4" t="s">
        <v>34</v>
      </c>
      <c r="B792" s="1" t="s">
        <v>345</v>
      </c>
      <c r="C792" s="16">
        <v>712</v>
      </c>
      <c r="D792" s="16"/>
      <c r="E792" s="16"/>
      <c r="F792" s="1"/>
    </row>
    <row r="793" spans="1:6" ht="30">
      <c r="A793" s="4" t="s">
        <v>35</v>
      </c>
      <c r="B793" s="1" t="s">
        <v>346</v>
      </c>
      <c r="C793" s="24">
        <v>1002</v>
      </c>
      <c r="D793" s="24"/>
      <c r="E793" s="24"/>
      <c r="F793" s="1"/>
    </row>
    <row r="794" spans="1:6" ht="30">
      <c r="A794" s="4" t="s">
        <v>36</v>
      </c>
      <c r="B794" s="1" t="s">
        <v>347</v>
      </c>
      <c r="C794" s="24">
        <v>1312</v>
      </c>
      <c r="D794" s="24"/>
      <c r="E794" s="24"/>
      <c r="F794" s="1"/>
    </row>
    <row r="795" spans="1:6" ht="30">
      <c r="A795" s="4" t="s">
        <v>37</v>
      </c>
      <c r="B795" s="1" t="s">
        <v>348</v>
      </c>
      <c r="C795" s="24">
        <v>2189</v>
      </c>
      <c r="D795" s="24"/>
      <c r="E795" s="24"/>
      <c r="F795" s="1"/>
    </row>
    <row r="796" spans="1:6" ht="15" customHeight="1">
      <c r="A796" s="4" t="s">
        <v>65</v>
      </c>
      <c r="B796" s="1" t="s">
        <v>327</v>
      </c>
      <c r="C796" s="16" t="s">
        <v>106</v>
      </c>
      <c r="D796" s="16"/>
      <c r="E796" s="16"/>
      <c r="F796" s="1"/>
    </row>
    <row r="797" spans="1:6" ht="17.25">
      <c r="A797" s="4" t="s">
        <v>66</v>
      </c>
      <c r="B797" s="1" t="s">
        <v>328</v>
      </c>
      <c r="C797" s="23">
        <v>-0.10970000000000001</v>
      </c>
      <c r="D797" s="23"/>
      <c r="E797" s="23"/>
      <c r="F797" s="7" t="s">
        <v>453</v>
      </c>
    </row>
    <row r="798" spans="1:6" ht="17.25">
      <c r="A798" s="4" t="s">
        <v>67</v>
      </c>
      <c r="B798" s="1" t="s">
        <v>329</v>
      </c>
      <c r="C798" s="23">
        <v>5.7599999999999998E-2</v>
      </c>
      <c r="D798" s="23"/>
      <c r="E798" s="23"/>
      <c r="F798" s="7" t="s">
        <v>453</v>
      </c>
    </row>
    <row r="799" spans="1:6" ht="17.25">
      <c r="A799" s="4" t="s">
        <v>68</v>
      </c>
      <c r="B799" s="1" t="s">
        <v>330</v>
      </c>
      <c r="C799" s="23">
        <v>4.7699999999999999E-2</v>
      </c>
      <c r="D799" s="23"/>
      <c r="E799" s="23"/>
      <c r="F799" s="7" t="s">
        <v>453</v>
      </c>
    </row>
    <row r="800" spans="1:6" ht="17.25">
      <c r="A800" s="4" t="s">
        <v>70</v>
      </c>
      <c r="B800" s="1" t="s">
        <v>383</v>
      </c>
      <c r="C800" s="22">
        <v>35340</v>
      </c>
      <c r="D800" s="22"/>
      <c r="E800" s="22"/>
      <c r="F800" s="7" t="s">
        <v>453</v>
      </c>
    </row>
    <row r="801" spans="1:6" ht="30">
      <c r="A801" s="4" t="s">
        <v>454</v>
      </c>
      <c r="B801" s="1"/>
      <c r="C801" s="16"/>
      <c r="D801" s="16"/>
      <c r="E801" s="16"/>
      <c r="F801" s="1"/>
    </row>
    <row r="802" spans="1:6">
      <c r="A802" s="21" t="s">
        <v>224</v>
      </c>
      <c r="B802" s="1" t="s">
        <v>225</v>
      </c>
      <c r="C802" s="16"/>
      <c r="D802" s="16"/>
      <c r="E802" s="16"/>
      <c r="F802" s="1"/>
    </row>
    <row r="803" spans="1:6" ht="15" customHeight="1">
      <c r="A803" s="4" t="s">
        <v>332</v>
      </c>
      <c r="B803" s="1" t="s">
        <v>333</v>
      </c>
      <c r="C803" s="16" t="s">
        <v>455</v>
      </c>
      <c r="D803" s="16"/>
      <c r="E803" s="16"/>
      <c r="F803" s="1"/>
    </row>
    <row r="804" spans="1:6" ht="45">
      <c r="A804" s="4" t="s">
        <v>14</v>
      </c>
      <c r="B804" s="1" t="s">
        <v>335</v>
      </c>
      <c r="C804" s="26" t="s">
        <v>15</v>
      </c>
      <c r="D804" s="26"/>
      <c r="E804" s="26"/>
      <c r="F804" s="1"/>
    </row>
    <row r="805" spans="1:6" ht="30">
      <c r="A805" s="4" t="s">
        <v>16</v>
      </c>
      <c r="B805" s="1" t="s">
        <v>336</v>
      </c>
      <c r="C805" s="23">
        <v>0.01</v>
      </c>
      <c r="D805" s="23"/>
      <c r="E805" s="23"/>
      <c r="F805" s="1"/>
    </row>
    <row r="806" spans="1:6" ht="30">
      <c r="A806" s="4" t="s">
        <v>18</v>
      </c>
      <c r="B806" s="1" t="s">
        <v>337</v>
      </c>
      <c r="C806" s="26" t="s">
        <v>15</v>
      </c>
      <c r="D806" s="26"/>
      <c r="E806" s="26"/>
      <c r="F806" s="1"/>
    </row>
    <row r="807" spans="1:6" ht="15" customHeight="1">
      <c r="A807" s="4" t="s">
        <v>19</v>
      </c>
      <c r="B807" s="1" t="s">
        <v>338</v>
      </c>
      <c r="C807" s="26" t="s">
        <v>15</v>
      </c>
      <c r="D807" s="26"/>
      <c r="E807" s="26"/>
      <c r="F807" s="1"/>
    </row>
    <row r="808" spans="1:6" ht="30">
      <c r="A808" s="4" t="s">
        <v>23</v>
      </c>
      <c r="B808" s="1" t="s">
        <v>339</v>
      </c>
      <c r="C808" s="23">
        <v>1.18E-2</v>
      </c>
      <c r="D808" s="23"/>
      <c r="E808" s="23"/>
      <c r="F808" s="1"/>
    </row>
    <row r="809" spans="1:6" ht="30">
      <c r="A809" s="4" t="s">
        <v>24</v>
      </c>
      <c r="B809" s="1" t="s">
        <v>340</v>
      </c>
      <c r="C809" s="23">
        <v>0.01</v>
      </c>
      <c r="D809" s="23"/>
      <c r="E809" s="23"/>
      <c r="F809" s="1"/>
    </row>
    <row r="810" spans="1:6" ht="30">
      <c r="A810" s="4" t="s">
        <v>25</v>
      </c>
      <c r="B810" s="1" t="s">
        <v>341</v>
      </c>
      <c r="C810" s="26" t="s">
        <v>15</v>
      </c>
      <c r="D810" s="26"/>
      <c r="E810" s="26"/>
      <c r="F810" s="1"/>
    </row>
    <row r="811" spans="1:6" ht="15" customHeight="1">
      <c r="A811" s="4" t="s">
        <v>26</v>
      </c>
      <c r="B811" s="1" t="s">
        <v>342</v>
      </c>
      <c r="C811" s="23">
        <v>2.18E-2</v>
      </c>
      <c r="D811" s="23"/>
      <c r="E811" s="23"/>
      <c r="F811" s="1"/>
    </row>
    <row r="812" spans="1:6" ht="30">
      <c r="A812" s="4" t="s">
        <v>34</v>
      </c>
      <c r="B812" s="1" t="s">
        <v>345</v>
      </c>
      <c r="C812" s="16">
        <v>222</v>
      </c>
      <c r="D812" s="16"/>
      <c r="E812" s="16"/>
      <c r="F812" s="1"/>
    </row>
    <row r="813" spans="1:6" ht="30">
      <c r="A813" s="4" t="s">
        <v>35</v>
      </c>
      <c r="B813" s="1" t="s">
        <v>346</v>
      </c>
      <c r="C813" s="16">
        <v>683</v>
      </c>
      <c r="D813" s="16"/>
      <c r="E813" s="16"/>
      <c r="F813" s="1"/>
    </row>
    <row r="814" spans="1:6" ht="30">
      <c r="A814" s="4" t="s">
        <v>36</v>
      </c>
      <c r="B814" s="1" t="s">
        <v>347</v>
      </c>
      <c r="C814" s="24">
        <v>1170</v>
      </c>
      <c r="D814" s="24"/>
      <c r="E814" s="24"/>
      <c r="F814" s="1"/>
    </row>
    <row r="815" spans="1:6" ht="30">
      <c r="A815" s="4" t="s">
        <v>37</v>
      </c>
      <c r="B815" s="1" t="s">
        <v>348</v>
      </c>
      <c r="C815" s="24">
        <v>2510</v>
      </c>
      <c r="D815" s="24"/>
      <c r="E815" s="24"/>
      <c r="F815" s="1"/>
    </row>
    <row r="816" spans="1:6" ht="15" customHeight="1">
      <c r="A816" s="4" t="s">
        <v>65</v>
      </c>
      <c r="B816" s="1" t="s">
        <v>327</v>
      </c>
      <c r="C816" s="16" t="s">
        <v>107</v>
      </c>
      <c r="D816" s="16"/>
      <c r="E816" s="16"/>
      <c r="F816" s="1"/>
    </row>
    <row r="817" spans="1:6" ht="15" customHeight="1">
      <c r="A817" s="4" t="s">
        <v>66</v>
      </c>
      <c r="B817" s="1" t="s">
        <v>328</v>
      </c>
      <c r="C817" s="23">
        <v>-6.2600000000000003E-2</v>
      </c>
      <c r="D817" s="23"/>
      <c r="E817" s="23"/>
      <c r="F817" s="1"/>
    </row>
    <row r="818" spans="1:6" ht="15" customHeight="1">
      <c r="A818" s="4" t="s">
        <v>67</v>
      </c>
      <c r="B818" s="1" t="s">
        <v>329</v>
      </c>
      <c r="C818" s="23">
        <v>6.2E-2</v>
      </c>
      <c r="D818" s="23"/>
      <c r="E818" s="23"/>
      <c r="F818" s="1"/>
    </row>
    <row r="819" spans="1:6" ht="15" customHeight="1">
      <c r="A819" s="4" t="s">
        <v>68</v>
      </c>
      <c r="B819" s="1" t="s">
        <v>330</v>
      </c>
      <c r="C819" s="23">
        <v>4.5999999999999999E-2</v>
      </c>
      <c r="D819" s="23"/>
      <c r="E819" s="23"/>
      <c r="F819" s="1"/>
    </row>
    <row r="820" spans="1:6" ht="15" customHeight="1">
      <c r="A820" s="4" t="s">
        <v>70</v>
      </c>
      <c r="B820" s="1" t="s">
        <v>383</v>
      </c>
      <c r="C820" s="22">
        <v>37046</v>
      </c>
      <c r="D820" s="22"/>
      <c r="E820" s="22"/>
      <c r="F820" s="1"/>
    </row>
    <row r="821" spans="1:6" ht="30">
      <c r="A821" s="4" t="s">
        <v>456</v>
      </c>
      <c r="B821" s="1"/>
      <c r="C821" s="16"/>
      <c r="D821" s="16"/>
      <c r="E821" s="16"/>
      <c r="F821" s="1"/>
    </row>
    <row r="822" spans="1:6">
      <c r="A822" s="21" t="s">
        <v>224</v>
      </c>
      <c r="B822" s="1" t="s">
        <v>225</v>
      </c>
      <c r="C822" s="16"/>
      <c r="D822" s="16"/>
      <c r="E822" s="16"/>
      <c r="F822" s="1"/>
    </row>
    <row r="823" spans="1:6" ht="15" customHeight="1">
      <c r="A823" s="4" t="s">
        <v>332</v>
      </c>
      <c r="B823" s="1" t="s">
        <v>333</v>
      </c>
      <c r="C823" s="16" t="s">
        <v>457</v>
      </c>
      <c r="D823" s="16"/>
      <c r="E823" s="16"/>
      <c r="F823" s="1"/>
    </row>
    <row r="824" spans="1:6" ht="45">
      <c r="A824" s="4" t="s">
        <v>14</v>
      </c>
      <c r="B824" s="1" t="s">
        <v>335</v>
      </c>
      <c r="C824" s="26" t="s">
        <v>15</v>
      </c>
      <c r="D824" s="26"/>
      <c r="E824" s="26"/>
      <c r="F824" s="1"/>
    </row>
    <row r="825" spans="1:6" ht="30">
      <c r="A825" s="4" t="s">
        <v>16</v>
      </c>
      <c r="B825" s="1" t="s">
        <v>336</v>
      </c>
      <c r="C825" s="26" t="s">
        <v>15</v>
      </c>
      <c r="D825" s="26"/>
      <c r="E825" s="26"/>
      <c r="F825" s="1"/>
    </row>
    <row r="826" spans="1:6" ht="30">
      <c r="A826" s="4" t="s">
        <v>18</v>
      </c>
      <c r="B826" s="1" t="s">
        <v>337</v>
      </c>
      <c r="C826" s="23">
        <v>-0.02</v>
      </c>
      <c r="D826" s="23"/>
      <c r="E826" s="23"/>
      <c r="F826" s="1"/>
    </row>
    <row r="827" spans="1:6" ht="15" customHeight="1">
      <c r="A827" s="4" t="s">
        <v>19</v>
      </c>
      <c r="B827" s="1" t="s">
        <v>338</v>
      </c>
      <c r="C827" s="26" t="s">
        <v>15</v>
      </c>
      <c r="D827" s="26"/>
      <c r="E827" s="26"/>
      <c r="F827" s="1"/>
    </row>
    <row r="828" spans="1:6" ht="30">
      <c r="A828" s="4" t="s">
        <v>23</v>
      </c>
      <c r="B828" s="1" t="s">
        <v>339</v>
      </c>
      <c r="C828" s="23">
        <v>1.18E-2</v>
      </c>
      <c r="D828" s="23"/>
      <c r="E828" s="23"/>
      <c r="F828" s="1"/>
    </row>
    <row r="829" spans="1:6" ht="30">
      <c r="A829" s="4" t="s">
        <v>24</v>
      </c>
      <c r="B829" s="1" t="s">
        <v>340</v>
      </c>
      <c r="C829" s="23">
        <v>5.0000000000000001E-3</v>
      </c>
      <c r="D829" s="23"/>
      <c r="E829" s="23"/>
      <c r="F829" s="1"/>
    </row>
    <row r="830" spans="1:6" ht="30">
      <c r="A830" s="4" t="s">
        <v>25</v>
      </c>
      <c r="B830" s="1" t="s">
        <v>341</v>
      </c>
      <c r="C830" s="26" t="s">
        <v>15</v>
      </c>
      <c r="D830" s="26"/>
      <c r="E830" s="26"/>
      <c r="F830" s="1"/>
    </row>
    <row r="831" spans="1:6" ht="15" customHeight="1">
      <c r="A831" s="4" t="s">
        <v>26</v>
      </c>
      <c r="B831" s="1" t="s">
        <v>342</v>
      </c>
      <c r="C831" s="23">
        <v>1.6799999999999999E-2</v>
      </c>
      <c r="D831" s="23"/>
      <c r="E831" s="23"/>
      <c r="F831" s="1"/>
    </row>
    <row r="832" spans="1:6" ht="30">
      <c r="A832" s="4" t="s">
        <v>34</v>
      </c>
      <c r="B832" s="1" t="s">
        <v>345</v>
      </c>
      <c r="C832" s="16">
        <v>171</v>
      </c>
      <c r="D832" s="16"/>
      <c r="E832" s="16"/>
      <c r="F832" s="1"/>
    </row>
    <row r="833" spans="1:6" ht="30">
      <c r="A833" s="4" t="s">
        <v>35</v>
      </c>
      <c r="B833" s="1" t="s">
        <v>346</v>
      </c>
      <c r="C833" s="16">
        <v>530</v>
      </c>
      <c r="D833" s="16"/>
      <c r="E833" s="16"/>
      <c r="F833" s="1"/>
    </row>
    <row r="834" spans="1:6" ht="30">
      <c r="A834" s="4" t="s">
        <v>36</v>
      </c>
      <c r="B834" s="1" t="s">
        <v>347</v>
      </c>
      <c r="C834" s="16">
        <v>913</v>
      </c>
      <c r="D834" s="16"/>
      <c r="E834" s="16"/>
      <c r="F834" s="1"/>
    </row>
    <row r="835" spans="1:6" ht="30">
      <c r="A835" s="4" t="s">
        <v>37</v>
      </c>
      <c r="B835" s="1" t="s">
        <v>348</v>
      </c>
      <c r="C835" s="24">
        <v>1985</v>
      </c>
      <c r="D835" s="24"/>
      <c r="E835" s="24"/>
      <c r="F835" s="1"/>
    </row>
    <row r="836" spans="1:6" ht="15" customHeight="1">
      <c r="A836" s="4" t="s">
        <v>65</v>
      </c>
      <c r="B836" s="1" t="s">
        <v>327</v>
      </c>
      <c r="C836" s="16" t="s">
        <v>108</v>
      </c>
      <c r="D836" s="16"/>
      <c r="E836" s="16"/>
      <c r="F836" s="1"/>
    </row>
    <row r="837" spans="1:6" ht="15" customHeight="1">
      <c r="A837" s="4" t="s">
        <v>66</v>
      </c>
      <c r="B837" s="1" t="s">
        <v>328</v>
      </c>
      <c r="C837" s="23">
        <v>-5.7799999999999997E-2</v>
      </c>
      <c r="D837" s="23"/>
      <c r="E837" s="23"/>
      <c r="F837" s="1"/>
    </row>
    <row r="838" spans="1:6" ht="15" customHeight="1">
      <c r="A838" s="4" t="s">
        <v>67</v>
      </c>
      <c r="B838" s="1" t="s">
        <v>329</v>
      </c>
      <c r="C838" s="23">
        <v>6.7400000000000002E-2</v>
      </c>
      <c r="D838" s="23"/>
      <c r="E838" s="23"/>
      <c r="F838" s="1"/>
    </row>
    <row r="839" spans="1:6" ht="15" customHeight="1">
      <c r="A839" s="4" t="s">
        <v>68</v>
      </c>
      <c r="B839" s="1" t="s">
        <v>330</v>
      </c>
      <c r="C839" s="23">
        <v>5.1200000000000002E-2</v>
      </c>
      <c r="D839" s="23"/>
      <c r="E839" s="23"/>
      <c r="F839" s="1"/>
    </row>
    <row r="840" spans="1:6" ht="15" customHeight="1">
      <c r="A840" s="4" t="s">
        <v>70</v>
      </c>
      <c r="B840" s="1" t="s">
        <v>383</v>
      </c>
      <c r="C840" s="22">
        <v>37862</v>
      </c>
      <c r="D840" s="22"/>
      <c r="E840" s="22"/>
      <c r="F840" s="1"/>
    </row>
    <row r="841" spans="1:6" ht="30">
      <c r="A841" s="4" t="s">
        <v>458</v>
      </c>
      <c r="B841" s="1"/>
      <c r="C841" s="16"/>
      <c r="D841" s="16"/>
      <c r="E841" s="16"/>
      <c r="F841" s="1"/>
    </row>
    <row r="842" spans="1:6">
      <c r="A842" s="21" t="s">
        <v>224</v>
      </c>
      <c r="B842" s="1" t="s">
        <v>225</v>
      </c>
      <c r="C842" s="16"/>
      <c r="D842" s="16"/>
      <c r="E842" s="16"/>
      <c r="F842" s="1"/>
    </row>
    <row r="843" spans="1:6" ht="15" customHeight="1">
      <c r="A843" s="4" t="s">
        <v>332</v>
      </c>
      <c r="B843" s="1" t="s">
        <v>333</v>
      </c>
      <c r="C843" s="16" t="s">
        <v>459</v>
      </c>
      <c r="D843" s="16"/>
      <c r="E843" s="16"/>
      <c r="F843" s="1"/>
    </row>
    <row r="844" spans="1:6" ht="45">
      <c r="A844" s="4" t="s">
        <v>14</v>
      </c>
      <c r="B844" s="1" t="s">
        <v>335</v>
      </c>
      <c r="C844" s="26" t="s">
        <v>15</v>
      </c>
      <c r="D844" s="26"/>
      <c r="E844" s="26"/>
      <c r="F844" s="1"/>
    </row>
    <row r="845" spans="1:6" ht="30">
      <c r="A845" s="4" t="s">
        <v>16</v>
      </c>
      <c r="B845" s="1" t="s">
        <v>336</v>
      </c>
      <c r="C845" s="26" t="s">
        <v>15</v>
      </c>
      <c r="D845" s="26"/>
      <c r="E845" s="26"/>
      <c r="F845" s="1"/>
    </row>
    <row r="846" spans="1:6" ht="30">
      <c r="A846" s="4" t="s">
        <v>18</v>
      </c>
      <c r="B846" s="1" t="s">
        <v>337</v>
      </c>
      <c r="C846" s="23">
        <v>-0.02</v>
      </c>
      <c r="D846" s="23"/>
      <c r="E846" s="23"/>
      <c r="F846" s="1"/>
    </row>
    <row r="847" spans="1:6" ht="15" customHeight="1">
      <c r="A847" s="4" t="s">
        <v>19</v>
      </c>
      <c r="B847" s="1" t="s">
        <v>338</v>
      </c>
      <c r="C847" s="26" t="s">
        <v>15</v>
      </c>
      <c r="D847" s="26"/>
      <c r="E847" s="26"/>
      <c r="F847" s="1"/>
    </row>
    <row r="848" spans="1:6" ht="30">
      <c r="A848" s="4" t="s">
        <v>23</v>
      </c>
      <c r="B848" s="1" t="s">
        <v>339</v>
      </c>
      <c r="C848" s="23">
        <v>8.3000000000000001E-3</v>
      </c>
      <c r="D848" s="23"/>
      <c r="E848" s="23"/>
      <c r="F848" s="1"/>
    </row>
    <row r="849" spans="1:6" ht="30">
      <c r="A849" s="4" t="s">
        <v>24</v>
      </c>
      <c r="B849" s="1" t="s">
        <v>340</v>
      </c>
      <c r="C849" s="26" t="s">
        <v>15</v>
      </c>
      <c r="D849" s="26"/>
      <c r="E849" s="26"/>
      <c r="F849" s="1"/>
    </row>
    <row r="850" spans="1:6" ht="30">
      <c r="A850" s="4" t="s">
        <v>25</v>
      </c>
      <c r="B850" s="1" t="s">
        <v>341</v>
      </c>
      <c r="C850" s="26" t="s">
        <v>15</v>
      </c>
      <c r="D850" s="26"/>
      <c r="E850" s="26"/>
      <c r="F850" s="1"/>
    </row>
    <row r="851" spans="1:6" ht="15" customHeight="1">
      <c r="A851" s="4" t="s">
        <v>26</v>
      </c>
      <c r="B851" s="1" t="s">
        <v>342</v>
      </c>
      <c r="C851" s="23">
        <v>8.3000000000000001E-3</v>
      </c>
      <c r="D851" s="23"/>
      <c r="E851" s="23"/>
      <c r="F851" s="1"/>
    </row>
    <row r="852" spans="1:6" ht="30">
      <c r="A852" s="4" t="s">
        <v>34</v>
      </c>
      <c r="B852" s="1" t="s">
        <v>345</v>
      </c>
      <c r="C852" s="16">
        <v>85</v>
      </c>
      <c r="D852" s="16"/>
      <c r="E852" s="16"/>
      <c r="F852" s="1"/>
    </row>
    <row r="853" spans="1:6" ht="30">
      <c r="A853" s="4" t="s">
        <v>35</v>
      </c>
      <c r="B853" s="1" t="s">
        <v>346</v>
      </c>
      <c r="C853" s="16">
        <v>265</v>
      </c>
      <c r="D853" s="16"/>
      <c r="E853" s="16"/>
      <c r="F853" s="1"/>
    </row>
    <row r="854" spans="1:6" ht="30">
      <c r="A854" s="4" t="s">
        <v>36</v>
      </c>
      <c r="B854" s="1" t="s">
        <v>347</v>
      </c>
      <c r="C854" s="16">
        <v>461</v>
      </c>
      <c r="D854" s="16"/>
      <c r="E854" s="16"/>
      <c r="F854" s="1"/>
    </row>
    <row r="855" spans="1:6" ht="30">
      <c r="A855" s="4" t="s">
        <v>37</v>
      </c>
      <c r="B855" s="1" t="s">
        <v>348</v>
      </c>
      <c r="C855" s="24">
        <v>1026</v>
      </c>
      <c r="D855" s="24"/>
      <c r="E855" s="24"/>
      <c r="F855" s="1"/>
    </row>
    <row r="856" spans="1:6" ht="15" customHeight="1">
      <c r="A856" s="4" t="s">
        <v>65</v>
      </c>
      <c r="B856" s="1" t="s">
        <v>327</v>
      </c>
      <c r="C856" s="16" t="s">
        <v>109</v>
      </c>
      <c r="D856" s="16"/>
      <c r="E856" s="16"/>
      <c r="F856" s="1"/>
    </row>
    <row r="857" spans="1:6" ht="15" customHeight="1">
      <c r="A857" s="4" t="s">
        <v>66</v>
      </c>
      <c r="B857" s="1" t="s">
        <v>328</v>
      </c>
      <c r="C857" s="23">
        <v>-4.9799999999999997E-2</v>
      </c>
      <c r="D857" s="23"/>
      <c r="E857" s="23"/>
      <c r="F857" s="1"/>
    </row>
    <row r="858" spans="1:6" ht="30">
      <c r="A858" s="4" t="s">
        <v>69</v>
      </c>
      <c r="B858" s="1" t="s">
        <v>395</v>
      </c>
      <c r="C858" s="23">
        <v>4.3700000000000003E-2</v>
      </c>
      <c r="D858" s="23"/>
      <c r="E858" s="23"/>
      <c r="F858" s="1"/>
    </row>
    <row r="859" spans="1:6" ht="15" customHeight="1">
      <c r="A859" s="4" t="s">
        <v>70</v>
      </c>
      <c r="B859" s="1" t="s">
        <v>383</v>
      </c>
      <c r="C859" s="22">
        <v>41481</v>
      </c>
      <c r="D859" s="22"/>
      <c r="E859" s="22"/>
      <c r="F859" s="1"/>
    </row>
    <row r="860" spans="1:6" ht="30">
      <c r="A860" s="4" t="s">
        <v>460</v>
      </c>
      <c r="B860" s="1"/>
      <c r="C860" s="16"/>
      <c r="D860" s="16"/>
      <c r="E860" s="16"/>
      <c r="F860" s="1"/>
    </row>
    <row r="861" spans="1:6">
      <c r="A861" s="21" t="s">
        <v>224</v>
      </c>
      <c r="B861" s="1" t="s">
        <v>225</v>
      </c>
      <c r="C861" s="16"/>
      <c r="D861" s="16"/>
      <c r="E861" s="16"/>
      <c r="F861" s="1"/>
    </row>
    <row r="862" spans="1:6" ht="15" customHeight="1">
      <c r="A862" s="4" t="s">
        <v>245</v>
      </c>
      <c r="B862" s="1" t="s">
        <v>246</v>
      </c>
      <c r="C862" s="16" t="s">
        <v>147</v>
      </c>
      <c r="D862" s="16"/>
      <c r="E862" s="16"/>
      <c r="F862" s="1"/>
    </row>
    <row r="863" spans="1:6" ht="15" customHeight="1">
      <c r="A863" s="4" t="s">
        <v>247</v>
      </c>
      <c r="B863" s="1" t="s">
        <v>248</v>
      </c>
      <c r="C863" s="16" t="s">
        <v>2</v>
      </c>
      <c r="D863" s="16"/>
      <c r="E863" s="16"/>
      <c r="F863" s="1"/>
    </row>
    <row r="864" spans="1:6" ht="15.75">
      <c r="A864" s="4" t="s">
        <v>249</v>
      </c>
      <c r="B864" s="1" t="s">
        <v>250</v>
      </c>
      <c r="C864" s="17" t="s">
        <v>3</v>
      </c>
      <c r="D864" s="17"/>
      <c r="E864" s="17"/>
      <c r="F864" s="1"/>
    </row>
    <row r="865" spans="1:6" ht="15" customHeight="1">
      <c r="A865" s="4" t="s">
        <v>251</v>
      </c>
      <c r="B865" s="1" t="s">
        <v>252</v>
      </c>
      <c r="C865" s="16" t="s">
        <v>4</v>
      </c>
      <c r="D865" s="16"/>
      <c r="E865" s="16"/>
      <c r="F865" s="1"/>
    </row>
    <row r="866" spans="1:6" ht="114.75" customHeight="1">
      <c r="A866" s="4" t="s">
        <v>253</v>
      </c>
      <c r="B866" s="1" t="s">
        <v>254</v>
      </c>
      <c r="C866" s="17" t="s">
        <v>5</v>
      </c>
      <c r="D866" s="17"/>
      <c r="E866" s="17"/>
      <c r="F866" s="1"/>
    </row>
    <row r="867" spans="1:6" ht="15" customHeight="1">
      <c r="A867" s="4" t="s">
        <v>255</v>
      </c>
      <c r="B867" s="1" t="s">
        <v>256</v>
      </c>
      <c r="C867" s="16" t="s">
        <v>6</v>
      </c>
      <c r="D867" s="16"/>
      <c r="E867" s="16"/>
      <c r="F867" s="1"/>
    </row>
    <row r="868" spans="1:6" ht="30" customHeight="1">
      <c r="A868" s="4" t="s">
        <v>257</v>
      </c>
      <c r="B868" s="1" t="s">
        <v>258</v>
      </c>
      <c r="C868" s="16" t="s">
        <v>21</v>
      </c>
      <c r="D868" s="16"/>
      <c r="E868" s="16"/>
      <c r="F868" s="1"/>
    </row>
    <row r="869" spans="1:6" ht="30">
      <c r="A869" s="4" t="s">
        <v>259</v>
      </c>
      <c r="B869" s="1" t="s">
        <v>260</v>
      </c>
      <c r="C869" s="22">
        <v>42460</v>
      </c>
      <c r="D869" s="22"/>
      <c r="E869" s="22"/>
      <c r="F869" s="1"/>
    </row>
    <row r="870" spans="1:6" ht="15" customHeight="1">
      <c r="A870" s="4" t="s">
        <v>261</v>
      </c>
      <c r="B870" s="1" t="s">
        <v>262</v>
      </c>
      <c r="C870" s="16" t="s">
        <v>38</v>
      </c>
      <c r="D870" s="16"/>
      <c r="E870" s="16"/>
      <c r="F870" s="1"/>
    </row>
    <row r="871" spans="1:6" ht="114.75" customHeight="1">
      <c r="A871" s="4" t="s">
        <v>263</v>
      </c>
      <c r="B871" s="1" t="s">
        <v>264</v>
      </c>
      <c r="C871" s="17" t="s">
        <v>152</v>
      </c>
      <c r="D871" s="17"/>
      <c r="E871" s="17"/>
      <c r="F871" s="1"/>
    </row>
    <row r="872" spans="1:6" ht="15" customHeight="1">
      <c r="A872" s="4" t="s">
        <v>265</v>
      </c>
      <c r="B872" s="1" t="s">
        <v>266</v>
      </c>
      <c r="C872" s="23">
        <v>1.28</v>
      </c>
      <c r="D872" s="23"/>
      <c r="E872" s="23"/>
      <c r="F872" s="1"/>
    </row>
    <row r="873" spans="1:6" ht="105" customHeight="1">
      <c r="A873" s="4" t="s">
        <v>267</v>
      </c>
      <c r="B873" s="1" t="s">
        <v>268</v>
      </c>
      <c r="C873" s="16" t="s">
        <v>269</v>
      </c>
      <c r="D873" s="16"/>
      <c r="E873" s="16"/>
      <c r="F873" s="1"/>
    </row>
    <row r="874" spans="1:6" ht="30">
      <c r="A874" s="4" t="s">
        <v>270</v>
      </c>
      <c r="B874" s="1" t="s">
        <v>271</v>
      </c>
      <c r="C874" s="24">
        <v>50000</v>
      </c>
      <c r="D874" s="24"/>
      <c r="E874" s="24"/>
      <c r="F874" s="1"/>
    </row>
    <row r="875" spans="1:6" ht="15" customHeight="1">
      <c r="A875" s="4" t="s">
        <v>272</v>
      </c>
      <c r="B875" s="1" t="s">
        <v>273</v>
      </c>
      <c r="C875" s="16" t="s">
        <v>30</v>
      </c>
      <c r="D875" s="16"/>
      <c r="E875" s="16"/>
      <c r="F875" s="1"/>
    </row>
    <row r="876" spans="1:6" ht="38.25" customHeight="1">
      <c r="A876" s="4" t="s">
        <v>274</v>
      </c>
      <c r="B876" s="1" t="s">
        <v>275</v>
      </c>
      <c r="C876" s="17" t="s">
        <v>31</v>
      </c>
      <c r="D876" s="17"/>
      <c r="E876" s="17"/>
      <c r="F876" s="1"/>
    </row>
    <row r="877" spans="1:6" ht="120" customHeight="1">
      <c r="A877" s="4" t="s">
        <v>276</v>
      </c>
      <c r="B877" s="1" t="s">
        <v>277</v>
      </c>
      <c r="C877" s="16" t="s">
        <v>32</v>
      </c>
      <c r="D877" s="16"/>
      <c r="E877" s="16"/>
      <c r="F877" s="1"/>
    </row>
    <row r="878" spans="1:6" ht="15" customHeight="1">
      <c r="A878" s="4" t="s">
        <v>278</v>
      </c>
      <c r="B878" s="1" t="s">
        <v>279</v>
      </c>
      <c r="C878" s="16" t="s">
        <v>40</v>
      </c>
      <c r="D878" s="16"/>
      <c r="E878" s="16"/>
      <c r="F878" s="1"/>
    </row>
    <row r="879" spans="1:6" ht="216.75" customHeight="1">
      <c r="A879" s="25" t="s">
        <v>280</v>
      </c>
      <c r="B879" s="16" t="s">
        <v>281</v>
      </c>
      <c r="C879" s="17" t="s">
        <v>153</v>
      </c>
      <c r="D879" s="17"/>
      <c r="E879" s="17"/>
      <c r="F879" s="16"/>
    </row>
    <row r="880" spans="1:6" ht="51" customHeight="1">
      <c r="A880" s="25"/>
      <c r="B880" s="16"/>
      <c r="C880" s="17" t="s">
        <v>42</v>
      </c>
      <c r="D880" s="17"/>
      <c r="E880" s="17"/>
      <c r="F880" s="16"/>
    </row>
    <row r="881" spans="1:6" ht="15" customHeight="1">
      <c r="A881" s="4" t="s">
        <v>282</v>
      </c>
      <c r="B881" s="1" t="s">
        <v>283</v>
      </c>
      <c r="C881" s="16" t="s">
        <v>94</v>
      </c>
      <c r="D881" s="16"/>
      <c r="E881" s="16"/>
      <c r="F881" s="1"/>
    </row>
    <row r="882" spans="1:6">
      <c r="A882" s="25" t="s">
        <v>284</v>
      </c>
      <c r="B882" s="16" t="s">
        <v>285</v>
      </c>
      <c r="C882" s="10"/>
      <c r="D882" s="10"/>
      <c r="F882" s="16"/>
    </row>
    <row r="883" spans="1:6" ht="191.25">
      <c r="A883" s="25"/>
      <c r="B883" s="16"/>
      <c r="C883" s="11" t="s">
        <v>44</v>
      </c>
      <c r="D883" s="12" t="s">
        <v>154</v>
      </c>
      <c r="F883" s="16"/>
    </row>
    <row r="884" spans="1:6">
      <c r="A884" s="25"/>
      <c r="B884" s="16"/>
      <c r="C884" s="10"/>
      <c r="D884" s="10"/>
      <c r="F884" s="16"/>
    </row>
    <row r="885" spans="1:6" ht="216.75">
      <c r="A885" s="25"/>
      <c r="B885" s="16"/>
      <c r="C885" s="11" t="s">
        <v>44</v>
      </c>
      <c r="D885" s="12" t="s">
        <v>46</v>
      </c>
      <c r="F885" s="16"/>
    </row>
    <row r="886" spans="1:6">
      <c r="A886" s="25"/>
      <c r="B886" s="16"/>
      <c r="C886" s="10"/>
      <c r="D886" s="10"/>
      <c r="F886" s="16"/>
    </row>
    <row r="887" spans="1:6" ht="102">
      <c r="A887" s="25"/>
      <c r="B887" s="16"/>
      <c r="C887" s="11" t="s">
        <v>44</v>
      </c>
      <c r="D887" s="12" t="s">
        <v>47</v>
      </c>
      <c r="F887" s="16"/>
    </row>
    <row r="888" spans="1:6">
      <c r="A888" s="25"/>
      <c r="B888" s="16"/>
      <c r="C888" s="10"/>
      <c r="D888" s="10"/>
      <c r="F888" s="16"/>
    </row>
    <row r="889" spans="1:6" ht="191.25">
      <c r="A889" s="25"/>
      <c r="B889" s="16"/>
      <c r="C889" s="11" t="s">
        <v>44</v>
      </c>
      <c r="D889" s="12" t="s">
        <v>155</v>
      </c>
      <c r="F889" s="16"/>
    </row>
    <row r="890" spans="1:6">
      <c r="A890" s="25"/>
      <c r="B890" s="16"/>
      <c r="C890" s="10"/>
      <c r="D890" s="10"/>
      <c r="F890" s="16"/>
    </row>
    <row r="891" spans="1:6" ht="89.25">
      <c r="A891" s="25"/>
      <c r="B891" s="16"/>
      <c r="C891" s="11" t="s">
        <v>44</v>
      </c>
      <c r="D891" s="12" t="s">
        <v>51</v>
      </c>
      <c r="F891" s="16"/>
    </row>
    <row r="892" spans="1:6">
      <c r="A892" s="25"/>
      <c r="B892" s="16"/>
      <c r="C892" s="10"/>
      <c r="D892" s="10"/>
      <c r="F892" s="16"/>
    </row>
    <row r="893" spans="1:6" ht="76.5">
      <c r="A893" s="25"/>
      <c r="B893" s="16"/>
      <c r="C893" s="11" t="s">
        <v>44</v>
      </c>
      <c r="D893" s="12" t="s">
        <v>52</v>
      </c>
      <c r="F893" s="16"/>
    </row>
    <row r="894" spans="1:6">
      <c r="A894" s="25"/>
      <c r="B894" s="16"/>
      <c r="C894" s="10"/>
      <c r="D894" s="10"/>
      <c r="F894" s="16"/>
    </row>
    <row r="895" spans="1:6" ht="63.75">
      <c r="A895" s="25"/>
      <c r="B895" s="16"/>
      <c r="C895" s="11" t="s">
        <v>44</v>
      </c>
      <c r="D895" s="12" t="s">
        <v>156</v>
      </c>
      <c r="F895" s="16"/>
    </row>
    <row r="896" spans="1:6">
      <c r="A896" s="25"/>
      <c r="B896" s="16"/>
      <c r="C896" s="10"/>
      <c r="D896" s="10"/>
      <c r="F896" s="16"/>
    </row>
    <row r="897" spans="1:6" ht="38.25">
      <c r="A897" s="25"/>
      <c r="B897" s="16"/>
      <c r="C897" s="11" t="s">
        <v>44</v>
      </c>
      <c r="D897" s="12" t="s">
        <v>157</v>
      </c>
      <c r="F897" s="16"/>
    </row>
    <row r="898" spans="1:6">
      <c r="A898" s="25"/>
      <c r="B898" s="16"/>
      <c r="C898" s="10"/>
      <c r="D898" s="10"/>
      <c r="F898" s="16"/>
    </row>
    <row r="899" spans="1:6" ht="63.75">
      <c r="A899" s="25"/>
      <c r="B899" s="16"/>
      <c r="C899" s="11" t="s">
        <v>44</v>
      </c>
      <c r="D899" s="12" t="s">
        <v>56</v>
      </c>
      <c r="F899" s="16"/>
    </row>
    <row r="900" spans="1:6" ht="38.25" customHeight="1">
      <c r="A900" s="25"/>
      <c r="B900" s="16"/>
      <c r="C900" s="17" t="s">
        <v>158</v>
      </c>
      <c r="D900" s="17"/>
      <c r="E900" s="17"/>
      <c r="F900" s="16"/>
    </row>
    <row r="901" spans="1:6" ht="45" customHeight="1">
      <c r="A901" s="4" t="s">
        <v>286</v>
      </c>
      <c r="B901" s="1" t="s">
        <v>287</v>
      </c>
      <c r="C901" s="16" t="s">
        <v>288</v>
      </c>
      <c r="D901" s="16"/>
      <c r="E901" s="16"/>
      <c r="F901" s="1"/>
    </row>
    <row r="902" spans="1:6" ht="45" customHeight="1">
      <c r="A902" s="4" t="s">
        <v>289</v>
      </c>
      <c r="B902" s="1" t="s">
        <v>290</v>
      </c>
      <c r="C902" s="16" t="s">
        <v>461</v>
      </c>
      <c r="D902" s="16"/>
      <c r="E902" s="16"/>
      <c r="F902" s="1"/>
    </row>
    <row r="903" spans="1:6" ht="30">
      <c r="A903" s="4" t="s">
        <v>291</v>
      </c>
      <c r="B903" s="1" t="s">
        <v>292</v>
      </c>
      <c r="C903" s="16" t="s">
        <v>58</v>
      </c>
      <c r="D903" s="16"/>
      <c r="E903" s="16"/>
      <c r="F903" s="1"/>
    </row>
    <row r="904" spans="1:6" ht="114.75" customHeight="1">
      <c r="A904" s="25" t="s">
        <v>293</v>
      </c>
      <c r="B904" s="16" t="s">
        <v>294</v>
      </c>
      <c r="C904" s="17" t="s">
        <v>59</v>
      </c>
      <c r="D904" s="17"/>
      <c r="E904" s="17"/>
      <c r="F904" s="16"/>
    </row>
    <row r="905" spans="1:6" ht="38.25" customHeight="1">
      <c r="A905" s="25"/>
      <c r="B905" s="16"/>
      <c r="C905" s="17" t="s">
        <v>60</v>
      </c>
      <c r="D905" s="17"/>
      <c r="E905" s="17"/>
      <c r="F905" s="16"/>
    </row>
    <row r="906" spans="1:6" ht="90" customHeight="1">
      <c r="A906" s="4" t="s">
        <v>295</v>
      </c>
      <c r="B906" s="1" t="s">
        <v>296</v>
      </c>
      <c r="C906" s="16" t="s">
        <v>400</v>
      </c>
      <c r="D906" s="16"/>
      <c r="E906" s="16"/>
      <c r="F906" s="1"/>
    </row>
    <row r="907" spans="1:6" ht="30">
      <c r="A907" s="4" t="s">
        <v>298</v>
      </c>
      <c r="B907" s="1" t="s">
        <v>299</v>
      </c>
      <c r="C907" s="16" t="s">
        <v>300</v>
      </c>
      <c r="D907" s="16"/>
      <c r="E907" s="16"/>
      <c r="F907" s="1"/>
    </row>
    <row r="908" spans="1:6" ht="45" customHeight="1">
      <c r="A908" s="4" t="s">
        <v>301</v>
      </c>
      <c r="B908" s="1" t="s">
        <v>302</v>
      </c>
      <c r="C908" s="16" t="s">
        <v>401</v>
      </c>
      <c r="D908" s="16"/>
      <c r="E908" s="16"/>
      <c r="F908" s="1"/>
    </row>
    <row r="909" spans="1:6" ht="15" customHeight="1">
      <c r="A909" s="4" t="s">
        <v>304</v>
      </c>
      <c r="B909" s="1" t="s">
        <v>305</v>
      </c>
      <c r="C909" s="16" t="s">
        <v>61</v>
      </c>
      <c r="D909" s="16"/>
      <c r="E909" s="16"/>
      <c r="F909" s="1"/>
    </row>
    <row r="910" spans="1:6" ht="45" customHeight="1">
      <c r="A910" s="4" t="s">
        <v>306</v>
      </c>
      <c r="B910" s="1" t="s">
        <v>307</v>
      </c>
      <c r="C910" s="16" t="s">
        <v>60</v>
      </c>
      <c r="D910" s="16"/>
      <c r="E910" s="16"/>
      <c r="F910" s="1"/>
    </row>
    <row r="911" spans="1:6" ht="25.5" customHeight="1">
      <c r="A911" s="4" t="s">
        <v>308</v>
      </c>
      <c r="B911" s="1" t="s">
        <v>309</v>
      </c>
      <c r="C911" s="19" t="s">
        <v>159</v>
      </c>
      <c r="D911" s="19"/>
      <c r="E911" s="19"/>
      <c r="F911" s="1"/>
    </row>
    <row r="912" spans="1:6" ht="30" customHeight="1">
      <c r="A912" s="4" t="s">
        <v>310</v>
      </c>
      <c r="B912" s="1" t="s">
        <v>311</v>
      </c>
      <c r="C912" s="16" t="s">
        <v>124</v>
      </c>
      <c r="D912" s="16"/>
      <c r="E912" s="16"/>
      <c r="F912" s="1"/>
    </row>
    <row r="913" spans="1:6" ht="45" customHeight="1">
      <c r="A913" s="4" t="s">
        <v>312</v>
      </c>
      <c r="B913" s="1" t="s">
        <v>313</v>
      </c>
      <c r="C913" s="16" t="s">
        <v>402</v>
      </c>
      <c r="D913" s="16"/>
      <c r="E913" s="16"/>
      <c r="F913" s="1"/>
    </row>
    <row r="914" spans="1:6" ht="75" customHeight="1">
      <c r="A914" s="4" t="s">
        <v>315</v>
      </c>
      <c r="B914" s="1" t="s">
        <v>316</v>
      </c>
      <c r="C914" s="16" t="s">
        <v>317</v>
      </c>
      <c r="D914" s="16"/>
      <c r="E914" s="16"/>
      <c r="F914" s="1"/>
    </row>
    <row r="915" spans="1:6" ht="30" customHeight="1">
      <c r="A915" s="4" t="s">
        <v>318</v>
      </c>
      <c r="B915" s="1" t="s">
        <v>319</v>
      </c>
      <c r="C915" s="16" t="s">
        <v>320</v>
      </c>
      <c r="D915" s="16"/>
      <c r="E915" s="16"/>
      <c r="F915" s="1"/>
    </row>
    <row r="916" spans="1:6" ht="102" customHeight="1">
      <c r="A916" s="4" t="s">
        <v>321</v>
      </c>
      <c r="B916" s="1" t="s">
        <v>322</v>
      </c>
      <c r="C916" s="17" t="s">
        <v>84</v>
      </c>
      <c r="D916" s="17"/>
      <c r="E916" s="17"/>
      <c r="F916" s="1"/>
    </row>
    <row r="917" spans="1:6" ht="60">
      <c r="A917" s="4" t="s">
        <v>462</v>
      </c>
      <c r="B917" s="1"/>
      <c r="C917" s="16"/>
      <c r="D917" s="16"/>
      <c r="E917" s="16"/>
      <c r="F917" s="1"/>
    </row>
    <row r="918" spans="1:6">
      <c r="A918" s="21" t="s">
        <v>224</v>
      </c>
      <c r="B918" s="1" t="s">
        <v>225</v>
      </c>
      <c r="C918" s="16"/>
      <c r="D918" s="16"/>
      <c r="E918" s="16"/>
      <c r="F918" s="1"/>
    </row>
    <row r="919" spans="1:6" ht="30">
      <c r="A919" s="4" t="s">
        <v>324</v>
      </c>
      <c r="B919" s="1" t="s">
        <v>325</v>
      </c>
      <c r="C919" s="16" t="s">
        <v>404</v>
      </c>
      <c r="D919" s="16"/>
      <c r="E919" s="16"/>
      <c r="F919" s="1"/>
    </row>
    <row r="920" spans="1:6" ht="30" customHeight="1">
      <c r="A920" s="4" t="s">
        <v>65</v>
      </c>
      <c r="B920" s="1" t="s">
        <v>327</v>
      </c>
      <c r="C920" s="16" t="s">
        <v>164</v>
      </c>
      <c r="D920" s="16"/>
      <c r="E920" s="16"/>
      <c r="F920" s="1"/>
    </row>
    <row r="921" spans="1:6" ht="15" customHeight="1">
      <c r="A921" s="4" t="s">
        <v>66</v>
      </c>
      <c r="B921" s="1" t="s">
        <v>328</v>
      </c>
      <c r="C921" s="23">
        <v>-3.5900000000000001E-2</v>
      </c>
      <c r="D921" s="23"/>
      <c r="E921" s="23"/>
      <c r="F921" s="1"/>
    </row>
    <row r="922" spans="1:6" ht="15" customHeight="1">
      <c r="A922" s="4" t="s">
        <v>67</v>
      </c>
      <c r="B922" s="1" t="s">
        <v>329</v>
      </c>
      <c r="C922" s="23">
        <v>6.9000000000000006E-2</v>
      </c>
      <c r="D922" s="23"/>
      <c r="E922" s="23"/>
      <c r="F922" s="1"/>
    </row>
    <row r="923" spans="1:6" ht="15" customHeight="1">
      <c r="A923" s="4" t="s">
        <v>68</v>
      </c>
      <c r="B923" s="1" t="s">
        <v>330</v>
      </c>
      <c r="C923" s="23">
        <v>6.4199999999999993E-2</v>
      </c>
      <c r="D923" s="23"/>
      <c r="E923" s="23"/>
      <c r="F923" s="1"/>
    </row>
    <row r="924" spans="1:6" ht="45">
      <c r="A924" s="4" t="s">
        <v>463</v>
      </c>
      <c r="B924" s="1"/>
      <c r="C924" s="16"/>
      <c r="D924" s="16"/>
      <c r="E924" s="16"/>
      <c r="F924" s="1"/>
    </row>
    <row r="925" spans="1:6">
      <c r="A925" s="21" t="s">
        <v>224</v>
      </c>
      <c r="B925" s="1" t="s">
        <v>225</v>
      </c>
      <c r="C925" s="16"/>
      <c r="D925" s="16"/>
      <c r="E925" s="16"/>
      <c r="F925" s="1"/>
    </row>
    <row r="926" spans="1:6" ht="15" customHeight="1">
      <c r="A926" s="4" t="s">
        <v>332</v>
      </c>
      <c r="B926" s="1" t="s">
        <v>333</v>
      </c>
      <c r="C926" s="16" t="s">
        <v>464</v>
      </c>
      <c r="D926" s="16"/>
      <c r="E926" s="16"/>
      <c r="F926" s="1"/>
    </row>
    <row r="927" spans="1:6" ht="45">
      <c r="A927" s="4" t="s">
        <v>14</v>
      </c>
      <c r="B927" s="1" t="s">
        <v>335</v>
      </c>
      <c r="C927" s="26" t="s">
        <v>15</v>
      </c>
      <c r="D927" s="26"/>
      <c r="E927" s="26"/>
      <c r="F927" s="1"/>
    </row>
    <row r="928" spans="1:6" ht="30">
      <c r="A928" s="4" t="s">
        <v>16</v>
      </c>
      <c r="B928" s="1" t="s">
        <v>336</v>
      </c>
      <c r="C928" s="26" t="s">
        <v>15</v>
      </c>
      <c r="D928" s="26"/>
      <c r="E928" s="26"/>
      <c r="F928" s="1"/>
    </row>
    <row r="929" spans="1:6" ht="30">
      <c r="A929" s="4" t="s">
        <v>18</v>
      </c>
      <c r="B929" s="1" t="s">
        <v>337</v>
      </c>
      <c r="C929" s="23">
        <v>-0.02</v>
      </c>
      <c r="D929" s="23"/>
      <c r="E929" s="23"/>
      <c r="F929" s="1"/>
    </row>
    <row r="930" spans="1:6" ht="15" customHeight="1">
      <c r="A930" s="4" t="s">
        <v>19</v>
      </c>
      <c r="B930" s="1" t="s">
        <v>338</v>
      </c>
      <c r="C930" s="16">
        <v>25</v>
      </c>
      <c r="D930" s="16"/>
      <c r="E930" s="16"/>
      <c r="F930" s="1"/>
    </row>
    <row r="931" spans="1:6" ht="30">
      <c r="A931" s="4" t="s">
        <v>23</v>
      </c>
      <c r="B931" s="1" t="s">
        <v>339</v>
      </c>
      <c r="C931" s="23">
        <v>1.7500000000000002E-2</v>
      </c>
      <c r="D931" s="23"/>
      <c r="E931" s="23"/>
      <c r="F931" s="1"/>
    </row>
    <row r="932" spans="1:6" ht="30">
      <c r="A932" s="4" t="s">
        <v>24</v>
      </c>
      <c r="B932" s="1" t="s">
        <v>340</v>
      </c>
      <c r="C932" s="26" t="s">
        <v>15</v>
      </c>
      <c r="D932" s="26"/>
      <c r="E932" s="26"/>
      <c r="F932" s="1"/>
    </row>
    <row r="933" spans="1:6" ht="30">
      <c r="A933" s="4" t="s">
        <v>25</v>
      </c>
      <c r="B933" s="1" t="s">
        <v>341</v>
      </c>
      <c r="C933" s="26" t="s">
        <v>15</v>
      </c>
      <c r="D933" s="26"/>
      <c r="E933" s="26"/>
      <c r="F933" s="1"/>
    </row>
    <row r="934" spans="1:6" ht="15" customHeight="1">
      <c r="A934" s="4" t="s">
        <v>26</v>
      </c>
      <c r="B934" s="1" t="s">
        <v>342</v>
      </c>
      <c r="C934" s="23">
        <v>1.7500000000000002E-2</v>
      </c>
      <c r="D934" s="23"/>
      <c r="E934" s="23"/>
      <c r="F934" s="1"/>
    </row>
    <row r="935" spans="1:6" ht="30">
      <c r="A935" s="4" t="s">
        <v>27</v>
      </c>
      <c r="B935" s="1" t="s">
        <v>343</v>
      </c>
      <c r="C935" s="23">
        <v>-2E-3</v>
      </c>
      <c r="D935" s="23"/>
      <c r="E935" s="23"/>
      <c r="F935" s="7" t="s">
        <v>465</v>
      </c>
    </row>
    <row r="936" spans="1:6" ht="30">
      <c r="A936" s="4" t="s">
        <v>28</v>
      </c>
      <c r="B936" s="1" t="s">
        <v>344</v>
      </c>
      <c r="C936" s="23">
        <v>1.55E-2</v>
      </c>
      <c r="D936" s="23"/>
      <c r="E936" s="23"/>
      <c r="F936" s="1"/>
    </row>
    <row r="937" spans="1:6" ht="30">
      <c r="A937" s="4" t="s">
        <v>34</v>
      </c>
      <c r="B937" s="1" t="s">
        <v>345</v>
      </c>
      <c r="C937" s="16">
        <v>158</v>
      </c>
      <c r="D937" s="16"/>
      <c r="E937" s="16"/>
      <c r="F937" s="1"/>
    </row>
    <row r="938" spans="1:6" ht="30">
      <c r="A938" s="4" t="s">
        <v>35</v>
      </c>
      <c r="B938" s="1" t="s">
        <v>346</v>
      </c>
      <c r="C938" s="16">
        <v>532</v>
      </c>
      <c r="D938" s="16"/>
      <c r="E938" s="16"/>
      <c r="F938" s="1"/>
    </row>
    <row r="939" spans="1:6" ht="30">
      <c r="A939" s="4" t="s">
        <v>36</v>
      </c>
      <c r="B939" s="1" t="s">
        <v>347</v>
      </c>
      <c r="C939" s="16">
        <v>931</v>
      </c>
      <c r="D939" s="16"/>
      <c r="E939" s="16"/>
      <c r="F939" s="1"/>
    </row>
    <row r="940" spans="1:6" ht="30">
      <c r="A940" s="4" t="s">
        <v>37</v>
      </c>
      <c r="B940" s="1" t="s">
        <v>348</v>
      </c>
      <c r="C940" s="24">
        <v>2044</v>
      </c>
      <c r="D940" s="24"/>
      <c r="E940" s="24"/>
      <c r="F940" s="1"/>
    </row>
    <row r="941" spans="1:6" ht="15" customHeight="1">
      <c r="A941" s="4" t="s">
        <v>349</v>
      </c>
      <c r="B941" s="1" t="s">
        <v>350</v>
      </c>
      <c r="C941" s="23">
        <v>0.36449999999999999</v>
      </c>
      <c r="D941" s="23"/>
      <c r="E941" s="23"/>
      <c r="F941" s="1"/>
    </row>
    <row r="942" spans="1:6" ht="15" customHeight="1">
      <c r="A942" s="4" t="s">
        <v>351</v>
      </c>
      <c r="B942" s="1" t="s">
        <v>352</v>
      </c>
      <c r="C942" s="23">
        <v>0.2402</v>
      </c>
      <c r="D942" s="23"/>
      <c r="E942" s="23"/>
      <c r="F942" s="1"/>
    </row>
    <row r="943" spans="1:6" ht="15" customHeight="1">
      <c r="A943" s="4" t="s">
        <v>353</v>
      </c>
      <c r="B943" s="1" t="s">
        <v>354</v>
      </c>
      <c r="C943" s="23">
        <v>0.22289999999999999</v>
      </c>
      <c r="D943" s="23"/>
      <c r="E943" s="23"/>
      <c r="F943" s="1"/>
    </row>
    <row r="944" spans="1:6" ht="15" customHeight="1">
      <c r="A944" s="4" t="s">
        <v>355</v>
      </c>
      <c r="B944" s="1" t="s">
        <v>356</v>
      </c>
      <c r="C944" s="23">
        <v>-0.52400000000000002</v>
      </c>
      <c r="D944" s="23"/>
      <c r="E944" s="23"/>
      <c r="F944" s="1"/>
    </row>
    <row r="945" spans="1:6" ht="15" customHeight="1">
      <c r="A945" s="4" t="s">
        <v>357</v>
      </c>
      <c r="B945" s="1" t="s">
        <v>358</v>
      </c>
      <c r="C945" s="23">
        <v>0.4607</v>
      </c>
      <c r="D945" s="23"/>
      <c r="E945" s="23"/>
      <c r="F945" s="1"/>
    </row>
    <row r="946" spans="1:6" ht="15" customHeight="1">
      <c r="A946" s="4" t="s">
        <v>359</v>
      </c>
      <c r="B946" s="1" t="s">
        <v>360</v>
      </c>
      <c r="C946" s="23">
        <v>0.22409999999999999</v>
      </c>
      <c r="D946" s="23"/>
      <c r="E946" s="23"/>
      <c r="F946" s="1"/>
    </row>
    <row r="947" spans="1:6" ht="15" customHeight="1">
      <c r="A947" s="4" t="s">
        <v>361</v>
      </c>
      <c r="B947" s="1" t="s">
        <v>362</v>
      </c>
      <c r="C947" s="23">
        <v>-0.14940000000000001</v>
      </c>
      <c r="D947" s="23"/>
      <c r="E947" s="23"/>
      <c r="F947" s="1"/>
    </row>
    <row r="948" spans="1:6" ht="15" customHeight="1">
      <c r="A948" s="4" t="s">
        <v>363</v>
      </c>
      <c r="B948" s="1" t="s">
        <v>364</v>
      </c>
      <c r="C948" s="23">
        <v>0.25040000000000001</v>
      </c>
      <c r="D948" s="23"/>
      <c r="E948" s="23"/>
      <c r="F948" s="1"/>
    </row>
    <row r="949" spans="1:6" ht="15" customHeight="1">
      <c r="A949" s="4" t="s">
        <v>365</v>
      </c>
      <c r="B949" s="1" t="s">
        <v>366</v>
      </c>
      <c r="C949" s="23">
        <v>0.30499999999999999</v>
      </c>
      <c r="D949" s="23"/>
      <c r="E949" s="23"/>
      <c r="F949" s="1"/>
    </row>
    <row r="950" spans="1:6" ht="15" customHeight="1">
      <c r="A950" s="4" t="s">
        <v>367</v>
      </c>
      <c r="B950" s="1" t="s">
        <v>368</v>
      </c>
      <c r="C950" s="23">
        <v>-7.4999999999999997E-2</v>
      </c>
      <c r="D950" s="23"/>
      <c r="E950" s="23"/>
      <c r="F950" s="1"/>
    </row>
    <row r="951" spans="1:6" ht="15" customHeight="1">
      <c r="A951" s="4" t="s">
        <v>369</v>
      </c>
      <c r="B951" s="1" t="s">
        <v>370</v>
      </c>
      <c r="C951" s="16" t="s">
        <v>371</v>
      </c>
      <c r="D951" s="16"/>
      <c r="E951" s="16"/>
      <c r="F951" s="1"/>
    </row>
    <row r="952" spans="1:6" ht="30">
      <c r="A952" s="4" t="s">
        <v>372</v>
      </c>
      <c r="B952" s="1" t="s">
        <v>373</v>
      </c>
      <c r="C952" s="22">
        <v>39994</v>
      </c>
      <c r="D952" s="22"/>
      <c r="E952" s="22"/>
      <c r="F952" s="1"/>
    </row>
    <row r="953" spans="1:6" ht="15" customHeight="1">
      <c r="A953" s="4" t="s">
        <v>374</v>
      </c>
      <c r="B953" s="1" t="s">
        <v>375</v>
      </c>
      <c r="C953" s="23">
        <v>0.25359999999999999</v>
      </c>
      <c r="D953" s="23"/>
      <c r="E953" s="23"/>
      <c r="F953" s="1"/>
    </row>
    <row r="954" spans="1:6" ht="15" customHeight="1">
      <c r="A954" s="4" t="s">
        <v>376</v>
      </c>
      <c r="B954" s="1" t="s">
        <v>377</v>
      </c>
      <c r="C954" s="16" t="s">
        <v>378</v>
      </c>
      <c r="D954" s="16"/>
      <c r="E954" s="16"/>
      <c r="F954" s="1"/>
    </row>
    <row r="955" spans="1:6" ht="30">
      <c r="A955" s="4" t="s">
        <v>379</v>
      </c>
      <c r="B955" s="1" t="s">
        <v>380</v>
      </c>
      <c r="C955" s="22">
        <v>39721</v>
      </c>
      <c r="D955" s="22"/>
      <c r="E955" s="22"/>
      <c r="F955" s="1"/>
    </row>
    <row r="956" spans="1:6" ht="15" customHeight="1">
      <c r="A956" s="4" t="s">
        <v>381</v>
      </c>
      <c r="B956" s="1" t="s">
        <v>382</v>
      </c>
      <c r="C956" s="23">
        <v>-0.29330000000000001</v>
      </c>
      <c r="D956" s="23"/>
      <c r="E956" s="23"/>
      <c r="F956" s="1"/>
    </row>
    <row r="957" spans="1:6" ht="15" customHeight="1">
      <c r="A957" s="4" t="s">
        <v>65</v>
      </c>
      <c r="B957" s="1" t="s">
        <v>327</v>
      </c>
      <c r="C957" s="16" t="s">
        <v>104</v>
      </c>
      <c r="D957" s="16"/>
      <c r="E957" s="16"/>
      <c r="F957" s="1"/>
    </row>
    <row r="958" spans="1:6" ht="15" customHeight="1">
      <c r="A958" s="4" t="s">
        <v>66</v>
      </c>
      <c r="B958" s="1" t="s">
        <v>328</v>
      </c>
      <c r="C958" s="23">
        <v>-7.4999999999999997E-2</v>
      </c>
      <c r="D958" s="23"/>
      <c r="E958" s="23"/>
      <c r="F958" s="1"/>
    </row>
    <row r="959" spans="1:6" ht="15" customHeight="1">
      <c r="A959" s="4" t="s">
        <v>67</v>
      </c>
      <c r="B959" s="1" t="s">
        <v>329</v>
      </c>
      <c r="C959" s="23">
        <v>9.4600000000000004E-2</v>
      </c>
      <c r="D959" s="23"/>
      <c r="E959" s="23"/>
      <c r="F959" s="1"/>
    </row>
    <row r="960" spans="1:6" ht="15" customHeight="1">
      <c r="A960" s="4" t="s">
        <v>68</v>
      </c>
      <c r="B960" s="1" t="s">
        <v>330</v>
      </c>
      <c r="C960" s="23">
        <v>8.5000000000000006E-2</v>
      </c>
      <c r="D960" s="23"/>
      <c r="E960" s="23"/>
      <c r="F960" s="1"/>
    </row>
    <row r="961" spans="1:6" ht="15" customHeight="1">
      <c r="A961" s="4" t="s">
        <v>70</v>
      </c>
      <c r="B961" s="1" t="s">
        <v>383</v>
      </c>
      <c r="C961" s="22">
        <v>37043</v>
      </c>
      <c r="D961" s="22"/>
      <c r="E961" s="22"/>
      <c r="F961" s="1"/>
    </row>
    <row r="962" spans="1:6" ht="60">
      <c r="A962" s="4" t="s">
        <v>466</v>
      </c>
      <c r="B962" s="1"/>
      <c r="C962" s="16"/>
      <c r="D962" s="16"/>
      <c r="E962" s="16"/>
      <c r="F962" s="1"/>
    </row>
    <row r="963" spans="1:6">
      <c r="A963" s="21" t="s">
        <v>224</v>
      </c>
      <c r="B963" s="1" t="s">
        <v>225</v>
      </c>
      <c r="C963" s="16"/>
      <c r="D963" s="16"/>
      <c r="E963" s="16"/>
      <c r="F963" s="1"/>
    </row>
    <row r="964" spans="1:6" ht="15" customHeight="1">
      <c r="A964" s="4" t="s">
        <v>65</v>
      </c>
      <c r="B964" s="1" t="s">
        <v>327</v>
      </c>
      <c r="C964" s="16" t="s">
        <v>73</v>
      </c>
      <c r="D964" s="16"/>
      <c r="E964" s="16"/>
      <c r="F964" s="1"/>
    </row>
    <row r="965" spans="1:6" ht="15" customHeight="1">
      <c r="A965" s="4" t="s">
        <v>66</v>
      </c>
      <c r="B965" s="1" t="s">
        <v>328</v>
      </c>
      <c r="C965" s="23">
        <v>-8.4099999999999994E-2</v>
      </c>
      <c r="D965" s="23"/>
      <c r="E965" s="23"/>
      <c r="F965" s="1"/>
    </row>
    <row r="966" spans="1:6" ht="15" customHeight="1">
      <c r="A966" s="4" t="s">
        <v>67</v>
      </c>
      <c r="B966" s="1" t="s">
        <v>329</v>
      </c>
      <c r="C966" s="23">
        <v>9.2200000000000004E-2</v>
      </c>
      <c r="D966" s="23"/>
      <c r="E966" s="23"/>
      <c r="F966" s="1"/>
    </row>
    <row r="967" spans="1:6" ht="15" customHeight="1">
      <c r="A967" s="4" t="s">
        <v>68</v>
      </c>
      <c r="B967" s="1" t="s">
        <v>330</v>
      </c>
      <c r="C967" s="23">
        <v>6.6500000000000004E-2</v>
      </c>
      <c r="D967" s="23"/>
      <c r="E967" s="23"/>
      <c r="F967" s="1"/>
    </row>
    <row r="968" spans="1:6" ht="15" customHeight="1">
      <c r="A968" s="4" t="s">
        <v>70</v>
      </c>
      <c r="B968" s="1" t="s">
        <v>383</v>
      </c>
      <c r="C968" s="22">
        <v>37043</v>
      </c>
      <c r="D968" s="22"/>
      <c r="E968" s="22"/>
      <c r="F968" s="1"/>
    </row>
    <row r="969" spans="1:6" ht="60">
      <c r="A969" s="4" t="s">
        <v>467</v>
      </c>
      <c r="B969" s="1"/>
      <c r="C969" s="16"/>
      <c r="D969" s="16"/>
      <c r="E969" s="16"/>
      <c r="F969" s="1"/>
    </row>
    <row r="970" spans="1:6">
      <c r="A970" s="21" t="s">
        <v>224</v>
      </c>
      <c r="B970" s="1" t="s">
        <v>225</v>
      </c>
      <c r="C970" s="16"/>
      <c r="D970" s="16"/>
      <c r="E970" s="16"/>
      <c r="F970" s="1"/>
    </row>
    <row r="971" spans="1:6" ht="15" customHeight="1">
      <c r="A971" s="4" t="s">
        <v>65</v>
      </c>
      <c r="B971" s="1" t="s">
        <v>327</v>
      </c>
      <c r="C971" s="16" t="s">
        <v>75</v>
      </c>
      <c r="D971" s="16"/>
      <c r="E971" s="16"/>
      <c r="F971" s="1"/>
    </row>
    <row r="972" spans="1:6" ht="15" customHeight="1">
      <c r="A972" s="4" t="s">
        <v>66</v>
      </c>
      <c r="B972" s="1" t="s">
        <v>328</v>
      </c>
      <c r="C972" s="23">
        <v>-3.2899999999999999E-2</v>
      </c>
      <c r="D972" s="23"/>
      <c r="E972" s="23"/>
      <c r="F972" s="1"/>
    </row>
    <row r="973" spans="1:6" ht="15" customHeight="1">
      <c r="A973" s="4" t="s">
        <v>67</v>
      </c>
      <c r="B973" s="1" t="s">
        <v>329</v>
      </c>
      <c r="C973" s="23">
        <v>7.5999999999999998E-2</v>
      </c>
      <c r="D973" s="23"/>
      <c r="E973" s="23"/>
      <c r="F973" s="1"/>
    </row>
    <row r="974" spans="1:6" ht="15" customHeight="1">
      <c r="A974" s="4" t="s">
        <v>68</v>
      </c>
      <c r="B974" s="1" t="s">
        <v>330</v>
      </c>
      <c r="C974" s="23">
        <v>6.9000000000000006E-2</v>
      </c>
      <c r="D974" s="23"/>
      <c r="E974" s="23"/>
      <c r="F974" s="1"/>
    </row>
    <row r="975" spans="1:6" ht="15" customHeight="1">
      <c r="A975" s="4" t="s">
        <v>70</v>
      </c>
      <c r="B975" s="1" t="s">
        <v>383</v>
      </c>
      <c r="C975" s="22">
        <v>37043</v>
      </c>
      <c r="D975" s="22"/>
      <c r="E975" s="22"/>
      <c r="F975" s="1"/>
    </row>
    <row r="976" spans="1:6" ht="45">
      <c r="A976" s="4" t="s">
        <v>468</v>
      </c>
      <c r="B976" s="1"/>
      <c r="C976" s="16"/>
      <c r="D976" s="16"/>
      <c r="E976" s="16"/>
      <c r="F976" s="1"/>
    </row>
    <row r="977" spans="1:6">
      <c r="A977" s="21" t="s">
        <v>224</v>
      </c>
      <c r="B977" s="1" t="s">
        <v>225</v>
      </c>
      <c r="C977" s="16"/>
      <c r="D977" s="16"/>
      <c r="E977" s="16"/>
      <c r="F977" s="1"/>
    </row>
    <row r="978" spans="1:6" ht="15" customHeight="1">
      <c r="A978" s="4" t="s">
        <v>332</v>
      </c>
      <c r="B978" s="1" t="s">
        <v>333</v>
      </c>
      <c r="C978" s="16" t="s">
        <v>469</v>
      </c>
      <c r="D978" s="16"/>
      <c r="E978" s="16"/>
      <c r="F978" s="1"/>
    </row>
    <row r="979" spans="1:6" ht="45">
      <c r="A979" s="4" t="s">
        <v>14</v>
      </c>
      <c r="B979" s="1" t="s">
        <v>335</v>
      </c>
      <c r="C979" s="26" t="s">
        <v>15</v>
      </c>
      <c r="D979" s="26"/>
      <c r="E979" s="26"/>
      <c r="F979" s="1"/>
    </row>
    <row r="980" spans="1:6" ht="30">
      <c r="A980" s="4" t="s">
        <v>16</v>
      </c>
      <c r="B980" s="1" t="s">
        <v>336</v>
      </c>
      <c r="C980" s="26" t="s">
        <v>15</v>
      </c>
      <c r="D980" s="26"/>
      <c r="E980" s="26"/>
      <c r="F980" s="1"/>
    </row>
    <row r="981" spans="1:6" ht="30">
      <c r="A981" s="4" t="s">
        <v>18</v>
      </c>
      <c r="B981" s="1" t="s">
        <v>337</v>
      </c>
      <c r="C981" s="23">
        <v>-0.02</v>
      </c>
      <c r="D981" s="23"/>
      <c r="E981" s="23"/>
      <c r="F981" s="1"/>
    </row>
    <row r="982" spans="1:6" ht="15" customHeight="1">
      <c r="A982" s="4" t="s">
        <v>19</v>
      </c>
      <c r="B982" s="1" t="s">
        <v>338</v>
      </c>
      <c r="C982" s="26" t="s">
        <v>15</v>
      </c>
      <c r="D982" s="26"/>
      <c r="E982" s="26"/>
      <c r="F982" s="1"/>
    </row>
    <row r="983" spans="1:6" ht="30">
      <c r="A983" s="4" t="s">
        <v>23</v>
      </c>
      <c r="B983" s="1" t="s">
        <v>339</v>
      </c>
      <c r="C983" s="23">
        <v>1.55E-2</v>
      </c>
      <c r="D983" s="23"/>
      <c r="E983" s="23"/>
      <c r="F983" s="1"/>
    </row>
    <row r="984" spans="1:6" ht="30">
      <c r="A984" s="4" t="s">
        <v>24</v>
      </c>
      <c r="B984" s="1" t="s">
        <v>340</v>
      </c>
      <c r="C984" s="26" t="s">
        <v>15</v>
      </c>
      <c r="D984" s="26"/>
      <c r="E984" s="26"/>
      <c r="F984" s="1"/>
    </row>
    <row r="985" spans="1:6" ht="30">
      <c r="A985" s="4" t="s">
        <v>25</v>
      </c>
      <c r="B985" s="1" t="s">
        <v>341</v>
      </c>
      <c r="C985" s="26" t="s">
        <v>15</v>
      </c>
      <c r="D985" s="26"/>
      <c r="E985" s="26"/>
      <c r="F985" s="1"/>
    </row>
    <row r="986" spans="1:6" ht="15" customHeight="1">
      <c r="A986" s="4" t="s">
        <v>26</v>
      </c>
      <c r="B986" s="1" t="s">
        <v>342</v>
      </c>
      <c r="C986" s="23">
        <v>1.55E-2</v>
      </c>
      <c r="D986" s="23"/>
      <c r="E986" s="23"/>
      <c r="F986" s="1"/>
    </row>
    <row r="987" spans="1:6" ht="30">
      <c r="A987" s="4" t="s">
        <v>27</v>
      </c>
      <c r="B987" s="1" t="s">
        <v>343</v>
      </c>
      <c r="C987" s="23">
        <v>-2E-3</v>
      </c>
      <c r="D987" s="23"/>
      <c r="E987" s="23"/>
      <c r="F987" s="7" t="s">
        <v>465</v>
      </c>
    </row>
    <row r="988" spans="1:6" ht="30">
      <c r="A988" s="4" t="s">
        <v>28</v>
      </c>
      <c r="B988" s="1" t="s">
        <v>344</v>
      </c>
      <c r="C988" s="23">
        <v>1.35E-2</v>
      </c>
      <c r="D988" s="23"/>
      <c r="E988" s="23"/>
      <c r="F988" s="1"/>
    </row>
    <row r="989" spans="1:6" ht="30">
      <c r="A989" s="4" t="s">
        <v>34</v>
      </c>
      <c r="B989" s="1" t="s">
        <v>345</v>
      </c>
      <c r="C989" s="16">
        <v>138</v>
      </c>
      <c r="D989" s="16"/>
      <c r="E989" s="16"/>
      <c r="F989" s="1"/>
    </row>
    <row r="990" spans="1:6" ht="30">
      <c r="A990" s="4" t="s">
        <v>35</v>
      </c>
      <c r="B990" s="1" t="s">
        <v>346</v>
      </c>
      <c r="C990" s="16">
        <v>471</v>
      </c>
      <c r="D990" s="16"/>
      <c r="E990" s="16"/>
      <c r="F990" s="1"/>
    </row>
    <row r="991" spans="1:6" ht="30">
      <c r="A991" s="4" t="s">
        <v>36</v>
      </c>
      <c r="B991" s="1" t="s">
        <v>347</v>
      </c>
      <c r="C991" s="16">
        <v>827</v>
      </c>
      <c r="D991" s="16"/>
      <c r="E991" s="16"/>
      <c r="F991" s="1"/>
    </row>
    <row r="992" spans="1:6" ht="30">
      <c r="A992" s="4" t="s">
        <v>37</v>
      </c>
      <c r="B992" s="1" t="s">
        <v>348</v>
      </c>
      <c r="C992" s="24">
        <v>1827</v>
      </c>
      <c r="D992" s="24"/>
      <c r="E992" s="24"/>
      <c r="F992" s="1"/>
    </row>
    <row r="993" spans="1:6" ht="15" customHeight="1">
      <c r="A993" s="4" t="s">
        <v>65</v>
      </c>
      <c r="B993" s="1" t="s">
        <v>327</v>
      </c>
      <c r="C993" s="16" t="s">
        <v>161</v>
      </c>
      <c r="D993" s="16"/>
      <c r="E993" s="16"/>
      <c r="F993" s="1"/>
    </row>
    <row r="994" spans="1:6" ht="15" customHeight="1">
      <c r="A994" s="4" t="s">
        <v>66</v>
      </c>
      <c r="B994" s="1" t="s">
        <v>328</v>
      </c>
      <c r="C994" s="23">
        <v>-7.3300000000000004E-2</v>
      </c>
      <c r="D994" s="23"/>
      <c r="E994" s="23"/>
      <c r="F994" s="1"/>
    </row>
    <row r="995" spans="1:6" ht="15" customHeight="1">
      <c r="A995" s="4" t="s">
        <v>67</v>
      </c>
      <c r="B995" s="1" t="s">
        <v>329</v>
      </c>
      <c r="C995" s="23">
        <v>9.64E-2</v>
      </c>
      <c r="D995" s="23"/>
      <c r="E995" s="23"/>
      <c r="F995" s="1"/>
    </row>
    <row r="996" spans="1:6" ht="15" customHeight="1">
      <c r="A996" s="4" t="s">
        <v>68</v>
      </c>
      <c r="B996" s="1" t="s">
        <v>330</v>
      </c>
      <c r="C996" s="23">
        <v>8.72E-2</v>
      </c>
      <c r="D996" s="23"/>
      <c r="E996" s="23"/>
      <c r="F996" s="1"/>
    </row>
    <row r="997" spans="1:6" ht="15" customHeight="1">
      <c r="A997" s="4" t="s">
        <v>70</v>
      </c>
      <c r="B997" s="1" t="s">
        <v>383</v>
      </c>
      <c r="C997" s="22">
        <v>37630</v>
      </c>
      <c r="D997" s="22"/>
      <c r="E997" s="22"/>
      <c r="F997" s="1"/>
    </row>
    <row r="998" spans="1:6" ht="45">
      <c r="A998" s="4" t="s">
        <v>470</v>
      </c>
      <c r="B998" s="1"/>
      <c r="C998" s="16"/>
      <c r="D998" s="16"/>
      <c r="E998" s="16"/>
      <c r="F998" s="1"/>
    </row>
    <row r="999" spans="1:6">
      <c r="A999" s="21" t="s">
        <v>224</v>
      </c>
      <c r="B999" s="1" t="s">
        <v>225</v>
      </c>
      <c r="C999" s="16"/>
      <c r="D999" s="16"/>
      <c r="E999" s="16"/>
      <c r="F999" s="1"/>
    </row>
    <row r="1000" spans="1:6" ht="15" customHeight="1">
      <c r="A1000" s="4" t="s">
        <v>332</v>
      </c>
      <c r="B1000" s="1" t="s">
        <v>333</v>
      </c>
      <c r="C1000" s="16" t="s">
        <v>471</v>
      </c>
      <c r="D1000" s="16"/>
      <c r="E1000" s="16"/>
      <c r="F1000" s="1"/>
    </row>
    <row r="1001" spans="1:6" ht="45">
      <c r="A1001" s="4" t="s">
        <v>14</v>
      </c>
      <c r="B1001" s="1" t="s">
        <v>335</v>
      </c>
      <c r="C1001" s="23">
        <v>5.7500000000000002E-2</v>
      </c>
      <c r="D1001" s="23"/>
      <c r="E1001" s="23"/>
      <c r="F1001" s="1"/>
    </row>
    <row r="1002" spans="1:6" ht="30">
      <c r="A1002" s="4" t="s">
        <v>16</v>
      </c>
      <c r="B1002" s="1" t="s">
        <v>336</v>
      </c>
      <c r="C1002" s="26" t="s">
        <v>15</v>
      </c>
      <c r="D1002" s="26"/>
      <c r="E1002" s="26"/>
      <c r="F1002" s="1"/>
    </row>
    <row r="1003" spans="1:6" ht="30">
      <c r="A1003" s="4" t="s">
        <v>18</v>
      </c>
      <c r="B1003" s="1" t="s">
        <v>337</v>
      </c>
      <c r="C1003" s="26" t="s">
        <v>15</v>
      </c>
      <c r="D1003" s="26"/>
      <c r="E1003" s="26"/>
      <c r="F1003" s="1"/>
    </row>
    <row r="1004" spans="1:6" ht="15" customHeight="1">
      <c r="A1004" s="4" t="s">
        <v>19</v>
      </c>
      <c r="B1004" s="1" t="s">
        <v>338</v>
      </c>
      <c r="C1004" s="26" t="s">
        <v>15</v>
      </c>
      <c r="D1004" s="26"/>
      <c r="E1004" s="26"/>
      <c r="F1004" s="1"/>
    </row>
    <row r="1005" spans="1:6" ht="30">
      <c r="A1005" s="4" t="s">
        <v>23</v>
      </c>
      <c r="B1005" s="1" t="s">
        <v>339</v>
      </c>
      <c r="C1005" s="23">
        <v>1.7500000000000002E-2</v>
      </c>
      <c r="D1005" s="23"/>
      <c r="E1005" s="23"/>
      <c r="F1005" s="1"/>
    </row>
    <row r="1006" spans="1:6" ht="30">
      <c r="A1006" s="4" t="s">
        <v>24</v>
      </c>
      <c r="B1006" s="1" t="s">
        <v>340</v>
      </c>
      <c r="C1006" s="23">
        <v>2.5000000000000001E-3</v>
      </c>
      <c r="D1006" s="23"/>
      <c r="E1006" s="23"/>
      <c r="F1006" s="1"/>
    </row>
    <row r="1007" spans="1:6" ht="30">
      <c r="A1007" s="4" t="s">
        <v>25</v>
      </c>
      <c r="B1007" s="1" t="s">
        <v>341</v>
      </c>
      <c r="C1007" s="26" t="s">
        <v>15</v>
      </c>
      <c r="D1007" s="26"/>
      <c r="E1007" s="26"/>
      <c r="F1007" s="1"/>
    </row>
    <row r="1008" spans="1:6" ht="15" customHeight="1">
      <c r="A1008" s="4" t="s">
        <v>26</v>
      </c>
      <c r="B1008" s="1" t="s">
        <v>342</v>
      </c>
      <c r="C1008" s="23">
        <v>0.02</v>
      </c>
      <c r="D1008" s="23"/>
      <c r="E1008" s="23"/>
      <c r="F1008" s="1"/>
    </row>
    <row r="1009" spans="1:6" ht="30">
      <c r="A1009" s="4" t="s">
        <v>27</v>
      </c>
      <c r="B1009" s="1" t="s">
        <v>343</v>
      </c>
      <c r="C1009" s="23">
        <v>-2E-3</v>
      </c>
      <c r="D1009" s="23"/>
      <c r="E1009" s="23"/>
      <c r="F1009" s="7" t="s">
        <v>465</v>
      </c>
    </row>
    <row r="1010" spans="1:6" ht="30">
      <c r="A1010" s="4" t="s">
        <v>28</v>
      </c>
      <c r="B1010" s="1" t="s">
        <v>344</v>
      </c>
      <c r="C1010" s="23">
        <v>1.7999999999999999E-2</v>
      </c>
      <c r="D1010" s="23"/>
      <c r="E1010" s="23"/>
      <c r="F1010" s="1"/>
    </row>
    <row r="1011" spans="1:6" ht="30">
      <c r="A1011" s="4" t="s">
        <v>34</v>
      </c>
      <c r="B1011" s="1" t="s">
        <v>345</v>
      </c>
      <c r="C1011" s="16">
        <v>748</v>
      </c>
      <c r="D1011" s="16"/>
      <c r="E1011" s="16"/>
      <c r="F1011" s="1"/>
    </row>
    <row r="1012" spans="1:6" ht="30">
      <c r="A1012" s="4" t="s">
        <v>35</v>
      </c>
      <c r="B1012" s="1" t="s">
        <v>346</v>
      </c>
      <c r="C1012" s="24">
        <v>1149</v>
      </c>
      <c r="D1012" s="24"/>
      <c r="E1012" s="24"/>
      <c r="F1012" s="1"/>
    </row>
    <row r="1013" spans="1:6" ht="30">
      <c r="A1013" s="4" t="s">
        <v>36</v>
      </c>
      <c r="B1013" s="1" t="s">
        <v>347</v>
      </c>
      <c r="C1013" s="24">
        <v>1574</v>
      </c>
      <c r="D1013" s="24"/>
      <c r="E1013" s="24"/>
      <c r="F1013" s="1"/>
    </row>
    <row r="1014" spans="1:6" ht="30">
      <c r="A1014" s="4" t="s">
        <v>37</v>
      </c>
      <c r="B1014" s="1" t="s">
        <v>348</v>
      </c>
      <c r="C1014" s="24">
        <v>2750</v>
      </c>
      <c r="D1014" s="24"/>
      <c r="E1014" s="24"/>
      <c r="F1014" s="1"/>
    </row>
    <row r="1015" spans="1:6" ht="15" customHeight="1">
      <c r="A1015" s="4" t="s">
        <v>65</v>
      </c>
      <c r="B1015" s="1" t="s">
        <v>327</v>
      </c>
      <c r="C1015" s="16" t="s">
        <v>162</v>
      </c>
      <c r="D1015" s="16"/>
      <c r="E1015" s="16"/>
      <c r="F1015" s="1"/>
    </row>
    <row r="1016" spans="1:6" ht="15" customHeight="1">
      <c r="A1016" s="4" t="s">
        <v>66</v>
      </c>
      <c r="B1016" s="1" t="s">
        <v>328</v>
      </c>
      <c r="C1016" s="23">
        <v>-0.12920000000000001</v>
      </c>
      <c r="D1016" s="23"/>
      <c r="E1016" s="23"/>
      <c r="F1016" s="1"/>
    </row>
    <row r="1017" spans="1:6" ht="17.25">
      <c r="A1017" s="4" t="s">
        <v>67</v>
      </c>
      <c r="B1017" s="1" t="s">
        <v>329</v>
      </c>
      <c r="C1017" s="23">
        <v>7.8899999999999998E-2</v>
      </c>
      <c r="D1017" s="23"/>
      <c r="E1017" s="23"/>
      <c r="F1017" s="7" t="s">
        <v>472</v>
      </c>
    </row>
    <row r="1018" spans="1:6" ht="17.25">
      <c r="A1018" s="4" t="s">
        <v>68</v>
      </c>
      <c r="B1018" s="1" t="s">
        <v>330</v>
      </c>
      <c r="C1018" s="23">
        <v>7.5800000000000006E-2</v>
      </c>
      <c r="D1018" s="23"/>
      <c r="E1018" s="23"/>
      <c r="F1018" s="7" t="s">
        <v>472</v>
      </c>
    </row>
    <row r="1019" spans="1:6" ht="15" customHeight="1">
      <c r="A1019" s="4" t="s">
        <v>70</v>
      </c>
      <c r="B1019" s="1" t="s">
        <v>383</v>
      </c>
      <c r="C1019" s="22">
        <v>40238</v>
      </c>
      <c r="D1019" s="22"/>
      <c r="E1019" s="22"/>
      <c r="F1019" s="1"/>
    </row>
    <row r="1020" spans="1:6" ht="45">
      <c r="A1020" s="4" t="s">
        <v>473</v>
      </c>
      <c r="B1020" s="1"/>
      <c r="C1020" s="16"/>
      <c r="D1020" s="16"/>
      <c r="E1020" s="16"/>
      <c r="F1020" s="1"/>
    </row>
    <row r="1021" spans="1:6">
      <c r="A1021" s="21" t="s">
        <v>224</v>
      </c>
      <c r="B1021" s="1" t="s">
        <v>225</v>
      </c>
      <c r="C1021" s="16"/>
      <c r="D1021" s="16"/>
      <c r="E1021" s="16"/>
      <c r="F1021" s="1"/>
    </row>
    <row r="1022" spans="1:6" ht="15" customHeight="1">
      <c r="A1022" s="4" t="s">
        <v>332</v>
      </c>
      <c r="B1022" s="1" t="s">
        <v>333</v>
      </c>
      <c r="C1022" s="16" t="s">
        <v>474</v>
      </c>
      <c r="D1022" s="16"/>
      <c r="E1022" s="16"/>
      <c r="F1022" s="1"/>
    </row>
    <row r="1023" spans="1:6" ht="45">
      <c r="A1023" s="4" t="s">
        <v>14</v>
      </c>
      <c r="B1023" s="1" t="s">
        <v>335</v>
      </c>
      <c r="C1023" s="26" t="s">
        <v>15</v>
      </c>
      <c r="D1023" s="26"/>
      <c r="E1023" s="26"/>
      <c r="F1023" s="1"/>
    </row>
    <row r="1024" spans="1:6" ht="30">
      <c r="A1024" s="4" t="s">
        <v>16</v>
      </c>
      <c r="B1024" s="1" t="s">
        <v>336</v>
      </c>
      <c r="C1024" s="23">
        <v>0.01</v>
      </c>
      <c r="D1024" s="23"/>
      <c r="E1024" s="23"/>
      <c r="F1024" s="1"/>
    </row>
    <row r="1025" spans="1:6" ht="30">
      <c r="A1025" s="4" t="s">
        <v>18</v>
      </c>
      <c r="B1025" s="1" t="s">
        <v>337</v>
      </c>
      <c r="C1025" s="26" t="s">
        <v>15</v>
      </c>
      <c r="D1025" s="26"/>
      <c r="E1025" s="26"/>
      <c r="F1025" s="1"/>
    </row>
    <row r="1026" spans="1:6" ht="15" customHeight="1">
      <c r="A1026" s="4" t="s">
        <v>19</v>
      </c>
      <c r="B1026" s="1" t="s">
        <v>338</v>
      </c>
      <c r="C1026" s="26" t="s">
        <v>15</v>
      </c>
      <c r="D1026" s="26"/>
      <c r="E1026" s="26"/>
      <c r="F1026" s="1"/>
    </row>
    <row r="1027" spans="1:6" ht="30">
      <c r="A1027" s="4" t="s">
        <v>23</v>
      </c>
      <c r="B1027" s="1" t="s">
        <v>339</v>
      </c>
      <c r="C1027" s="23">
        <v>1.7500000000000002E-2</v>
      </c>
      <c r="D1027" s="23"/>
      <c r="E1027" s="23"/>
      <c r="F1027" s="1"/>
    </row>
    <row r="1028" spans="1:6" ht="30">
      <c r="A1028" s="4" t="s">
        <v>24</v>
      </c>
      <c r="B1028" s="1" t="s">
        <v>340</v>
      </c>
      <c r="C1028" s="23">
        <v>0.01</v>
      </c>
      <c r="D1028" s="23"/>
      <c r="E1028" s="23"/>
      <c r="F1028" s="1"/>
    </row>
    <row r="1029" spans="1:6" ht="30">
      <c r="A1029" s="4" t="s">
        <v>25</v>
      </c>
      <c r="B1029" s="1" t="s">
        <v>341</v>
      </c>
      <c r="C1029" s="26" t="s">
        <v>15</v>
      </c>
      <c r="D1029" s="26"/>
      <c r="E1029" s="26"/>
      <c r="F1029" s="1"/>
    </row>
    <row r="1030" spans="1:6" ht="15" customHeight="1">
      <c r="A1030" s="4" t="s">
        <v>26</v>
      </c>
      <c r="B1030" s="1" t="s">
        <v>342</v>
      </c>
      <c r="C1030" s="23">
        <v>2.75E-2</v>
      </c>
      <c r="D1030" s="23"/>
      <c r="E1030" s="23"/>
      <c r="F1030" s="1"/>
    </row>
    <row r="1031" spans="1:6" ht="30">
      <c r="A1031" s="4" t="s">
        <v>27</v>
      </c>
      <c r="B1031" s="1" t="s">
        <v>343</v>
      </c>
      <c r="C1031" s="23">
        <v>-2E-3</v>
      </c>
      <c r="D1031" s="23"/>
      <c r="E1031" s="23"/>
      <c r="F1031" s="7" t="s">
        <v>465</v>
      </c>
    </row>
    <row r="1032" spans="1:6" ht="30">
      <c r="A1032" s="4" t="s">
        <v>28</v>
      </c>
      <c r="B1032" s="1" t="s">
        <v>344</v>
      </c>
      <c r="C1032" s="23">
        <v>2.5499999999999998E-2</v>
      </c>
      <c r="D1032" s="23"/>
      <c r="E1032" s="23"/>
      <c r="F1032" s="1"/>
    </row>
    <row r="1033" spans="1:6" ht="30">
      <c r="A1033" s="4" t="s">
        <v>34</v>
      </c>
      <c r="B1033" s="1" t="s">
        <v>345</v>
      </c>
      <c r="C1033" s="16">
        <v>259</v>
      </c>
      <c r="D1033" s="16"/>
      <c r="E1033" s="16"/>
      <c r="F1033" s="1"/>
    </row>
    <row r="1034" spans="1:6" ht="30">
      <c r="A1034" s="4" t="s">
        <v>35</v>
      </c>
      <c r="B1034" s="1" t="s">
        <v>346</v>
      </c>
      <c r="C1034" s="16">
        <v>836</v>
      </c>
      <c r="D1034" s="16"/>
      <c r="E1034" s="16"/>
      <c r="F1034" s="1"/>
    </row>
    <row r="1035" spans="1:6" ht="30">
      <c r="A1035" s="4" t="s">
        <v>36</v>
      </c>
      <c r="B1035" s="1" t="s">
        <v>347</v>
      </c>
      <c r="C1035" s="24">
        <v>1438</v>
      </c>
      <c r="D1035" s="24"/>
      <c r="E1035" s="24"/>
      <c r="F1035" s="1"/>
    </row>
    <row r="1036" spans="1:6" ht="30">
      <c r="A1036" s="4" t="s">
        <v>37</v>
      </c>
      <c r="B1036" s="1" t="s">
        <v>348</v>
      </c>
      <c r="C1036" s="24">
        <v>3059</v>
      </c>
      <c r="D1036" s="24"/>
      <c r="E1036" s="24"/>
      <c r="F1036" s="1"/>
    </row>
    <row r="1037" spans="1:6" ht="15" customHeight="1">
      <c r="A1037" s="4" t="s">
        <v>65</v>
      </c>
      <c r="B1037" s="1" t="s">
        <v>327</v>
      </c>
      <c r="C1037" s="16" t="s">
        <v>78</v>
      </c>
      <c r="D1037" s="16"/>
      <c r="E1037" s="16"/>
      <c r="F1037" s="1"/>
    </row>
    <row r="1038" spans="1:6" ht="15" customHeight="1">
      <c r="A1038" s="4" t="s">
        <v>66</v>
      </c>
      <c r="B1038" s="1" t="s">
        <v>328</v>
      </c>
      <c r="C1038" s="23">
        <v>-8.3599999999999994E-2</v>
      </c>
      <c r="D1038" s="23"/>
      <c r="E1038" s="23"/>
      <c r="F1038" s="1"/>
    </row>
    <row r="1039" spans="1:6" ht="17.25">
      <c r="A1039" s="4" t="s">
        <v>67</v>
      </c>
      <c r="B1039" s="1" t="s">
        <v>329</v>
      </c>
      <c r="C1039" s="23">
        <v>8.3799999999999999E-2</v>
      </c>
      <c r="D1039" s="23"/>
      <c r="E1039" s="23"/>
      <c r="F1039" s="7" t="s">
        <v>472</v>
      </c>
    </row>
    <row r="1040" spans="1:6" ht="17.25">
      <c r="A1040" s="4" t="s">
        <v>68</v>
      </c>
      <c r="B1040" s="1" t="s">
        <v>330</v>
      </c>
      <c r="C1040" s="23">
        <v>7.4300000000000005E-2</v>
      </c>
      <c r="D1040" s="23"/>
      <c r="E1040" s="23"/>
      <c r="F1040" s="7" t="s">
        <v>472</v>
      </c>
    </row>
    <row r="1041" spans="1:6" ht="15" customHeight="1">
      <c r="A1041" s="4" t="s">
        <v>70</v>
      </c>
      <c r="B1041" s="1" t="s">
        <v>383</v>
      </c>
      <c r="C1041" s="22">
        <v>40238</v>
      </c>
      <c r="D1041" s="22"/>
      <c r="E1041" s="22"/>
      <c r="F1041" s="1"/>
    </row>
    <row r="1042" spans="1:6" ht="45">
      <c r="A1042" s="4" t="s">
        <v>475</v>
      </c>
      <c r="B1042" s="1"/>
      <c r="C1042" s="16"/>
      <c r="D1042" s="16"/>
      <c r="E1042" s="16"/>
      <c r="F1042" s="1"/>
    </row>
    <row r="1043" spans="1:6">
      <c r="A1043" s="21" t="s">
        <v>224</v>
      </c>
      <c r="B1043" s="1" t="s">
        <v>225</v>
      </c>
      <c r="C1043" s="16"/>
      <c r="D1043" s="16"/>
      <c r="E1043" s="16"/>
      <c r="F1043" s="1"/>
    </row>
    <row r="1044" spans="1:6" ht="15" customHeight="1">
      <c r="A1044" s="4" t="s">
        <v>332</v>
      </c>
      <c r="B1044" s="1" t="s">
        <v>333</v>
      </c>
      <c r="C1044" s="16" t="s">
        <v>476</v>
      </c>
      <c r="D1044" s="16"/>
      <c r="E1044" s="16"/>
      <c r="F1044" s="1"/>
    </row>
    <row r="1045" spans="1:6" ht="45">
      <c r="A1045" s="4" t="s">
        <v>14</v>
      </c>
      <c r="B1045" s="1" t="s">
        <v>335</v>
      </c>
      <c r="C1045" s="26" t="s">
        <v>15</v>
      </c>
      <c r="D1045" s="26"/>
      <c r="E1045" s="26"/>
      <c r="F1045" s="1"/>
    </row>
    <row r="1046" spans="1:6" ht="30">
      <c r="A1046" s="4" t="s">
        <v>16</v>
      </c>
      <c r="B1046" s="1" t="s">
        <v>336</v>
      </c>
      <c r="C1046" s="26" t="s">
        <v>15</v>
      </c>
      <c r="D1046" s="26"/>
      <c r="E1046" s="26"/>
      <c r="F1046" s="1"/>
    </row>
    <row r="1047" spans="1:6" ht="30">
      <c r="A1047" s="4" t="s">
        <v>18</v>
      </c>
      <c r="B1047" s="1" t="s">
        <v>337</v>
      </c>
      <c r="C1047" s="23">
        <v>-0.02</v>
      </c>
      <c r="D1047" s="23"/>
      <c r="E1047" s="23"/>
      <c r="F1047" s="1"/>
    </row>
    <row r="1048" spans="1:6" ht="15" customHeight="1">
      <c r="A1048" s="4" t="s">
        <v>19</v>
      </c>
      <c r="B1048" s="1" t="s">
        <v>338</v>
      </c>
      <c r="C1048" s="26" t="s">
        <v>15</v>
      </c>
      <c r="D1048" s="26"/>
      <c r="E1048" s="26"/>
      <c r="F1048" s="1"/>
    </row>
    <row r="1049" spans="1:6" ht="30">
      <c r="A1049" s="4" t="s">
        <v>23</v>
      </c>
      <c r="B1049" s="1" t="s">
        <v>339</v>
      </c>
      <c r="C1049" s="23">
        <v>1.7500000000000002E-2</v>
      </c>
      <c r="D1049" s="23"/>
      <c r="E1049" s="23"/>
      <c r="F1049" s="1"/>
    </row>
    <row r="1050" spans="1:6" ht="30">
      <c r="A1050" s="4" t="s">
        <v>24</v>
      </c>
      <c r="B1050" s="1" t="s">
        <v>340</v>
      </c>
      <c r="C1050" s="23">
        <v>5.0000000000000001E-3</v>
      </c>
      <c r="D1050" s="23"/>
      <c r="E1050" s="23"/>
      <c r="F1050" s="1"/>
    </row>
    <row r="1051" spans="1:6" ht="30">
      <c r="A1051" s="4" t="s">
        <v>25</v>
      </c>
      <c r="B1051" s="1" t="s">
        <v>341</v>
      </c>
      <c r="C1051" s="26" t="s">
        <v>15</v>
      </c>
      <c r="D1051" s="26"/>
      <c r="E1051" s="26"/>
      <c r="F1051" s="1"/>
    </row>
    <row r="1052" spans="1:6" ht="15" customHeight="1">
      <c r="A1052" s="4" t="s">
        <v>26</v>
      </c>
      <c r="B1052" s="1" t="s">
        <v>342</v>
      </c>
      <c r="C1052" s="23">
        <v>2.2499999999999999E-2</v>
      </c>
      <c r="D1052" s="23"/>
      <c r="E1052" s="23"/>
      <c r="F1052" s="1"/>
    </row>
    <row r="1053" spans="1:6" ht="30">
      <c r="A1053" s="4" t="s">
        <v>27</v>
      </c>
      <c r="B1053" s="1" t="s">
        <v>343</v>
      </c>
      <c r="C1053" s="23">
        <v>-2E-3</v>
      </c>
      <c r="D1053" s="23"/>
      <c r="E1053" s="23"/>
      <c r="F1053" s="7" t="s">
        <v>465</v>
      </c>
    </row>
    <row r="1054" spans="1:6" ht="30">
      <c r="A1054" s="4" t="s">
        <v>28</v>
      </c>
      <c r="B1054" s="1" t="s">
        <v>344</v>
      </c>
      <c r="C1054" s="23">
        <v>2.0500000000000001E-2</v>
      </c>
      <c r="D1054" s="23"/>
      <c r="E1054" s="23"/>
      <c r="F1054" s="1"/>
    </row>
    <row r="1055" spans="1:6" ht="30">
      <c r="A1055" s="4" t="s">
        <v>34</v>
      </c>
      <c r="B1055" s="1" t="s">
        <v>345</v>
      </c>
      <c r="C1055" s="16">
        <v>209</v>
      </c>
      <c r="D1055" s="16"/>
      <c r="E1055" s="16"/>
      <c r="F1055" s="1"/>
    </row>
    <row r="1056" spans="1:6" ht="30">
      <c r="A1056" s="4" t="s">
        <v>35</v>
      </c>
      <c r="B1056" s="1" t="s">
        <v>346</v>
      </c>
      <c r="C1056" s="16">
        <v>685</v>
      </c>
      <c r="D1056" s="16"/>
      <c r="E1056" s="16"/>
      <c r="F1056" s="1"/>
    </row>
    <row r="1057" spans="1:6" ht="30">
      <c r="A1057" s="4" t="s">
        <v>36</v>
      </c>
      <c r="B1057" s="1" t="s">
        <v>347</v>
      </c>
      <c r="C1057" s="24">
        <v>1188</v>
      </c>
      <c r="D1057" s="24"/>
      <c r="E1057" s="24"/>
      <c r="F1057" s="1"/>
    </row>
    <row r="1058" spans="1:6" ht="30">
      <c r="A1058" s="4" t="s">
        <v>37</v>
      </c>
      <c r="B1058" s="1" t="s">
        <v>348</v>
      </c>
      <c r="C1058" s="24">
        <v>2565</v>
      </c>
      <c r="D1058" s="24"/>
      <c r="E1058" s="24"/>
      <c r="F1058" s="1"/>
    </row>
    <row r="1059" spans="1:6" ht="15" customHeight="1">
      <c r="A1059" s="4" t="s">
        <v>65</v>
      </c>
      <c r="B1059" s="1" t="s">
        <v>327</v>
      </c>
      <c r="C1059" s="16" t="s">
        <v>79</v>
      </c>
      <c r="D1059" s="16"/>
      <c r="E1059" s="16"/>
      <c r="F1059" s="1"/>
    </row>
    <row r="1060" spans="1:6" ht="15" customHeight="1">
      <c r="A1060" s="4" t="s">
        <v>66</v>
      </c>
      <c r="B1060" s="1" t="s">
        <v>328</v>
      </c>
      <c r="C1060" s="23">
        <v>-7.8299999999999995E-2</v>
      </c>
      <c r="D1060" s="23"/>
      <c r="E1060" s="23"/>
      <c r="F1060" s="1"/>
    </row>
    <row r="1061" spans="1:6" ht="17.25">
      <c r="A1061" s="4" t="s">
        <v>67</v>
      </c>
      <c r="B1061" s="1" t="s">
        <v>329</v>
      </c>
      <c r="C1061" s="23">
        <v>8.9399999999999993E-2</v>
      </c>
      <c r="D1061" s="23"/>
      <c r="E1061" s="23"/>
      <c r="F1061" s="7" t="s">
        <v>472</v>
      </c>
    </row>
    <row r="1062" spans="1:6" ht="17.25">
      <c r="A1062" s="4" t="s">
        <v>68</v>
      </c>
      <c r="B1062" s="1" t="s">
        <v>330</v>
      </c>
      <c r="C1062" s="23">
        <v>7.9699999999999993E-2</v>
      </c>
      <c r="D1062" s="23"/>
      <c r="E1062" s="23"/>
      <c r="F1062" s="7" t="s">
        <v>472</v>
      </c>
    </row>
    <row r="1063" spans="1:6" ht="15" customHeight="1">
      <c r="A1063" s="4" t="s">
        <v>70</v>
      </c>
      <c r="B1063" s="1" t="s">
        <v>383</v>
      </c>
      <c r="C1063" s="22">
        <v>40238</v>
      </c>
      <c r="D1063" s="22"/>
      <c r="E1063" s="22"/>
      <c r="F1063" s="1"/>
    </row>
    <row r="1064" spans="1:6" ht="30">
      <c r="A1064" s="4" t="s">
        <v>477</v>
      </c>
      <c r="B1064" s="1"/>
      <c r="C1064" s="16"/>
      <c r="D1064" s="16"/>
      <c r="E1064" s="16"/>
      <c r="F1064" s="1"/>
    </row>
    <row r="1065" spans="1:6">
      <c r="A1065" s="21" t="s">
        <v>224</v>
      </c>
      <c r="B1065" s="1" t="s">
        <v>225</v>
      </c>
      <c r="C1065" s="16"/>
      <c r="D1065" s="16"/>
      <c r="E1065" s="16"/>
      <c r="F1065" s="1"/>
    </row>
    <row r="1066" spans="1:6" ht="15" customHeight="1">
      <c r="A1066" s="4" t="s">
        <v>245</v>
      </c>
      <c r="B1066" s="1" t="s">
        <v>246</v>
      </c>
      <c r="C1066" s="16" t="s">
        <v>167</v>
      </c>
      <c r="D1066" s="16"/>
      <c r="E1066" s="16"/>
      <c r="F1066" s="1"/>
    </row>
    <row r="1067" spans="1:6" ht="15" customHeight="1">
      <c r="A1067" s="4" t="s">
        <v>247</v>
      </c>
      <c r="B1067" s="1" t="s">
        <v>248</v>
      </c>
      <c r="C1067" s="16" t="s">
        <v>2</v>
      </c>
      <c r="D1067" s="16"/>
      <c r="E1067" s="16"/>
      <c r="F1067" s="1"/>
    </row>
    <row r="1068" spans="1:6" ht="15.75">
      <c r="A1068" s="4" t="s">
        <v>249</v>
      </c>
      <c r="B1068" s="1" t="s">
        <v>250</v>
      </c>
      <c r="C1068" s="17" t="s">
        <v>168</v>
      </c>
      <c r="D1068" s="17"/>
      <c r="E1068" s="17"/>
      <c r="F1068" s="1"/>
    </row>
    <row r="1069" spans="1:6" ht="15" customHeight="1">
      <c r="A1069" s="4" t="s">
        <v>251</v>
      </c>
      <c r="B1069" s="1" t="s">
        <v>252</v>
      </c>
      <c r="C1069" s="16" t="s">
        <v>4</v>
      </c>
      <c r="D1069" s="16"/>
      <c r="E1069" s="16"/>
      <c r="F1069" s="1"/>
    </row>
    <row r="1070" spans="1:6" ht="114.75" customHeight="1">
      <c r="A1070" s="4" t="s">
        <v>253</v>
      </c>
      <c r="B1070" s="1" t="s">
        <v>254</v>
      </c>
      <c r="C1070" s="17" t="s">
        <v>5</v>
      </c>
      <c r="D1070" s="17"/>
      <c r="E1070" s="17"/>
      <c r="F1070" s="1"/>
    </row>
    <row r="1071" spans="1:6" ht="15" customHeight="1">
      <c r="A1071" s="4" t="s">
        <v>255</v>
      </c>
      <c r="B1071" s="1" t="s">
        <v>256</v>
      </c>
      <c r="C1071" s="16" t="s">
        <v>87</v>
      </c>
      <c r="D1071" s="16"/>
      <c r="E1071" s="16"/>
      <c r="F1071" s="1"/>
    </row>
    <row r="1072" spans="1:6" ht="30" customHeight="1">
      <c r="A1072" s="4" t="s">
        <v>257</v>
      </c>
      <c r="B1072" s="1" t="s">
        <v>258</v>
      </c>
      <c r="C1072" s="16" t="s">
        <v>89</v>
      </c>
      <c r="D1072" s="16"/>
      <c r="E1072" s="16"/>
      <c r="F1072" s="1"/>
    </row>
    <row r="1073" spans="1:6" ht="15" customHeight="1">
      <c r="A1073" s="4" t="s">
        <v>261</v>
      </c>
      <c r="B1073" s="1" t="s">
        <v>262</v>
      </c>
      <c r="C1073" s="16" t="s">
        <v>38</v>
      </c>
      <c r="D1073" s="16"/>
      <c r="E1073" s="16"/>
      <c r="F1073" s="1"/>
    </row>
    <row r="1074" spans="1:6" ht="114.75" customHeight="1">
      <c r="A1074" s="4" t="s">
        <v>263</v>
      </c>
      <c r="B1074" s="1" t="s">
        <v>264</v>
      </c>
      <c r="C1074" s="17" t="s">
        <v>172</v>
      </c>
      <c r="D1074" s="17"/>
      <c r="E1074" s="17"/>
      <c r="F1074" s="1"/>
    </row>
    <row r="1075" spans="1:6" ht="15" customHeight="1">
      <c r="A1075" s="4" t="s">
        <v>265</v>
      </c>
      <c r="B1075" s="1" t="s">
        <v>266</v>
      </c>
      <c r="C1075" s="23">
        <v>0.89</v>
      </c>
      <c r="D1075" s="23"/>
      <c r="E1075" s="23"/>
      <c r="F1075" s="1"/>
    </row>
    <row r="1076" spans="1:6" ht="105" customHeight="1">
      <c r="A1076" s="4" t="s">
        <v>267</v>
      </c>
      <c r="B1076" s="1" t="s">
        <v>268</v>
      </c>
      <c r="C1076" s="16" t="s">
        <v>269</v>
      </c>
      <c r="D1076" s="16"/>
      <c r="E1076" s="16"/>
      <c r="F1076" s="1"/>
    </row>
    <row r="1077" spans="1:6" ht="30">
      <c r="A1077" s="4" t="s">
        <v>270</v>
      </c>
      <c r="B1077" s="1" t="s">
        <v>271</v>
      </c>
      <c r="C1077" s="24">
        <v>50000</v>
      </c>
      <c r="D1077" s="24"/>
      <c r="E1077" s="24"/>
      <c r="F1077" s="1"/>
    </row>
    <row r="1078" spans="1:6" ht="15" customHeight="1">
      <c r="A1078" s="4" t="s">
        <v>272</v>
      </c>
      <c r="B1078" s="1" t="s">
        <v>273</v>
      </c>
      <c r="C1078" s="16" t="s">
        <v>30</v>
      </c>
      <c r="D1078" s="16"/>
      <c r="E1078" s="16"/>
      <c r="F1078" s="1"/>
    </row>
    <row r="1079" spans="1:6" ht="38.25" customHeight="1">
      <c r="A1079" s="4" t="s">
        <v>274</v>
      </c>
      <c r="B1079" s="1" t="s">
        <v>275</v>
      </c>
      <c r="C1079" s="17" t="s">
        <v>31</v>
      </c>
      <c r="D1079" s="17"/>
      <c r="E1079" s="17"/>
      <c r="F1079" s="1"/>
    </row>
    <row r="1080" spans="1:6" ht="120" customHeight="1">
      <c r="A1080" s="4" t="s">
        <v>276</v>
      </c>
      <c r="B1080" s="1" t="s">
        <v>277</v>
      </c>
      <c r="C1080" s="16" t="s">
        <v>32</v>
      </c>
      <c r="D1080" s="16"/>
      <c r="E1080" s="16"/>
      <c r="F1080" s="1"/>
    </row>
    <row r="1081" spans="1:6" ht="15" customHeight="1">
      <c r="A1081" s="4" t="s">
        <v>278</v>
      </c>
      <c r="B1081" s="1" t="s">
        <v>279</v>
      </c>
      <c r="C1081" s="16" t="s">
        <v>40</v>
      </c>
      <c r="D1081" s="16"/>
      <c r="E1081" s="16"/>
      <c r="F1081" s="1"/>
    </row>
    <row r="1082" spans="1:6" ht="114.75" customHeight="1">
      <c r="A1082" s="25" t="s">
        <v>280</v>
      </c>
      <c r="B1082" s="16" t="s">
        <v>281</v>
      </c>
      <c r="C1082" s="17" t="s">
        <v>173</v>
      </c>
      <c r="D1082" s="17"/>
      <c r="E1082" s="17"/>
      <c r="F1082" s="16"/>
    </row>
    <row r="1083" spans="1:6">
      <c r="A1083" s="25"/>
      <c r="B1083" s="16"/>
      <c r="C1083" s="14"/>
      <c r="D1083" s="14"/>
      <c r="E1083" s="14"/>
      <c r="F1083" s="16"/>
    </row>
    <row r="1084" spans="1:6">
      <c r="A1084" s="25"/>
      <c r="B1084" s="16"/>
      <c r="C1084" s="10"/>
      <c r="D1084" s="10"/>
      <c r="E1084" s="10"/>
      <c r="F1084" s="16"/>
    </row>
    <row r="1085" spans="1:6" ht="64.5">
      <c r="A1085" s="25"/>
      <c r="B1085" s="16"/>
      <c r="C1085" s="2"/>
      <c r="D1085" s="13" t="s">
        <v>174</v>
      </c>
      <c r="E1085" s="2"/>
      <c r="F1085" s="16"/>
    </row>
    <row r="1086" spans="1:6" ht="153" customHeight="1">
      <c r="A1086" s="25"/>
      <c r="B1086" s="16"/>
      <c r="C1086" s="17" t="s">
        <v>175</v>
      </c>
      <c r="D1086" s="17"/>
      <c r="E1086" s="17"/>
      <c r="F1086" s="16"/>
    </row>
    <row r="1087" spans="1:6" ht="38.25" customHeight="1">
      <c r="A1087" s="25"/>
      <c r="B1087" s="16"/>
      <c r="C1087" s="17" t="s">
        <v>176</v>
      </c>
      <c r="D1087" s="17"/>
      <c r="E1087" s="17"/>
      <c r="F1087" s="16"/>
    </row>
    <row r="1088" spans="1:6" ht="51" customHeight="1">
      <c r="A1088" s="25"/>
      <c r="B1088" s="16"/>
      <c r="C1088" s="17" t="s">
        <v>177</v>
      </c>
      <c r="D1088" s="17"/>
      <c r="E1088" s="17"/>
      <c r="F1088" s="16"/>
    </row>
    <row r="1089" spans="1:6" ht="15" customHeight="1">
      <c r="A1089" s="4" t="s">
        <v>282</v>
      </c>
      <c r="B1089" s="1" t="s">
        <v>283</v>
      </c>
      <c r="C1089" s="16" t="s">
        <v>43</v>
      </c>
      <c r="D1089" s="16"/>
      <c r="E1089" s="16"/>
      <c r="F1089" s="1"/>
    </row>
    <row r="1090" spans="1:6">
      <c r="A1090" s="25" t="s">
        <v>284</v>
      </c>
      <c r="B1090" s="16" t="s">
        <v>285</v>
      </c>
      <c r="C1090" s="10"/>
      <c r="D1090" s="10"/>
      <c r="F1090" s="16"/>
    </row>
    <row r="1091" spans="1:6" ht="191.25">
      <c r="A1091" s="25"/>
      <c r="B1091" s="16"/>
      <c r="C1091" s="11" t="s">
        <v>44</v>
      </c>
      <c r="D1091" s="12" t="s">
        <v>178</v>
      </c>
      <c r="F1091" s="16"/>
    </row>
    <row r="1092" spans="1:6">
      <c r="A1092" s="25"/>
      <c r="B1092" s="16"/>
      <c r="C1092" s="10"/>
      <c r="D1092" s="10"/>
      <c r="F1092" s="16"/>
    </row>
    <row r="1093" spans="1:6" ht="102">
      <c r="A1093" s="25"/>
      <c r="B1093" s="16"/>
      <c r="C1093" s="11" t="s">
        <v>44</v>
      </c>
      <c r="D1093" s="12" t="s">
        <v>179</v>
      </c>
      <c r="F1093" s="16"/>
    </row>
    <row r="1094" spans="1:6">
      <c r="A1094" s="25"/>
      <c r="B1094" s="16"/>
      <c r="C1094" s="10"/>
      <c r="D1094" s="10"/>
      <c r="F1094" s="16"/>
    </row>
    <row r="1095" spans="1:6" ht="76.5">
      <c r="A1095" s="25"/>
      <c r="B1095" s="16"/>
      <c r="C1095" s="11" t="s">
        <v>44</v>
      </c>
      <c r="D1095" s="12" t="s">
        <v>180</v>
      </c>
      <c r="F1095" s="16"/>
    </row>
    <row r="1096" spans="1:6">
      <c r="A1096" s="25"/>
      <c r="B1096" s="16"/>
      <c r="C1096" s="10"/>
      <c r="D1096" s="10"/>
      <c r="F1096" s="16"/>
    </row>
    <row r="1097" spans="1:6" ht="63.75">
      <c r="A1097" s="25"/>
      <c r="B1097" s="16"/>
      <c r="C1097" s="11" t="s">
        <v>44</v>
      </c>
      <c r="D1097" s="12" t="s">
        <v>99</v>
      </c>
      <c r="F1097" s="16"/>
    </row>
    <row r="1098" spans="1:6">
      <c r="A1098" s="25"/>
      <c r="B1098" s="16"/>
      <c r="C1098" s="10"/>
      <c r="D1098" s="10"/>
      <c r="F1098" s="16"/>
    </row>
    <row r="1099" spans="1:6" ht="38.25">
      <c r="A1099" s="25"/>
      <c r="B1099" s="16"/>
      <c r="C1099" s="11" t="s">
        <v>44</v>
      </c>
      <c r="D1099" s="12" t="s">
        <v>100</v>
      </c>
      <c r="F1099" s="16"/>
    </row>
    <row r="1100" spans="1:6">
      <c r="A1100" s="25"/>
      <c r="B1100" s="16"/>
      <c r="C1100" s="10"/>
      <c r="D1100" s="10"/>
      <c r="F1100" s="16"/>
    </row>
    <row r="1101" spans="1:6" ht="76.5">
      <c r="A1101" s="25"/>
      <c r="B1101" s="16"/>
      <c r="C1101" s="11" t="s">
        <v>44</v>
      </c>
      <c r="D1101" s="12" t="s">
        <v>181</v>
      </c>
      <c r="F1101" s="16"/>
    </row>
    <row r="1102" spans="1:6">
      <c r="A1102" s="25"/>
      <c r="B1102" s="16"/>
      <c r="C1102" s="10"/>
      <c r="D1102" s="10"/>
      <c r="F1102" s="16"/>
    </row>
    <row r="1103" spans="1:6" ht="229.5">
      <c r="A1103" s="25"/>
      <c r="B1103" s="16"/>
      <c r="C1103" s="11" t="s">
        <v>44</v>
      </c>
      <c r="D1103" s="12" t="s">
        <v>182</v>
      </c>
      <c r="F1103" s="16"/>
    </row>
    <row r="1104" spans="1:6">
      <c r="A1104" s="25"/>
      <c r="B1104" s="16"/>
      <c r="C1104" s="10"/>
      <c r="D1104" s="10"/>
      <c r="F1104" s="16"/>
    </row>
    <row r="1105" spans="1:6" ht="63.75">
      <c r="A1105" s="25"/>
      <c r="B1105" s="16"/>
      <c r="C1105" s="11" t="s">
        <v>44</v>
      </c>
      <c r="D1105" s="12" t="s">
        <v>101</v>
      </c>
      <c r="F1105" s="16"/>
    </row>
    <row r="1106" spans="1:6" ht="38.25" customHeight="1">
      <c r="A1106" s="25"/>
      <c r="B1106" s="16"/>
      <c r="C1106" s="17" t="s">
        <v>57</v>
      </c>
      <c r="D1106" s="17"/>
      <c r="E1106" s="17"/>
      <c r="F1106" s="16"/>
    </row>
    <row r="1107" spans="1:6" ht="45" customHeight="1">
      <c r="A1107" s="4" t="s">
        <v>286</v>
      </c>
      <c r="B1107" s="1" t="s">
        <v>287</v>
      </c>
      <c r="C1107" s="16" t="s">
        <v>399</v>
      </c>
      <c r="D1107" s="16"/>
      <c r="E1107" s="16"/>
      <c r="F1107" s="1"/>
    </row>
    <row r="1108" spans="1:6" ht="45" customHeight="1">
      <c r="A1108" s="4" t="s">
        <v>289</v>
      </c>
      <c r="B1108" s="1" t="s">
        <v>290</v>
      </c>
      <c r="C1108" s="16" t="s">
        <v>57</v>
      </c>
      <c r="D1108" s="16"/>
      <c r="E1108" s="16"/>
      <c r="F1108" s="1"/>
    </row>
    <row r="1109" spans="1:6" ht="30">
      <c r="A1109" s="4" t="s">
        <v>291</v>
      </c>
      <c r="B1109" s="1" t="s">
        <v>292</v>
      </c>
      <c r="C1109" s="16" t="s">
        <v>58</v>
      </c>
      <c r="D1109" s="16"/>
      <c r="E1109" s="16"/>
      <c r="F1109" s="1"/>
    </row>
    <row r="1110" spans="1:6" ht="114.75" customHeight="1">
      <c r="A1110" s="25" t="s">
        <v>293</v>
      </c>
      <c r="B1110" s="16" t="s">
        <v>294</v>
      </c>
      <c r="C1110" s="17" t="s">
        <v>183</v>
      </c>
      <c r="D1110" s="17"/>
      <c r="E1110" s="17"/>
      <c r="F1110" s="16"/>
    </row>
    <row r="1111" spans="1:6" ht="38.25" customHeight="1">
      <c r="A1111" s="25"/>
      <c r="B1111" s="16"/>
      <c r="C1111" s="17" t="s">
        <v>60</v>
      </c>
      <c r="D1111" s="17"/>
      <c r="E1111" s="17"/>
      <c r="F1111" s="16"/>
    </row>
    <row r="1112" spans="1:6" ht="90" customHeight="1">
      <c r="A1112" s="4" t="s">
        <v>295</v>
      </c>
      <c r="B1112" s="1" t="s">
        <v>296</v>
      </c>
      <c r="C1112" s="16" t="s">
        <v>478</v>
      </c>
      <c r="D1112" s="16"/>
      <c r="E1112" s="16"/>
      <c r="F1112" s="1"/>
    </row>
    <row r="1113" spans="1:6" ht="30">
      <c r="A1113" s="4" t="s">
        <v>298</v>
      </c>
      <c r="B1113" s="1" t="s">
        <v>299</v>
      </c>
      <c r="C1113" s="16" t="s">
        <v>300</v>
      </c>
      <c r="D1113" s="16"/>
      <c r="E1113" s="16"/>
      <c r="F1113" s="1"/>
    </row>
    <row r="1114" spans="1:6" ht="45" customHeight="1">
      <c r="A1114" s="4" t="s">
        <v>301</v>
      </c>
      <c r="B1114" s="1" t="s">
        <v>302</v>
      </c>
      <c r="C1114" s="16" t="s">
        <v>401</v>
      </c>
      <c r="D1114" s="16"/>
      <c r="E1114" s="16"/>
      <c r="F1114" s="1"/>
    </row>
    <row r="1115" spans="1:6" ht="15" customHeight="1">
      <c r="A1115" s="4" t="s">
        <v>304</v>
      </c>
      <c r="B1115" s="1" t="s">
        <v>305</v>
      </c>
      <c r="C1115" s="16" t="s">
        <v>61</v>
      </c>
      <c r="D1115" s="16"/>
      <c r="E1115" s="16"/>
      <c r="F1115" s="1"/>
    </row>
    <row r="1116" spans="1:6" ht="45" customHeight="1">
      <c r="A1116" s="4" t="s">
        <v>306</v>
      </c>
      <c r="B1116" s="1" t="s">
        <v>307</v>
      </c>
      <c r="C1116" s="16" t="s">
        <v>60</v>
      </c>
      <c r="D1116" s="16"/>
      <c r="E1116" s="16"/>
      <c r="F1116" s="1"/>
    </row>
    <row r="1117" spans="1:6" ht="25.5" customHeight="1">
      <c r="A1117" s="4" t="s">
        <v>308</v>
      </c>
      <c r="B1117" s="1" t="s">
        <v>309</v>
      </c>
      <c r="C1117" s="19" t="s">
        <v>184</v>
      </c>
      <c r="D1117" s="19"/>
      <c r="E1117" s="19"/>
      <c r="F1117" s="1"/>
    </row>
    <row r="1118" spans="1:6" ht="30" customHeight="1">
      <c r="A1118" s="4" t="s">
        <v>310</v>
      </c>
      <c r="B1118" s="1" t="s">
        <v>311</v>
      </c>
      <c r="C1118" s="16" t="s">
        <v>124</v>
      </c>
      <c r="D1118" s="16"/>
      <c r="E1118" s="16"/>
      <c r="F1118" s="1"/>
    </row>
    <row r="1119" spans="1:6" ht="45" customHeight="1">
      <c r="A1119" s="4" t="s">
        <v>312</v>
      </c>
      <c r="B1119" s="1" t="s">
        <v>313</v>
      </c>
      <c r="C1119" s="16" t="s">
        <v>402</v>
      </c>
      <c r="D1119" s="16"/>
      <c r="E1119" s="16"/>
      <c r="F1119" s="1"/>
    </row>
    <row r="1120" spans="1:6" ht="75" customHeight="1">
      <c r="A1120" s="4" t="s">
        <v>315</v>
      </c>
      <c r="B1120" s="1" t="s">
        <v>316</v>
      </c>
      <c r="C1120" s="16" t="s">
        <v>317</v>
      </c>
      <c r="D1120" s="16"/>
      <c r="E1120" s="16"/>
      <c r="F1120" s="1"/>
    </row>
    <row r="1121" spans="1:6" ht="30" customHeight="1">
      <c r="A1121" s="4" t="s">
        <v>318</v>
      </c>
      <c r="B1121" s="1" t="s">
        <v>319</v>
      </c>
      <c r="C1121" s="16" t="s">
        <v>479</v>
      </c>
      <c r="D1121" s="16"/>
      <c r="E1121" s="16"/>
      <c r="F1121" s="1"/>
    </row>
    <row r="1122" spans="1:6" ht="102" customHeight="1">
      <c r="A1122" s="4" t="s">
        <v>321</v>
      </c>
      <c r="B1122" s="1" t="s">
        <v>322</v>
      </c>
      <c r="C1122" s="17" t="s">
        <v>191</v>
      </c>
      <c r="D1122" s="17"/>
      <c r="E1122" s="17"/>
      <c r="F1122" s="1"/>
    </row>
    <row r="1123" spans="1:6" ht="45">
      <c r="A1123" s="4" t="s">
        <v>480</v>
      </c>
      <c r="B1123" s="1"/>
      <c r="C1123" s="16"/>
      <c r="D1123" s="16"/>
      <c r="E1123" s="16"/>
      <c r="F1123" s="1"/>
    </row>
    <row r="1124" spans="1:6">
      <c r="A1124" s="21" t="s">
        <v>224</v>
      </c>
      <c r="B1124" s="1" t="s">
        <v>225</v>
      </c>
      <c r="C1124" s="16"/>
      <c r="D1124" s="16"/>
      <c r="E1124" s="16"/>
      <c r="F1124" s="1"/>
    </row>
    <row r="1125" spans="1:6" ht="30">
      <c r="A1125" s="4" t="s">
        <v>324</v>
      </c>
      <c r="B1125" s="1" t="s">
        <v>325</v>
      </c>
      <c r="C1125" s="16" t="s">
        <v>421</v>
      </c>
      <c r="D1125" s="16"/>
      <c r="E1125" s="16"/>
      <c r="F1125" s="1"/>
    </row>
    <row r="1126" spans="1:6" ht="30" customHeight="1">
      <c r="A1126" s="4" t="s">
        <v>65</v>
      </c>
      <c r="B1126" s="1" t="s">
        <v>327</v>
      </c>
      <c r="C1126" s="16" t="s">
        <v>189</v>
      </c>
      <c r="D1126" s="16"/>
      <c r="E1126" s="16"/>
      <c r="F1126" s="1"/>
    </row>
    <row r="1127" spans="1:6" ht="15" customHeight="1">
      <c r="A1127" s="4" t="s">
        <v>66</v>
      </c>
      <c r="B1127" s="1" t="s">
        <v>328</v>
      </c>
      <c r="C1127" s="23">
        <v>-5.3900000000000003E-2</v>
      </c>
      <c r="D1127" s="23"/>
      <c r="E1127" s="23"/>
      <c r="F1127" s="1"/>
    </row>
    <row r="1128" spans="1:6" ht="15" customHeight="1">
      <c r="A1128" s="4" t="s">
        <v>67</v>
      </c>
      <c r="B1128" s="1" t="s">
        <v>329</v>
      </c>
      <c r="C1128" s="23">
        <v>4.41E-2</v>
      </c>
      <c r="D1128" s="23"/>
      <c r="E1128" s="23"/>
      <c r="F1128" s="1"/>
    </row>
    <row r="1129" spans="1:6" ht="17.25">
      <c r="A1129" s="4" t="s">
        <v>68</v>
      </c>
      <c r="B1129" s="1" t="s">
        <v>330</v>
      </c>
      <c r="C1129" s="23">
        <v>3.8899999999999997E-2</v>
      </c>
      <c r="D1129" s="23"/>
      <c r="E1129" s="23"/>
      <c r="F1129" s="7" t="s">
        <v>481</v>
      </c>
    </row>
    <row r="1130" spans="1:6" ht="45">
      <c r="A1130" s="4" t="s">
        <v>482</v>
      </c>
      <c r="B1130" s="1"/>
      <c r="C1130" s="16"/>
      <c r="D1130" s="16"/>
      <c r="E1130" s="16"/>
      <c r="F1130" s="1"/>
    </row>
    <row r="1131" spans="1:6">
      <c r="A1131" s="21" t="s">
        <v>224</v>
      </c>
      <c r="B1131" s="1" t="s">
        <v>225</v>
      </c>
      <c r="C1131" s="16"/>
      <c r="D1131" s="16"/>
      <c r="E1131" s="16"/>
      <c r="F1131" s="1"/>
    </row>
    <row r="1132" spans="1:6" ht="15" customHeight="1">
      <c r="A1132" s="4" t="s">
        <v>332</v>
      </c>
      <c r="B1132" s="1" t="s">
        <v>333</v>
      </c>
      <c r="C1132" s="16" t="s">
        <v>483</v>
      </c>
      <c r="D1132" s="16"/>
      <c r="E1132" s="16"/>
      <c r="F1132" s="1"/>
    </row>
    <row r="1133" spans="1:6" ht="45">
      <c r="A1133" s="4" t="s">
        <v>14</v>
      </c>
      <c r="B1133" s="1" t="s">
        <v>335</v>
      </c>
      <c r="C1133" s="26" t="s">
        <v>15</v>
      </c>
      <c r="D1133" s="26"/>
      <c r="E1133" s="26"/>
      <c r="F1133" s="1"/>
    </row>
    <row r="1134" spans="1:6" ht="30">
      <c r="A1134" s="4" t="s">
        <v>16</v>
      </c>
      <c r="B1134" s="1" t="s">
        <v>336</v>
      </c>
      <c r="C1134" s="26" t="s">
        <v>15</v>
      </c>
      <c r="D1134" s="26"/>
      <c r="E1134" s="26"/>
      <c r="F1134" s="1"/>
    </row>
    <row r="1135" spans="1:6" ht="30">
      <c r="A1135" s="4" t="s">
        <v>18</v>
      </c>
      <c r="B1135" s="1" t="s">
        <v>337</v>
      </c>
      <c r="C1135" s="23">
        <v>-0.02</v>
      </c>
      <c r="D1135" s="23"/>
      <c r="E1135" s="23"/>
      <c r="F1135" s="1"/>
    </row>
    <row r="1136" spans="1:6" ht="15" customHeight="1">
      <c r="A1136" s="4" t="s">
        <v>19</v>
      </c>
      <c r="B1136" s="1" t="s">
        <v>338</v>
      </c>
      <c r="C1136" s="16">
        <v>25</v>
      </c>
      <c r="D1136" s="16"/>
      <c r="E1136" s="16"/>
      <c r="F1136" s="1"/>
    </row>
    <row r="1137" spans="1:6" ht="30">
      <c r="A1137" s="4" t="s">
        <v>23</v>
      </c>
      <c r="B1137" s="1" t="s">
        <v>339</v>
      </c>
      <c r="C1137" s="23">
        <v>1.2999999999999999E-2</v>
      </c>
      <c r="D1137" s="23"/>
      <c r="E1137" s="23"/>
      <c r="F1137" s="1"/>
    </row>
    <row r="1138" spans="1:6" ht="30">
      <c r="A1138" s="4" t="s">
        <v>24</v>
      </c>
      <c r="B1138" s="1" t="s">
        <v>340</v>
      </c>
      <c r="C1138" s="26" t="s">
        <v>15</v>
      </c>
      <c r="D1138" s="26"/>
      <c r="E1138" s="26"/>
      <c r="F1138" s="1"/>
    </row>
    <row r="1139" spans="1:6" ht="30">
      <c r="A1139" s="4" t="s">
        <v>25</v>
      </c>
      <c r="B1139" s="1" t="s">
        <v>341</v>
      </c>
      <c r="C1139" s="23">
        <v>1E-4</v>
      </c>
      <c r="D1139" s="23"/>
      <c r="E1139" s="23"/>
      <c r="F1139" s="1"/>
    </row>
    <row r="1140" spans="1:6" ht="15" customHeight="1">
      <c r="A1140" s="4" t="s">
        <v>26</v>
      </c>
      <c r="B1140" s="1" t="s">
        <v>342</v>
      </c>
      <c r="C1140" s="23">
        <v>1.3100000000000001E-2</v>
      </c>
      <c r="D1140" s="23"/>
      <c r="E1140" s="23"/>
      <c r="F1140" s="1"/>
    </row>
    <row r="1141" spans="1:6" ht="30">
      <c r="A1141" s="4" t="s">
        <v>34</v>
      </c>
      <c r="B1141" s="1" t="s">
        <v>345</v>
      </c>
      <c r="C1141" s="16">
        <v>134</v>
      </c>
      <c r="D1141" s="16"/>
      <c r="E1141" s="16"/>
      <c r="F1141" s="1"/>
    </row>
    <row r="1142" spans="1:6" ht="30">
      <c r="A1142" s="4" t="s">
        <v>35</v>
      </c>
      <c r="B1142" s="1" t="s">
        <v>346</v>
      </c>
      <c r="C1142" s="16">
        <v>416</v>
      </c>
      <c r="D1142" s="16"/>
      <c r="E1142" s="16"/>
      <c r="F1142" s="1"/>
    </row>
    <row r="1143" spans="1:6" ht="30">
      <c r="A1143" s="4" t="s">
        <v>36</v>
      </c>
      <c r="B1143" s="1" t="s">
        <v>347</v>
      </c>
      <c r="C1143" s="16">
        <v>719</v>
      </c>
      <c r="D1143" s="16"/>
      <c r="E1143" s="16"/>
      <c r="F1143" s="1"/>
    </row>
    <row r="1144" spans="1:6" ht="30">
      <c r="A1144" s="4" t="s">
        <v>37</v>
      </c>
      <c r="B1144" s="1" t="s">
        <v>348</v>
      </c>
      <c r="C1144" s="24">
        <v>1578</v>
      </c>
      <c r="D1144" s="24"/>
      <c r="E1144" s="24"/>
      <c r="F1144" s="1"/>
    </row>
    <row r="1145" spans="1:6" ht="15" customHeight="1">
      <c r="A1145" s="4" t="s">
        <v>65</v>
      </c>
      <c r="B1145" s="1" t="s">
        <v>327</v>
      </c>
      <c r="C1145" s="16" t="s">
        <v>104</v>
      </c>
      <c r="D1145" s="16"/>
      <c r="E1145" s="16"/>
      <c r="F1145" s="1"/>
    </row>
    <row r="1146" spans="1:6" ht="15" customHeight="1">
      <c r="A1146" s="4" t="s">
        <v>66</v>
      </c>
      <c r="B1146" s="1" t="s">
        <v>328</v>
      </c>
      <c r="C1146" s="23">
        <v>-3.5400000000000001E-2</v>
      </c>
      <c r="D1146" s="23"/>
      <c r="E1146" s="23"/>
      <c r="F1146" s="1"/>
    </row>
    <row r="1147" spans="1:6" ht="15" customHeight="1">
      <c r="A1147" s="4" t="s">
        <v>67</v>
      </c>
      <c r="B1147" s="1" t="s">
        <v>329</v>
      </c>
      <c r="C1147" s="23">
        <v>5.6099999999999997E-2</v>
      </c>
      <c r="D1147" s="23"/>
      <c r="E1147" s="23"/>
      <c r="F1147" s="1"/>
    </row>
    <row r="1148" spans="1:6" ht="30">
      <c r="A1148" s="4" t="s">
        <v>69</v>
      </c>
      <c r="B1148" s="1" t="s">
        <v>395</v>
      </c>
      <c r="C1148" s="23">
        <v>3.2399999999999998E-2</v>
      </c>
      <c r="D1148" s="23"/>
      <c r="E1148" s="23"/>
      <c r="F1148" s="1"/>
    </row>
    <row r="1149" spans="1:6" ht="15" customHeight="1">
      <c r="A1149" s="4" t="s">
        <v>70</v>
      </c>
      <c r="B1149" s="1" t="s">
        <v>383</v>
      </c>
      <c r="C1149" s="22">
        <v>38810</v>
      </c>
      <c r="D1149" s="22"/>
      <c r="E1149" s="22"/>
      <c r="F1149" s="1"/>
    </row>
    <row r="1150" spans="1:6" ht="45">
      <c r="A1150" s="4" t="s">
        <v>484</v>
      </c>
      <c r="B1150" s="1"/>
      <c r="C1150" s="16"/>
      <c r="D1150" s="16"/>
      <c r="E1150" s="16"/>
      <c r="F1150" s="1"/>
    </row>
    <row r="1151" spans="1:6">
      <c r="A1151" s="21" t="s">
        <v>224</v>
      </c>
      <c r="B1151" s="1" t="s">
        <v>225</v>
      </c>
      <c r="C1151" s="16"/>
      <c r="D1151" s="16"/>
      <c r="E1151" s="16"/>
      <c r="F1151" s="1"/>
    </row>
    <row r="1152" spans="1:6" ht="15" customHeight="1">
      <c r="A1152" s="4" t="s">
        <v>332</v>
      </c>
      <c r="B1152" s="1" t="s">
        <v>333</v>
      </c>
      <c r="C1152" s="16" t="s">
        <v>485</v>
      </c>
      <c r="D1152" s="16"/>
      <c r="E1152" s="16"/>
      <c r="F1152" s="1"/>
    </row>
    <row r="1153" spans="1:6" ht="45">
      <c r="A1153" s="4" t="s">
        <v>14</v>
      </c>
      <c r="B1153" s="1" t="s">
        <v>335</v>
      </c>
      <c r="C1153" s="26" t="s">
        <v>15</v>
      </c>
      <c r="D1153" s="26"/>
      <c r="E1153" s="26"/>
      <c r="F1153" s="1"/>
    </row>
    <row r="1154" spans="1:6" ht="30">
      <c r="A1154" s="4" t="s">
        <v>16</v>
      </c>
      <c r="B1154" s="1" t="s">
        <v>336</v>
      </c>
      <c r="C1154" s="26" t="s">
        <v>15</v>
      </c>
      <c r="D1154" s="26"/>
      <c r="E1154" s="26"/>
      <c r="F1154" s="1"/>
    </row>
    <row r="1155" spans="1:6" ht="30">
      <c r="A1155" s="4" t="s">
        <v>18</v>
      </c>
      <c r="B1155" s="1" t="s">
        <v>337</v>
      </c>
      <c r="C1155" s="23">
        <v>-0.02</v>
      </c>
      <c r="D1155" s="23"/>
      <c r="E1155" s="23"/>
      <c r="F1155" s="1"/>
    </row>
    <row r="1156" spans="1:6" ht="15" customHeight="1">
      <c r="A1156" s="4" t="s">
        <v>19</v>
      </c>
      <c r="B1156" s="1" t="s">
        <v>338</v>
      </c>
      <c r="C1156" s="26" t="s">
        <v>15</v>
      </c>
      <c r="D1156" s="26"/>
      <c r="E1156" s="26"/>
      <c r="F1156" s="1"/>
    </row>
    <row r="1157" spans="1:6" ht="30">
      <c r="A1157" s="4" t="s">
        <v>23</v>
      </c>
      <c r="B1157" s="1" t="s">
        <v>339</v>
      </c>
      <c r="C1157" s="23">
        <v>1.0999999999999999E-2</v>
      </c>
      <c r="D1157" s="23"/>
      <c r="E1157" s="23"/>
      <c r="F1157" s="1"/>
    </row>
    <row r="1158" spans="1:6" ht="30">
      <c r="A1158" s="4" t="s">
        <v>24</v>
      </c>
      <c r="B1158" s="1" t="s">
        <v>340</v>
      </c>
      <c r="C1158" s="26" t="s">
        <v>15</v>
      </c>
      <c r="D1158" s="26"/>
      <c r="E1158" s="26"/>
      <c r="F1158" s="1"/>
    </row>
    <row r="1159" spans="1:6" ht="30">
      <c r="A1159" s="4" t="s">
        <v>25</v>
      </c>
      <c r="B1159" s="1" t="s">
        <v>341</v>
      </c>
      <c r="C1159" s="23">
        <v>1E-4</v>
      </c>
      <c r="D1159" s="23"/>
      <c r="E1159" s="23"/>
      <c r="F1159" s="1"/>
    </row>
    <row r="1160" spans="1:6" ht="15" customHeight="1">
      <c r="A1160" s="4" t="s">
        <v>26</v>
      </c>
      <c r="B1160" s="1" t="s">
        <v>342</v>
      </c>
      <c r="C1160" s="23">
        <v>1.11E-2</v>
      </c>
      <c r="D1160" s="23"/>
      <c r="E1160" s="23"/>
      <c r="F1160" s="1"/>
    </row>
    <row r="1161" spans="1:6" ht="30">
      <c r="A1161" s="4" t="s">
        <v>34</v>
      </c>
      <c r="B1161" s="1" t="s">
        <v>345</v>
      </c>
      <c r="C1161" s="16">
        <v>113</v>
      </c>
      <c r="D1161" s="16"/>
      <c r="E1161" s="16"/>
      <c r="F1161" s="1"/>
    </row>
    <row r="1162" spans="1:6" ht="30">
      <c r="A1162" s="4" t="s">
        <v>35</v>
      </c>
      <c r="B1162" s="1" t="s">
        <v>346</v>
      </c>
      <c r="C1162" s="16">
        <v>353</v>
      </c>
      <c r="D1162" s="16"/>
      <c r="E1162" s="16"/>
      <c r="F1162" s="1"/>
    </row>
    <row r="1163" spans="1:6" ht="30">
      <c r="A1163" s="4" t="s">
        <v>36</v>
      </c>
      <c r="B1163" s="1" t="s">
        <v>347</v>
      </c>
      <c r="C1163" s="16">
        <v>612</v>
      </c>
      <c r="D1163" s="16"/>
      <c r="E1163" s="16"/>
      <c r="F1163" s="1"/>
    </row>
    <row r="1164" spans="1:6" ht="30">
      <c r="A1164" s="4" t="s">
        <v>37</v>
      </c>
      <c r="B1164" s="1" t="s">
        <v>348</v>
      </c>
      <c r="C1164" s="24">
        <v>1351</v>
      </c>
      <c r="D1164" s="24"/>
      <c r="E1164" s="24"/>
      <c r="F1164" s="1"/>
    </row>
    <row r="1165" spans="1:6" ht="15" customHeight="1">
      <c r="A1165" s="4" t="s">
        <v>65</v>
      </c>
      <c r="B1165" s="1" t="s">
        <v>327</v>
      </c>
      <c r="C1165" s="16" t="s">
        <v>105</v>
      </c>
      <c r="D1165" s="16"/>
      <c r="E1165" s="16"/>
      <c r="F1165" s="1"/>
    </row>
    <row r="1166" spans="1:6" ht="15" customHeight="1">
      <c r="A1166" s="4" t="s">
        <v>66</v>
      </c>
      <c r="B1166" s="1" t="s">
        <v>328</v>
      </c>
      <c r="C1166" s="23">
        <v>-3.3300000000000003E-2</v>
      </c>
      <c r="D1166" s="23"/>
      <c r="E1166" s="23"/>
      <c r="F1166" s="1"/>
    </row>
    <row r="1167" spans="1:6" ht="15" customHeight="1">
      <c r="A1167" s="4" t="s">
        <v>67</v>
      </c>
      <c r="B1167" s="1" t="s">
        <v>329</v>
      </c>
      <c r="C1167" s="23">
        <v>5.8599999999999999E-2</v>
      </c>
      <c r="D1167" s="23"/>
      <c r="E1167" s="23"/>
      <c r="F1167" s="1"/>
    </row>
    <row r="1168" spans="1:6" ht="30">
      <c r="A1168" s="4" t="s">
        <v>69</v>
      </c>
      <c r="B1168" s="1" t="s">
        <v>395</v>
      </c>
      <c r="C1168" s="23">
        <v>3.4500000000000003E-2</v>
      </c>
      <c r="D1168" s="23"/>
      <c r="E1168" s="23"/>
      <c r="F1168" s="1"/>
    </row>
    <row r="1169" spans="1:6" ht="15" customHeight="1">
      <c r="A1169" s="4" t="s">
        <v>70</v>
      </c>
      <c r="B1169" s="1" t="s">
        <v>383</v>
      </c>
      <c r="C1169" s="22">
        <v>38810</v>
      </c>
      <c r="D1169" s="22"/>
      <c r="E1169" s="22"/>
      <c r="F1169" s="1"/>
    </row>
    <row r="1170" spans="1:6" ht="30">
      <c r="A1170" s="4" t="s">
        <v>486</v>
      </c>
      <c r="B1170" s="1"/>
      <c r="C1170" s="16"/>
      <c r="D1170" s="16"/>
      <c r="E1170" s="16"/>
      <c r="F1170" s="1"/>
    </row>
    <row r="1171" spans="1:6">
      <c r="A1171" s="21" t="s">
        <v>224</v>
      </c>
      <c r="B1171" s="1" t="s">
        <v>225</v>
      </c>
      <c r="C1171" s="16"/>
      <c r="D1171" s="16"/>
      <c r="E1171" s="16"/>
      <c r="F1171" s="1"/>
    </row>
    <row r="1172" spans="1:6" ht="15" customHeight="1">
      <c r="A1172" s="4" t="s">
        <v>332</v>
      </c>
      <c r="B1172" s="1" t="s">
        <v>333</v>
      </c>
      <c r="C1172" s="16" t="s">
        <v>487</v>
      </c>
      <c r="D1172" s="16"/>
      <c r="E1172" s="16"/>
      <c r="F1172" s="1"/>
    </row>
    <row r="1173" spans="1:6" ht="45">
      <c r="A1173" s="4" t="s">
        <v>14</v>
      </c>
      <c r="B1173" s="1" t="s">
        <v>335</v>
      </c>
      <c r="C1173" s="23">
        <v>5.7500000000000002E-2</v>
      </c>
      <c r="D1173" s="23"/>
      <c r="E1173" s="23"/>
      <c r="F1173" s="1"/>
    </row>
    <row r="1174" spans="1:6" ht="30">
      <c r="A1174" s="4" t="s">
        <v>16</v>
      </c>
      <c r="B1174" s="1" t="s">
        <v>336</v>
      </c>
      <c r="C1174" s="26" t="s">
        <v>15</v>
      </c>
      <c r="D1174" s="26"/>
      <c r="E1174" s="26"/>
      <c r="F1174" s="7" t="s">
        <v>126</v>
      </c>
    </row>
    <row r="1175" spans="1:6" ht="30">
      <c r="A1175" s="4" t="s">
        <v>18</v>
      </c>
      <c r="B1175" s="1" t="s">
        <v>337</v>
      </c>
      <c r="C1175" s="26" t="s">
        <v>15</v>
      </c>
      <c r="D1175" s="26"/>
      <c r="E1175" s="26"/>
      <c r="F1175" s="1"/>
    </row>
    <row r="1176" spans="1:6" ht="15" customHeight="1">
      <c r="A1176" s="4" t="s">
        <v>19</v>
      </c>
      <c r="B1176" s="1" t="s">
        <v>338</v>
      </c>
      <c r="C1176" s="26" t="s">
        <v>15</v>
      </c>
      <c r="D1176" s="26"/>
      <c r="E1176" s="26"/>
      <c r="F1176" s="1"/>
    </row>
    <row r="1177" spans="1:6" ht="30">
      <c r="A1177" s="4" t="s">
        <v>23</v>
      </c>
      <c r="B1177" s="1" t="s">
        <v>339</v>
      </c>
      <c r="C1177" s="23">
        <v>1.2999999999999999E-2</v>
      </c>
      <c r="D1177" s="23"/>
      <c r="E1177" s="23"/>
      <c r="F1177" s="1"/>
    </row>
    <row r="1178" spans="1:6" ht="30">
      <c r="A1178" s="4" t="s">
        <v>24</v>
      </c>
      <c r="B1178" s="1" t="s">
        <v>340</v>
      </c>
      <c r="C1178" s="23">
        <v>2.5000000000000001E-3</v>
      </c>
      <c r="D1178" s="23"/>
      <c r="E1178" s="23"/>
      <c r="F1178" s="1"/>
    </row>
    <row r="1179" spans="1:6" ht="30">
      <c r="A1179" s="4" t="s">
        <v>25</v>
      </c>
      <c r="B1179" s="1" t="s">
        <v>341</v>
      </c>
      <c r="C1179" s="23">
        <v>1E-4</v>
      </c>
      <c r="D1179" s="23"/>
      <c r="E1179" s="23"/>
      <c r="F1179" s="1"/>
    </row>
    <row r="1180" spans="1:6" ht="15" customHeight="1">
      <c r="A1180" s="4" t="s">
        <v>26</v>
      </c>
      <c r="B1180" s="1" t="s">
        <v>342</v>
      </c>
      <c r="C1180" s="23">
        <v>1.5599999999999999E-2</v>
      </c>
      <c r="D1180" s="23"/>
      <c r="E1180" s="23"/>
      <c r="F1180" s="1"/>
    </row>
    <row r="1181" spans="1:6" ht="30">
      <c r="A1181" s="4" t="s">
        <v>34</v>
      </c>
      <c r="B1181" s="1" t="s">
        <v>345</v>
      </c>
      <c r="C1181" s="16">
        <v>725</v>
      </c>
      <c r="D1181" s="16"/>
      <c r="E1181" s="16"/>
      <c r="F1181" s="1"/>
    </row>
    <row r="1182" spans="1:6" ht="30">
      <c r="A1182" s="4" t="s">
        <v>35</v>
      </c>
      <c r="B1182" s="1" t="s">
        <v>346</v>
      </c>
      <c r="C1182" s="24">
        <v>1040</v>
      </c>
      <c r="D1182" s="24"/>
      <c r="E1182" s="24"/>
      <c r="F1182" s="1"/>
    </row>
    <row r="1183" spans="1:6" ht="30">
      <c r="A1183" s="4" t="s">
        <v>36</v>
      </c>
      <c r="B1183" s="1" t="s">
        <v>347</v>
      </c>
      <c r="C1183" s="24">
        <v>1377</v>
      </c>
      <c r="D1183" s="24"/>
      <c r="E1183" s="24"/>
      <c r="F1183" s="1"/>
    </row>
    <row r="1184" spans="1:6" ht="30">
      <c r="A1184" s="4" t="s">
        <v>37</v>
      </c>
      <c r="B1184" s="1" t="s">
        <v>348</v>
      </c>
      <c r="C1184" s="24">
        <v>2323</v>
      </c>
      <c r="D1184" s="24"/>
      <c r="E1184" s="24"/>
      <c r="F1184" s="1"/>
    </row>
    <row r="1185" spans="1:6" ht="15" customHeight="1">
      <c r="A1185" s="4" t="s">
        <v>349</v>
      </c>
      <c r="B1185" s="1" t="s">
        <v>350</v>
      </c>
      <c r="C1185" s="23">
        <v>0.1104</v>
      </c>
      <c r="D1185" s="23"/>
      <c r="E1185" s="23"/>
      <c r="F1185" s="1"/>
    </row>
    <row r="1186" spans="1:6" ht="15" customHeight="1">
      <c r="A1186" s="4" t="s">
        <v>351</v>
      </c>
      <c r="B1186" s="1" t="s">
        <v>352</v>
      </c>
      <c r="C1186" s="23">
        <v>0.28189999999999998</v>
      </c>
      <c r="D1186" s="23"/>
      <c r="E1186" s="23"/>
      <c r="F1186" s="1"/>
    </row>
    <row r="1187" spans="1:6" ht="15" customHeight="1">
      <c r="A1187" s="4" t="s">
        <v>353</v>
      </c>
      <c r="B1187" s="1" t="s">
        <v>354</v>
      </c>
      <c r="C1187" s="23">
        <v>0.1701</v>
      </c>
      <c r="D1187" s="23"/>
      <c r="E1187" s="23"/>
      <c r="F1187" s="1"/>
    </row>
    <row r="1188" spans="1:6" ht="15" customHeight="1">
      <c r="A1188" s="4" t="s">
        <v>355</v>
      </c>
      <c r="B1188" s="1" t="s">
        <v>356</v>
      </c>
      <c r="C1188" s="23">
        <v>-0.43480000000000002</v>
      </c>
      <c r="D1188" s="23"/>
      <c r="E1188" s="23"/>
      <c r="F1188" s="1"/>
    </row>
    <row r="1189" spans="1:6" ht="15" customHeight="1">
      <c r="A1189" s="4" t="s">
        <v>357</v>
      </c>
      <c r="B1189" s="1" t="s">
        <v>358</v>
      </c>
      <c r="C1189" s="23">
        <v>0.29709999999999998</v>
      </c>
      <c r="D1189" s="23"/>
      <c r="E1189" s="23"/>
      <c r="F1189" s="1"/>
    </row>
    <row r="1190" spans="1:6" ht="15" customHeight="1">
      <c r="A1190" s="4" t="s">
        <v>359</v>
      </c>
      <c r="B1190" s="1" t="s">
        <v>360</v>
      </c>
      <c r="C1190" s="23">
        <v>3.49E-2</v>
      </c>
      <c r="D1190" s="23"/>
      <c r="E1190" s="23"/>
      <c r="F1190" s="1"/>
    </row>
    <row r="1191" spans="1:6" ht="15" customHeight="1">
      <c r="A1191" s="4" t="s">
        <v>361</v>
      </c>
      <c r="B1191" s="1" t="s">
        <v>362</v>
      </c>
      <c r="C1191" s="23">
        <v>-9.1999999999999998E-2</v>
      </c>
      <c r="D1191" s="23"/>
      <c r="E1191" s="23"/>
      <c r="F1191" s="1"/>
    </row>
    <row r="1192" spans="1:6" ht="15" customHeight="1">
      <c r="A1192" s="4" t="s">
        <v>363</v>
      </c>
      <c r="B1192" s="1" t="s">
        <v>364</v>
      </c>
      <c r="C1192" s="23">
        <v>0.18160000000000001</v>
      </c>
      <c r="D1192" s="23"/>
      <c r="E1192" s="23"/>
      <c r="F1192" s="1"/>
    </row>
    <row r="1193" spans="1:6" ht="15" customHeight="1">
      <c r="A1193" s="4" t="s">
        <v>365</v>
      </c>
      <c r="B1193" s="1" t="s">
        <v>366</v>
      </c>
      <c r="C1193" s="23">
        <v>0.2145</v>
      </c>
      <c r="D1193" s="23"/>
      <c r="E1193" s="23"/>
      <c r="F1193" s="1"/>
    </row>
    <row r="1194" spans="1:6" ht="15" customHeight="1">
      <c r="A1194" s="4" t="s">
        <v>367</v>
      </c>
      <c r="B1194" s="1" t="s">
        <v>368</v>
      </c>
      <c r="C1194" s="23">
        <v>-3.6700000000000003E-2</v>
      </c>
      <c r="D1194" s="23"/>
      <c r="E1194" s="23"/>
      <c r="F1194" s="1"/>
    </row>
    <row r="1195" spans="1:6" ht="15" customHeight="1">
      <c r="A1195" s="4" t="s">
        <v>369</v>
      </c>
      <c r="B1195" s="1" t="s">
        <v>370</v>
      </c>
      <c r="C1195" s="16" t="s">
        <v>371</v>
      </c>
      <c r="D1195" s="16"/>
      <c r="E1195" s="16"/>
      <c r="F1195" s="1"/>
    </row>
    <row r="1196" spans="1:6" ht="30">
      <c r="A1196" s="4" t="s">
        <v>372</v>
      </c>
      <c r="B1196" s="1" t="s">
        <v>373</v>
      </c>
      <c r="C1196" s="22">
        <v>39994</v>
      </c>
      <c r="D1196" s="22"/>
      <c r="E1196" s="22"/>
      <c r="F1196" s="1"/>
    </row>
    <row r="1197" spans="1:6" ht="15" customHeight="1">
      <c r="A1197" s="4" t="s">
        <v>374</v>
      </c>
      <c r="B1197" s="1" t="s">
        <v>375</v>
      </c>
      <c r="C1197" s="23">
        <v>0.24340000000000001</v>
      </c>
      <c r="D1197" s="23"/>
      <c r="E1197" s="23"/>
      <c r="F1197" s="1"/>
    </row>
    <row r="1198" spans="1:6" ht="15" customHeight="1">
      <c r="A1198" s="4" t="s">
        <v>376</v>
      </c>
      <c r="B1198" s="1" t="s">
        <v>377</v>
      </c>
      <c r="C1198" s="16" t="s">
        <v>378</v>
      </c>
      <c r="D1198" s="16"/>
      <c r="E1198" s="16"/>
      <c r="F1198" s="1"/>
    </row>
    <row r="1199" spans="1:6" ht="30">
      <c r="A1199" s="4" t="s">
        <v>379</v>
      </c>
      <c r="B1199" s="1" t="s">
        <v>380</v>
      </c>
      <c r="C1199" s="22">
        <v>39813</v>
      </c>
      <c r="D1199" s="22"/>
      <c r="E1199" s="22"/>
      <c r="F1199" s="1"/>
    </row>
    <row r="1200" spans="1:6" ht="15" customHeight="1">
      <c r="A1200" s="4" t="s">
        <v>381</v>
      </c>
      <c r="B1200" s="1" t="s">
        <v>382</v>
      </c>
      <c r="C1200" s="23">
        <v>-0.215</v>
      </c>
      <c r="D1200" s="23"/>
      <c r="E1200" s="23"/>
      <c r="F1200" s="1"/>
    </row>
    <row r="1201" spans="1:6" ht="15" customHeight="1">
      <c r="A1201" s="4" t="s">
        <v>65</v>
      </c>
      <c r="B1201" s="1" t="s">
        <v>327</v>
      </c>
      <c r="C1201" s="16" t="s">
        <v>162</v>
      </c>
      <c r="D1201" s="16"/>
      <c r="E1201" s="16"/>
      <c r="F1201" s="1"/>
    </row>
    <row r="1202" spans="1:6" ht="15" customHeight="1">
      <c r="A1202" s="4" t="s">
        <v>66</v>
      </c>
      <c r="B1202" s="1" t="s">
        <v>328</v>
      </c>
      <c r="C1202" s="23">
        <v>-9.2399999999999996E-2</v>
      </c>
      <c r="D1202" s="23"/>
      <c r="E1202" s="23"/>
      <c r="F1202" s="1"/>
    </row>
    <row r="1203" spans="1:6" ht="15" customHeight="1">
      <c r="A1203" s="4" t="s">
        <v>67</v>
      </c>
      <c r="B1203" s="1" t="s">
        <v>329</v>
      </c>
      <c r="C1203" s="23">
        <v>4.1399999999999999E-2</v>
      </c>
      <c r="D1203" s="23"/>
      <c r="E1203" s="23"/>
      <c r="F1203" s="1"/>
    </row>
    <row r="1204" spans="1:6" ht="17.25">
      <c r="A1204" s="4" t="s">
        <v>68</v>
      </c>
      <c r="B1204" s="1" t="s">
        <v>330</v>
      </c>
      <c r="C1204" s="23">
        <v>4.1000000000000002E-2</v>
      </c>
      <c r="D1204" s="23"/>
      <c r="E1204" s="23"/>
      <c r="F1204" s="7" t="s">
        <v>481</v>
      </c>
    </row>
    <row r="1205" spans="1:6" ht="15" customHeight="1">
      <c r="A1205" s="4" t="s">
        <v>70</v>
      </c>
      <c r="B1205" s="1" t="s">
        <v>383</v>
      </c>
      <c r="C1205" s="22">
        <v>35520</v>
      </c>
      <c r="D1205" s="22"/>
      <c r="E1205" s="22"/>
      <c r="F1205" s="1"/>
    </row>
    <row r="1206" spans="1:6" ht="45">
      <c r="A1206" s="4" t="s">
        <v>488</v>
      </c>
      <c r="B1206" s="1"/>
      <c r="C1206" s="16"/>
      <c r="D1206" s="16"/>
      <c r="E1206" s="16"/>
      <c r="F1206" s="1"/>
    </row>
    <row r="1207" spans="1:6">
      <c r="A1207" s="21" t="s">
        <v>224</v>
      </c>
      <c r="B1207" s="1" t="s">
        <v>225</v>
      </c>
      <c r="C1207" s="16"/>
      <c r="D1207" s="16"/>
      <c r="E1207" s="16"/>
      <c r="F1207" s="1"/>
    </row>
    <row r="1208" spans="1:6" ht="15" customHeight="1">
      <c r="A1208" s="4" t="s">
        <v>65</v>
      </c>
      <c r="B1208" s="1" t="s">
        <v>327</v>
      </c>
      <c r="C1208" s="16" t="s">
        <v>73</v>
      </c>
      <c r="D1208" s="16"/>
      <c r="E1208" s="16"/>
      <c r="F1208" s="1"/>
    </row>
    <row r="1209" spans="1:6" ht="15" customHeight="1">
      <c r="A1209" s="4" t="s">
        <v>66</v>
      </c>
      <c r="B1209" s="1" t="s">
        <v>328</v>
      </c>
      <c r="C1209" s="23">
        <v>-0.1019</v>
      </c>
      <c r="D1209" s="23"/>
      <c r="E1209" s="23"/>
      <c r="F1209" s="1"/>
    </row>
    <row r="1210" spans="1:6" ht="15" customHeight="1">
      <c r="A1210" s="4" t="s">
        <v>67</v>
      </c>
      <c r="B1210" s="1" t="s">
        <v>329</v>
      </c>
      <c r="C1210" s="23">
        <v>3.8100000000000002E-2</v>
      </c>
      <c r="D1210" s="23"/>
      <c r="E1210" s="23"/>
      <c r="F1210" s="1"/>
    </row>
    <row r="1211" spans="1:6" ht="17.25">
      <c r="A1211" s="4" t="s">
        <v>68</v>
      </c>
      <c r="B1211" s="1" t="s">
        <v>330</v>
      </c>
      <c r="C1211" s="23">
        <v>3.2199999999999999E-2</v>
      </c>
      <c r="D1211" s="23"/>
      <c r="E1211" s="23"/>
      <c r="F1211" s="7" t="s">
        <v>481</v>
      </c>
    </row>
    <row r="1212" spans="1:6" ht="15" customHeight="1">
      <c r="A1212" s="4" t="s">
        <v>70</v>
      </c>
      <c r="B1212" s="1" t="s">
        <v>383</v>
      </c>
      <c r="C1212" s="22">
        <v>35520</v>
      </c>
      <c r="D1212" s="22"/>
      <c r="E1212" s="22"/>
      <c r="F1212" s="1"/>
    </row>
    <row r="1213" spans="1:6" ht="45">
      <c r="A1213" s="4" t="s">
        <v>489</v>
      </c>
      <c r="B1213" s="1"/>
      <c r="C1213" s="16"/>
      <c r="D1213" s="16"/>
      <c r="E1213" s="16"/>
      <c r="F1213" s="1"/>
    </row>
    <row r="1214" spans="1:6">
      <c r="A1214" s="21" t="s">
        <v>224</v>
      </c>
      <c r="B1214" s="1" t="s">
        <v>225</v>
      </c>
      <c r="C1214" s="16"/>
      <c r="D1214" s="16"/>
      <c r="E1214" s="16"/>
      <c r="F1214" s="1"/>
    </row>
    <row r="1215" spans="1:6" ht="15" customHeight="1">
      <c r="A1215" s="4" t="s">
        <v>65</v>
      </c>
      <c r="B1215" s="1" t="s">
        <v>327</v>
      </c>
      <c r="C1215" s="16" t="s">
        <v>75</v>
      </c>
      <c r="D1215" s="16"/>
      <c r="E1215" s="16"/>
      <c r="F1215" s="1"/>
    </row>
    <row r="1216" spans="1:6" ht="15" customHeight="1">
      <c r="A1216" s="4" t="s">
        <v>66</v>
      </c>
      <c r="B1216" s="1" t="s">
        <v>328</v>
      </c>
      <c r="C1216" s="23">
        <v>-4.0099999999999997E-2</v>
      </c>
      <c r="D1216" s="23"/>
      <c r="E1216" s="23"/>
      <c r="F1216" s="1"/>
    </row>
    <row r="1217" spans="1:6" ht="15" customHeight="1">
      <c r="A1217" s="4" t="s">
        <v>67</v>
      </c>
      <c r="B1217" s="1" t="s">
        <v>329</v>
      </c>
      <c r="C1217" s="23">
        <v>3.4599999999999999E-2</v>
      </c>
      <c r="D1217" s="23"/>
      <c r="E1217" s="23"/>
      <c r="F1217" s="1"/>
    </row>
    <row r="1218" spans="1:6" ht="17.25">
      <c r="A1218" s="4" t="s">
        <v>68</v>
      </c>
      <c r="B1218" s="1" t="s">
        <v>330</v>
      </c>
      <c r="C1218" s="23">
        <v>3.8100000000000002E-2</v>
      </c>
      <c r="D1218" s="23"/>
      <c r="E1218" s="23"/>
      <c r="F1218" s="7" t="s">
        <v>481</v>
      </c>
    </row>
    <row r="1219" spans="1:6" ht="15" customHeight="1">
      <c r="A1219" s="4" t="s">
        <v>70</v>
      </c>
      <c r="B1219" s="1" t="s">
        <v>383</v>
      </c>
      <c r="C1219" s="22">
        <v>35520</v>
      </c>
      <c r="D1219" s="22"/>
      <c r="E1219" s="22"/>
      <c r="F1219" s="1"/>
    </row>
    <row r="1220" spans="1:6" ht="30">
      <c r="A1220" s="4" t="s">
        <v>490</v>
      </c>
      <c r="B1220" s="1"/>
      <c r="C1220" s="16"/>
      <c r="D1220" s="16"/>
      <c r="E1220" s="16"/>
      <c r="F1220" s="1"/>
    </row>
    <row r="1221" spans="1:6">
      <c r="A1221" s="21" t="s">
        <v>224</v>
      </c>
      <c r="B1221" s="1" t="s">
        <v>225</v>
      </c>
      <c r="C1221" s="16"/>
      <c r="D1221" s="16"/>
      <c r="E1221" s="16"/>
      <c r="F1221" s="1"/>
    </row>
    <row r="1222" spans="1:6" ht="15" customHeight="1">
      <c r="A1222" s="4" t="s">
        <v>332</v>
      </c>
      <c r="B1222" s="1" t="s">
        <v>333</v>
      </c>
      <c r="C1222" s="16" t="s">
        <v>491</v>
      </c>
      <c r="D1222" s="16"/>
      <c r="E1222" s="16"/>
      <c r="F1222" s="1"/>
    </row>
    <row r="1223" spans="1:6" ht="45">
      <c r="A1223" s="4" t="s">
        <v>14</v>
      </c>
      <c r="B1223" s="1" t="s">
        <v>335</v>
      </c>
      <c r="C1223" s="26" t="s">
        <v>15</v>
      </c>
      <c r="D1223" s="26"/>
      <c r="E1223" s="26"/>
      <c r="F1223" s="1"/>
    </row>
    <row r="1224" spans="1:6" ht="30">
      <c r="A1224" s="4" t="s">
        <v>16</v>
      </c>
      <c r="B1224" s="1" t="s">
        <v>336</v>
      </c>
      <c r="C1224" s="23">
        <v>0.01</v>
      </c>
      <c r="D1224" s="23"/>
      <c r="E1224" s="23"/>
      <c r="F1224" s="1"/>
    </row>
    <row r="1225" spans="1:6" ht="30">
      <c r="A1225" s="4" t="s">
        <v>18</v>
      </c>
      <c r="B1225" s="1" t="s">
        <v>337</v>
      </c>
      <c r="C1225" s="26" t="s">
        <v>15</v>
      </c>
      <c r="D1225" s="26"/>
      <c r="E1225" s="26"/>
      <c r="F1225" s="1"/>
    </row>
    <row r="1226" spans="1:6" ht="15" customHeight="1">
      <c r="A1226" s="4" t="s">
        <v>19</v>
      </c>
      <c r="B1226" s="1" t="s">
        <v>338</v>
      </c>
      <c r="C1226" s="26" t="s">
        <v>15</v>
      </c>
      <c r="D1226" s="26"/>
      <c r="E1226" s="26"/>
      <c r="F1226" s="1"/>
    </row>
    <row r="1227" spans="1:6" ht="30">
      <c r="A1227" s="4" t="s">
        <v>23</v>
      </c>
      <c r="B1227" s="1" t="s">
        <v>339</v>
      </c>
      <c r="C1227" s="23">
        <v>1.2999999999999999E-2</v>
      </c>
      <c r="D1227" s="23"/>
      <c r="E1227" s="23"/>
      <c r="F1227" s="1"/>
    </row>
    <row r="1228" spans="1:6" ht="30">
      <c r="A1228" s="4" t="s">
        <v>24</v>
      </c>
      <c r="B1228" s="1" t="s">
        <v>340</v>
      </c>
      <c r="C1228" s="23">
        <v>0.01</v>
      </c>
      <c r="D1228" s="23"/>
      <c r="E1228" s="23"/>
      <c r="F1228" s="1"/>
    </row>
    <row r="1229" spans="1:6" ht="30">
      <c r="A1229" s="4" t="s">
        <v>25</v>
      </c>
      <c r="B1229" s="1" t="s">
        <v>341</v>
      </c>
      <c r="C1229" s="23">
        <v>1E-4</v>
      </c>
      <c r="D1229" s="23"/>
      <c r="E1229" s="23"/>
      <c r="F1229" s="1"/>
    </row>
    <row r="1230" spans="1:6" ht="15" customHeight="1">
      <c r="A1230" s="4" t="s">
        <v>26</v>
      </c>
      <c r="B1230" s="1" t="s">
        <v>342</v>
      </c>
      <c r="C1230" s="23">
        <v>2.3099999999999999E-2</v>
      </c>
      <c r="D1230" s="23"/>
      <c r="E1230" s="23"/>
      <c r="F1230" s="1"/>
    </row>
    <row r="1231" spans="1:6" ht="30">
      <c r="A1231" s="4" t="s">
        <v>34</v>
      </c>
      <c r="B1231" s="1" t="s">
        <v>345</v>
      </c>
      <c r="C1231" s="16">
        <v>235</v>
      </c>
      <c r="D1231" s="16"/>
      <c r="E1231" s="16"/>
      <c r="F1231" s="1"/>
    </row>
    <row r="1232" spans="1:6" ht="30">
      <c r="A1232" s="4" t="s">
        <v>35</v>
      </c>
      <c r="B1232" s="1" t="s">
        <v>346</v>
      </c>
      <c r="C1232" s="16">
        <v>723</v>
      </c>
      <c r="D1232" s="16"/>
      <c r="E1232" s="16"/>
      <c r="F1232" s="1"/>
    </row>
    <row r="1233" spans="1:6" ht="30">
      <c r="A1233" s="4" t="s">
        <v>36</v>
      </c>
      <c r="B1233" s="1" t="s">
        <v>347</v>
      </c>
      <c r="C1233" s="24">
        <v>1236</v>
      </c>
      <c r="D1233" s="24"/>
      <c r="E1233" s="24"/>
      <c r="F1233" s="1"/>
    </row>
    <row r="1234" spans="1:6" ht="30">
      <c r="A1234" s="4" t="s">
        <v>37</v>
      </c>
      <c r="B1234" s="1" t="s">
        <v>348</v>
      </c>
      <c r="C1234" s="24">
        <v>2641</v>
      </c>
      <c r="D1234" s="24"/>
      <c r="E1234" s="24"/>
      <c r="F1234" s="1"/>
    </row>
    <row r="1235" spans="1:6" ht="15" customHeight="1">
      <c r="A1235" s="4" t="s">
        <v>65</v>
      </c>
      <c r="B1235" s="1" t="s">
        <v>327</v>
      </c>
      <c r="C1235" s="16" t="s">
        <v>107</v>
      </c>
      <c r="D1235" s="16"/>
      <c r="E1235" s="16"/>
      <c r="F1235" s="1"/>
    </row>
    <row r="1236" spans="1:6" ht="15" customHeight="1">
      <c r="A1236" s="4" t="s">
        <v>66</v>
      </c>
      <c r="B1236" s="1" t="s">
        <v>328</v>
      </c>
      <c r="C1236" s="23">
        <v>-4.4600000000000001E-2</v>
      </c>
      <c r="D1236" s="23"/>
      <c r="E1236" s="23"/>
      <c r="F1236" s="1"/>
    </row>
    <row r="1237" spans="1:6" ht="15" customHeight="1">
      <c r="A1237" s="4" t="s">
        <v>67</v>
      </c>
      <c r="B1237" s="1" t="s">
        <v>329</v>
      </c>
      <c r="C1237" s="23">
        <v>4.5499999999999999E-2</v>
      </c>
      <c r="D1237" s="23"/>
      <c r="E1237" s="23"/>
      <c r="F1237" s="1"/>
    </row>
    <row r="1238" spans="1:6" ht="30">
      <c r="A1238" s="4" t="s">
        <v>69</v>
      </c>
      <c r="B1238" s="1" t="s">
        <v>395</v>
      </c>
      <c r="C1238" s="23">
        <v>2.2100000000000002E-2</v>
      </c>
      <c r="D1238" s="23"/>
      <c r="E1238" s="23"/>
      <c r="F1238" s="1"/>
    </row>
    <row r="1239" spans="1:6" ht="15" customHeight="1">
      <c r="A1239" s="4" t="s">
        <v>70</v>
      </c>
      <c r="B1239" s="1" t="s">
        <v>383</v>
      </c>
      <c r="C1239" s="22">
        <v>38810</v>
      </c>
      <c r="D1239" s="22"/>
      <c r="E1239" s="22"/>
      <c r="F1239" s="1"/>
    </row>
    <row r="1240" spans="1:6" ht="30">
      <c r="A1240" s="4" t="s">
        <v>492</v>
      </c>
      <c r="B1240" s="1"/>
      <c r="C1240" s="16"/>
      <c r="D1240" s="16"/>
      <c r="E1240" s="16"/>
      <c r="F1240" s="1"/>
    </row>
    <row r="1241" spans="1:6">
      <c r="A1241" s="21" t="s">
        <v>224</v>
      </c>
      <c r="B1241" s="1" t="s">
        <v>225</v>
      </c>
      <c r="C1241" s="16"/>
      <c r="D1241" s="16"/>
      <c r="E1241" s="16"/>
      <c r="F1241" s="1"/>
    </row>
    <row r="1242" spans="1:6" ht="15" customHeight="1">
      <c r="A1242" s="4" t="s">
        <v>332</v>
      </c>
      <c r="B1242" s="1" t="s">
        <v>333</v>
      </c>
      <c r="C1242" s="16" t="s">
        <v>493</v>
      </c>
      <c r="D1242" s="16"/>
      <c r="E1242" s="16"/>
      <c r="F1242" s="1"/>
    </row>
    <row r="1243" spans="1:6" ht="45">
      <c r="A1243" s="4" t="s">
        <v>14</v>
      </c>
      <c r="B1243" s="1" t="s">
        <v>335</v>
      </c>
      <c r="C1243" s="26" t="s">
        <v>15</v>
      </c>
      <c r="D1243" s="26"/>
      <c r="E1243" s="26"/>
      <c r="F1243" s="1"/>
    </row>
    <row r="1244" spans="1:6" ht="30">
      <c r="A1244" s="4" t="s">
        <v>16</v>
      </c>
      <c r="B1244" s="1" t="s">
        <v>336</v>
      </c>
      <c r="C1244" s="26" t="s">
        <v>15</v>
      </c>
      <c r="D1244" s="26"/>
      <c r="E1244" s="26"/>
      <c r="F1244" s="1"/>
    </row>
    <row r="1245" spans="1:6" ht="30">
      <c r="A1245" s="4" t="s">
        <v>18</v>
      </c>
      <c r="B1245" s="1" t="s">
        <v>337</v>
      </c>
      <c r="C1245" s="23">
        <v>-0.02</v>
      </c>
      <c r="D1245" s="23"/>
      <c r="E1245" s="23"/>
      <c r="F1245" s="1"/>
    </row>
    <row r="1246" spans="1:6" ht="15" customHeight="1">
      <c r="A1246" s="4" t="s">
        <v>19</v>
      </c>
      <c r="B1246" s="1" t="s">
        <v>338</v>
      </c>
      <c r="C1246" s="26" t="s">
        <v>15</v>
      </c>
      <c r="D1246" s="26"/>
      <c r="E1246" s="26"/>
      <c r="F1246" s="1"/>
    </row>
    <row r="1247" spans="1:6" ht="30">
      <c r="A1247" s="4" t="s">
        <v>23</v>
      </c>
      <c r="B1247" s="1" t="s">
        <v>339</v>
      </c>
      <c r="C1247" s="23">
        <v>1.2999999999999999E-2</v>
      </c>
      <c r="D1247" s="23"/>
      <c r="E1247" s="23"/>
      <c r="F1247" s="1"/>
    </row>
    <row r="1248" spans="1:6" ht="30">
      <c r="A1248" s="4" t="s">
        <v>24</v>
      </c>
      <c r="B1248" s="1" t="s">
        <v>340</v>
      </c>
      <c r="C1248" s="23">
        <v>5.0000000000000001E-3</v>
      </c>
      <c r="D1248" s="23"/>
      <c r="E1248" s="23"/>
      <c r="F1248" s="1"/>
    </row>
    <row r="1249" spans="1:6" ht="30">
      <c r="A1249" s="4" t="s">
        <v>25</v>
      </c>
      <c r="B1249" s="1" t="s">
        <v>341</v>
      </c>
      <c r="C1249" s="23">
        <v>1E-4</v>
      </c>
      <c r="D1249" s="23"/>
      <c r="E1249" s="23"/>
      <c r="F1249" s="1"/>
    </row>
    <row r="1250" spans="1:6" ht="15" customHeight="1">
      <c r="A1250" s="4" t="s">
        <v>26</v>
      </c>
      <c r="B1250" s="1" t="s">
        <v>342</v>
      </c>
      <c r="C1250" s="23">
        <v>1.8100000000000002E-2</v>
      </c>
      <c r="D1250" s="23"/>
      <c r="E1250" s="23"/>
      <c r="F1250" s="1"/>
    </row>
    <row r="1251" spans="1:6" ht="30">
      <c r="A1251" s="4" t="s">
        <v>34</v>
      </c>
      <c r="B1251" s="1" t="s">
        <v>345</v>
      </c>
      <c r="C1251" s="16">
        <v>184</v>
      </c>
      <c r="D1251" s="16"/>
      <c r="E1251" s="16"/>
      <c r="F1251" s="1"/>
    </row>
    <row r="1252" spans="1:6" ht="30">
      <c r="A1252" s="4" t="s">
        <v>35</v>
      </c>
      <c r="B1252" s="1" t="s">
        <v>346</v>
      </c>
      <c r="C1252" s="16">
        <v>570</v>
      </c>
      <c r="D1252" s="16"/>
      <c r="E1252" s="16"/>
      <c r="F1252" s="1"/>
    </row>
    <row r="1253" spans="1:6" ht="30">
      <c r="A1253" s="4" t="s">
        <v>36</v>
      </c>
      <c r="B1253" s="1" t="s">
        <v>347</v>
      </c>
      <c r="C1253" s="16">
        <v>981</v>
      </c>
      <c r="D1253" s="16"/>
      <c r="E1253" s="16"/>
      <c r="F1253" s="1"/>
    </row>
    <row r="1254" spans="1:6" ht="30">
      <c r="A1254" s="4" t="s">
        <v>37</v>
      </c>
      <c r="B1254" s="1" t="s">
        <v>348</v>
      </c>
      <c r="C1254" s="24">
        <v>2124</v>
      </c>
      <c r="D1254" s="24"/>
      <c r="E1254" s="24"/>
      <c r="F1254" s="1"/>
    </row>
    <row r="1255" spans="1:6" ht="15" customHeight="1">
      <c r="A1255" s="4" t="s">
        <v>65</v>
      </c>
      <c r="B1255" s="1" t="s">
        <v>327</v>
      </c>
      <c r="C1255" s="16" t="s">
        <v>108</v>
      </c>
      <c r="D1255" s="16"/>
      <c r="E1255" s="16"/>
      <c r="F1255" s="1"/>
    </row>
    <row r="1256" spans="1:6" ht="15" customHeight="1">
      <c r="A1256" s="4" t="s">
        <v>66</v>
      </c>
      <c r="B1256" s="1" t="s">
        <v>328</v>
      </c>
      <c r="C1256" s="23">
        <v>-3.95E-2</v>
      </c>
      <c r="D1256" s="23"/>
      <c r="E1256" s="23"/>
      <c r="F1256" s="1"/>
    </row>
    <row r="1257" spans="1:6" ht="15" customHeight="1">
      <c r="A1257" s="4" t="s">
        <v>67</v>
      </c>
      <c r="B1257" s="1" t="s">
        <v>329</v>
      </c>
      <c r="C1257" s="23">
        <v>5.0900000000000001E-2</v>
      </c>
      <c r="D1257" s="23"/>
      <c r="E1257" s="23"/>
      <c r="F1257" s="1"/>
    </row>
    <row r="1258" spans="1:6" ht="30">
      <c r="A1258" s="4" t="s">
        <v>69</v>
      </c>
      <c r="B1258" s="1" t="s">
        <v>395</v>
      </c>
      <c r="C1258" s="23">
        <v>2.7199999999999998E-2</v>
      </c>
      <c r="D1258" s="23"/>
      <c r="E1258" s="23"/>
      <c r="F1258" s="1"/>
    </row>
    <row r="1259" spans="1:6" ht="15" customHeight="1">
      <c r="A1259" s="4" t="s">
        <v>70</v>
      </c>
      <c r="B1259" s="1" t="s">
        <v>383</v>
      </c>
      <c r="C1259" s="22">
        <v>38810</v>
      </c>
      <c r="D1259" s="22"/>
      <c r="E1259" s="22"/>
      <c r="F1259" s="1"/>
    </row>
    <row r="1260" spans="1:6" ht="30">
      <c r="A1260" s="4" t="s">
        <v>494</v>
      </c>
      <c r="B1260" s="1"/>
      <c r="C1260" s="16"/>
      <c r="D1260" s="16"/>
      <c r="E1260" s="16"/>
      <c r="F1260" s="1"/>
    </row>
    <row r="1261" spans="1:6">
      <c r="A1261" s="21" t="s">
        <v>224</v>
      </c>
      <c r="B1261" s="1" t="s">
        <v>225</v>
      </c>
      <c r="C1261" s="16"/>
      <c r="D1261" s="16"/>
      <c r="E1261" s="16"/>
      <c r="F1261" s="1"/>
    </row>
    <row r="1262" spans="1:6" ht="15" customHeight="1">
      <c r="A1262" s="4" t="s">
        <v>332</v>
      </c>
      <c r="B1262" s="1" t="s">
        <v>333</v>
      </c>
      <c r="C1262" s="16" t="s">
        <v>495</v>
      </c>
      <c r="D1262" s="16"/>
      <c r="E1262" s="16"/>
      <c r="F1262" s="1"/>
    </row>
    <row r="1263" spans="1:6" ht="45">
      <c r="A1263" s="4" t="s">
        <v>14</v>
      </c>
      <c r="B1263" s="1" t="s">
        <v>335</v>
      </c>
      <c r="C1263" s="26" t="s">
        <v>15</v>
      </c>
      <c r="D1263" s="26"/>
      <c r="E1263" s="26"/>
      <c r="F1263" s="1"/>
    </row>
    <row r="1264" spans="1:6" ht="30">
      <c r="A1264" s="4" t="s">
        <v>16</v>
      </c>
      <c r="B1264" s="1" t="s">
        <v>336</v>
      </c>
      <c r="C1264" s="26" t="s">
        <v>15</v>
      </c>
      <c r="D1264" s="26"/>
      <c r="E1264" s="26"/>
      <c r="F1264" s="1"/>
    </row>
    <row r="1265" spans="1:6" ht="30">
      <c r="A1265" s="4" t="s">
        <v>18</v>
      </c>
      <c r="B1265" s="1" t="s">
        <v>337</v>
      </c>
      <c r="C1265" s="23">
        <v>-0.02</v>
      </c>
      <c r="D1265" s="23"/>
      <c r="E1265" s="23"/>
      <c r="F1265" s="1"/>
    </row>
    <row r="1266" spans="1:6" ht="15" customHeight="1">
      <c r="A1266" s="4" t="s">
        <v>19</v>
      </c>
      <c r="B1266" s="1" t="s">
        <v>338</v>
      </c>
      <c r="C1266" s="26" t="s">
        <v>15</v>
      </c>
      <c r="D1266" s="26"/>
      <c r="E1266" s="26"/>
      <c r="F1266" s="1"/>
    </row>
    <row r="1267" spans="1:6" ht="30">
      <c r="A1267" s="4" t="s">
        <v>23</v>
      </c>
      <c r="B1267" s="1" t="s">
        <v>339</v>
      </c>
      <c r="C1267" s="23">
        <v>9.4999999999999998E-3</v>
      </c>
      <c r="D1267" s="23"/>
      <c r="E1267" s="23"/>
      <c r="F1267" s="1"/>
    </row>
    <row r="1268" spans="1:6" ht="30">
      <c r="A1268" s="4" t="s">
        <v>24</v>
      </c>
      <c r="B1268" s="1" t="s">
        <v>340</v>
      </c>
      <c r="C1268" s="26" t="s">
        <v>15</v>
      </c>
      <c r="D1268" s="26"/>
      <c r="E1268" s="26"/>
      <c r="F1268" s="1"/>
    </row>
    <row r="1269" spans="1:6" ht="30">
      <c r="A1269" s="4" t="s">
        <v>25</v>
      </c>
      <c r="B1269" s="1" t="s">
        <v>341</v>
      </c>
      <c r="C1269" s="23">
        <v>1E-4</v>
      </c>
      <c r="D1269" s="23"/>
      <c r="E1269" s="23"/>
      <c r="F1269" s="1"/>
    </row>
    <row r="1270" spans="1:6" ht="15" customHeight="1">
      <c r="A1270" s="4" t="s">
        <v>26</v>
      </c>
      <c r="B1270" s="1" t="s">
        <v>342</v>
      </c>
      <c r="C1270" s="23">
        <v>9.5999999999999992E-3</v>
      </c>
      <c r="D1270" s="23"/>
      <c r="E1270" s="23"/>
      <c r="F1270" s="1"/>
    </row>
    <row r="1271" spans="1:6" ht="30">
      <c r="A1271" s="4" t="s">
        <v>34</v>
      </c>
      <c r="B1271" s="1" t="s">
        <v>345</v>
      </c>
      <c r="C1271" s="16">
        <v>98</v>
      </c>
      <c r="D1271" s="16"/>
      <c r="E1271" s="16"/>
      <c r="F1271" s="1"/>
    </row>
    <row r="1272" spans="1:6" ht="30">
      <c r="A1272" s="4" t="s">
        <v>35</v>
      </c>
      <c r="B1272" s="1" t="s">
        <v>346</v>
      </c>
      <c r="C1272" s="16">
        <v>306</v>
      </c>
      <c r="D1272" s="16"/>
      <c r="E1272" s="16"/>
      <c r="F1272" s="1"/>
    </row>
    <row r="1273" spans="1:6" ht="30">
      <c r="A1273" s="4" t="s">
        <v>36</v>
      </c>
      <c r="B1273" s="1" t="s">
        <v>347</v>
      </c>
      <c r="C1273" s="16">
        <v>532</v>
      </c>
      <c r="D1273" s="16"/>
      <c r="E1273" s="16"/>
      <c r="F1273" s="1"/>
    </row>
    <row r="1274" spans="1:6" ht="30">
      <c r="A1274" s="4" t="s">
        <v>37</v>
      </c>
      <c r="B1274" s="1" t="s">
        <v>348</v>
      </c>
      <c r="C1274" s="24">
        <v>1178</v>
      </c>
      <c r="D1274" s="24"/>
      <c r="E1274" s="24"/>
      <c r="F1274" s="1"/>
    </row>
    <row r="1275" spans="1:6" ht="15" customHeight="1">
      <c r="A1275" s="4" t="s">
        <v>65</v>
      </c>
      <c r="B1275" s="1" t="s">
        <v>327</v>
      </c>
      <c r="C1275" s="16" t="s">
        <v>109</v>
      </c>
      <c r="D1275" s="16"/>
      <c r="E1275" s="16"/>
      <c r="F1275" s="1"/>
    </row>
    <row r="1276" spans="1:6" ht="15" customHeight="1">
      <c r="A1276" s="4" t="s">
        <v>66</v>
      </c>
      <c r="B1276" s="1" t="s">
        <v>328</v>
      </c>
      <c r="C1276" s="23">
        <v>-3.1699999999999999E-2</v>
      </c>
      <c r="D1276" s="23"/>
      <c r="E1276" s="23"/>
      <c r="F1276" s="1"/>
    </row>
    <row r="1277" spans="1:6" ht="30">
      <c r="A1277" s="4" t="s">
        <v>69</v>
      </c>
      <c r="B1277" s="1" t="s">
        <v>395</v>
      </c>
      <c r="C1277" s="23">
        <v>4.9700000000000001E-2</v>
      </c>
      <c r="D1277" s="23"/>
      <c r="E1277" s="23"/>
      <c r="F1277" s="1"/>
    </row>
    <row r="1278" spans="1:6" ht="15" customHeight="1">
      <c r="A1278" s="4" t="s">
        <v>70</v>
      </c>
      <c r="B1278" s="1" t="s">
        <v>383</v>
      </c>
      <c r="C1278" s="22">
        <v>41481</v>
      </c>
      <c r="D1278" s="22"/>
      <c r="E1278" s="22"/>
      <c r="F1278" s="1"/>
    </row>
    <row r="1279" spans="1:6" ht="30">
      <c r="A1279" s="4" t="s">
        <v>496</v>
      </c>
      <c r="B1279" s="1"/>
      <c r="C1279" s="16"/>
      <c r="D1279" s="16"/>
      <c r="E1279" s="16"/>
      <c r="F1279" s="1"/>
    </row>
    <row r="1280" spans="1:6">
      <c r="A1280" s="21" t="s">
        <v>224</v>
      </c>
      <c r="B1280" s="1" t="s">
        <v>225</v>
      </c>
      <c r="C1280" s="16"/>
      <c r="D1280" s="16"/>
      <c r="E1280" s="16"/>
      <c r="F1280" s="1"/>
    </row>
    <row r="1281" spans="1:6" ht="15" customHeight="1">
      <c r="A1281" s="4" t="s">
        <v>245</v>
      </c>
      <c r="B1281" s="1" t="s">
        <v>246</v>
      </c>
      <c r="C1281" s="16" t="s">
        <v>192</v>
      </c>
      <c r="D1281" s="16"/>
      <c r="E1281" s="16"/>
      <c r="F1281" s="1"/>
    </row>
    <row r="1282" spans="1:6" ht="15" customHeight="1">
      <c r="A1282" s="4" t="s">
        <v>247</v>
      </c>
      <c r="B1282" s="1" t="s">
        <v>248</v>
      </c>
      <c r="C1282" s="16" t="s">
        <v>2</v>
      </c>
      <c r="D1282" s="16"/>
      <c r="E1282" s="16"/>
      <c r="F1282" s="1"/>
    </row>
    <row r="1283" spans="1:6" ht="15.75">
      <c r="A1283" s="4" t="s">
        <v>249</v>
      </c>
      <c r="B1283" s="1" t="s">
        <v>250</v>
      </c>
      <c r="C1283" s="17" t="s">
        <v>3</v>
      </c>
      <c r="D1283" s="17"/>
      <c r="E1283" s="17"/>
      <c r="F1283" s="1"/>
    </row>
    <row r="1284" spans="1:6" ht="15" customHeight="1">
      <c r="A1284" s="4" t="s">
        <v>251</v>
      </c>
      <c r="B1284" s="1" t="s">
        <v>252</v>
      </c>
      <c r="C1284" s="16" t="s">
        <v>4</v>
      </c>
      <c r="D1284" s="16"/>
      <c r="E1284" s="16"/>
      <c r="F1284" s="1"/>
    </row>
    <row r="1285" spans="1:6" ht="25.5" customHeight="1">
      <c r="A1285" s="4" t="s">
        <v>253</v>
      </c>
      <c r="B1285" s="1" t="s">
        <v>254</v>
      </c>
      <c r="C1285" s="17" t="s">
        <v>193</v>
      </c>
      <c r="D1285" s="17"/>
      <c r="E1285" s="17"/>
      <c r="F1285" s="1"/>
    </row>
    <row r="1286" spans="1:6" ht="30" customHeight="1">
      <c r="A1286" s="4" t="s">
        <v>257</v>
      </c>
      <c r="B1286" s="1" t="s">
        <v>258</v>
      </c>
      <c r="C1286" s="16" t="s">
        <v>21</v>
      </c>
      <c r="D1286" s="16"/>
      <c r="E1286" s="16"/>
      <c r="F1286" s="1"/>
    </row>
    <row r="1287" spans="1:6" ht="30">
      <c r="A1287" s="4" t="s">
        <v>259</v>
      </c>
      <c r="B1287" s="1" t="s">
        <v>260</v>
      </c>
      <c r="C1287" s="22">
        <v>42460</v>
      </c>
      <c r="D1287" s="22"/>
      <c r="E1287" s="22"/>
      <c r="F1287" s="1"/>
    </row>
    <row r="1288" spans="1:6" ht="15" customHeight="1">
      <c r="A1288" s="4" t="s">
        <v>261</v>
      </c>
      <c r="B1288" s="1" t="s">
        <v>262</v>
      </c>
      <c r="C1288" s="16" t="s">
        <v>38</v>
      </c>
      <c r="D1288" s="16"/>
      <c r="E1288" s="16"/>
      <c r="F1288" s="1"/>
    </row>
    <row r="1289" spans="1:6" ht="114.75" customHeight="1">
      <c r="A1289" s="4" t="s">
        <v>263</v>
      </c>
      <c r="B1289" s="1" t="s">
        <v>264</v>
      </c>
      <c r="C1289" s="17" t="s">
        <v>196</v>
      </c>
      <c r="D1289" s="17"/>
      <c r="E1289" s="17"/>
      <c r="F1289" s="1"/>
    </row>
    <row r="1290" spans="1:6" ht="15" customHeight="1">
      <c r="A1290" s="4" t="s">
        <v>265</v>
      </c>
      <c r="B1290" s="1" t="s">
        <v>266</v>
      </c>
      <c r="C1290" s="23">
        <v>0.84</v>
      </c>
      <c r="D1290" s="23"/>
      <c r="E1290" s="23"/>
      <c r="F1290" s="1"/>
    </row>
    <row r="1291" spans="1:6" ht="15" customHeight="1">
      <c r="A1291" s="4" t="s">
        <v>272</v>
      </c>
      <c r="B1291" s="1" t="s">
        <v>273</v>
      </c>
      <c r="C1291" s="16" t="s">
        <v>30</v>
      </c>
      <c r="D1291" s="16"/>
      <c r="E1291" s="16"/>
      <c r="F1291" s="1"/>
    </row>
    <row r="1292" spans="1:6" ht="38.25" customHeight="1">
      <c r="A1292" s="4" t="s">
        <v>274</v>
      </c>
      <c r="B1292" s="1" t="s">
        <v>275</v>
      </c>
      <c r="C1292" s="17" t="s">
        <v>31</v>
      </c>
      <c r="D1292" s="17"/>
      <c r="E1292" s="17"/>
      <c r="F1292" s="1"/>
    </row>
    <row r="1293" spans="1:6" ht="120" customHeight="1">
      <c r="A1293" s="4" t="s">
        <v>276</v>
      </c>
      <c r="B1293" s="1" t="s">
        <v>277</v>
      </c>
      <c r="C1293" s="16" t="s">
        <v>32</v>
      </c>
      <c r="D1293" s="16"/>
      <c r="E1293" s="16"/>
      <c r="F1293" s="1"/>
    </row>
    <row r="1294" spans="1:6" ht="15" customHeight="1">
      <c r="A1294" s="4" t="s">
        <v>278</v>
      </c>
      <c r="B1294" s="1" t="s">
        <v>279</v>
      </c>
      <c r="C1294" s="16" t="s">
        <v>40</v>
      </c>
      <c r="D1294" s="16"/>
      <c r="E1294" s="16"/>
      <c r="F1294" s="1"/>
    </row>
    <row r="1295" spans="1:6" ht="204" customHeight="1">
      <c r="A1295" s="25" t="s">
        <v>280</v>
      </c>
      <c r="B1295" s="16" t="s">
        <v>281</v>
      </c>
      <c r="C1295" s="17" t="s">
        <v>197</v>
      </c>
      <c r="D1295" s="17"/>
      <c r="E1295" s="17"/>
      <c r="F1295" s="16"/>
    </row>
    <row r="1296" spans="1:6" ht="38.25" customHeight="1">
      <c r="A1296" s="25"/>
      <c r="B1296" s="16"/>
      <c r="C1296" s="17" t="s">
        <v>198</v>
      </c>
      <c r="D1296" s="17"/>
      <c r="E1296" s="17"/>
      <c r="F1296" s="16"/>
    </row>
    <row r="1297" spans="1:6" ht="51" customHeight="1">
      <c r="A1297" s="25"/>
      <c r="B1297" s="16"/>
      <c r="C1297" s="17" t="s">
        <v>42</v>
      </c>
      <c r="D1297" s="17"/>
      <c r="E1297" s="17"/>
      <c r="F1297" s="16"/>
    </row>
    <row r="1298" spans="1:6" ht="15" customHeight="1">
      <c r="A1298" s="4" t="s">
        <v>282</v>
      </c>
      <c r="B1298" s="1" t="s">
        <v>283</v>
      </c>
      <c r="C1298" s="16" t="s">
        <v>43</v>
      </c>
      <c r="D1298" s="16"/>
      <c r="E1298" s="16"/>
      <c r="F1298" s="1"/>
    </row>
    <row r="1299" spans="1:6">
      <c r="A1299" s="25" t="s">
        <v>284</v>
      </c>
      <c r="B1299" s="16" t="s">
        <v>285</v>
      </c>
      <c r="C1299" s="10"/>
      <c r="D1299" s="10"/>
      <c r="F1299" s="16"/>
    </row>
    <row r="1300" spans="1:6" ht="191.25">
      <c r="A1300" s="25"/>
      <c r="B1300" s="16"/>
      <c r="C1300" s="11" t="s">
        <v>44</v>
      </c>
      <c r="D1300" s="12" t="s">
        <v>95</v>
      </c>
      <c r="F1300" s="16"/>
    </row>
    <row r="1301" spans="1:6">
      <c r="A1301" s="25"/>
      <c r="B1301" s="16"/>
      <c r="C1301" s="10"/>
      <c r="D1301" s="10"/>
      <c r="F1301" s="16"/>
    </row>
    <row r="1302" spans="1:6" ht="216.75">
      <c r="A1302" s="25"/>
      <c r="B1302" s="16"/>
      <c r="C1302" s="11" t="s">
        <v>44</v>
      </c>
      <c r="D1302" s="12" t="s">
        <v>121</v>
      </c>
      <c r="F1302" s="16"/>
    </row>
    <row r="1303" spans="1:6">
      <c r="A1303" s="25"/>
      <c r="B1303" s="16"/>
      <c r="C1303" s="10"/>
      <c r="D1303" s="10"/>
      <c r="F1303" s="16"/>
    </row>
    <row r="1304" spans="1:6" ht="102">
      <c r="A1304" s="25"/>
      <c r="B1304" s="16"/>
      <c r="C1304" s="11" t="s">
        <v>44</v>
      </c>
      <c r="D1304" s="12" t="s">
        <v>199</v>
      </c>
      <c r="F1304" s="16"/>
    </row>
    <row r="1305" spans="1:6">
      <c r="A1305" s="25"/>
      <c r="B1305" s="16"/>
      <c r="C1305" s="10"/>
      <c r="D1305" s="10"/>
      <c r="F1305" s="16"/>
    </row>
    <row r="1306" spans="1:6" ht="76.5">
      <c r="A1306" s="25"/>
      <c r="B1306" s="16"/>
      <c r="C1306" s="11" t="s">
        <v>44</v>
      </c>
      <c r="D1306" s="12" t="s">
        <v>200</v>
      </c>
      <c r="F1306" s="16"/>
    </row>
    <row r="1307" spans="1:6">
      <c r="A1307" s="25"/>
      <c r="B1307" s="16"/>
      <c r="C1307" s="14"/>
      <c r="D1307" s="14"/>
      <c r="E1307" s="14"/>
      <c r="F1307" s="16"/>
    </row>
    <row r="1308" spans="1:6">
      <c r="A1308" s="25"/>
      <c r="B1308" s="16"/>
      <c r="C1308" s="10"/>
      <c r="D1308" s="10"/>
      <c r="E1308" s="10"/>
      <c r="F1308" s="16"/>
    </row>
    <row r="1309" spans="1:6" ht="141">
      <c r="A1309" s="25"/>
      <c r="B1309" s="16"/>
      <c r="C1309" s="2"/>
      <c r="D1309" s="13" t="s">
        <v>201</v>
      </c>
      <c r="E1309" s="2"/>
      <c r="F1309" s="16"/>
    </row>
    <row r="1310" spans="1:6" ht="76.5" customHeight="1">
      <c r="A1310" s="25"/>
      <c r="B1310" s="16"/>
      <c r="C1310" s="20" t="s">
        <v>50</v>
      </c>
      <c r="D1310" s="20"/>
      <c r="E1310" s="20"/>
      <c r="F1310" s="16"/>
    </row>
    <row r="1311" spans="1:6">
      <c r="A1311" s="25"/>
      <c r="B1311" s="16"/>
      <c r="C1311" s="10"/>
      <c r="D1311" s="10"/>
      <c r="F1311" s="16"/>
    </row>
    <row r="1312" spans="1:6" ht="89.25">
      <c r="A1312" s="25"/>
      <c r="B1312" s="16"/>
      <c r="C1312" s="11" t="s">
        <v>44</v>
      </c>
      <c r="D1312" s="12" t="s">
        <v>98</v>
      </c>
      <c r="F1312" s="16"/>
    </row>
    <row r="1313" spans="1:6">
      <c r="A1313" s="25"/>
      <c r="B1313" s="16"/>
      <c r="C1313" s="10"/>
      <c r="D1313" s="10"/>
      <c r="F1313" s="16"/>
    </row>
    <row r="1314" spans="1:6" ht="51">
      <c r="A1314" s="25"/>
      <c r="B1314" s="16"/>
      <c r="C1314" s="11" t="s">
        <v>44</v>
      </c>
      <c r="D1314" s="12" t="s">
        <v>202</v>
      </c>
      <c r="F1314" s="16"/>
    </row>
    <row r="1315" spans="1:6">
      <c r="A1315" s="25"/>
      <c r="B1315" s="16"/>
      <c r="C1315" s="10"/>
      <c r="D1315" s="10"/>
      <c r="F1315" s="16"/>
    </row>
    <row r="1316" spans="1:6" ht="76.5">
      <c r="A1316" s="25"/>
      <c r="B1316" s="16"/>
      <c r="C1316" s="11" t="s">
        <v>44</v>
      </c>
      <c r="D1316" s="12" t="s">
        <v>203</v>
      </c>
      <c r="F1316" s="16"/>
    </row>
    <row r="1317" spans="1:6">
      <c r="A1317" s="25"/>
      <c r="B1317" s="16"/>
      <c r="C1317" s="10"/>
      <c r="D1317" s="10"/>
      <c r="F1317" s="16"/>
    </row>
    <row r="1318" spans="1:6" ht="63.75">
      <c r="A1318" s="25"/>
      <c r="B1318" s="16"/>
      <c r="C1318" s="11" t="s">
        <v>44</v>
      </c>
      <c r="D1318" s="12" t="s">
        <v>204</v>
      </c>
      <c r="F1318" s="16"/>
    </row>
    <row r="1319" spans="1:6">
      <c r="A1319" s="25"/>
      <c r="B1319" s="16"/>
      <c r="C1319" s="10"/>
      <c r="D1319" s="10"/>
      <c r="F1319" s="16"/>
    </row>
    <row r="1320" spans="1:6" ht="153">
      <c r="A1320" s="25"/>
      <c r="B1320" s="16"/>
      <c r="C1320" s="11" t="s">
        <v>44</v>
      </c>
      <c r="D1320" s="12" t="s">
        <v>205</v>
      </c>
      <c r="F1320" s="16"/>
    </row>
    <row r="1321" spans="1:6">
      <c r="A1321" s="25"/>
      <c r="B1321" s="16"/>
      <c r="C1321" s="10"/>
      <c r="D1321" s="10"/>
      <c r="F1321" s="16"/>
    </row>
    <row r="1322" spans="1:6" ht="38.25">
      <c r="A1322" s="25"/>
      <c r="B1322" s="16"/>
      <c r="C1322" s="11" t="s">
        <v>44</v>
      </c>
      <c r="D1322" s="12" t="s">
        <v>55</v>
      </c>
      <c r="F1322" s="16"/>
    </row>
    <row r="1323" spans="1:6">
      <c r="A1323" s="25"/>
      <c r="B1323" s="16"/>
      <c r="C1323" s="10"/>
      <c r="D1323" s="10"/>
      <c r="F1323" s="16"/>
    </row>
    <row r="1324" spans="1:6" ht="63.75">
      <c r="A1324" s="25"/>
      <c r="B1324" s="16"/>
      <c r="C1324" s="11" t="s">
        <v>44</v>
      </c>
      <c r="D1324" s="12" t="s">
        <v>206</v>
      </c>
      <c r="F1324" s="16"/>
    </row>
    <row r="1325" spans="1:6" ht="38.25" customHeight="1">
      <c r="A1325" s="25"/>
      <c r="B1325" s="16"/>
      <c r="C1325" s="17" t="s">
        <v>57</v>
      </c>
      <c r="D1325" s="17"/>
      <c r="E1325" s="17"/>
      <c r="F1325" s="16"/>
    </row>
    <row r="1326" spans="1:6" ht="45" customHeight="1">
      <c r="A1326" s="4" t="s">
        <v>286</v>
      </c>
      <c r="B1326" s="1" t="s">
        <v>287</v>
      </c>
      <c r="C1326" s="16" t="s">
        <v>497</v>
      </c>
      <c r="D1326" s="16"/>
      <c r="E1326" s="16"/>
      <c r="F1326" s="1"/>
    </row>
    <row r="1327" spans="1:6" ht="45" customHeight="1">
      <c r="A1327" s="4" t="s">
        <v>498</v>
      </c>
      <c r="B1327" s="1" t="s">
        <v>499</v>
      </c>
      <c r="C1327" s="16" t="s">
        <v>57</v>
      </c>
      <c r="D1327" s="16"/>
      <c r="E1327" s="16"/>
      <c r="F1327" s="1"/>
    </row>
    <row r="1328" spans="1:6" ht="30">
      <c r="A1328" s="4" t="s">
        <v>291</v>
      </c>
      <c r="B1328" s="1" t="s">
        <v>292</v>
      </c>
      <c r="C1328" s="16" t="s">
        <v>58</v>
      </c>
      <c r="D1328" s="16"/>
      <c r="E1328" s="16"/>
      <c r="F1328" s="1"/>
    </row>
    <row r="1329" spans="1:6" ht="114.75" customHeight="1">
      <c r="A1329" s="4" t="s">
        <v>293</v>
      </c>
      <c r="B1329" s="1" t="s">
        <v>294</v>
      </c>
      <c r="C1329" s="17" t="s">
        <v>207</v>
      </c>
      <c r="D1329" s="17"/>
      <c r="E1329" s="17"/>
      <c r="F1329" s="1"/>
    </row>
    <row r="1330" spans="1:6" ht="90" customHeight="1">
      <c r="A1330" s="4" t="s">
        <v>295</v>
      </c>
      <c r="B1330" s="1" t="s">
        <v>296</v>
      </c>
      <c r="C1330" s="16" t="s">
        <v>500</v>
      </c>
      <c r="D1330" s="16"/>
      <c r="E1330" s="16"/>
      <c r="F1330" s="1"/>
    </row>
    <row r="1331" spans="1:6" ht="30">
      <c r="A1331" s="4" t="s">
        <v>298</v>
      </c>
      <c r="B1331" s="1" t="s">
        <v>299</v>
      </c>
      <c r="C1331" s="16" t="s">
        <v>300</v>
      </c>
      <c r="D1331" s="16"/>
      <c r="E1331" s="16"/>
      <c r="F1331" s="1"/>
    </row>
    <row r="1332" spans="1:6" ht="45" customHeight="1">
      <c r="A1332" s="4" t="s">
        <v>301</v>
      </c>
      <c r="B1332" s="1" t="s">
        <v>302</v>
      </c>
      <c r="C1332" s="16" t="s">
        <v>401</v>
      </c>
      <c r="D1332" s="16"/>
      <c r="E1332" s="16"/>
      <c r="F1332" s="1"/>
    </row>
    <row r="1333" spans="1:6" ht="15" customHeight="1">
      <c r="A1333" s="4" t="s">
        <v>304</v>
      </c>
      <c r="B1333" s="1" t="s">
        <v>305</v>
      </c>
      <c r="C1333" s="16" t="s">
        <v>61</v>
      </c>
      <c r="D1333" s="16"/>
      <c r="E1333" s="16"/>
      <c r="F1333" s="1"/>
    </row>
    <row r="1334" spans="1:6" ht="25.5" customHeight="1">
      <c r="A1334" s="4" t="s">
        <v>308</v>
      </c>
      <c r="B1334" s="1" t="s">
        <v>309</v>
      </c>
      <c r="C1334" s="19" t="s">
        <v>208</v>
      </c>
      <c r="D1334" s="19"/>
      <c r="E1334" s="19"/>
      <c r="F1334" s="1"/>
    </row>
    <row r="1335" spans="1:6" ht="30" customHeight="1">
      <c r="A1335" s="4" t="s">
        <v>310</v>
      </c>
      <c r="B1335" s="1" t="s">
        <v>311</v>
      </c>
      <c r="C1335" s="16" t="s">
        <v>124</v>
      </c>
      <c r="D1335" s="16"/>
      <c r="E1335" s="16"/>
      <c r="F1335" s="1"/>
    </row>
    <row r="1336" spans="1:6" ht="45" customHeight="1">
      <c r="A1336" s="4" t="s">
        <v>312</v>
      </c>
      <c r="B1336" s="1" t="s">
        <v>313</v>
      </c>
      <c r="C1336" s="16" t="s">
        <v>501</v>
      </c>
      <c r="D1336" s="16"/>
      <c r="E1336" s="16"/>
      <c r="F1336" s="1"/>
    </row>
    <row r="1337" spans="1:6" ht="75" customHeight="1">
      <c r="A1337" s="4" t="s">
        <v>315</v>
      </c>
      <c r="B1337" s="1" t="s">
        <v>316</v>
      </c>
      <c r="C1337" s="16" t="s">
        <v>317</v>
      </c>
      <c r="D1337" s="16"/>
      <c r="E1337" s="16"/>
      <c r="F1337" s="1"/>
    </row>
    <row r="1338" spans="1:6" ht="30" customHeight="1">
      <c r="A1338" s="4" t="s">
        <v>318</v>
      </c>
      <c r="B1338" s="1" t="s">
        <v>319</v>
      </c>
      <c r="C1338" s="16" t="s">
        <v>502</v>
      </c>
      <c r="D1338" s="16"/>
      <c r="E1338" s="16"/>
      <c r="F1338" s="1"/>
    </row>
    <row r="1339" spans="1:6" ht="114.75" customHeight="1">
      <c r="A1339" s="4" t="s">
        <v>321</v>
      </c>
      <c r="B1339" s="1" t="s">
        <v>322</v>
      </c>
      <c r="C1339" s="17" t="s">
        <v>213</v>
      </c>
      <c r="D1339" s="17"/>
      <c r="E1339" s="17"/>
      <c r="F1339" s="1"/>
    </row>
    <row r="1340" spans="1:6" ht="45">
      <c r="A1340" s="4" t="s">
        <v>503</v>
      </c>
      <c r="B1340" s="1"/>
      <c r="C1340" s="16"/>
      <c r="D1340" s="16"/>
      <c r="E1340" s="16"/>
      <c r="F1340" s="1"/>
    </row>
    <row r="1341" spans="1:6">
      <c r="A1341" s="21" t="s">
        <v>224</v>
      </c>
      <c r="B1341" s="1" t="s">
        <v>225</v>
      </c>
      <c r="C1341" s="16"/>
      <c r="D1341" s="16"/>
      <c r="E1341" s="16"/>
      <c r="F1341" s="1"/>
    </row>
    <row r="1342" spans="1:6" ht="30" customHeight="1">
      <c r="A1342" s="4" t="s">
        <v>324</v>
      </c>
      <c r="B1342" s="1" t="s">
        <v>325</v>
      </c>
      <c r="C1342" s="16" t="s">
        <v>504</v>
      </c>
      <c r="D1342" s="16"/>
      <c r="E1342" s="16"/>
      <c r="F1342" s="1"/>
    </row>
    <row r="1343" spans="1:6" ht="45" customHeight="1">
      <c r="A1343" s="4" t="s">
        <v>65</v>
      </c>
      <c r="B1343" s="1" t="s">
        <v>327</v>
      </c>
      <c r="C1343" s="16" t="s">
        <v>212</v>
      </c>
      <c r="D1343" s="16"/>
      <c r="E1343" s="16"/>
      <c r="F1343" s="1"/>
    </row>
    <row r="1344" spans="1:6" ht="15" customHeight="1">
      <c r="A1344" s="4" t="s">
        <v>66</v>
      </c>
      <c r="B1344" s="1" t="s">
        <v>328</v>
      </c>
      <c r="C1344" s="23">
        <v>-2.1899999999999999E-2</v>
      </c>
      <c r="D1344" s="23"/>
      <c r="E1344" s="23"/>
      <c r="F1344" s="1"/>
    </row>
    <row r="1345" spans="1:6" ht="15" customHeight="1">
      <c r="A1345" s="4" t="s">
        <v>67</v>
      </c>
      <c r="B1345" s="1" t="s">
        <v>329</v>
      </c>
      <c r="C1345" s="23">
        <v>1.78E-2</v>
      </c>
      <c r="D1345" s="23"/>
      <c r="E1345" s="23"/>
      <c r="F1345" s="1"/>
    </row>
    <row r="1346" spans="1:6" ht="30">
      <c r="A1346" s="4" t="s">
        <v>69</v>
      </c>
      <c r="B1346" s="1" t="s">
        <v>395</v>
      </c>
      <c r="C1346" s="23">
        <v>3.7100000000000001E-2</v>
      </c>
      <c r="D1346" s="23"/>
      <c r="E1346" s="23"/>
      <c r="F1346" s="1"/>
    </row>
    <row r="1347" spans="1:6" ht="45">
      <c r="A1347" s="4" t="s">
        <v>505</v>
      </c>
      <c r="B1347" s="1"/>
      <c r="C1347" s="16"/>
      <c r="D1347" s="16"/>
      <c r="E1347" s="16"/>
      <c r="F1347" s="1"/>
    </row>
    <row r="1348" spans="1:6">
      <c r="A1348" s="21" t="s">
        <v>224</v>
      </c>
      <c r="B1348" s="1" t="s">
        <v>225</v>
      </c>
      <c r="C1348" s="16"/>
      <c r="D1348" s="16"/>
      <c r="E1348" s="16"/>
      <c r="F1348" s="1"/>
    </row>
    <row r="1349" spans="1:6" ht="15" customHeight="1">
      <c r="A1349" s="4" t="s">
        <v>332</v>
      </c>
      <c r="B1349" s="1" t="s">
        <v>333</v>
      </c>
      <c r="C1349" s="16" t="s">
        <v>506</v>
      </c>
      <c r="D1349" s="16"/>
      <c r="E1349" s="16"/>
      <c r="F1349" s="1"/>
    </row>
    <row r="1350" spans="1:6" ht="30">
      <c r="A1350" s="4" t="s">
        <v>23</v>
      </c>
      <c r="B1350" s="1" t="s">
        <v>339</v>
      </c>
      <c r="C1350" s="23">
        <v>1.4999999999999999E-2</v>
      </c>
      <c r="D1350" s="23"/>
      <c r="E1350" s="23"/>
      <c r="F1350" s="1"/>
    </row>
    <row r="1351" spans="1:6" ht="30">
      <c r="A1351" s="4" t="s">
        <v>24</v>
      </c>
      <c r="B1351" s="1" t="s">
        <v>340</v>
      </c>
      <c r="C1351" s="26" t="s">
        <v>15</v>
      </c>
      <c r="D1351" s="26"/>
      <c r="E1351" s="26"/>
      <c r="F1351" s="1"/>
    </row>
    <row r="1352" spans="1:6" ht="30">
      <c r="A1352" s="4" t="s">
        <v>25</v>
      </c>
      <c r="B1352" s="1" t="s">
        <v>341</v>
      </c>
      <c r="C1352" s="23">
        <v>1E-4</v>
      </c>
      <c r="D1352" s="23"/>
      <c r="E1352" s="23"/>
      <c r="F1352" s="1"/>
    </row>
    <row r="1353" spans="1:6" ht="15" customHeight="1">
      <c r="A1353" s="4" t="s">
        <v>26</v>
      </c>
      <c r="B1353" s="1" t="s">
        <v>342</v>
      </c>
      <c r="C1353" s="23">
        <v>1.5100000000000001E-2</v>
      </c>
      <c r="D1353" s="23"/>
      <c r="E1353" s="23"/>
      <c r="F1353" s="1"/>
    </row>
    <row r="1354" spans="1:6" ht="30">
      <c r="A1354" s="4" t="s">
        <v>27</v>
      </c>
      <c r="B1354" s="1" t="s">
        <v>343</v>
      </c>
      <c r="C1354" s="23">
        <v>-2.5000000000000001E-3</v>
      </c>
      <c r="D1354" s="23"/>
      <c r="E1354" s="23"/>
      <c r="F1354" s="7" t="s">
        <v>17</v>
      </c>
    </row>
    <row r="1355" spans="1:6" ht="30">
      <c r="A1355" s="4" t="s">
        <v>28</v>
      </c>
      <c r="B1355" s="1" t="s">
        <v>344</v>
      </c>
      <c r="C1355" s="23">
        <v>1.26E-2</v>
      </c>
      <c r="D1355" s="23"/>
      <c r="E1355" s="23"/>
      <c r="F1355" s="1"/>
    </row>
    <row r="1356" spans="1:6" ht="30">
      <c r="A1356" s="4" t="s">
        <v>34</v>
      </c>
      <c r="B1356" s="1" t="s">
        <v>345</v>
      </c>
      <c r="C1356" s="16">
        <v>129</v>
      </c>
      <c r="D1356" s="16"/>
      <c r="E1356" s="16"/>
      <c r="F1356" s="1"/>
    </row>
    <row r="1357" spans="1:6" ht="30">
      <c r="A1357" s="4" t="s">
        <v>35</v>
      </c>
      <c r="B1357" s="1" t="s">
        <v>346</v>
      </c>
      <c r="C1357" s="16">
        <v>453</v>
      </c>
      <c r="D1357" s="16"/>
      <c r="E1357" s="16"/>
      <c r="F1357" s="1"/>
    </row>
    <row r="1358" spans="1:6" ht="30">
      <c r="A1358" s="4" t="s">
        <v>36</v>
      </c>
      <c r="B1358" s="1" t="s">
        <v>347</v>
      </c>
      <c r="C1358" s="16">
        <v>801</v>
      </c>
      <c r="D1358" s="16"/>
      <c r="E1358" s="16"/>
      <c r="F1358" s="1"/>
    </row>
    <row r="1359" spans="1:6" ht="30">
      <c r="A1359" s="4" t="s">
        <v>37</v>
      </c>
      <c r="B1359" s="1" t="s">
        <v>348</v>
      </c>
      <c r="C1359" s="24">
        <v>1779</v>
      </c>
      <c r="D1359" s="24"/>
      <c r="E1359" s="24"/>
      <c r="F1359" s="1"/>
    </row>
    <row r="1360" spans="1:6" ht="15" customHeight="1">
      <c r="A1360" s="4" t="s">
        <v>353</v>
      </c>
      <c r="B1360" s="1" t="s">
        <v>354</v>
      </c>
      <c r="C1360" s="23">
        <v>0.43680000000000002</v>
      </c>
      <c r="D1360" s="23"/>
      <c r="E1360" s="23"/>
      <c r="F1360" s="1"/>
    </row>
    <row r="1361" spans="1:6" ht="15" customHeight="1">
      <c r="A1361" s="4" t="s">
        <v>355</v>
      </c>
      <c r="B1361" s="1" t="s">
        <v>356</v>
      </c>
      <c r="C1361" s="23">
        <v>-0.59089999999999998</v>
      </c>
      <c r="D1361" s="23"/>
      <c r="E1361" s="23"/>
      <c r="F1361" s="1"/>
    </row>
    <row r="1362" spans="1:6" ht="15" customHeight="1">
      <c r="A1362" s="4" t="s">
        <v>357</v>
      </c>
      <c r="B1362" s="1" t="s">
        <v>358</v>
      </c>
      <c r="C1362" s="23">
        <v>0.6764</v>
      </c>
      <c r="D1362" s="23"/>
      <c r="E1362" s="23"/>
      <c r="F1362" s="1"/>
    </row>
    <row r="1363" spans="1:6" ht="15" customHeight="1">
      <c r="A1363" s="4" t="s">
        <v>359</v>
      </c>
      <c r="B1363" s="1" t="s">
        <v>360</v>
      </c>
      <c r="C1363" s="23">
        <v>0.17330000000000001</v>
      </c>
      <c r="D1363" s="23"/>
      <c r="E1363" s="23"/>
      <c r="F1363" s="1"/>
    </row>
    <row r="1364" spans="1:6" ht="15" customHeight="1">
      <c r="A1364" s="4" t="s">
        <v>361</v>
      </c>
      <c r="B1364" s="1" t="s">
        <v>362</v>
      </c>
      <c r="C1364" s="23">
        <v>-0.2147</v>
      </c>
      <c r="D1364" s="23"/>
      <c r="E1364" s="23"/>
      <c r="F1364" s="1"/>
    </row>
    <row r="1365" spans="1:6" ht="15" customHeight="1">
      <c r="A1365" s="4" t="s">
        <v>363</v>
      </c>
      <c r="B1365" s="1" t="s">
        <v>364</v>
      </c>
      <c r="C1365" s="23">
        <v>0.24399999999999999</v>
      </c>
      <c r="D1365" s="23"/>
      <c r="E1365" s="23"/>
      <c r="F1365" s="1"/>
    </row>
    <row r="1366" spans="1:6" ht="15" customHeight="1">
      <c r="A1366" s="4" t="s">
        <v>365</v>
      </c>
      <c r="B1366" s="1" t="s">
        <v>366</v>
      </c>
      <c r="C1366" s="23">
        <v>2.3999999999999998E-3</v>
      </c>
      <c r="D1366" s="23"/>
      <c r="E1366" s="23"/>
      <c r="F1366" s="1"/>
    </row>
    <row r="1367" spans="1:6" ht="15" customHeight="1">
      <c r="A1367" s="4" t="s">
        <v>367</v>
      </c>
      <c r="B1367" s="1" t="s">
        <v>368</v>
      </c>
      <c r="C1367" s="23">
        <v>-1.6400000000000001E-2</v>
      </c>
      <c r="D1367" s="23"/>
      <c r="E1367" s="23"/>
      <c r="F1367" s="1"/>
    </row>
    <row r="1368" spans="1:6" ht="15" customHeight="1">
      <c r="A1368" s="4" t="s">
        <v>369</v>
      </c>
      <c r="B1368" s="1" t="s">
        <v>370</v>
      </c>
      <c r="C1368" s="16" t="s">
        <v>371</v>
      </c>
      <c r="D1368" s="16"/>
      <c r="E1368" s="16"/>
      <c r="F1368" s="1"/>
    </row>
    <row r="1369" spans="1:6" ht="30">
      <c r="A1369" s="4" t="s">
        <v>372</v>
      </c>
      <c r="B1369" s="1" t="s">
        <v>373</v>
      </c>
      <c r="C1369" s="22">
        <v>39994</v>
      </c>
      <c r="D1369" s="22"/>
      <c r="E1369" s="22"/>
      <c r="F1369" s="1"/>
    </row>
    <row r="1370" spans="1:6" ht="15" customHeight="1">
      <c r="A1370" s="4" t="s">
        <v>374</v>
      </c>
      <c r="B1370" s="1" t="s">
        <v>375</v>
      </c>
      <c r="C1370" s="23">
        <v>0.31740000000000002</v>
      </c>
      <c r="D1370" s="23"/>
      <c r="E1370" s="23"/>
      <c r="F1370" s="1"/>
    </row>
    <row r="1371" spans="1:6" ht="15" customHeight="1">
      <c r="A1371" s="4" t="s">
        <v>376</v>
      </c>
      <c r="B1371" s="1" t="s">
        <v>377</v>
      </c>
      <c r="C1371" s="16" t="s">
        <v>378</v>
      </c>
      <c r="D1371" s="16"/>
      <c r="E1371" s="16"/>
      <c r="F1371" s="1"/>
    </row>
    <row r="1372" spans="1:6" ht="30">
      <c r="A1372" s="4" t="s">
        <v>379</v>
      </c>
      <c r="B1372" s="1" t="s">
        <v>380</v>
      </c>
      <c r="C1372" s="22">
        <v>39721</v>
      </c>
      <c r="D1372" s="22"/>
      <c r="E1372" s="22"/>
      <c r="F1372" s="1"/>
    </row>
    <row r="1373" spans="1:6" ht="15" customHeight="1">
      <c r="A1373" s="4" t="s">
        <v>381</v>
      </c>
      <c r="B1373" s="1" t="s">
        <v>382</v>
      </c>
      <c r="C1373" s="23">
        <v>-0.32190000000000002</v>
      </c>
      <c r="D1373" s="23"/>
      <c r="E1373" s="23"/>
      <c r="F1373" s="1"/>
    </row>
    <row r="1374" spans="1:6" ht="15" customHeight="1">
      <c r="A1374" s="4" t="s">
        <v>65</v>
      </c>
      <c r="B1374" s="1" t="s">
        <v>327</v>
      </c>
      <c r="C1374" s="16" t="s">
        <v>105</v>
      </c>
      <c r="D1374" s="16"/>
      <c r="E1374" s="16"/>
      <c r="F1374" s="1"/>
    </row>
    <row r="1375" spans="1:6" ht="15" customHeight="1">
      <c r="A1375" s="4" t="s">
        <v>66</v>
      </c>
      <c r="B1375" s="1" t="s">
        <v>328</v>
      </c>
      <c r="C1375" s="23">
        <v>-1.6400000000000001E-2</v>
      </c>
      <c r="D1375" s="23"/>
      <c r="E1375" s="23"/>
      <c r="F1375" s="1"/>
    </row>
    <row r="1376" spans="1:6" ht="15" customHeight="1">
      <c r="A1376" s="4" t="s">
        <v>67</v>
      </c>
      <c r="B1376" s="1" t="s">
        <v>329</v>
      </c>
      <c r="C1376" s="23">
        <v>2.47E-2</v>
      </c>
      <c r="D1376" s="23"/>
      <c r="E1376" s="23"/>
      <c r="F1376" s="1"/>
    </row>
    <row r="1377" spans="1:6" ht="30">
      <c r="A1377" s="4" t="s">
        <v>69</v>
      </c>
      <c r="B1377" s="1" t="s">
        <v>395</v>
      </c>
      <c r="C1377" s="23">
        <v>2.9100000000000001E-2</v>
      </c>
      <c r="D1377" s="23"/>
      <c r="E1377" s="23"/>
      <c r="F1377" s="1"/>
    </row>
    <row r="1378" spans="1:6" ht="15" customHeight="1">
      <c r="A1378" s="4" t="s">
        <v>70</v>
      </c>
      <c r="B1378" s="1" t="s">
        <v>383</v>
      </c>
      <c r="C1378" s="22">
        <v>38849</v>
      </c>
      <c r="D1378" s="22"/>
      <c r="E1378" s="22"/>
      <c r="F1378" s="1"/>
    </row>
    <row r="1379" spans="1:6" ht="60">
      <c r="A1379" s="4" t="s">
        <v>507</v>
      </c>
      <c r="B1379" s="1"/>
      <c r="C1379" s="16"/>
      <c r="D1379" s="16"/>
      <c r="E1379" s="16"/>
      <c r="F1379" s="1"/>
    </row>
    <row r="1380" spans="1:6">
      <c r="A1380" s="21" t="s">
        <v>224</v>
      </c>
      <c r="B1380" s="1" t="s">
        <v>225</v>
      </c>
      <c r="C1380" s="16"/>
      <c r="D1380" s="16"/>
      <c r="E1380" s="16"/>
      <c r="F1380" s="1"/>
    </row>
    <row r="1381" spans="1:6" ht="15" customHeight="1">
      <c r="A1381" s="4" t="s">
        <v>65</v>
      </c>
      <c r="B1381" s="1" t="s">
        <v>327</v>
      </c>
      <c r="C1381" s="16" t="s">
        <v>73</v>
      </c>
      <c r="D1381" s="16"/>
      <c r="E1381" s="16"/>
      <c r="F1381" s="1"/>
    </row>
    <row r="1382" spans="1:6" ht="15" customHeight="1">
      <c r="A1382" s="4" t="s">
        <v>66</v>
      </c>
      <c r="B1382" s="1" t="s">
        <v>328</v>
      </c>
      <c r="C1382" s="23">
        <v>-1.52E-2</v>
      </c>
      <c r="D1382" s="23"/>
      <c r="E1382" s="23"/>
      <c r="F1382" s="1"/>
    </row>
    <row r="1383" spans="1:6" ht="15" customHeight="1">
      <c r="A1383" s="4" t="s">
        <v>67</v>
      </c>
      <c r="B1383" s="1" t="s">
        <v>329</v>
      </c>
      <c r="C1383" s="23">
        <v>2.52E-2</v>
      </c>
      <c r="D1383" s="23"/>
      <c r="E1383" s="23"/>
      <c r="F1383" s="1"/>
    </row>
    <row r="1384" spans="1:6" ht="30">
      <c r="A1384" s="4" t="s">
        <v>69</v>
      </c>
      <c r="B1384" s="1" t="s">
        <v>395</v>
      </c>
      <c r="C1384" s="23">
        <v>2.4299999999999999E-2</v>
      </c>
      <c r="D1384" s="23"/>
      <c r="E1384" s="23"/>
      <c r="F1384" s="1"/>
    </row>
    <row r="1385" spans="1:6" ht="15" customHeight="1">
      <c r="A1385" s="4" t="s">
        <v>70</v>
      </c>
      <c r="B1385" s="1" t="s">
        <v>383</v>
      </c>
      <c r="C1385" s="22">
        <v>38849</v>
      </c>
      <c r="D1385" s="22"/>
      <c r="E1385" s="22"/>
      <c r="F1385" s="1"/>
    </row>
    <row r="1386" spans="1:6" ht="60">
      <c r="A1386" s="4" t="s">
        <v>508</v>
      </c>
      <c r="B1386" s="1"/>
      <c r="C1386" s="16"/>
      <c r="D1386" s="16"/>
      <c r="E1386" s="16"/>
      <c r="F1386" s="1"/>
    </row>
    <row r="1387" spans="1:6">
      <c r="A1387" s="21" t="s">
        <v>224</v>
      </c>
      <c r="B1387" s="1" t="s">
        <v>225</v>
      </c>
      <c r="C1387" s="16"/>
      <c r="D1387" s="16"/>
      <c r="E1387" s="16"/>
      <c r="F1387" s="1"/>
    </row>
    <row r="1388" spans="1:6" ht="15" customHeight="1">
      <c r="A1388" s="4" t="s">
        <v>65</v>
      </c>
      <c r="B1388" s="1" t="s">
        <v>327</v>
      </c>
      <c r="C1388" s="16" t="s">
        <v>75</v>
      </c>
      <c r="D1388" s="16"/>
      <c r="E1388" s="16"/>
      <c r="F1388" s="1"/>
    </row>
    <row r="1389" spans="1:6" ht="15" customHeight="1">
      <c r="A1389" s="4" t="s">
        <v>66</v>
      </c>
      <c r="B1389" s="1" t="s">
        <v>328</v>
      </c>
      <c r="C1389" s="23">
        <v>-7.4000000000000003E-3</v>
      </c>
      <c r="D1389" s="23"/>
      <c r="E1389" s="23"/>
      <c r="F1389" s="1"/>
    </row>
    <row r="1390" spans="1:6" ht="15" customHeight="1">
      <c r="A1390" s="4" t="s">
        <v>67</v>
      </c>
      <c r="B1390" s="1" t="s">
        <v>329</v>
      </c>
      <c r="C1390" s="23">
        <v>2.01E-2</v>
      </c>
      <c r="D1390" s="23"/>
      <c r="E1390" s="23"/>
      <c r="F1390" s="1"/>
    </row>
    <row r="1391" spans="1:6" ht="30">
      <c r="A1391" s="4" t="s">
        <v>69</v>
      </c>
      <c r="B1391" s="1" t="s">
        <v>395</v>
      </c>
      <c r="C1391" s="23">
        <v>2.4400000000000002E-2</v>
      </c>
      <c r="D1391" s="23"/>
      <c r="E1391" s="23"/>
      <c r="F1391" s="1"/>
    </row>
    <row r="1392" spans="1:6" ht="15" customHeight="1">
      <c r="A1392" s="4" t="s">
        <v>70</v>
      </c>
      <c r="B1392" s="1" t="s">
        <v>383</v>
      </c>
      <c r="C1392" s="22">
        <v>38849</v>
      </c>
      <c r="D1392" s="22"/>
      <c r="E1392" s="22"/>
      <c r="F1392" s="1"/>
    </row>
    <row r="1393" spans="1:6" ht="30">
      <c r="A1393" s="4" t="s">
        <v>509</v>
      </c>
      <c r="B1393" s="1"/>
      <c r="C1393" s="16"/>
      <c r="D1393" s="16"/>
      <c r="E1393" s="16"/>
      <c r="F1393" s="1"/>
    </row>
    <row r="1394" spans="1:6">
      <c r="A1394" s="21" t="s">
        <v>224</v>
      </c>
      <c r="B1394" s="1" t="s">
        <v>225</v>
      </c>
      <c r="C1394" s="16"/>
      <c r="D1394" s="16"/>
      <c r="E1394" s="16"/>
      <c r="F1394" s="1"/>
    </row>
    <row r="1395" spans="1:6" ht="15" customHeight="1">
      <c r="A1395" s="4" t="s">
        <v>332</v>
      </c>
      <c r="B1395" s="1" t="s">
        <v>333</v>
      </c>
      <c r="C1395" s="16" t="s">
        <v>510</v>
      </c>
      <c r="D1395" s="16"/>
      <c r="E1395" s="16"/>
      <c r="F1395" s="1"/>
    </row>
    <row r="1396" spans="1:6" ht="30">
      <c r="A1396" s="4" t="s">
        <v>23</v>
      </c>
      <c r="B1396" s="1" t="s">
        <v>339</v>
      </c>
      <c r="C1396" s="23">
        <v>1.35E-2</v>
      </c>
      <c r="D1396" s="23"/>
      <c r="E1396" s="23"/>
      <c r="F1396" s="1"/>
    </row>
    <row r="1397" spans="1:6" ht="30">
      <c r="A1397" s="4" t="s">
        <v>24</v>
      </c>
      <c r="B1397" s="1" t="s">
        <v>340</v>
      </c>
      <c r="C1397" s="26" t="s">
        <v>15</v>
      </c>
      <c r="D1397" s="26"/>
      <c r="E1397" s="26"/>
      <c r="F1397" s="1"/>
    </row>
    <row r="1398" spans="1:6" ht="30">
      <c r="A1398" s="4" t="s">
        <v>25</v>
      </c>
      <c r="B1398" s="1" t="s">
        <v>341</v>
      </c>
      <c r="C1398" s="23">
        <v>1E-4</v>
      </c>
      <c r="D1398" s="23"/>
      <c r="E1398" s="23"/>
      <c r="F1398" s="1"/>
    </row>
    <row r="1399" spans="1:6" ht="15" customHeight="1">
      <c r="A1399" s="4" t="s">
        <v>26</v>
      </c>
      <c r="B1399" s="1" t="s">
        <v>342</v>
      </c>
      <c r="C1399" s="23">
        <v>1.3599999999999999E-2</v>
      </c>
      <c r="D1399" s="23"/>
      <c r="E1399" s="23"/>
      <c r="F1399" s="1"/>
    </row>
    <row r="1400" spans="1:6" ht="30">
      <c r="A1400" s="4" t="s">
        <v>27</v>
      </c>
      <c r="B1400" s="1" t="s">
        <v>343</v>
      </c>
      <c r="C1400" s="23">
        <v>-2.5000000000000001E-3</v>
      </c>
      <c r="D1400" s="23"/>
      <c r="E1400" s="23"/>
      <c r="F1400" s="7" t="s">
        <v>17</v>
      </c>
    </row>
    <row r="1401" spans="1:6" ht="30">
      <c r="A1401" s="4" t="s">
        <v>28</v>
      </c>
      <c r="B1401" s="1" t="s">
        <v>344</v>
      </c>
      <c r="C1401" s="23">
        <v>1.11E-2</v>
      </c>
      <c r="D1401" s="23"/>
      <c r="E1401" s="23"/>
      <c r="F1401" s="1"/>
    </row>
    <row r="1402" spans="1:6" ht="30">
      <c r="A1402" s="4" t="s">
        <v>34</v>
      </c>
      <c r="B1402" s="1" t="s">
        <v>345</v>
      </c>
      <c r="C1402" s="16">
        <v>113</v>
      </c>
      <c r="D1402" s="16"/>
      <c r="E1402" s="16"/>
      <c r="F1402" s="1"/>
    </row>
    <row r="1403" spans="1:6" ht="30">
      <c r="A1403" s="4" t="s">
        <v>35</v>
      </c>
      <c r="B1403" s="1" t="s">
        <v>346</v>
      </c>
      <c r="C1403" s="16">
        <v>407</v>
      </c>
      <c r="D1403" s="16"/>
      <c r="E1403" s="16"/>
      <c r="F1403" s="1"/>
    </row>
    <row r="1404" spans="1:6" ht="30">
      <c r="A1404" s="4" t="s">
        <v>36</v>
      </c>
      <c r="B1404" s="1" t="s">
        <v>347</v>
      </c>
      <c r="C1404" s="16">
        <v>722</v>
      </c>
      <c r="D1404" s="16"/>
      <c r="E1404" s="16"/>
      <c r="F1404" s="1"/>
    </row>
    <row r="1405" spans="1:6" ht="30">
      <c r="A1405" s="4" t="s">
        <v>37</v>
      </c>
      <c r="B1405" s="1" t="s">
        <v>348</v>
      </c>
      <c r="C1405" s="24">
        <v>1613</v>
      </c>
      <c r="D1405" s="24"/>
      <c r="E1405" s="24"/>
      <c r="F1405" s="1"/>
    </row>
    <row r="1406" spans="1:6" ht="15" customHeight="1">
      <c r="A1406" s="4" t="s">
        <v>65</v>
      </c>
      <c r="B1406" s="1" t="s">
        <v>327</v>
      </c>
      <c r="C1406" s="16" t="s">
        <v>109</v>
      </c>
      <c r="D1406" s="16"/>
      <c r="E1406" s="16"/>
      <c r="F1406" s="1"/>
    </row>
    <row r="1407" spans="1:6" ht="15" customHeight="1">
      <c r="A1407" s="4" t="s">
        <v>66</v>
      </c>
      <c r="B1407" s="1" t="s">
        <v>328</v>
      </c>
      <c r="C1407" s="23">
        <v>-1.52E-2</v>
      </c>
      <c r="D1407" s="23"/>
      <c r="E1407" s="23"/>
      <c r="F1407" s="1"/>
    </row>
    <row r="1408" spans="1:6" ht="30">
      <c r="A1408" s="4" t="s">
        <v>69</v>
      </c>
      <c r="B1408" s="1" t="s">
        <v>395</v>
      </c>
      <c r="C1408" s="23">
        <v>3.5799999999999998E-2</v>
      </c>
      <c r="D1408" s="23"/>
      <c r="E1408" s="23"/>
      <c r="F1408" s="1"/>
    </row>
    <row r="1409" spans="1:6" ht="15" customHeight="1">
      <c r="A1409" s="4" t="s">
        <v>70</v>
      </c>
      <c r="B1409" s="1" t="s">
        <v>383</v>
      </c>
      <c r="C1409" s="22">
        <v>41481</v>
      </c>
      <c r="D1409" s="22"/>
      <c r="E1409" s="22"/>
      <c r="F1409" s="1"/>
    </row>
    <row r="1410" spans="1:6" ht="30">
      <c r="A1410" s="4" t="s">
        <v>511</v>
      </c>
      <c r="B1410" s="1"/>
      <c r="C1410" s="16"/>
      <c r="D1410" s="16"/>
      <c r="E1410" s="16"/>
      <c r="F1410" s="1"/>
    </row>
    <row r="1411" spans="1:6">
      <c r="A1411" s="21" t="s">
        <v>224</v>
      </c>
      <c r="B1411" s="1" t="s">
        <v>225</v>
      </c>
      <c r="C1411" s="16"/>
      <c r="D1411" s="16"/>
      <c r="E1411" s="16"/>
      <c r="F1411" s="1"/>
    </row>
    <row r="1412" spans="1:6" ht="15" customHeight="1">
      <c r="A1412" s="4" t="s">
        <v>245</v>
      </c>
      <c r="B1412" s="1" t="s">
        <v>246</v>
      </c>
      <c r="C1412" s="16" t="s">
        <v>215</v>
      </c>
      <c r="D1412" s="16"/>
      <c r="E1412" s="16"/>
      <c r="F1412" s="1"/>
    </row>
    <row r="1413" spans="1:6" ht="15" customHeight="1">
      <c r="A1413" s="4" t="s">
        <v>247</v>
      </c>
      <c r="B1413" s="1" t="s">
        <v>248</v>
      </c>
      <c r="C1413" s="16" t="s">
        <v>2</v>
      </c>
      <c r="D1413" s="16"/>
      <c r="E1413" s="16"/>
      <c r="F1413" s="1"/>
    </row>
    <row r="1414" spans="1:6" ht="15.75">
      <c r="A1414" s="4" t="s">
        <v>249</v>
      </c>
      <c r="B1414" s="1" t="s">
        <v>250</v>
      </c>
      <c r="C1414" s="17" t="s">
        <v>3</v>
      </c>
      <c r="D1414" s="17"/>
      <c r="E1414" s="17"/>
      <c r="F1414" s="1"/>
    </row>
    <row r="1415" spans="1:6" ht="15" customHeight="1">
      <c r="A1415" s="4" t="s">
        <v>251</v>
      </c>
      <c r="B1415" s="1" t="s">
        <v>252</v>
      </c>
      <c r="C1415" s="16" t="s">
        <v>4</v>
      </c>
      <c r="D1415" s="16"/>
      <c r="E1415" s="16"/>
      <c r="F1415" s="1"/>
    </row>
    <row r="1416" spans="1:6" ht="25.5" customHeight="1">
      <c r="A1416" s="4" t="s">
        <v>253</v>
      </c>
      <c r="B1416" s="1" t="s">
        <v>254</v>
      </c>
      <c r="C1416" s="17" t="s">
        <v>193</v>
      </c>
      <c r="D1416" s="17"/>
      <c r="E1416" s="17"/>
      <c r="F1416" s="1"/>
    </row>
    <row r="1417" spans="1:6" ht="30" customHeight="1">
      <c r="A1417" s="4" t="s">
        <v>257</v>
      </c>
      <c r="B1417" s="1" t="s">
        <v>258</v>
      </c>
      <c r="C1417" s="16" t="s">
        <v>89</v>
      </c>
      <c r="D1417" s="16"/>
      <c r="E1417" s="16"/>
      <c r="F1417" s="1"/>
    </row>
    <row r="1418" spans="1:6" ht="15" customHeight="1">
      <c r="A1418" s="4" t="s">
        <v>261</v>
      </c>
      <c r="B1418" s="1" t="s">
        <v>262</v>
      </c>
      <c r="C1418" s="16" t="s">
        <v>38</v>
      </c>
      <c r="D1418" s="16"/>
      <c r="E1418" s="16"/>
      <c r="F1418" s="1"/>
    </row>
    <row r="1419" spans="1:6" ht="114.75" customHeight="1">
      <c r="A1419" s="4" t="s">
        <v>263</v>
      </c>
      <c r="B1419" s="1" t="s">
        <v>264</v>
      </c>
      <c r="C1419" s="17" t="s">
        <v>218</v>
      </c>
      <c r="D1419" s="17"/>
      <c r="E1419" s="17"/>
      <c r="F1419" s="1"/>
    </row>
    <row r="1420" spans="1:6" ht="15" customHeight="1">
      <c r="A1420" s="4" t="s">
        <v>265</v>
      </c>
      <c r="B1420" s="1" t="s">
        <v>266</v>
      </c>
      <c r="C1420" s="23">
        <v>0.67</v>
      </c>
      <c r="D1420" s="23"/>
      <c r="E1420" s="23"/>
      <c r="F1420" s="1"/>
    </row>
    <row r="1421" spans="1:6" ht="15" customHeight="1">
      <c r="A1421" s="4" t="s">
        <v>272</v>
      </c>
      <c r="B1421" s="1" t="s">
        <v>273</v>
      </c>
      <c r="C1421" s="16" t="s">
        <v>30</v>
      </c>
      <c r="D1421" s="16"/>
      <c r="E1421" s="16"/>
      <c r="F1421" s="1"/>
    </row>
    <row r="1422" spans="1:6" ht="38.25" customHeight="1">
      <c r="A1422" s="4" t="s">
        <v>274</v>
      </c>
      <c r="B1422" s="1" t="s">
        <v>275</v>
      </c>
      <c r="C1422" s="17" t="s">
        <v>31</v>
      </c>
      <c r="D1422" s="17"/>
      <c r="E1422" s="17"/>
      <c r="F1422" s="1"/>
    </row>
    <row r="1423" spans="1:6" ht="120" customHeight="1">
      <c r="A1423" s="4" t="s">
        <v>276</v>
      </c>
      <c r="B1423" s="1" t="s">
        <v>277</v>
      </c>
      <c r="C1423" s="16" t="s">
        <v>32</v>
      </c>
      <c r="D1423" s="16"/>
      <c r="E1423" s="16"/>
      <c r="F1423" s="1"/>
    </row>
    <row r="1424" spans="1:6" ht="15" customHeight="1">
      <c r="A1424" s="4" t="s">
        <v>278</v>
      </c>
      <c r="B1424" s="1" t="s">
        <v>279</v>
      </c>
      <c r="C1424" s="16" t="s">
        <v>40</v>
      </c>
      <c r="D1424" s="16"/>
      <c r="E1424" s="16"/>
      <c r="F1424" s="1"/>
    </row>
    <row r="1425" spans="1:6" ht="204" customHeight="1">
      <c r="A1425" s="25" t="s">
        <v>280</v>
      </c>
      <c r="B1425" s="16" t="s">
        <v>281</v>
      </c>
      <c r="C1425" s="17" t="s">
        <v>136</v>
      </c>
      <c r="D1425" s="17"/>
      <c r="E1425" s="17"/>
      <c r="F1425" s="16"/>
    </row>
    <row r="1426" spans="1:6" ht="38.25" customHeight="1">
      <c r="A1426" s="25"/>
      <c r="B1426" s="16"/>
      <c r="C1426" s="17" t="s">
        <v>198</v>
      </c>
      <c r="D1426" s="17"/>
      <c r="E1426" s="17"/>
      <c r="F1426" s="16"/>
    </row>
    <row r="1427" spans="1:6" ht="51" customHeight="1">
      <c r="A1427" s="25"/>
      <c r="B1427" s="16"/>
      <c r="C1427" s="17" t="s">
        <v>42</v>
      </c>
      <c r="D1427" s="17"/>
      <c r="E1427" s="17"/>
      <c r="F1427" s="16"/>
    </row>
    <row r="1428" spans="1:6" ht="15" customHeight="1">
      <c r="A1428" s="4" t="s">
        <v>282</v>
      </c>
      <c r="B1428" s="1" t="s">
        <v>283</v>
      </c>
      <c r="C1428" s="16" t="s">
        <v>43</v>
      </c>
      <c r="D1428" s="16"/>
      <c r="E1428" s="16"/>
      <c r="F1428" s="1"/>
    </row>
    <row r="1429" spans="1:6">
      <c r="A1429" s="25" t="s">
        <v>284</v>
      </c>
      <c r="B1429" s="16" t="s">
        <v>285</v>
      </c>
      <c r="C1429" s="10"/>
      <c r="D1429" s="10"/>
      <c r="F1429" s="16"/>
    </row>
    <row r="1430" spans="1:6" ht="191.25">
      <c r="A1430" s="25"/>
      <c r="B1430" s="16"/>
      <c r="C1430" s="11" t="s">
        <v>44</v>
      </c>
      <c r="D1430" s="12" t="s">
        <v>137</v>
      </c>
      <c r="F1430" s="16"/>
    </row>
    <row r="1431" spans="1:6">
      <c r="A1431" s="25"/>
      <c r="B1431" s="16"/>
      <c r="C1431" s="10"/>
      <c r="D1431" s="10"/>
      <c r="F1431" s="16"/>
    </row>
    <row r="1432" spans="1:6" ht="102">
      <c r="A1432" s="25"/>
      <c r="B1432" s="16"/>
      <c r="C1432" s="11" t="s">
        <v>44</v>
      </c>
      <c r="D1432" s="12" t="s">
        <v>122</v>
      </c>
      <c r="F1432" s="16"/>
    </row>
    <row r="1433" spans="1:6">
      <c r="A1433" s="25"/>
      <c r="B1433" s="16"/>
      <c r="C1433" s="10"/>
      <c r="D1433" s="10"/>
      <c r="F1433" s="16"/>
    </row>
    <row r="1434" spans="1:6" ht="191.25">
      <c r="A1434" s="25"/>
      <c r="B1434" s="16"/>
      <c r="C1434" s="11" t="s">
        <v>44</v>
      </c>
      <c r="D1434" s="12" t="s">
        <v>219</v>
      </c>
      <c r="F1434" s="16"/>
    </row>
    <row r="1435" spans="1:6">
      <c r="A1435" s="25"/>
      <c r="B1435" s="16"/>
      <c r="C1435" s="10"/>
      <c r="D1435" s="10"/>
      <c r="F1435" s="16"/>
    </row>
    <row r="1436" spans="1:6" ht="89.25">
      <c r="A1436" s="25"/>
      <c r="B1436" s="16"/>
      <c r="C1436" s="11" t="s">
        <v>44</v>
      </c>
      <c r="D1436" s="12" t="s">
        <v>98</v>
      </c>
      <c r="F1436" s="16"/>
    </row>
    <row r="1437" spans="1:6">
      <c r="A1437" s="25"/>
      <c r="B1437" s="16"/>
      <c r="C1437" s="10"/>
      <c r="D1437" s="10"/>
      <c r="F1437" s="16"/>
    </row>
    <row r="1438" spans="1:6" ht="76.5">
      <c r="A1438" s="25"/>
      <c r="B1438" s="16"/>
      <c r="C1438" s="11" t="s">
        <v>44</v>
      </c>
      <c r="D1438" s="12" t="s">
        <v>138</v>
      </c>
      <c r="F1438" s="16"/>
    </row>
    <row r="1439" spans="1:6">
      <c r="A1439" s="25"/>
      <c r="B1439" s="16"/>
      <c r="C1439" s="10"/>
      <c r="D1439" s="10"/>
      <c r="F1439" s="16"/>
    </row>
    <row r="1440" spans="1:6" ht="51">
      <c r="A1440" s="25"/>
      <c r="B1440" s="16"/>
      <c r="C1440" s="11" t="s">
        <v>44</v>
      </c>
      <c r="D1440" s="12" t="s">
        <v>202</v>
      </c>
      <c r="F1440" s="16"/>
    </row>
    <row r="1441" spans="1:6">
      <c r="A1441" s="25"/>
      <c r="B1441" s="16"/>
      <c r="C1441" s="10"/>
      <c r="D1441" s="10"/>
      <c r="F1441" s="16"/>
    </row>
    <row r="1442" spans="1:6" ht="63.75">
      <c r="A1442" s="25"/>
      <c r="B1442" s="16"/>
      <c r="C1442" s="11" t="s">
        <v>44</v>
      </c>
      <c r="D1442" s="12" t="s">
        <v>99</v>
      </c>
      <c r="F1442" s="16"/>
    </row>
    <row r="1443" spans="1:6">
      <c r="A1443" s="25"/>
      <c r="B1443" s="16"/>
      <c r="C1443" s="10"/>
      <c r="D1443" s="10"/>
      <c r="F1443" s="16"/>
    </row>
    <row r="1444" spans="1:6" ht="38.25">
      <c r="A1444" s="25"/>
      <c r="B1444" s="16"/>
      <c r="C1444" s="11" t="s">
        <v>44</v>
      </c>
      <c r="D1444" s="12" t="s">
        <v>100</v>
      </c>
      <c r="F1444" s="16"/>
    </row>
    <row r="1445" spans="1:6">
      <c r="A1445" s="25"/>
      <c r="B1445" s="16"/>
      <c r="C1445" s="10"/>
      <c r="D1445" s="10"/>
      <c r="F1445" s="16"/>
    </row>
    <row r="1446" spans="1:6" ht="153">
      <c r="A1446" s="25"/>
      <c r="B1446" s="16"/>
      <c r="C1446" s="11" t="s">
        <v>44</v>
      </c>
      <c r="D1446" s="12" t="s">
        <v>205</v>
      </c>
      <c r="F1446" s="16"/>
    </row>
    <row r="1447" spans="1:6">
      <c r="A1447" s="25"/>
      <c r="B1447" s="16"/>
      <c r="C1447" s="10"/>
      <c r="D1447" s="10"/>
      <c r="F1447" s="16"/>
    </row>
    <row r="1448" spans="1:6" ht="63.75">
      <c r="A1448" s="25"/>
      <c r="B1448" s="16"/>
      <c r="C1448" s="11" t="s">
        <v>44</v>
      </c>
      <c r="D1448" s="12" t="s">
        <v>101</v>
      </c>
      <c r="F1448" s="16"/>
    </row>
    <row r="1449" spans="1:6" ht="38.25" customHeight="1">
      <c r="A1449" s="25"/>
      <c r="B1449" s="16"/>
      <c r="C1449" s="17" t="s">
        <v>57</v>
      </c>
      <c r="D1449" s="17"/>
      <c r="E1449" s="17"/>
      <c r="F1449" s="16"/>
    </row>
    <row r="1450" spans="1:6" ht="45" customHeight="1">
      <c r="A1450" s="4" t="s">
        <v>286</v>
      </c>
      <c r="B1450" s="1" t="s">
        <v>287</v>
      </c>
      <c r="C1450" s="16" t="s">
        <v>399</v>
      </c>
      <c r="D1450" s="16"/>
      <c r="E1450" s="16"/>
      <c r="F1450" s="1"/>
    </row>
    <row r="1451" spans="1:6" ht="45" customHeight="1">
      <c r="A1451" s="4" t="s">
        <v>289</v>
      </c>
      <c r="B1451" s="1" t="s">
        <v>290</v>
      </c>
      <c r="C1451" s="16" t="s">
        <v>57</v>
      </c>
      <c r="D1451" s="16"/>
      <c r="E1451" s="16"/>
      <c r="F1451" s="1"/>
    </row>
    <row r="1452" spans="1:6" ht="30">
      <c r="A1452" s="4" t="s">
        <v>291</v>
      </c>
      <c r="B1452" s="1" t="s">
        <v>292</v>
      </c>
      <c r="C1452" s="16" t="s">
        <v>58</v>
      </c>
      <c r="D1452" s="16"/>
      <c r="E1452" s="16"/>
      <c r="F1452" s="1"/>
    </row>
    <row r="1453" spans="1:6" ht="114.75" customHeight="1">
      <c r="A1453" s="4" t="s">
        <v>293</v>
      </c>
      <c r="B1453" s="1" t="s">
        <v>294</v>
      </c>
      <c r="C1453" s="17" t="s">
        <v>207</v>
      </c>
      <c r="D1453" s="17"/>
      <c r="E1453" s="17"/>
      <c r="F1453" s="1"/>
    </row>
    <row r="1454" spans="1:6" ht="90" customHeight="1">
      <c r="A1454" s="4" t="s">
        <v>295</v>
      </c>
      <c r="B1454" s="1" t="s">
        <v>296</v>
      </c>
      <c r="C1454" s="16" t="s">
        <v>500</v>
      </c>
      <c r="D1454" s="16"/>
      <c r="E1454" s="16"/>
      <c r="F1454" s="1"/>
    </row>
    <row r="1455" spans="1:6" ht="30">
      <c r="A1455" s="4" t="s">
        <v>298</v>
      </c>
      <c r="B1455" s="1" t="s">
        <v>299</v>
      </c>
      <c r="C1455" s="16" t="s">
        <v>300</v>
      </c>
      <c r="D1455" s="16"/>
      <c r="E1455" s="16"/>
      <c r="F1455" s="1"/>
    </row>
    <row r="1456" spans="1:6" ht="45" customHeight="1">
      <c r="A1456" s="4" t="s">
        <v>301</v>
      </c>
      <c r="B1456" s="1" t="s">
        <v>302</v>
      </c>
      <c r="C1456" s="16" t="s">
        <v>401</v>
      </c>
      <c r="D1456" s="16"/>
      <c r="E1456" s="16"/>
      <c r="F1456" s="1"/>
    </row>
    <row r="1457" spans="1:6" ht="15" customHeight="1">
      <c r="A1457" s="4" t="s">
        <v>304</v>
      </c>
      <c r="B1457" s="1" t="s">
        <v>305</v>
      </c>
      <c r="C1457" s="16" t="s">
        <v>61</v>
      </c>
      <c r="D1457" s="16"/>
      <c r="E1457" s="16"/>
      <c r="F1457" s="1"/>
    </row>
    <row r="1458" spans="1:6" ht="25.5" customHeight="1">
      <c r="A1458" s="4" t="s">
        <v>308</v>
      </c>
      <c r="B1458" s="1" t="s">
        <v>309</v>
      </c>
      <c r="C1458" s="19" t="s">
        <v>220</v>
      </c>
      <c r="D1458" s="19"/>
      <c r="E1458" s="19"/>
      <c r="F1458" s="1"/>
    </row>
    <row r="1459" spans="1:6" ht="30" customHeight="1">
      <c r="A1459" s="4" t="s">
        <v>310</v>
      </c>
      <c r="B1459" s="1" t="s">
        <v>311</v>
      </c>
      <c r="C1459" s="16" t="s">
        <v>124</v>
      </c>
      <c r="D1459" s="16"/>
      <c r="E1459" s="16"/>
      <c r="F1459" s="1"/>
    </row>
    <row r="1460" spans="1:6" ht="45" customHeight="1">
      <c r="A1460" s="4" t="s">
        <v>312</v>
      </c>
      <c r="B1460" s="1" t="s">
        <v>313</v>
      </c>
      <c r="C1460" s="16" t="s">
        <v>501</v>
      </c>
      <c r="D1460" s="16"/>
      <c r="E1460" s="16"/>
      <c r="F1460" s="1"/>
    </row>
    <row r="1461" spans="1:6" ht="75" customHeight="1">
      <c r="A1461" s="4" t="s">
        <v>315</v>
      </c>
      <c r="B1461" s="1" t="s">
        <v>316</v>
      </c>
      <c r="C1461" s="16" t="s">
        <v>317</v>
      </c>
      <c r="D1461" s="16"/>
      <c r="E1461" s="16"/>
      <c r="F1461" s="1"/>
    </row>
    <row r="1462" spans="1:6" ht="30" customHeight="1">
      <c r="A1462" s="4" t="s">
        <v>318</v>
      </c>
      <c r="B1462" s="1" t="s">
        <v>319</v>
      </c>
      <c r="C1462" s="16" t="s">
        <v>502</v>
      </c>
      <c r="D1462" s="16"/>
      <c r="E1462" s="16"/>
      <c r="F1462" s="1"/>
    </row>
    <row r="1463" spans="1:6" ht="114.75" customHeight="1">
      <c r="A1463" s="4" t="s">
        <v>321</v>
      </c>
      <c r="B1463" s="1" t="s">
        <v>322</v>
      </c>
      <c r="C1463" s="17" t="s">
        <v>213</v>
      </c>
      <c r="D1463" s="17"/>
      <c r="E1463" s="17"/>
      <c r="F1463" s="1"/>
    </row>
    <row r="1464" spans="1:6" ht="45">
      <c r="A1464" s="4" t="s">
        <v>512</v>
      </c>
      <c r="B1464" s="1"/>
      <c r="C1464" s="16"/>
      <c r="D1464" s="16"/>
      <c r="E1464" s="16"/>
      <c r="F1464" s="1"/>
    </row>
    <row r="1465" spans="1:6">
      <c r="A1465" s="21" t="s">
        <v>224</v>
      </c>
      <c r="B1465" s="1" t="s">
        <v>225</v>
      </c>
      <c r="C1465" s="16"/>
      <c r="D1465" s="16"/>
      <c r="E1465" s="16"/>
      <c r="F1465" s="1"/>
    </row>
    <row r="1466" spans="1:6" ht="30">
      <c r="A1466" s="4" t="s">
        <v>324</v>
      </c>
      <c r="B1466" s="1" t="s">
        <v>325</v>
      </c>
      <c r="C1466" s="16" t="s">
        <v>421</v>
      </c>
      <c r="D1466" s="16"/>
      <c r="E1466" s="16"/>
      <c r="F1466" s="1"/>
    </row>
    <row r="1467" spans="1:6" ht="30" customHeight="1">
      <c r="A1467" s="4" t="s">
        <v>65</v>
      </c>
      <c r="B1467" s="1" t="s">
        <v>327</v>
      </c>
      <c r="C1467" s="16" t="s">
        <v>142</v>
      </c>
      <c r="D1467" s="16"/>
      <c r="E1467" s="16"/>
      <c r="F1467" s="1"/>
    </row>
    <row r="1468" spans="1:6" ht="15" customHeight="1">
      <c r="A1468" s="4" t="s">
        <v>66</v>
      </c>
      <c r="B1468" s="1" t="s">
        <v>328</v>
      </c>
      <c r="C1468" s="23">
        <v>-4.9000000000000002E-2</v>
      </c>
      <c r="D1468" s="23"/>
      <c r="E1468" s="23"/>
      <c r="F1468" s="1"/>
    </row>
    <row r="1469" spans="1:6" ht="15" customHeight="1">
      <c r="A1469" s="4" t="s">
        <v>67</v>
      </c>
      <c r="B1469" s="1" t="s">
        <v>329</v>
      </c>
      <c r="C1469" s="23">
        <v>5.33E-2</v>
      </c>
      <c r="D1469" s="23"/>
      <c r="E1469" s="23"/>
      <c r="F1469" s="1"/>
    </row>
    <row r="1470" spans="1:6" ht="30">
      <c r="A1470" s="4" t="s">
        <v>69</v>
      </c>
      <c r="B1470" s="1" t="s">
        <v>395</v>
      </c>
      <c r="C1470" s="23">
        <v>1.78E-2</v>
      </c>
      <c r="D1470" s="23"/>
      <c r="E1470" s="23"/>
      <c r="F1470" s="1"/>
    </row>
    <row r="1471" spans="1:6" ht="45">
      <c r="A1471" s="4" t="s">
        <v>513</v>
      </c>
      <c r="B1471" s="1"/>
      <c r="C1471" s="16"/>
      <c r="D1471" s="16"/>
      <c r="E1471" s="16"/>
      <c r="F1471" s="1"/>
    </row>
    <row r="1472" spans="1:6">
      <c r="A1472" s="21" t="s">
        <v>224</v>
      </c>
      <c r="B1472" s="1" t="s">
        <v>225</v>
      </c>
      <c r="C1472" s="16"/>
      <c r="D1472" s="16"/>
      <c r="E1472" s="16"/>
      <c r="F1472" s="1"/>
    </row>
    <row r="1473" spans="1:6" ht="30">
      <c r="A1473" s="4" t="s">
        <v>324</v>
      </c>
      <c r="B1473" s="1" t="s">
        <v>325</v>
      </c>
      <c r="C1473" s="16" t="s">
        <v>421</v>
      </c>
      <c r="D1473" s="16"/>
      <c r="E1473" s="16"/>
      <c r="F1473" s="1"/>
    </row>
    <row r="1474" spans="1:6" ht="30" customHeight="1">
      <c r="A1474" s="4" t="s">
        <v>65</v>
      </c>
      <c r="B1474" s="1" t="s">
        <v>327</v>
      </c>
      <c r="C1474" s="16" t="s">
        <v>144</v>
      </c>
      <c r="D1474" s="16"/>
      <c r="E1474" s="16"/>
      <c r="F1474" s="1"/>
    </row>
    <row r="1475" spans="1:6" ht="15" customHeight="1">
      <c r="A1475" s="4" t="s">
        <v>66</v>
      </c>
      <c r="B1475" s="1" t="s">
        <v>328</v>
      </c>
      <c r="C1475" s="23">
        <v>-4.4299999999999999E-2</v>
      </c>
      <c r="D1475" s="23"/>
      <c r="E1475" s="23"/>
      <c r="F1475" s="1"/>
    </row>
    <row r="1476" spans="1:6" ht="15" customHeight="1">
      <c r="A1476" s="4" t="s">
        <v>67</v>
      </c>
      <c r="B1476" s="1" t="s">
        <v>329</v>
      </c>
      <c r="C1476" s="23">
        <v>6.1899999999999997E-2</v>
      </c>
      <c r="D1476" s="23"/>
      <c r="E1476" s="23"/>
      <c r="F1476" s="1"/>
    </row>
    <row r="1477" spans="1:6" ht="30">
      <c r="A1477" s="4" t="s">
        <v>69</v>
      </c>
      <c r="B1477" s="1" t="s">
        <v>395</v>
      </c>
      <c r="C1477" s="23">
        <v>2.4E-2</v>
      </c>
      <c r="D1477" s="23"/>
      <c r="E1477" s="23"/>
      <c r="F1477" s="1"/>
    </row>
    <row r="1478" spans="1:6" ht="45">
      <c r="A1478" s="4" t="s">
        <v>514</v>
      </c>
      <c r="B1478" s="1"/>
      <c r="C1478" s="16"/>
      <c r="D1478" s="16"/>
      <c r="E1478" s="16"/>
      <c r="F1478" s="1"/>
    </row>
    <row r="1479" spans="1:6">
      <c r="A1479" s="21" t="s">
        <v>224</v>
      </c>
      <c r="B1479" s="1" t="s">
        <v>225</v>
      </c>
      <c r="C1479" s="16"/>
      <c r="D1479" s="16"/>
      <c r="E1479" s="16"/>
      <c r="F1479" s="1"/>
    </row>
    <row r="1480" spans="1:6" ht="15" customHeight="1">
      <c r="A1480" s="4" t="s">
        <v>332</v>
      </c>
      <c r="B1480" s="1" t="s">
        <v>333</v>
      </c>
      <c r="C1480" s="16" t="s">
        <v>515</v>
      </c>
      <c r="D1480" s="16"/>
      <c r="E1480" s="16"/>
      <c r="F1480" s="1"/>
    </row>
    <row r="1481" spans="1:6" ht="30">
      <c r="A1481" s="4" t="s">
        <v>23</v>
      </c>
      <c r="B1481" s="1" t="s">
        <v>339</v>
      </c>
      <c r="C1481" s="23">
        <v>9.7999999999999997E-3</v>
      </c>
      <c r="D1481" s="23"/>
      <c r="E1481" s="23"/>
      <c r="F1481" s="1"/>
    </row>
    <row r="1482" spans="1:6" ht="30">
      <c r="A1482" s="4" t="s">
        <v>24</v>
      </c>
      <c r="B1482" s="1" t="s">
        <v>340</v>
      </c>
      <c r="C1482" s="26" t="s">
        <v>15</v>
      </c>
      <c r="D1482" s="26"/>
      <c r="E1482" s="26"/>
      <c r="F1482" s="1"/>
    </row>
    <row r="1483" spans="1:6" ht="30">
      <c r="A1483" s="4" t="s">
        <v>25</v>
      </c>
      <c r="B1483" s="1" t="s">
        <v>341</v>
      </c>
      <c r="C1483" s="26" t="s">
        <v>15</v>
      </c>
      <c r="D1483" s="26"/>
      <c r="E1483" s="26"/>
      <c r="F1483" s="1"/>
    </row>
    <row r="1484" spans="1:6" ht="15" customHeight="1">
      <c r="A1484" s="4" t="s">
        <v>26</v>
      </c>
      <c r="B1484" s="1" t="s">
        <v>342</v>
      </c>
      <c r="C1484" s="23">
        <v>9.7999999999999997E-3</v>
      </c>
      <c r="D1484" s="23"/>
      <c r="E1484" s="23"/>
      <c r="F1484" s="1"/>
    </row>
    <row r="1485" spans="1:6" ht="30">
      <c r="A1485" s="4" t="s">
        <v>34</v>
      </c>
      <c r="B1485" s="1" t="s">
        <v>345</v>
      </c>
      <c r="C1485" s="16">
        <v>100</v>
      </c>
      <c r="D1485" s="16"/>
      <c r="E1485" s="16"/>
      <c r="F1485" s="1"/>
    </row>
    <row r="1486" spans="1:6" ht="30">
      <c r="A1486" s="4" t="s">
        <v>35</v>
      </c>
      <c r="B1486" s="1" t="s">
        <v>346</v>
      </c>
      <c r="C1486" s="16">
        <v>313</v>
      </c>
      <c r="D1486" s="16"/>
      <c r="E1486" s="16"/>
      <c r="F1486" s="1"/>
    </row>
    <row r="1487" spans="1:6" ht="30">
      <c r="A1487" s="4" t="s">
        <v>36</v>
      </c>
      <c r="B1487" s="1" t="s">
        <v>347</v>
      </c>
      <c r="C1487" s="16">
        <v>542</v>
      </c>
      <c r="D1487" s="16"/>
      <c r="E1487" s="16"/>
      <c r="F1487" s="1"/>
    </row>
    <row r="1488" spans="1:6" ht="30">
      <c r="A1488" s="4" t="s">
        <v>37</v>
      </c>
      <c r="B1488" s="1" t="s">
        <v>348</v>
      </c>
      <c r="C1488" s="24">
        <v>1201</v>
      </c>
      <c r="D1488" s="24"/>
      <c r="E1488" s="24"/>
      <c r="F1488" s="1"/>
    </row>
    <row r="1489" spans="1:6" ht="15" customHeight="1">
      <c r="A1489" s="4" t="s">
        <v>353</v>
      </c>
      <c r="B1489" s="1" t="s">
        <v>354</v>
      </c>
      <c r="C1489" s="23">
        <v>0.1711</v>
      </c>
      <c r="D1489" s="23"/>
      <c r="E1489" s="23"/>
      <c r="F1489" s="1"/>
    </row>
    <row r="1490" spans="1:6" ht="15" customHeight="1">
      <c r="A1490" s="4" t="s">
        <v>355</v>
      </c>
      <c r="B1490" s="1" t="s">
        <v>356</v>
      </c>
      <c r="C1490" s="23">
        <v>-0.45219999999999999</v>
      </c>
      <c r="D1490" s="23"/>
      <c r="E1490" s="23"/>
      <c r="F1490" s="1"/>
    </row>
    <row r="1491" spans="1:6" ht="15" customHeight="1">
      <c r="A1491" s="4" t="s">
        <v>357</v>
      </c>
      <c r="B1491" s="1" t="s">
        <v>358</v>
      </c>
      <c r="C1491" s="23">
        <v>0.34260000000000002</v>
      </c>
      <c r="D1491" s="23"/>
      <c r="E1491" s="23"/>
      <c r="F1491" s="1"/>
    </row>
    <row r="1492" spans="1:6" ht="15" customHeight="1">
      <c r="A1492" s="4" t="s">
        <v>359</v>
      </c>
      <c r="B1492" s="1" t="s">
        <v>360</v>
      </c>
      <c r="C1492" s="23">
        <v>0.13789999999999999</v>
      </c>
      <c r="D1492" s="23"/>
      <c r="E1492" s="23"/>
      <c r="F1492" s="1"/>
    </row>
    <row r="1493" spans="1:6" ht="15" customHeight="1">
      <c r="A1493" s="4" t="s">
        <v>361</v>
      </c>
      <c r="B1493" s="1" t="s">
        <v>362</v>
      </c>
      <c r="C1493" s="23">
        <v>-0.128</v>
      </c>
      <c r="D1493" s="23"/>
      <c r="E1493" s="23"/>
      <c r="F1493" s="1"/>
    </row>
    <row r="1494" spans="1:6" ht="15" customHeight="1">
      <c r="A1494" s="4" t="s">
        <v>363</v>
      </c>
      <c r="B1494" s="1" t="s">
        <v>364</v>
      </c>
      <c r="C1494" s="23">
        <v>0.2235</v>
      </c>
      <c r="D1494" s="23"/>
      <c r="E1494" s="23"/>
      <c r="F1494" s="1"/>
    </row>
    <row r="1495" spans="1:6" ht="15" customHeight="1">
      <c r="A1495" s="4" t="s">
        <v>365</v>
      </c>
      <c r="B1495" s="1" t="s">
        <v>366</v>
      </c>
      <c r="C1495" s="23">
        <v>0.2293</v>
      </c>
      <c r="D1495" s="23"/>
      <c r="E1495" s="23"/>
      <c r="F1495" s="1"/>
    </row>
    <row r="1496" spans="1:6" ht="15" customHeight="1">
      <c r="A1496" s="4" t="s">
        <v>367</v>
      </c>
      <c r="B1496" s="1" t="s">
        <v>368</v>
      </c>
      <c r="C1496" s="23">
        <v>-4.7600000000000003E-2</v>
      </c>
      <c r="D1496" s="23"/>
      <c r="E1496" s="23"/>
      <c r="F1496" s="1"/>
    </row>
    <row r="1497" spans="1:6" ht="15" customHeight="1">
      <c r="A1497" s="4" t="s">
        <v>369</v>
      </c>
      <c r="B1497" s="1" t="s">
        <v>370</v>
      </c>
      <c r="C1497" s="16" t="s">
        <v>371</v>
      </c>
      <c r="D1497" s="16"/>
      <c r="E1497" s="16"/>
      <c r="F1497" s="1"/>
    </row>
    <row r="1498" spans="1:6" ht="30">
      <c r="A1498" s="4" t="s">
        <v>372</v>
      </c>
      <c r="B1498" s="1" t="s">
        <v>373</v>
      </c>
      <c r="C1498" s="22">
        <v>39994</v>
      </c>
      <c r="D1498" s="22"/>
      <c r="E1498" s="22"/>
      <c r="F1498" s="1"/>
    </row>
    <row r="1499" spans="1:6" ht="15" customHeight="1">
      <c r="A1499" s="4" t="s">
        <v>374</v>
      </c>
      <c r="B1499" s="1" t="s">
        <v>375</v>
      </c>
      <c r="C1499" s="23">
        <v>0.22720000000000001</v>
      </c>
      <c r="D1499" s="23"/>
      <c r="E1499" s="23"/>
      <c r="F1499" s="1"/>
    </row>
    <row r="1500" spans="1:6" ht="15" customHeight="1">
      <c r="A1500" s="4" t="s">
        <v>376</v>
      </c>
      <c r="B1500" s="1" t="s">
        <v>377</v>
      </c>
      <c r="C1500" s="16" t="s">
        <v>378</v>
      </c>
      <c r="D1500" s="16"/>
      <c r="E1500" s="16"/>
      <c r="F1500" s="1"/>
    </row>
    <row r="1501" spans="1:6" ht="30">
      <c r="A1501" s="4" t="s">
        <v>379</v>
      </c>
      <c r="B1501" s="1" t="s">
        <v>380</v>
      </c>
      <c r="C1501" s="22">
        <v>39721</v>
      </c>
      <c r="D1501" s="22"/>
      <c r="E1501" s="22"/>
      <c r="F1501" s="1"/>
    </row>
    <row r="1502" spans="1:6" ht="15" customHeight="1">
      <c r="A1502" s="4" t="s">
        <v>381</v>
      </c>
      <c r="B1502" s="1" t="s">
        <v>382</v>
      </c>
      <c r="C1502" s="23">
        <v>-0.23039999999999999</v>
      </c>
      <c r="D1502" s="23"/>
      <c r="E1502" s="23"/>
      <c r="F1502" s="1"/>
    </row>
    <row r="1503" spans="1:6" ht="15" customHeight="1">
      <c r="A1503" s="4" t="s">
        <v>65</v>
      </c>
      <c r="B1503" s="1" t="s">
        <v>327</v>
      </c>
      <c r="C1503" s="16" t="s">
        <v>105</v>
      </c>
      <c r="D1503" s="16"/>
      <c r="E1503" s="16"/>
      <c r="F1503" s="1"/>
    </row>
    <row r="1504" spans="1:6" ht="15" customHeight="1">
      <c r="A1504" s="4" t="s">
        <v>66</v>
      </c>
      <c r="B1504" s="1" t="s">
        <v>328</v>
      </c>
      <c r="C1504" s="23">
        <v>-4.7600000000000003E-2</v>
      </c>
      <c r="D1504" s="23"/>
      <c r="E1504" s="23"/>
      <c r="F1504" s="1"/>
    </row>
    <row r="1505" spans="1:6" ht="15" customHeight="1">
      <c r="A1505" s="4" t="s">
        <v>67</v>
      </c>
      <c r="B1505" s="1" t="s">
        <v>329</v>
      </c>
      <c r="C1505" s="23">
        <v>7.2800000000000004E-2</v>
      </c>
      <c r="D1505" s="23"/>
      <c r="E1505" s="23"/>
      <c r="F1505" s="1"/>
    </row>
    <row r="1506" spans="1:6" ht="30">
      <c r="A1506" s="4" t="s">
        <v>69</v>
      </c>
      <c r="B1506" s="1" t="s">
        <v>395</v>
      </c>
      <c r="C1506" s="23">
        <v>3.2000000000000001E-2</v>
      </c>
      <c r="D1506" s="23"/>
      <c r="E1506" s="23"/>
      <c r="F1506" s="1"/>
    </row>
    <row r="1507" spans="1:6" ht="15" customHeight="1">
      <c r="A1507" s="4" t="s">
        <v>70</v>
      </c>
      <c r="B1507" s="1" t="s">
        <v>383</v>
      </c>
      <c r="C1507" s="22">
        <v>38849</v>
      </c>
      <c r="D1507" s="22"/>
      <c r="E1507" s="22"/>
      <c r="F1507" s="1"/>
    </row>
    <row r="1508" spans="1:6" ht="60">
      <c r="A1508" s="4" t="s">
        <v>516</v>
      </c>
      <c r="B1508" s="1"/>
      <c r="C1508" s="16"/>
      <c r="D1508" s="16"/>
      <c r="E1508" s="16"/>
      <c r="F1508" s="1"/>
    </row>
    <row r="1509" spans="1:6">
      <c r="A1509" s="21" t="s">
        <v>224</v>
      </c>
      <c r="B1509" s="1" t="s">
        <v>225</v>
      </c>
      <c r="C1509" s="16"/>
      <c r="D1509" s="16"/>
      <c r="E1509" s="16"/>
      <c r="F1509" s="1"/>
    </row>
    <row r="1510" spans="1:6" ht="15" customHeight="1">
      <c r="A1510" s="4" t="s">
        <v>65</v>
      </c>
      <c r="B1510" s="1" t="s">
        <v>327</v>
      </c>
      <c r="C1510" s="16" t="s">
        <v>73</v>
      </c>
      <c r="D1510" s="16"/>
      <c r="E1510" s="16"/>
      <c r="F1510" s="1"/>
    </row>
    <row r="1511" spans="1:6" ht="15" customHeight="1">
      <c r="A1511" s="4" t="s">
        <v>66</v>
      </c>
      <c r="B1511" s="1" t="s">
        <v>328</v>
      </c>
      <c r="C1511" s="23">
        <v>-5.5399999999999998E-2</v>
      </c>
      <c r="D1511" s="23"/>
      <c r="E1511" s="23"/>
      <c r="F1511" s="1"/>
    </row>
    <row r="1512" spans="1:6" ht="15" customHeight="1">
      <c r="A1512" s="4" t="s">
        <v>67</v>
      </c>
      <c r="B1512" s="1" t="s">
        <v>329</v>
      </c>
      <c r="C1512" s="23">
        <v>6.7900000000000002E-2</v>
      </c>
      <c r="D1512" s="23"/>
      <c r="E1512" s="23"/>
      <c r="F1512" s="1"/>
    </row>
    <row r="1513" spans="1:6" ht="30">
      <c r="A1513" s="4" t="s">
        <v>69</v>
      </c>
      <c r="B1513" s="1" t="s">
        <v>395</v>
      </c>
      <c r="C1513" s="23">
        <v>2.8400000000000002E-2</v>
      </c>
      <c r="D1513" s="23"/>
      <c r="E1513" s="23"/>
      <c r="F1513" s="1"/>
    </row>
    <row r="1514" spans="1:6" ht="15" customHeight="1">
      <c r="A1514" s="4" t="s">
        <v>70</v>
      </c>
      <c r="B1514" s="1" t="s">
        <v>383</v>
      </c>
      <c r="C1514" s="22">
        <v>38849</v>
      </c>
      <c r="D1514" s="22"/>
      <c r="E1514" s="22"/>
      <c r="F1514" s="1"/>
    </row>
    <row r="1515" spans="1:6" ht="60">
      <c r="A1515" s="4" t="s">
        <v>517</v>
      </c>
      <c r="B1515" s="1"/>
      <c r="C1515" s="16"/>
      <c r="D1515" s="16"/>
      <c r="E1515" s="16"/>
      <c r="F1515" s="1"/>
    </row>
    <row r="1516" spans="1:6">
      <c r="A1516" s="21" t="s">
        <v>224</v>
      </c>
      <c r="B1516" s="1" t="s">
        <v>225</v>
      </c>
      <c r="C1516" s="16"/>
      <c r="D1516" s="16"/>
      <c r="E1516" s="16"/>
      <c r="F1516" s="1"/>
    </row>
    <row r="1517" spans="1:6" ht="15" customHeight="1">
      <c r="A1517" s="4" t="s">
        <v>65</v>
      </c>
      <c r="B1517" s="1" t="s">
        <v>327</v>
      </c>
      <c r="C1517" s="16" t="s">
        <v>75</v>
      </c>
      <c r="D1517" s="16"/>
      <c r="E1517" s="16"/>
      <c r="F1517" s="1"/>
    </row>
    <row r="1518" spans="1:6" ht="15" customHeight="1">
      <c r="A1518" s="4" t="s">
        <v>66</v>
      </c>
      <c r="B1518" s="1" t="s">
        <v>328</v>
      </c>
      <c r="C1518" s="23">
        <v>-1.8100000000000002E-2</v>
      </c>
      <c r="D1518" s="23"/>
      <c r="E1518" s="23"/>
      <c r="F1518" s="1"/>
    </row>
    <row r="1519" spans="1:6" ht="15" customHeight="1">
      <c r="A1519" s="4" t="s">
        <v>67</v>
      </c>
      <c r="B1519" s="1" t="s">
        <v>329</v>
      </c>
      <c r="C1519" s="23">
        <v>5.8900000000000001E-2</v>
      </c>
      <c r="D1519" s="23"/>
      <c r="E1519" s="23"/>
      <c r="F1519" s="1"/>
    </row>
    <row r="1520" spans="1:6" ht="30">
      <c r="A1520" s="4" t="s">
        <v>69</v>
      </c>
      <c r="B1520" s="1" t="s">
        <v>395</v>
      </c>
      <c r="C1520" s="23">
        <v>2.6599999999999999E-2</v>
      </c>
      <c r="D1520" s="23"/>
      <c r="E1520" s="23"/>
      <c r="F1520" s="1"/>
    </row>
    <row r="1521" spans="1:6" ht="15" customHeight="1">
      <c r="A1521" s="4" t="s">
        <v>70</v>
      </c>
      <c r="B1521" s="1" t="s">
        <v>383</v>
      </c>
      <c r="C1521" s="22">
        <v>38849</v>
      </c>
      <c r="D1521" s="22"/>
      <c r="E1521" s="22"/>
      <c r="F1521" s="1"/>
    </row>
    <row r="1522" spans="1:6" ht="30">
      <c r="A1522" s="4" t="s">
        <v>518</v>
      </c>
      <c r="B1522" s="1"/>
      <c r="C1522" s="16"/>
      <c r="D1522" s="16"/>
      <c r="E1522" s="16"/>
      <c r="F1522" s="1"/>
    </row>
    <row r="1523" spans="1:6">
      <c r="A1523" s="21" t="s">
        <v>224</v>
      </c>
      <c r="B1523" s="1" t="s">
        <v>225</v>
      </c>
      <c r="C1523" s="16"/>
      <c r="D1523" s="16"/>
      <c r="E1523" s="16"/>
      <c r="F1523" s="1"/>
    </row>
    <row r="1524" spans="1:6" ht="15" customHeight="1">
      <c r="A1524" s="4" t="s">
        <v>332</v>
      </c>
      <c r="B1524" s="1" t="s">
        <v>333</v>
      </c>
      <c r="C1524" s="16" t="s">
        <v>519</v>
      </c>
      <c r="D1524" s="16"/>
      <c r="E1524" s="16"/>
      <c r="F1524" s="1"/>
    </row>
    <row r="1525" spans="1:6" ht="30">
      <c r="A1525" s="4" t="s">
        <v>23</v>
      </c>
      <c r="B1525" s="1" t="s">
        <v>339</v>
      </c>
      <c r="C1525" s="23">
        <v>8.3000000000000001E-3</v>
      </c>
      <c r="D1525" s="23"/>
      <c r="E1525" s="23"/>
      <c r="F1525" s="1"/>
    </row>
    <row r="1526" spans="1:6" ht="30">
      <c r="A1526" s="4" t="s">
        <v>24</v>
      </c>
      <c r="B1526" s="1" t="s">
        <v>340</v>
      </c>
      <c r="C1526" s="26" t="s">
        <v>15</v>
      </c>
      <c r="D1526" s="26"/>
      <c r="E1526" s="26"/>
      <c r="F1526" s="1"/>
    </row>
    <row r="1527" spans="1:6" ht="30">
      <c r="A1527" s="4" t="s">
        <v>25</v>
      </c>
      <c r="B1527" s="1" t="s">
        <v>341</v>
      </c>
      <c r="C1527" s="26" t="s">
        <v>15</v>
      </c>
      <c r="D1527" s="26"/>
      <c r="E1527" s="26"/>
      <c r="F1527" s="1"/>
    </row>
    <row r="1528" spans="1:6" ht="15" customHeight="1">
      <c r="A1528" s="4" t="s">
        <v>26</v>
      </c>
      <c r="B1528" s="1" t="s">
        <v>342</v>
      </c>
      <c r="C1528" s="23">
        <v>8.3000000000000001E-3</v>
      </c>
      <c r="D1528" s="23"/>
      <c r="E1528" s="23"/>
      <c r="F1528" s="1"/>
    </row>
    <row r="1529" spans="1:6" ht="30">
      <c r="A1529" s="4" t="s">
        <v>34</v>
      </c>
      <c r="B1529" s="1" t="s">
        <v>345</v>
      </c>
      <c r="C1529" s="16">
        <v>85</v>
      </c>
      <c r="D1529" s="16"/>
      <c r="E1529" s="16"/>
      <c r="F1529" s="1"/>
    </row>
    <row r="1530" spans="1:6" ht="30">
      <c r="A1530" s="4" t="s">
        <v>35</v>
      </c>
      <c r="B1530" s="1" t="s">
        <v>346</v>
      </c>
      <c r="C1530" s="16">
        <v>265</v>
      </c>
      <c r="D1530" s="16"/>
      <c r="E1530" s="16"/>
      <c r="F1530" s="1"/>
    </row>
    <row r="1531" spans="1:6" ht="30">
      <c r="A1531" s="4" t="s">
        <v>36</v>
      </c>
      <c r="B1531" s="1" t="s">
        <v>347</v>
      </c>
      <c r="C1531" s="16">
        <v>461</v>
      </c>
      <c r="D1531" s="16"/>
      <c r="E1531" s="16"/>
      <c r="F1531" s="1"/>
    </row>
    <row r="1532" spans="1:6" ht="30">
      <c r="A1532" s="4" t="s">
        <v>37</v>
      </c>
      <c r="B1532" s="1" t="s">
        <v>348</v>
      </c>
      <c r="C1532" s="24">
        <v>1026</v>
      </c>
      <c r="D1532" s="24"/>
      <c r="E1532" s="24"/>
      <c r="F1532" s="1"/>
    </row>
    <row r="1533" spans="1:6" ht="15" customHeight="1">
      <c r="A1533" s="4" t="s">
        <v>65</v>
      </c>
      <c r="B1533" s="1" t="s">
        <v>327</v>
      </c>
      <c r="C1533" s="16" t="s">
        <v>109</v>
      </c>
      <c r="D1533" s="16"/>
      <c r="E1533" s="16"/>
      <c r="F1533" s="1"/>
    </row>
    <row r="1534" spans="1:6" ht="15" customHeight="1">
      <c r="A1534" s="4" t="s">
        <v>66</v>
      </c>
      <c r="B1534" s="1" t="s">
        <v>328</v>
      </c>
      <c r="C1534" s="23">
        <v>-4.53E-2</v>
      </c>
      <c r="D1534" s="23"/>
      <c r="E1534" s="23"/>
      <c r="F1534" s="1"/>
    </row>
    <row r="1535" spans="1:6" ht="30">
      <c r="A1535" s="4" t="s">
        <v>69</v>
      </c>
      <c r="B1535" s="1" t="s">
        <v>395</v>
      </c>
      <c r="C1535" s="23">
        <v>4.82E-2</v>
      </c>
      <c r="D1535" s="23"/>
      <c r="E1535" s="23"/>
      <c r="F1535" s="1"/>
    </row>
    <row r="1536" spans="1:6" ht="15" customHeight="1">
      <c r="A1536" s="4" t="s">
        <v>70</v>
      </c>
      <c r="B1536" s="1" t="s">
        <v>383</v>
      </c>
      <c r="C1536" s="22">
        <v>41481</v>
      </c>
      <c r="D1536" s="22"/>
      <c r="E1536" s="22"/>
      <c r="F1536" s="1"/>
    </row>
    <row r="1537" spans="1:5">
      <c r="A1537" s="16"/>
      <c r="B1537" s="16"/>
      <c r="C1537" s="16"/>
      <c r="D1537" s="16"/>
      <c r="E1537" s="16"/>
    </row>
    <row r="1538" spans="1:5" ht="45" customHeight="1">
      <c r="A1538" s="4" t="s">
        <v>17</v>
      </c>
      <c r="B1538" s="25" t="s">
        <v>29</v>
      </c>
      <c r="C1538" s="25"/>
      <c r="D1538" s="25"/>
      <c r="E1538" s="25"/>
    </row>
    <row r="1539" spans="1:5" ht="30" customHeight="1">
      <c r="A1539" s="4" t="s">
        <v>126</v>
      </c>
      <c r="B1539" s="25" t="s">
        <v>20</v>
      </c>
      <c r="C1539" s="25"/>
      <c r="D1539" s="25"/>
      <c r="E1539" s="25"/>
    </row>
    <row r="1540" spans="1:5" ht="30" customHeight="1">
      <c r="A1540" s="4" t="s">
        <v>390</v>
      </c>
      <c r="B1540" s="25" t="s">
        <v>83</v>
      </c>
      <c r="C1540" s="25"/>
      <c r="D1540" s="25"/>
      <c r="E1540" s="25"/>
    </row>
    <row r="1541" spans="1:5" ht="60" customHeight="1">
      <c r="A1541" s="4" t="s">
        <v>424</v>
      </c>
      <c r="B1541" s="25" t="s">
        <v>116</v>
      </c>
      <c r="C1541" s="25"/>
      <c r="D1541" s="25"/>
      <c r="E1541" s="25"/>
    </row>
    <row r="1542" spans="1:5" ht="30" customHeight="1">
      <c r="A1542" s="4" t="s">
        <v>431</v>
      </c>
      <c r="B1542" s="25" t="s">
        <v>129</v>
      </c>
      <c r="C1542" s="25"/>
      <c r="D1542" s="25"/>
      <c r="E1542" s="25"/>
    </row>
    <row r="1543" spans="1:5" ht="45" customHeight="1">
      <c r="A1543" s="4" t="s">
        <v>434</v>
      </c>
      <c r="B1543" s="25" t="s">
        <v>130</v>
      </c>
      <c r="C1543" s="25"/>
      <c r="D1543" s="25"/>
      <c r="E1543" s="25"/>
    </row>
    <row r="1544" spans="1:5" ht="30" customHeight="1">
      <c r="A1544" s="4" t="s">
        <v>453</v>
      </c>
      <c r="B1544" s="25" t="s">
        <v>145</v>
      </c>
      <c r="C1544" s="25"/>
      <c r="D1544" s="25"/>
      <c r="E1544" s="25"/>
    </row>
    <row r="1545" spans="1:5" ht="45" customHeight="1">
      <c r="A1545" s="4" t="s">
        <v>465</v>
      </c>
      <c r="B1545" s="25" t="s">
        <v>150</v>
      </c>
      <c r="C1545" s="25"/>
      <c r="D1545" s="25"/>
      <c r="E1545" s="25"/>
    </row>
    <row r="1546" spans="1:5" ht="45" customHeight="1">
      <c r="A1546" s="4" t="s">
        <v>472</v>
      </c>
      <c r="B1546" s="25" t="s">
        <v>165</v>
      </c>
      <c r="C1546" s="25"/>
      <c r="D1546" s="25"/>
      <c r="E1546" s="25"/>
    </row>
    <row r="1547" spans="1:5" ht="60" customHeight="1">
      <c r="A1547" s="4" t="s">
        <v>481</v>
      </c>
      <c r="B1547" s="25" t="s">
        <v>190</v>
      </c>
      <c r="C1547" s="25"/>
      <c r="D1547" s="25"/>
      <c r="E1547" s="25"/>
    </row>
  </sheetData>
  <mergeCells count="1457">
    <mergeCell ref="B1546:E1546"/>
    <mergeCell ref="B1547:E1547"/>
    <mergeCell ref="B1540:E1540"/>
    <mergeCell ref="B1541:E1541"/>
    <mergeCell ref="B1542:E1542"/>
    <mergeCell ref="B1543:E1543"/>
    <mergeCell ref="B1544:E1544"/>
    <mergeCell ref="B1545:E1545"/>
    <mergeCell ref="C1534:E1534"/>
    <mergeCell ref="C1535:E1535"/>
    <mergeCell ref="C1536:E1536"/>
    <mergeCell ref="A1537:E1537"/>
    <mergeCell ref="B1538:E1538"/>
    <mergeCell ref="B1539:E1539"/>
    <mergeCell ref="C1528:E1528"/>
    <mergeCell ref="C1529:E1529"/>
    <mergeCell ref="C1530:E1530"/>
    <mergeCell ref="C1531:E1531"/>
    <mergeCell ref="C1532:E1532"/>
    <mergeCell ref="C1533:E1533"/>
    <mergeCell ref="C1522:E1522"/>
    <mergeCell ref="C1523:E1523"/>
    <mergeCell ref="C1524:E1524"/>
    <mergeCell ref="C1525:E1525"/>
    <mergeCell ref="C1526:E1526"/>
    <mergeCell ref="C1527:E1527"/>
    <mergeCell ref="C1516:E1516"/>
    <mergeCell ref="C1517:E1517"/>
    <mergeCell ref="C1518:E1518"/>
    <mergeCell ref="C1519:E1519"/>
    <mergeCell ref="C1520:E1520"/>
    <mergeCell ref="C1521:E1521"/>
    <mergeCell ref="C1510:E1510"/>
    <mergeCell ref="C1511:E1511"/>
    <mergeCell ref="C1512:E1512"/>
    <mergeCell ref="C1513:E1513"/>
    <mergeCell ref="C1514:E1514"/>
    <mergeCell ref="C1515:E1515"/>
    <mergeCell ref="C1504:E1504"/>
    <mergeCell ref="C1505:E1505"/>
    <mergeCell ref="C1506:E1506"/>
    <mergeCell ref="C1507:E1507"/>
    <mergeCell ref="C1508:E1508"/>
    <mergeCell ref="C1509:E1509"/>
    <mergeCell ref="C1498:E1498"/>
    <mergeCell ref="C1499:E1499"/>
    <mergeCell ref="C1500:E1500"/>
    <mergeCell ref="C1501:E1501"/>
    <mergeCell ref="C1502:E1502"/>
    <mergeCell ref="C1503:E1503"/>
    <mergeCell ref="C1492:E1492"/>
    <mergeCell ref="C1493:E1493"/>
    <mergeCell ref="C1494:E1494"/>
    <mergeCell ref="C1495:E1495"/>
    <mergeCell ref="C1496:E1496"/>
    <mergeCell ref="C1497:E1497"/>
    <mergeCell ref="C1486:E1486"/>
    <mergeCell ref="C1487:E1487"/>
    <mergeCell ref="C1488:E1488"/>
    <mergeCell ref="C1489:E1489"/>
    <mergeCell ref="C1490:E1490"/>
    <mergeCell ref="C1491:E1491"/>
    <mergeCell ref="C1480:E1480"/>
    <mergeCell ref="C1481:E1481"/>
    <mergeCell ref="C1482:E1482"/>
    <mergeCell ref="C1483:E1483"/>
    <mergeCell ref="C1484:E1484"/>
    <mergeCell ref="C1485:E1485"/>
    <mergeCell ref="C1474:E1474"/>
    <mergeCell ref="C1475:E1475"/>
    <mergeCell ref="C1476:E1476"/>
    <mergeCell ref="C1477:E1477"/>
    <mergeCell ref="C1478:E1478"/>
    <mergeCell ref="C1479:E1479"/>
    <mergeCell ref="C1468:E1468"/>
    <mergeCell ref="C1469:E1469"/>
    <mergeCell ref="C1470:E1470"/>
    <mergeCell ref="C1471:E1471"/>
    <mergeCell ref="C1472:E1472"/>
    <mergeCell ref="C1473:E1473"/>
    <mergeCell ref="C1462:E1462"/>
    <mergeCell ref="C1463:E1463"/>
    <mergeCell ref="C1464:E1464"/>
    <mergeCell ref="C1465:E1465"/>
    <mergeCell ref="C1466:E1466"/>
    <mergeCell ref="C1467:E1467"/>
    <mergeCell ref="C1456:E1456"/>
    <mergeCell ref="C1457:E1457"/>
    <mergeCell ref="C1458:E1458"/>
    <mergeCell ref="C1459:E1459"/>
    <mergeCell ref="C1460:E1460"/>
    <mergeCell ref="C1461:E1461"/>
    <mergeCell ref="C1450:E1450"/>
    <mergeCell ref="C1451:E1451"/>
    <mergeCell ref="C1452:E1452"/>
    <mergeCell ref="C1453:E1453"/>
    <mergeCell ref="C1454:E1454"/>
    <mergeCell ref="C1455:E1455"/>
    <mergeCell ref="F1425:F1427"/>
    <mergeCell ref="C1428:E1428"/>
    <mergeCell ref="A1429:A1449"/>
    <mergeCell ref="B1429:B1449"/>
    <mergeCell ref="C1449:E1449"/>
    <mergeCell ref="F1429:F1449"/>
    <mergeCell ref="C1422:E1422"/>
    <mergeCell ref="C1423:E1423"/>
    <mergeCell ref="C1424:E1424"/>
    <mergeCell ref="A1425:A1427"/>
    <mergeCell ref="B1425:B1427"/>
    <mergeCell ref="C1425:E1425"/>
    <mergeCell ref="C1426:E1426"/>
    <mergeCell ref="C1427:E1427"/>
    <mergeCell ref="C1416:E1416"/>
    <mergeCell ref="C1417:E1417"/>
    <mergeCell ref="C1418:E1418"/>
    <mergeCell ref="C1419:E1419"/>
    <mergeCell ref="C1420:E1420"/>
    <mergeCell ref="C1421:E1421"/>
    <mergeCell ref="C1410:E1410"/>
    <mergeCell ref="C1411:E1411"/>
    <mergeCell ref="C1412:E1412"/>
    <mergeCell ref="C1413:E1413"/>
    <mergeCell ref="C1414:E1414"/>
    <mergeCell ref="C1415:E1415"/>
    <mergeCell ref="C1404:E1404"/>
    <mergeCell ref="C1405:E1405"/>
    <mergeCell ref="C1406:E1406"/>
    <mergeCell ref="C1407:E1407"/>
    <mergeCell ref="C1408:E1408"/>
    <mergeCell ref="C1409:E1409"/>
    <mergeCell ref="C1398:E1398"/>
    <mergeCell ref="C1399:E1399"/>
    <mergeCell ref="C1400:E1400"/>
    <mergeCell ref="C1401:E1401"/>
    <mergeCell ref="C1402:E1402"/>
    <mergeCell ref="C1403:E1403"/>
    <mergeCell ref="C1392:E1392"/>
    <mergeCell ref="C1393:E1393"/>
    <mergeCell ref="C1394:E1394"/>
    <mergeCell ref="C1395:E1395"/>
    <mergeCell ref="C1396:E1396"/>
    <mergeCell ref="C1397:E1397"/>
    <mergeCell ref="C1386:E1386"/>
    <mergeCell ref="C1387:E1387"/>
    <mergeCell ref="C1388:E1388"/>
    <mergeCell ref="C1389:E1389"/>
    <mergeCell ref="C1390:E1390"/>
    <mergeCell ref="C1391:E1391"/>
    <mergeCell ref="C1380:E1380"/>
    <mergeCell ref="C1381:E1381"/>
    <mergeCell ref="C1382:E1382"/>
    <mergeCell ref="C1383:E1383"/>
    <mergeCell ref="C1384:E1384"/>
    <mergeCell ref="C1385:E1385"/>
    <mergeCell ref="C1374:E1374"/>
    <mergeCell ref="C1375:E1375"/>
    <mergeCell ref="C1376:E1376"/>
    <mergeCell ref="C1377:E1377"/>
    <mergeCell ref="C1378:E1378"/>
    <mergeCell ref="C1379:E1379"/>
    <mergeCell ref="C1368:E1368"/>
    <mergeCell ref="C1369:E1369"/>
    <mergeCell ref="C1370:E1370"/>
    <mergeCell ref="C1371:E1371"/>
    <mergeCell ref="C1372:E1372"/>
    <mergeCell ref="C1373:E1373"/>
    <mergeCell ref="C1362:E1362"/>
    <mergeCell ref="C1363:E1363"/>
    <mergeCell ref="C1364:E1364"/>
    <mergeCell ref="C1365:E1365"/>
    <mergeCell ref="C1366:E1366"/>
    <mergeCell ref="C1367:E1367"/>
    <mergeCell ref="C1356:E1356"/>
    <mergeCell ref="C1357:E1357"/>
    <mergeCell ref="C1358:E1358"/>
    <mergeCell ref="C1359:E1359"/>
    <mergeCell ref="C1360:E1360"/>
    <mergeCell ref="C1361:E1361"/>
    <mergeCell ref="C1350:E1350"/>
    <mergeCell ref="C1351:E1351"/>
    <mergeCell ref="C1352:E1352"/>
    <mergeCell ref="C1353:E1353"/>
    <mergeCell ref="C1354:E1354"/>
    <mergeCell ref="C1355:E1355"/>
    <mergeCell ref="C1344:E1344"/>
    <mergeCell ref="C1345:E1345"/>
    <mergeCell ref="C1346:E1346"/>
    <mergeCell ref="C1347:E1347"/>
    <mergeCell ref="C1348:E1348"/>
    <mergeCell ref="C1349:E1349"/>
    <mergeCell ref="C1338:E1338"/>
    <mergeCell ref="C1339:E1339"/>
    <mergeCell ref="C1340:E1340"/>
    <mergeCell ref="C1341:E1341"/>
    <mergeCell ref="C1342:E1342"/>
    <mergeCell ref="C1343:E1343"/>
    <mergeCell ref="C1332:E1332"/>
    <mergeCell ref="C1333:E1333"/>
    <mergeCell ref="C1334:E1334"/>
    <mergeCell ref="C1335:E1335"/>
    <mergeCell ref="C1336:E1336"/>
    <mergeCell ref="C1337:E1337"/>
    <mergeCell ref="C1326:E1326"/>
    <mergeCell ref="C1327:E1327"/>
    <mergeCell ref="C1328:E1328"/>
    <mergeCell ref="C1329:E1329"/>
    <mergeCell ref="C1330:E1330"/>
    <mergeCell ref="C1331:E1331"/>
    <mergeCell ref="F1295:F1297"/>
    <mergeCell ref="C1298:E1298"/>
    <mergeCell ref="A1299:A1325"/>
    <mergeCell ref="B1299:B1325"/>
    <mergeCell ref="C1310:E1310"/>
    <mergeCell ref="C1325:E1325"/>
    <mergeCell ref="F1299:F1325"/>
    <mergeCell ref="C1291:E1291"/>
    <mergeCell ref="C1292:E1292"/>
    <mergeCell ref="C1293:E1293"/>
    <mergeCell ref="C1294:E1294"/>
    <mergeCell ref="A1295:A1297"/>
    <mergeCell ref="B1295:B1297"/>
    <mergeCell ref="C1295:E1295"/>
    <mergeCell ref="C1296:E1296"/>
    <mergeCell ref="C1297:E1297"/>
    <mergeCell ref="C1285:E1285"/>
    <mergeCell ref="C1286:E1286"/>
    <mergeCell ref="C1287:E1287"/>
    <mergeCell ref="C1288:E1288"/>
    <mergeCell ref="C1289:E1289"/>
    <mergeCell ref="C1290:E1290"/>
    <mergeCell ref="C1279:E1279"/>
    <mergeCell ref="C1280:E1280"/>
    <mergeCell ref="C1281:E1281"/>
    <mergeCell ref="C1282:E1282"/>
    <mergeCell ref="C1283:E1283"/>
    <mergeCell ref="C1284:E1284"/>
    <mergeCell ref="C1273:E1273"/>
    <mergeCell ref="C1274:E1274"/>
    <mergeCell ref="C1275:E1275"/>
    <mergeCell ref="C1276:E1276"/>
    <mergeCell ref="C1277:E1277"/>
    <mergeCell ref="C1278:E1278"/>
    <mergeCell ref="C1267:E1267"/>
    <mergeCell ref="C1268:E1268"/>
    <mergeCell ref="C1269:E1269"/>
    <mergeCell ref="C1270:E1270"/>
    <mergeCell ref="C1271:E1271"/>
    <mergeCell ref="C1272:E1272"/>
    <mergeCell ref="C1261:E1261"/>
    <mergeCell ref="C1262:E1262"/>
    <mergeCell ref="C1263:E1263"/>
    <mergeCell ref="C1264:E1264"/>
    <mergeCell ref="C1265:E1265"/>
    <mergeCell ref="C1266:E1266"/>
    <mergeCell ref="C1255:E1255"/>
    <mergeCell ref="C1256:E1256"/>
    <mergeCell ref="C1257:E1257"/>
    <mergeCell ref="C1258:E1258"/>
    <mergeCell ref="C1259:E1259"/>
    <mergeCell ref="C1260:E1260"/>
    <mergeCell ref="C1249:E1249"/>
    <mergeCell ref="C1250:E1250"/>
    <mergeCell ref="C1251:E1251"/>
    <mergeCell ref="C1252:E1252"/>
    <mergeCell ref="C1253:E1253"/>
    <mergeCell ref="C1254:E1254"/>
    <mergeCell ref="C1243:E1243"/>
    <mergeCell ref="C1244:E1244"/>
    <mergeCell ref="C1245:E1245"/>
    <mergeCell ref="C1246:E1246"/>
    <mergeCell ref="C1247:E1247"/>
    <mergeCell ref="C1248:E1248"/>
    <mergeCell ref="C1237:E1237"/>
    <mergeCell ref="C1238:E1238"/>
    <mergeCell ref="C1239:E1239"/>
    <mergeCell ref="C1240:E1240"/>
    <mergeCell ref="C1241:E1241"/>
    <mergeCell ref="C1242:E1242"/>
    <mergeCell ref="C1231:E1231"/>
    <mergeCell ref="C1232:E1232"/>
    <mergeCell ref="C1233:E1233"/>
    <mergeCell ref="C1234:E1234"/>
    <mergeCell ref="C1235:E1235"/>
    <mergeCell ref="C1236:E1236"/>
    <mergeCell ref="C1225:E1225"/>
    <mergeCell ref="C1226:E1226"/>
    <mergeCell ref="C1227:E1227"/>
    <mergeCell ref="C1228:E1228"/>
    <mergeCell ref="C1229:E1229"/>
    <mergeCell ref="C1230:E1230"/>
    <mergeCell ref="C1219:E1219"/>
    <mergeCell ref="C1220:E1220"/>
    <mergeCell ref="C1221:E1221"/>
    <mergeCell ref="C1222:E1222"/>
    <mergeCell ref="C1223:E1223"/>
    <mergeCell ref="C1224:E1224"/>
    <mergeCell ref="C1213:E1213"/>
    <mergeCell ref="C1214:E1214"/>
    <mergeCell ref="C1215:E1215"/>
    <mergeCell ref="C1216:E1216"/>
    <mergeCell ref="C1217:E1217"/>
    <mergeCell ref="C1218:E1218"/>
    <mergeCell ref="C1207:E1207"/>
    <mergeCell ref="C1208:E1208"/>
    <mergeCell ref="C1209:E1209"/>
    <mergeCell ref="C1210:E1210"/>
    <mergeCell ref="C1211:E1211"/>
    <mergeCell ref="C1212:E1212"/>
    <mergeCell ref="C1201:E1201"/>
    <mergeCell ref="C1202:E1202"/>
    <mergeCell ref="C1203:E1203"/>
    <mergeCell ref="C1204:E1204"/>
    <mergeCell ref="C1205:E1205"/>
    <mergeCell ref="C1206:E1206"/>
    <mergeCell ref="C1195:E1195"/>
    <mergeCell ref="C1196:E1196"/>
    <mergeCell ref="C1197:E1197"/>
    <mergeCell ref="C1198:E1198"/>
    <mergeCell ref="C1199:E1199"/>
    <mergeCell ref="C1200:E1200"/>
    <mergeCell ref="C1189:E1189"/>
    <mergeCell ref="C1190:E1190"/>
    <mergeCell ref="C1191:E1191"/>
    <mergeCell ref="C1192:E1192"/>
    <mergeCell ref="C1193:E1193"/>
    <mergeCell ref="C1194:E1194"/>
    <mergeCell ref="C1183:E1183"/>
    <mergeCell ref="C1184:E1184"/>
    <mergeCell ref="C1185:E1185"/>
    <mergeCell ref="C1186:E1186"/>
    <mergeCell ref="C1187:E1187"/>
    <mergeCell ref="C1188:E1188"/>
    <mergeCell ref="C1177:E1177"/>
    <mergeCell ref="C1178:E1178"/>
    <mergeCell ref="C1179:E1179"/>
    <mergeCell ref="C1180:E1180"/>
    <mergeCell ref="C1181:E1181"/>
    <mergeCell ref="C1182:E1182"/>
    <mergeCell ref="C1171:E1171"/>
    <mergeCell ref="C1172:E1172"/>
    <mergeCell ref="C1173:E1173"/>
    <mergeCell ref="C1174:E1174"/>
    <mergeCell ref="C1175:E1175"/>
    <mergeCell ref="C1176:E1176"/>
    <mergeCell ref="C1165:E1165"/>
    <mergeCell ref="C1166:E1166"/>
    <mergeCell ref="C1167:E1167"/>
    <mergeCell ref="C1168:E1168"/>
    <mergeCell ref="C1169:E1169"/>
    <mergeCell ref="C1170:E1170"/>
    <mergeCell ref="C1159:E1159"/>
    <mergeCell ref="C1160:E1160"/>
    <mergeCell ref="C1161:E1161"/>
    <mergeCell ref="C1162:E1162"/>
    <mergeCell ref="C1163:E1163"/>
    <mergeCell ref="C1164:E1164"/>
    <mergeCell ref="C1153:E1153"/>
    <mergeCell ref="C1154:E1154"/>
    <mergeCell ref="C1155:E1155"/>
    <mergeCell ref="C1156:E1156"/>
    <mergeCell ref="C1157:E1157"/>
    <mergeCell ref="C1158:E1158"/>
    <mergeCell ref="C1147:E1147"/>
    <mergeCell ref="C1148:E1148"/>
    <mergeCell ref="C1149:E1149"/>
    <mergeCell ref="C1150:E1150"/>
    <mergeCell ref="C1151:E1151"/>
    <mergeCell ref="C1152:E1152"/>
    <mergeCell ref="C1141:E1141"/>
    <mergeCell ref="C1142:E1142"/>
    <mergeCell ref="C1143:E1143"/>
    <mergeCell ref="C1144:E1144"/>
    <mergeCell ref="C1145:E1145"/>
    <mergeCell ref="C1146:E1146"/>
    <mergeCell ref="C1135:E1135"/>
    <mergeCell ref="C1136:E1136"/>
    <mergeCell ref="C1137:E1137"/>
    <mergeCell ref="C1138:E1138"/>
    <mergeCell ref="C1139:E1139"/>
    <mergeCell ref="C1140:E1140"/>
    <mergeCell ref="C1129:E1129"/>
    <mergeCell ref="C1130:E1130"/>
    <mergeCell ref="C1131:E1131"/>
    <mergeCell ref="C1132:E1132"/>
    <mergeCell ref="C1133:E1133"/>
    <mergeCell ref="C1134:E1134"/>
    <mergeCell ref="C1123:E1123"/>
    <mergeCell ref="C1124:E1124"/>
    <mergeCell ref="C1125:E1125"/>
    <mergeCell ref="C1126:E1126"/>
    <mergeCell ref="C1127:E1127"/>
    <mergeCell ref="C1128:E1128"/>
    <mergeCell ref="C1117:E1117"/>
    <mergeCell ref="C1118:E1118"/>
    <mergeCell ref="C1119:E1119"/>
    <mergeCell ref="C1120:E1120"/>
    <mergeCell ref="C1121:E1121"/>
    <mergeCell ref="C1122:E1122"/>
    <mergeCell ref="F1110:F1111"/>
    <mergeCell ref="C1112:E1112"/>
    <mergeCell ref="C1113:E1113"/>
    <mergeCell ref="C1114:E1114"/>
    <mergeCell ref="C1115:E1115"/>
    <mergeCell ref="C1116:E1116"/>
    <mergeCell ref="C1107:E1107"/>
    <mergeCell ref="C1108:E1108"/>
    <mergeCell ref="C1109:E1109"/>
    <mergeCell ref="A1110:A1111"/>
    <mergeCell ref="B1110:B1111"/>
    <mergeCell ref="C1110:E1110"/>
    <mergeCell ref="C1111:E1111"/>
    <mergeCell ref="F1082:F1088"/>
    <mergeCell ref="C1089:E1089"/>
    <mergeCell ref="A1090:A1106"/>
    <mergeCell ref="B1090:B1106"/>
    <mergeCell ref="C1106:E1106"/>
    <mergeCell ref="F1090:F1106"/>
    <mergeCell ref="C1079:E1079"/>
    <mergeCell ref="C1080:E1080"/>
    <mergeCell ref="C1081:E1081"/>
    <mergeCell ref="A1082:A1088"/>
    <mergeCell ref="B1082:B1088"/>
    <mergeCell ref="C1082:E1082"/>
    <mergeCell ref="C1086:E1086"/>
    <mergeCell ref="C1087:E1087"/>
    <mergeCell ref="C1088:E1088"/>
    <mergeCell ref="C1073:E1073"/>
    <mergeCell ref="C1074:E1074"/>
    <mergeCell ref="C1075:E1075"/>
    <mergeCell ref="C1076:E1076"/>
    <mergeCell ref="C1077:E1077"/>
    <mergeCell ref="C1078:E1078"/>
    <mergeCell ref="C1067:E1067"/>
    <mergeCell ref="C1068:E1068"/>
    <mergeCell ref="C1069:E1069"/>
    <mergeCell ref="C1070:E1070"/>
    <mergeCell ref="C1071:E1071"/>
    <mergeCell ref="C1072:E1072"/>
    <mergeCell ref="C1061:E1061"/>
    <mergeCell ref="C1062:E1062"/>
    <mergeCell ref="C1063:E1063"/>
    <mergeCell ref="C1064:E1064"/>
    <mergeCell ref="C1065:E1065"/>
    <mergeCell ref="C1066:E1066"/>
    <mergeCell ref="C1055:E1055"/>
    <mergeCell ref="C1056:E1056"/>
    <mergeCell ref="C1057:E1057"/>
    <mergeCell ref="C1058:E1058"/>
    <mergeCell ref="C1059:E1059"/>
    <mergeCell ref="C1060:E1060"/>
    <mergeCell ref="C1049:E1049"/>
    <mergeCell ref="C1050:E1050"/>
    <mergeCell ref="C1051:E1051"/>
    <mergeCell ref="C1052:E1052"/>
    <mergeCell ref="C1053:E1053"/>
    <mergeCell ref="C1054:E1054"/>
    <mergeCell ref="C1043:E1043"/>
    <mergeCell ref="C1044:E1044"/>
    <mergeCell ref="C1045:E1045"/>
    <mergeCell ref="C1046:E1046"/>
    <mergeCell ref="C1047:E1047"/>
    <mergeCell ref="C1048:E1048"/>
    <mergeCell ref="C1037:E1037"/>
    <mergeCell ref="C1038:E1038"/>
    <mergeCell ref="C1039:E1039"/>
    <mergeCell ref="C1040:E1040"/>
    <mergeCell ref="C1041:E1041"/>
    <mergeCell ref="C1042:E1042"/>
    <mergeCell ref="C1031:E1031"/>
    <mergeCell ref="C1032:E1032"/>
    <mergeCell ref="C1033:E1033"/>
    <mergeCell ref="C1034:E1034"/>
    <mergeCell ref="C1035:E1035"/>
    <mergeCell ref="C1036:E1036"/>
    <mergeCell ref="C1025:E1025"/>
    <mergeCell ref="C1026:E1026"/>
    <mergeCell ref="C1027:E1027"/>
    <mergeCell ref="C1028:E1028"/>
    <mergeCell ref="C1029:E1029"/>
    <mergeCell ref="C1030:E1030"/>
    <mergeCell ref="C1019:E1019"/>
    <mergeCell ref="C1020:E1020"/>
    <mergeCell ref="C1021:E1021"/>
    <mergeCell ref="C1022:E1022"/>
    <mergeCell ref="C1023:E1023"/>
    <mergeCell ref="C1024:E1024"/>
    <mergeCell ref="C1013:E1013"/>
    <mergeCell ref="C1014:E1014"/>
    <mergeCell ref="C1015:E1015"/>
    <mergeCell ref="C1016:E1016"/>
    <mergeCell ref="C1017:E1017"/>
    <mergeCell ref="C1018:E1018"/>
    <mergeCell ref="C1007:E1007"/>
    <mergeCell ref="C1008:E1008"/>
    <mergeCell ref="C1009:E1009"/>
    <mergeCell ref="C1010:E1010"/>
    <mergeCell ref="C1011:E1011"/>
    <mergeCell ref="C1012:E1012"/>
    <mergeCell ref="C1001:E1001"/>
    <mergeCell ref="C1002:E1002"/>
    <mergeCell ref="C1003:E1003"/>
    <mergeCell ref="C1004:E1004"/>
    <mergeCell ref="C1005:E1005"/>
    <mergeCell ref="C1006:E1006"/>
    <mergeCell ref="C995:E995"/>
    <mergeCell ref="C996:E996"/>
    <mergeCell ref="C997:E997"/>
    <mergeCell ref="C998:E998"/>
    <mergeCell ref="C999:E999"/>
    <mergeCell ref="C1000:E1000"/>
    <mergeCell ref="C989:E989"/>
    <mergeCell ref="C990:E990"/>
    <mergeCell ref="C991:E991"/>
    <mergeCell ref="C992:E992"/>
    <mergeCell ref="C993:E993"/>
    <mergeCell ref="C994:E994"/>
    <mergeCell ref="C983:E983"/>
    <mergeCell ref="C984:E984"/>
    <mergeCell ref="C985:E985"/>
    <mergeCell ref="C986:E986"/>
    <mergeCell ref="C987:E987"/>
    <mergeCell ref="C988:E988"/>
    <mergeCell ref="C977:E977"/>
    <mergeCell ref="C978:E978"/>
    <mergeCell ref="C979:E979"/>
    <mergeCell ref="C980:E980"/>
    <mergeCell ref="C981:E981"/>
    <mergeCell ref="C982:E982"/>
    <mergeCell ref="C971:E971"/>
    <mergeCell ref="C972:E972"/>
    <mergeCell ref="C973:E973"/>
    <mergeCell ref="C974:E974"/>
    <mergeCell ref="C975:E975"/>
    <mergeCell ref="C976:E976"/>
    <mergeCell ref="C965:E965"/>
    <mergeCell ref="C966:E966"/>
    <mergeCell ref="C967:E967"/>
    <mergeCell ref="C968:E968"/>
    <mergeCell ref="C969:E969"/>
    <mergeCell ref="C970:E970"/>
    <mergeCell ref="C959:E959"/>
    <mergeCell ref="C960:E960"/>
    <mergeCell ref="C961:E961"/>
    <mergeCell ref="C962:E962"/>
    <mergeCell ref="C963:E963"/>
    <mergeCell ref="C964:E964"/>
    <mergeCell ref="C953:E953"/>
    <mergeCell ref="C954:E954"/>
    <mergeCell ref="C955:E955"/>
    <mergeCell ref="C956:E956"/>
    <mergeCell ref="C957:E957"/>
    <mergeCell ref="C958:E958"/>
    <mergeCell ref="C947:E947"/>
    <mergeCell ref="C948:E948"/>
    <mergeCell ref="C949:E949"/>
    <mergeCell ref="C950:E950"/>
    <mergeCell ref="C951:E951"/>
    <mergeCell ref="C952:E952"/>
    <mergeCell ref="C941:E941"/>
    <mergeCell ref="C942:E942"/>
    <mergeCell ref="C943:E943"/>
    <mergeCell ref="C944:E944"/>
    <mergeCell ref="C945:E945"/>
    <mergeCell ref="C946:E946"/>
    <mergeCell ref="C935:E935"/>
    <mergeCell ref="C936:E936"/>
    <mergeCell ref="C937:E937"/>
    <mergeCell ref="C938:E938"/>
    <mergeCell ref="C939:E939"/>
    <mergeCell ref="C940:E940"/>
    <mergeCell ref="C929:E929"/>
    <mergeCell ref="C930:E930"/>
    <mergeCell ref="C931:E931"/>
    <mergeCell ref="C932:E932"/>
    <mergeCell ref="C933:E933"/>
    <mergeCell ref="C934:E934"/>
    <mergeCell ref="C923:E923"/>
    <mergeCell ref="C924:E924"/>
    <mergeCell ref="C925:E925"/>
    <mergeCell ref="C926:E926"/>
    <mergeCell ref="C927:E927"/>
    <mergeCell ref="C928:E928"/>
    <mergeCell ref="C917:E917"/>
    <mergeCell ref="C918:E918"/>
    <mergeCell ref="C919:E919"/>
    <mergeCell ref="C920:E920"/>
    <mergeCell ref="C921:E921"/>
    <mergeCell ref="C922:E922"/>
    <mergeCell ref="C911:E911"/>
    <mergeCell ref="C912:E912"/>
    <mergeCell ref="C913:E913"/>
    <mergeCell ref="C914:E914"/>
    <mergeCell ref="C915:E915"/>
    <mergeCell ref="C916:E916"/>
    <mergeCell ref="F904:F905"/>
    <mergeCell ref="C906:E906"/>
    <mergeCell ref="C907:E907"/>
    <mergeCell ref="C908:E908"/>
    <mergeCell ref="C909:E909"/>
    <mergeCell ref="C910:E910"/>
    <mergeCell ref="C901:E901"/>
    <mergeCell ref="C902:E902"/>
    <mergeCell ref="C903:E903"/>
    <mergeCell ref="A904:A905"/>
    <mergeCell ref="B904:B905"/>
    <mergeCell ref="C904:E904"/>
    <mergeCell ref="C905:E905"/>
    <mergeCell ref="F879:F880"/>
    <mergeCell ref="C881:E881"/>
    <mergeCell ref="A882:A900"/>
    <mergeCell ref="B882:B900"/>
    <mergeCell ref="C900:E900"/>
    <mergeCell ref="F882:F900"/>
    <mergeCell ref="C876:E876"/>
    <mergeCell ref="C877:E877"/>
    <mergeCell ref="C878:E878"/>
    <mergeCell ref="A879:A880"/>
    <mergeCell ref="B879:B880"/>
    <mergeCell ref="C879:E879"/>
    <mergeCell ref="C880:E880"/>
    <mergeCell ref="C870:E870"/>
    <mergeCell ref="C871:E871"/>
    <mergeCell ref="C872:E872"/>
    <mergeCell ref="C873:E873"/>
    <mergeCell ref="C874:E874"/>
    <mergeCell ref="C875:E875"/>
    <mergeCell ref="C864:E864"/>
    <mergeCell ref="C865:E865"/>
    <mergeCell ref="C866:E866"/>
    <mergeCell ref="C867:E867"/>
    <mergeCell ref="C868:E868"/>
    <mergeCell ref="C869:E869"/>
    <mergeCell ref="C858:E858"/>
    <mergeCell ref="C859:E859"/>
    <mergeCell ref="C860:E860"/>
    <mergeCell ref="C861:E861"/>
    <mergeCell ref="C862:E862"/>
    <mergeCell ref="C863:E863"/>
    <mergeCell ref="C852:E852"/>
    <mergeCell ref="C853:E853"/>
    <mergeCell ref="C854:E854"/>
    <mergeCell ref="C855:E855"/>
    <mergeCell ref="C856:E856"/>
    <mergeCell ref="C857:E857"/>
    <mergeCell ref="C846:E846"/>
    <mergeCell ref="C847:E847"/>
    <mergeCell ref="C848:E848"/>
    <mergeCell ref="C849:E849"/>
    <mergeCell ref="C850:E850"/>
    <mergeCell ref="C851:E851"/>
    <mergeCell ref="C840:E840"/>
    <mergeCell ref="C841:E841"/>
    <mergeCell ref="C842:E842"/>
    <mergeCell ref="C843:E843"/>
    <mergeCell ref="C844:E844"/>
    <mergeCell ref="C845:E845"/>
    <mergeCell ref="C834:E834"/>
    <mergeCell ref="C835:E835"/>
    <mergeCell ref="C836:E836"/>
    <mergeCell ref="C837:E837"/>
    <mergeCell ref="C838:E838"/>
    <mergeCell ref="C839:E839"/>
    <mergeCell ref="C828:E828"/>
    <mergeCell ref="C829:E829"/>
    <mergeCell ref="C830:E830"/>
    <mergeCell ref="C831:E831"/>
    <mergeCell ref="C832:E832"/>
    <mergeCell ref="C833:E833"/>
    <mergeCell ref="C822:E822"/>
    <mergeCell ref="C823:E823"/>
    <mergeCell ref="C824:E824"/>
    <mergeCell ref="C825:E825"/>
    <mergeCell ref="C826:E826"/>
    <mergeCell ref="C827:E827"/>
    <mergeCell ref="C816:E816"/>
    <mergeCell ref="C817:E817"/>
    <mergeCell ref="C818:E818"/>
    <mergeCell ref="C819:E819"/>
    <mergeCell ref="C820:E820"/>
    <mergeCell ref="C821:E821"/>
    <mergeCell ref="C810:E810"/>
    <mergeCell ref="C811:E811"/>
    <mergeCell ref="C812:E812"/>
    <mergeCell ref="C813:E813"/>
    <mergeCell ref="C814:E814"/>
    <mergeCell ref="C815:E815"/>
    <mergeCell ref="C804:E804"/>
    <mergeCell ref="C805:E805"/>
    <mergeCell ref="C806:E806"/>
    <mergeCell ref="C807:E807"/>
    <mergeCell ref="C808:E808"/>
    <mergeCell ref="C809:E809"/>
    <mergeCell ref="C798:E798"/>
    <mergeCell ref="C799:E799"/>
    <mergeCell ref="C800:E800"/>
    <mergeCell ref="C801:E801"/>
    <mergeCell ref="C802:E802"/>
    <mergeCell ref="C803:E803"/>
    <mergeCell ref="C792:E792"/>
    <mergeCell ref="C793:E793"/>
    <mergeCell ref="C794:E794"/>
    <mergeCell ref="C795:E795"/>
    <mergeCell ref="C796:E796"/>
    <mergeCell ref="C797:E797"/>
    <mergeCell ref="C786:E786"/>
    <mergeCell ref="C787:E787"/>
    <mergeCell ref="C788:E788"/>
    <mergeCell ref="C789:E789"/>
    <mergeCell ref="C790:E790"/>
    <mergeCell ref="C791:E791"/>
    <mergeCell ref="C780:E780"/>
    <mergeCell ref="C781:E781"/>
    <mergeCell ref="C782:E782"/>
    <mergeCell ref="C783:E783"/>
    <mergeCell ref="C784:E784"/>
    <mergeCell ref="C785:E785"/>
    <mergeCell ref="C774:E774"/>
    <mergeCell ref="C775:E775"/>
    <mergeCell ref="C776:E776"/>
    <mergeCell ref="C777:E777"/>
    <mergeCell ref="C778:E778"/>
    <mergeCell ref="C779:E779"/>
    <mergeCell ref="C768:E768"/>
    <mergeCell ref="C769:E769"/>
    <mergeCell ref="C770:E770"/>
    <mergeCell ref="C771:E771"/>
    <mergeCell ref="C772:E772"/>
    <mergeCell ref="C773:E773"/>
    <mergeCell ref="C762:E762"/>
    <mergeCell ref="C763:E763"/>
    <mergeCell ref="C764:E764"/>
    <mergeCell ref="C765:E765"/>
    <mergeCell ref="C766:E766"/>
    <mergeCell ref="C767:E767"/>
    <mergeCell ref="C756:E756"/>
    <mergeCell ref="C757:E757"/>
    <mergeCell ref="C758:E758"/>
    <mergeCell ref="C759:E759"/>
    <mergeCell ref="C760:E760"/>
    <mergeCell ref="C761:E761"/>
    <mergeCell ref="C750:E750"/>
    <mergeCell ref="C751:E751"/>
    <mergeCell ref="C752:E752"/>
    <mergeCell ref="C753:E753"/>
    <mergeCell ref="C754:E754"/>
    <mergeCell ref="C755:E755"/>
    <mergeCell ref="C744:E744"/>
    <mergeCell ref="C745:E745"/>
    <mergeCell ref="C746:E746"/>
    <mergeCell ref="C747:E747"/>
    <mergeCell ref="C748:E748"/>
    <mergeCell ref="C749:E749"/>
    <mergeCell ref="C738:E738"/>
    <mergeCell ref="C739:E739"/>
    <mergeCell ref="C740:E740"/>
    <mergeCell ref="C741:E741"/>
    <mergeCell ref="C742:E742"/>
    <mergeCell ref="C743:E743"/>
    <mergeCell ref="C732:E732"/>
    <mergeCell ref="C733:E733"/>
    <mergeCell ref="C734:E734"/>
    <mergeCell ref="C735:E735"/>
    <mergeCell ref="C736:E736"/>
    <mergeCell ref="C737:E737"/>
    <mergeCell ref="C726:E726"/>
    <mergeCell ref="C727:E727"/>
    <mergeCell ref="C728:E728"/>
    <mergeCell ref="C729:E729"/>
    <mergeCell ref="C730:E730"/>
    <mergeCell ref="C731:E731"/>
    <mergeCell ref="C720:E720"/>
    <mergeCell ref="C721:E721"/>
    <mergeCell ref="C722:E722"/>
    <mergeCell ref="C723:E723"/>
    <mergeCell ref="C724:E724"/>
    <mergeCell ref="C725:E725"/>
    <mergeCell ref="C714:E714"/>
    <mergeCell ref="C715:E715"/>
    <mergeCell ref="C716:E716"/>
    <mergeCell ref="C717:E717"/>
    <mergeCell ref="C718:E718"/>
    <mergeCell ref="C719:E719"/>
    <mergeCell ref="C708:E708"/>
    <mergeCell ref="C709:E709"/>
    <mergeCell ref="C710:E710"/>
    <mergeCell ref="C711:E711"/>
    <mergeCell ref="C712:E712"/>
    <mergeCell ref="C713:E713"/>
    <mergeCell ref="C702:E702"/>
    <mergeCell ref="C703:E703"/>
    <mergeCell ref="C704:E704"/>
    <mergeCell ref="C705:E705"/>
    <mergeCell ref="C706:E706"/>
    <mergeCell ref="C707:E707"/>
    <mergeCell ref="C696:E696"/>
    <mergeCell ref="C697:E697"/>
    <mergeCell ref="C698:E698"/>
    <mergeCell ref="C699:E699"/>
    <mergeCell ref="C700:E700"/>
    <mergeCell ref="C701:E701"/>
    <mergeCell ref="C690:E690"/>
    <mergeCell ref="C691:E691"/>
    <mergeCell ref="C692:E692"/>
    <mergeCell ref="C693:E693"/>
    <mergeCell ref="C694:E694"/>
    <mergeCell ref="C695:E695"/>
    <mergeCell ref="F683:F684"/>
    <mergeCell ref="C685:E685"/>
    <mergeCell ref="C686:E686"/>
    <mergeCell ref="C687:E687"/>
    <mergeCell ref="C688:E688"/>
    <mergeCell ref="C689:E689"/>
    <mergeCell ref="C680:E680"/>
    <mergeCell ref="C681:E681"/>
    <mergeCell ref="C682:E682"/>
    <mergeCell ref="A683:A684"/>
    <mergeCell ref="B683:B684"/>
    <mergeCell ref="C683:E683"/>
    <mergeCell ref="C684:E684"/>
    <mergeCell ref="F658:F659"/>
    <mergeCell ref="C660:E660"/>
    <mergeCell ref="A661:A679"/>
    <mergeCell ref="B661:B679"/>
    <mergeCell ref="C679:E679"/>
    <mergeCell ref="F661:F679"/>
    <mergeCell ref="C654:E654"/>
    <mergeCell ref="C655:E655"/>
    <mergeCell ref="C656:E656"/>
    <mergeCell ref="C657:E657"/>
    <mergeCell ref="A658:A659"/>
    <mergeCell ref="B658:B659"/>
    <mergeCell ref="C658:E658"/>
    <mergeCell ref="C659:E659"/>
    <mergeCell ref="C648:E648"/>
    <mergeCell ref="C649:E649"/>
    <mergeCell ref="C650:E650"/>
    <mergeCell ref="C651:E651"/>
    <mergeCell ref="C652:E652"/>
    <mergeCell ref="C653:E653"/>
    <mergeCell ref="C642:E642"/>
    <mergeCell ref="C643:E643"/>
    <mergeCell ref="C644:E644"/>
    <mergeCell ref="C645:E645"/>
    <mergeCell ref="C646:E646"/>
    <mergeCell ref="C647:E647"/>
    <mergeCell ref="C636:E636"/>
    <mergeCell ref="C637:E637"/>
    <mergeCell ref="C638:E638"/>
    <mergeCell ref="C639:E639"/>
    <mergeCell ref="C640:E640"/>
    <mergeCell ref="C641:E641"/>
    <mergeCell ref="C630:E630"/>
    <mergeCell ref="C631:E631"/>
    <mergeCell ref="C632:E632"/>
    <mergeCell ref="C633:E633"/>
    <mergeCell ref="C634:E634"/>
    <mergeCell ref="C635:E635"/>
    <mergeCell ref="C624:E624"/>
    <mergeCell ref="C625:E625"/>
    <mergeCell ref="C626:E626"/>
    <mergeCell ref="C627:E627"/>
    <mergeCell ref="C628:E628"/>
    <mergeCell ref="C629:E629"/>
    <mergeCell ref="C618:E618"/>
    <mergeCell ref="C619:E619"/>
    <mergeCell ref="C620:E620"/>
    <mergeCell ref="C621:E621"/>
    <mergeCell ref="C622:E622"/>
    <mergeCell ref="C623:E623"/>
    <mergeCell ref="C612:E612"/>
    <mergeCell ref="C613:E613"/>
    <mergeCell ref="C614:E614"/>
    <mergeCell ref="C615:E615"/>
    <mergeCell ref="C616:E616"/>
    <mergeCell ref="C617:E617"/>
    <mergeCell ref="C606:E606"/>
    <mergeCell ref="C607:E607"/>
    <mergeCell ref="C608:E608"/>
    <mergeCell ref="C609:E609"/>
    <mergeCell ref="C610:E610"/>
    <mergeCell ref="C611:E611"/>
    <mergeCell ref="C600:E600"/>
    <mergeCell ref="C601:E601"/>
    <mergeCell ref="C602:E602"/>
    <mergeCell ref="C603:E603"/>
    <mergeCell ref="C604:E604"/>
    <mergeCell ref="C605:E605"/>
    <mergeCell ref="C594:E594"/>
    <mergeCell ref="C595:E595"/>
    <mergeCell ref="C596:E596"/>
    <mergeCell ref="C597:E597"/>
    <mergeCell ref="C598:E598"/>
    <mergeCell ref="C599:E599"/>
    <mergeCell ref="C588:E588"/>
    <mergeCell ref="C589:E589"/>
    <mergeCell ref="C590:E590"/>
    <mergeCell ref="C591:E591"/>
    <mergeCell ref="C592:E592"/>
    <mergeCell ref="C593:E593"/>
    <mergeCell ref="C582:E582"/>
    <mergeCell ref="C583:E583"/>
    <mergeCell ref="C584:E584"/>
    <mergeCell ref="C585:E585"/>
    <mergeCell ref="C586:E586"/>
    <mergeCell ref="C587:E587"/>
    <mergeCell ref="C576:E576"/>
    <mergeCell ref="C577:E577"/>
    <mergeCell ref="C578:E578"/>
    <mergeCell ref="C579:E579"/>
    <mergeCell ref="C580:E580"/>
    <mergeCell ref="C581:E581"/>
    <mergeCell ref="C570:E570"/>
    <mergeCell ref="C571:E571"/>
    <mergeCell ref="C572:E572"/>
    <mergeCell ref="C573:E573"/>
    <mergeCell ref="C574:E574"/>
    <mergeCell ref="C575:E575"/>
    <mergeCell ref="C564:E564"/>
    <mergeCell ref="C565:E565"/>
    <mergeCell ref="C566:E566"/>
    <mergeCell ref="C567:E567"/>
    <mergeCell ref="C568:E568"/>
    <mergeCell ref="C569:E569"/>
    <mergeCell ref="C558:E558"/>
    <mergeCell ref="C559:E559"/>
    <mergeCell ref="C560:E560"/>
    <mergeCell ref="C561:E561"/>
    <mergeCell ref="C562:E562"/>
    <mergeCell ref="C563:E563"/>
    <mergeCell ref="C552:E552"/>
    <mergeCell ref="C553:E553"/>
    <mergeCell ref="C554:E554"/>
    <mergeCell ref="C555:E555"/>
    <mergeCell ref="C556:E556"/>
    <mergeCell ref="C557:E557"/>
    <mergeCell ref="C546:E546"/>
    <mergeCell ref="C547:E547"/>
    <mergeCell ref="C548:E548"/>
    <mergeCell ref="C549:E549"/>
    <mergeCell ref="C550:E550"/>
    <mergeCell ref="C551:E551"/>
    <mergeCell ref="C540:E540"/>
    <mergeCell ref="C541:E541"/>
    <mergeCell ref="C542:E542"/>
    <mergeCell ref="C543:E543"/>
    <mergeCell ref="C544:E544"/>
    <mergeCell ref="C545:E545"/>
    <mergeCell ref="C534:E534"/>
    <mergeCell ref="C535:E535"/>
    <mergeCell ref="C536:E536"/>
    <mergeCell ref="C537:E537"/>
    <mergeCell ref="C538:E538"/>
    <mergeCell ref="C539:E539"/>
    <mergeCell ref="C528:E528"/>
    <mergeCell ref="C529:E529"/>
    <mergeCell ref="C530:E530"/>
    <mergeCell ref="C531:E531"/>
    <mergeCell ref="C532:E532"/>
    <mergeCell ref="C533:E533"/>
    <mergeCell ref="C522:E522"/>
    <mergeCell ref="C523:E523"/>
    <mergeCell ref="C524:E524"/>
    <mergeCell ref="C525:E525"/>
    <mergeCell ref="C526:E526"/>
    <mergeCell ref="C527:E527"/>
    <mergeCell ref="C516:E516"/>
    <mergeCell ref="C517:E517"/>
    <mergeCell ref="C518:E518"/>
    <mergeCell ref="C519:E519"/>
    <mergeCell ref="C520:E520"/>
    <mergeCell ref="C521:E521"/>
    <mergeCell ref="C510:E510"/>
    <mergeCell ref="C511:E511"/>
    <mergeCell ref="C512:E512"/>
    <mergeCell ref="C513:E513"/>
    <mergeCell ref="C514:E514"/>
    <mergeCell ref="C515:E515"/>
    <mergeCell ref="C504:E504"/>
    <mergeCell ref="C505:E505"/>
    <mergeCell ref="C506:E506"/>
    <mergeCell ref="C507:E507"/>
    <mergeCell ref="C508:E508"/>
    <mergeCell ref="C509:E509"/>
    <mergeCell ref="F497:F498"/>
    <mergeCell ref="C499:E499"/>
    <mergeCell ref="C500:E500"/>
    <mergeCell ref="C501:E501"/>
    <mergeCell ref="C502:E502"/>
    <mergeCell ref="C503:E503"/>
    <mergeCell ref="C494:E494"/>
    <mergeCell ref="C495:E495"/>
    <mergeCell ref="C496:E496"/>
    <mergeCell ref="A497:A498"/>
    <mergeCell ref="B497:B498"/>
    <mergeCell ref="C497:E497"/>
    <mergeCell ref="C498:E498"/>
    <mergeCell ref="F472:F473"/>
    <mergeCell ref="C474:E474"/>
    <mergeCell ref="A475:A493"/>
    <mergeCell ref="B475:B493"/>
    <mergeCell ref="C493:E493"/>
    <mergeCell ref="F475:F493"/>
    <mergeCell ref="C467:E467"/>
    <mergeCell ref="C468:E468"/>
    <mergeCell ref="C469:E469"/>
    <mergeCell ref="C470:E470"/>
    <mergeCell ref="C471:E471"/>
    <mergeCell ref="A472:A473"/>
    <mergeCell ref="B472:B473"/>
    <mergeCell ref="C472:E472"/>
    <mergeCell ref="C473:E473"/>
    <mergeCell ref="C461:E461"/>
    <mergeCell ref="C462:E462"/>
    <mergeCell ref="C463:E463"/>
    <mergeCell ref="C464:E464"/>
    <mergeCell ref="C465:E465"/>
    <mergeCell ref="C466:E466"/>
    <mergeCell ref="C455:E455"/>
    <mergeCell ref="C456:E456"/>
    <mergeCell ref="C457:E457"/>
    <mergeCell ref="C458:E458"/>
    <mergeCell ref="C459:E459"/>
    <mergeCell ref="C460:E460"/>
    <mergeCell ref="C449:E449"/>
    <mergeCell ref="C450:E450"/>
    <mergeCell ref="C451:E451"/>
    <mergeCell ref="C452:E452"/>
    <mergeCell ref="C453:E453"/>
    <mergeCell ref="C454:E454"/>
    <mergeCell ref="C443:E443"/>
    <mergeCell ref="C444:E444"/>
    <mergeCell ref="C445:E445"/>
    <mergeCell ref="C446:E446"/>
    <mergeCell ref="C447:E447"/>
    <mergeCell ref="C448:E448"/>
    <mergeCell ref="C437:E437"/>
    <mergeCell ref="C438:E438"/>
    <mergeCell ref="C439:E439"/>
    <mergeCell ref="C440:E440"/>
    <mergeCell ref="C441:E441"/>
    <mergeCell ref="C442:E442"/>
    <mergeCell ref="C431:E431"/>
    <mergeCell ref="C432:E432"/>
    <mergeCell ref="C433:E433"/>
    <mergeCell ref="C434:E434"/>
    <mergeCell ref="C435:E435"/>
    <mergeCell ref="C436:E436"/>
    <mergeCell ref="C425:E425"/>
    <mergeCell ref="C426:E426"/>
    <mergeCell ref="C427:E427"/>
    <mergeCell ref="C428:E428"/>
    <mergeCell ref="C429:E429"/>
    <mergeCell ref="C430:E430"/>
    <mergeCell ref="C419:E419"/>
    <mergeCell ref="C420:E420"/>
    <mergeCell ref="C421:E421"/>
    <mergeCell ref="C422:E422"/>
    <mergeCell ref="C423:E423"/>
    <mergeCell ref="C424:E424"/>
    <mergeCell ref="C413:E413"/>
    <mergeCell ref="C414:E414"/>
    <mergeCell ref="C415:E415"/>
    <mergeCell ref="C416:E416"/>
    <mergeCell ref="C417:E417"/>
    <mergeCell ref="C418:E418"/>
    <mergeCell ref="C407:E407"/>
    <mergeCell ref="C408:E408"/>
    <mergeCell ref="C409:E409"/>
    <mergeCell ref="C410:E410"/>
    <mergeCell ref="C411:E411"/>
    <mergeCell ref="C412:E412"/>
    <mergeCell ref="C401:E401"/>
    <mergeCell ref="C402:E402"/>
    <mergeCell ref="C403:E403"/>
    <mergeCell ref="C404:E404"/>
    <mergeCell ref="C405:E405"/>
    <mergeCell ref="C406:E406"/>
    <mergeCell ref="C395:E395"/>
    <mergeCell ref="C396:E396"/>
    <mergeCell ref="C397:E397"/>
    <mergeCell ref="C398:E398"/>
    <mergeCell ref="C399:E399"/>
    <mergeCell ref="C400:E400"/>
    <mergeCell ref="C389:E389"/>
    <mergeCell ref="C390:E390"/>
    <mergeCell ref="C391:E391"/>
    <mergeCell ref="C392:E392"/>
    <mergeCell ref="C393:E393"/>
    <mergeCell ref="C394:E394"/>
    <mergeCell ref="C383:E383"/>
    <mergeCell ref="C384:E384"/>
    <mergeCell ref="C385:E385"/>
    <mergeCell ref="C386:E386"/>
    <mergeCell ref="C387:E387"/>
    <mergeCell ref="C388:E388"/>
    <mergeCell ref="C377:E377"/>
    <mergeCell ref="C378:E378"/>
    <mergeCell ref="C379:E379"/>
    <mergeCell ref="C380:E380"/>
    <mergeCell ref="C381:E381"/>
    <mergeCell ref="C382:E382"/>
    <mergeCell ref="C371:E371"/>
    <mergeCell ref="C372:E372"/>
    <mergeCell ref="C373:E373"/>
    <mergeCell ref="C374:E374"/>
    <mergeCell ref="C375:E375"/>
    <mergeCell ref="C376:E376"/>
    <mergeCell ref="C365:E365"/>
    <mergeCell ref="C366:E366"/>
    <mergeCell ref="C367:E367"/>
    <mergeCell ref="C368:E368"/>
    <mergeCell ref="C369:E369"/>
    <mergeCell ref="C370:E370"/>
    <mergeCell ref="C359:E359"/>
    <mergeCell ref="C360:E360"/>
    <mergeCell ref="C361:E361"/>
    <mergeCell ref="C362:E362"/>
    <mergeCell ref="C363:E363"/>
    <mergeCell ref="C364:E364"/>
    <mergeCell ref="C353:E353"/>
    <mergeCell ref="C354:E354"/>
    <mergeCell ref="C355:E355"/>
    <mergeCell ref="C356:E356"/>
    <mergeCell ref="C357:E357"/>
    <mergeCell ref="C358:E358"/>
    <mergeCell ref="C347:E347"/>
    <mergeCell ref="C348:E348"/>
    <mergeCell ref="C349:E349"/>
    <mergeCell ref="C350:E350"/>
    <mergeCell ref="C351:E351"/>
    <mergeCell ref="C352:E352"/>
    <mergeCell ref="C341:E341"/>
    <mergeCell ref="C342:E342"/>
    <mergeCell ref="C343:E343"/>
    <mergeCell ref="C344:E344"/>
    <mergeCell ref="C345:E345"/>
    <mergeCell ref="C346:E346"/>
    <mergeCell ref="C335:E335"/>
    <mergeCell ref="C336:E336"/>
    <mergeCell ref="C337:E337"/>
    <mergeCell ref="C338:E338"/>
    <mergeCell ref="C339:E339"/>
    <mergeCell ref="C340:E340"/>
    <mergeCell ref="C329:E329"/>
    <mergeCell ref="C330:E330"/>
    <mergeCell ref="C331:E331"/>
    <mergeCell ref="C332:E332"/>
    <mergeCell ref="C333:E333"/>
    <mergeCell ref="C334:E334"/>
    <mergeCell ref="C323:E323"/>
    <mergeCell ref="C324:E324"/>
    <mergeCell ref="C325:E325"/>
    <mergeCell ref="C326:E326"/>
    <mergeCell ref="C327:E327"/>
    <mergeCell ref="C328:E328"/>
    <mergeCell ref="C317:E317"/>
    <mergeCell ref="C318:E318"/>
    <mergeCell ref="C319:E319"/>
    <mergeCell ref="C320:E320"/>
    <mergeCell ref="C321:E321"/>
    <mergeCell ref="C322:E322"/>
    <mergeCell ref="C311:E311"/>
    <mergeCell ref="C312:E312"/>
    <mergeCell ref="C313:E313"/>
    <mergeCell ref="C314:E314"/>
    <mergeCell ref="C315:E315"/>
    <mergeCell ref="C316:E316"/>
    <mergeCell ref="C305:E305"/>
    <mergeCell ref="C306:E306"/>
    <mergeCell ref="C307:E307"/>
    <mergeCell ref="C308:E308"/>
    <mergeCell ref="C309:E309"/>
    <mergeCell ref="C310:E310"/>
    <mergeCell ref="C299:E299"/>
    <mergeCell ref="C300:E300"/>
    <mergeCell ref="C301:E301"/>
    <mergeCell ref="C302:E302"/>
    <mergeCell ref="C303:E303"/>
    <mergeCell ref="C304:E304"/>
    <mergeCell ref="C293:E293"/>
    <mergeCell ref="C294:E294"/>
    <mergeCell ref="C295:E295"/>
    <mergeCell ref="C296:E296"/>
    <mergeCell ref="C297:E297"/>
    <mergeCell ref="C298:E298"/>
    <mergeCell ref="C287:E287"/>
    <mergeCell ref="C288:E288"/>
    <mergeCell ref="C289:E289"/>
    <mergeCell ref="C290:E290"/>
    <mergeCell ref="C291:E291"/>
    <mergeCell ref="C292:E292"/>
    <mergeCell ref="C284:E284"/>
    <mergeCell ref="A285:A286"/>
    <mergeCell ref="B285:B286"/>
    <mergeCell ref="C285:E285"/>
    <mergeCell ref="C286:E286"/>
    <mergeCell ref="F285:F286"/>
    <mergeCell ref="A263:A281"/>
    <mergeCell ref="B263:B281"/>
    <mergeCell ref="C281:E281"/>
    <mergeCell ref="F263:F281"/>
    <mergeCell ref="C282:E282"/>
    <mergeCell ref="C283:E283"/>
    <mergeCell ref="A260:A261"/>
    <mergeCell ref="B260:B261"/>
    <mergeCell ref="C260:E260"/>
    <mergeCell ref="C261:E261"/>
    <mergeCell ref="F260:F261"/>
    <mergeCell ref="C262:E262"/>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61:F62"/>
    <mergeCell ref="C63:E63"/>
    <mergeCell ref="C64:E64"/>
    <mergeCell ref="C65:E65"/>
    <mergeCell ref="C66:E66"/>
    <mergeCell ref="C67:E67"/>
    <mergeCell ref="C58:E58"/>
    <mergeCell ref="C59:E59"/>
    <mergeCell ref="C60:E60"/>
    <mergeCell ref="A61:A62"/>
    <mergeCell ref="B61:B62"/>
    <mergeCell ref="C61:E61"/>
    <mergeCell ref="C62:E62"/>
    <mergeCell ref="F30:F31"/>
    <mergeCell ref="C32:E32"/>
    <mergeCell ref="A33:A57"/>
    <mergeCell ref="B33:B57"/>
    <mergeCell ref="C44:E44"/>
    <mergeCell ref="C57:E57"/>
    <mergeCell ref="F33:F57"/>
    <mergeCell ref="C26:E26"/>
    <mergeCell ref="C27:E27"/>
    <mergeCell ref="C28:E28"/>
    <mergeCell ref="C29:E29"/>
    <mergeCell ref="A30:A31"/>
    <mergeCell ref="B30:B31"/>
    <mergeCell ref="C30:E30"/>
    <mergeCell ref="C31:E31"/>
    <mergeCell ref="C20:E20"/>
    <mergeCell ref="C21:E21"/>
    <mergeCell ref="C22:E22"/>
    <mergeCell ref="C23:E23"/>
    <mergeCell ref="C24:E24"/>
    <mergeCell ref="C25:E25"/>
    <mergeCell ref="C14:E14"/>
    <mergeCell ref="C15:E15"/>
    <mergeCell ref="C16:E16"/>
    <mergeCell ref="C17:E17"/>
    <mergeCell ref="C18:E18"/>
    <mergeCell ref="C19:E19"/>
    <mergeCell ref="C8:E8"/>
    <mergeCell ref="C9:E9"/>
    <mergeCell ref="C10:E10"/>
    <mergeCell ref="C11:E11"/>
    <mergeCell ref="C12:E12"/>
    <mergeCell ref="C13:E13"/>
    <mergeCell ref="C41:E41"/>
    <mergeCell ref="C1083:E1083"/>
    <mergeCell ref="C1307:E1307"/>
    <mergeCell ref="C1:F1"/>
    <mergeCell ref="C2:E2"/>
    <mergeCell ref="C3:E3"/>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5:52:59Z</dcterms:created>
  <dcterms:modified xsi:type="dcterms:W3CDTF">2015-04-15T15:52:59Z</dcterms:modified>
</cp:coreProperties>
</file>